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structuring Expenses" sheetId="10" state="visible" r:id="rId10"/>
    <sheet xmlns:r="http://schemas.openxmlformats.org/officeDocument/2006/relationships" name="Income Taxes" sheetId="11" state="visible" r:id="rId11"/>
    <sheet xmlns:r="http://schemas.openxmlformats.org/officeDocument/2006/relationships" name="Capital Stock and Earnings Per " sheetId="12" state="visible" r:id="rId12"/>
    <sheet xmlns:r="http://schemas.openxmlformats.org/officeDocument/2006/relationships" name="Additional Balance Sheet and Ca" sheetId="13" state="visible" r:id="rId13"/>
    <sheet xmlns:r="http://schemas.openxmlformats.org/officeDocument/2006/relationships" name="Finance Receivables" sheetId="14" state="visible" r:id="rId14"/>
    <sheet xmlns:r="http://schemas.openxmlformats.org/officeDocument/2006/relationships" name="Goodwill and Intangible Assets" sheetId="15" state="visible" r:id="rId15"/>
    <sheet xmlns:r="http://schemas.openxmlformats.org/officeDocument/2006/relationships" name="Derivative Financial Instrument"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Asset-Backed Financing" sheetId="19" state="visible" r:id="rId19"/>
    <sheet xmlns:r="http://schemas.openxmlformats.org/officeDocument/2006/relationships" name="Fair Value" sheetId="20" state="visible" r:id="rId20"/>
    <sheet xmlns:r="http://schemas.openxmlformats.org/officeDocument/2006/relationships" name="Product Warranty and Recall Cam" sheetId="21" state="visible" r:id="rId21"/>
    <sheet xmlns:r="http://schemas.openxmlformats.org/officeDocument/2006/relationships" name="Employee Benefit Plans and Othe" sheetId="22" state="visible" r:id="rId22"/>
    <sheet xmlns:r="http://schemas.openxmlformats.org/officeDocument/2006/relationships" name="Commitments and Contingencies" sheetId="23" state="visible" r:id="rId23"/>
    <sheet xmlns:r="http://schemas.openxmlformats.org/officeDocument/2006/relationships" name="Share-Based Awards" sheetId="24" state="visible" r:id="rId24"/>
    <sheet xmlns:r="http://schemas.openxmlformats.org/officeDocument/2006/relationships" name="Accumulated Other Comprehensive" sheetId="25" state="visible" r:id="rId25"/>
    <sheet xmlns:r="http://schemas.openxmlformats.org/officeDocument/2006/relationships" name="Reportable Segments and Geograp" sheetId="26" state="visible" r:id="rId26"/>
    <sheet xmlns:r="http://schemas.openxmlformats.org/officeDocument/2006/relationships" name="Supplemental Consolidating Data" sheetId="27" state="visible" r:id="rId27"/>
    <sheet xmlns:r="http://schemas.openxmlformats.org/officeDocument/2006/relationships" name="Supplementary Unaudited Quarter" sheetId="28" state="visible" r:id="rId28"/>
    <sheet xmlns:r="http://schemas.openxmlformats.org/officeDocument/2006/relationships" name="Subsequent Events" sheetId="29" state="visible" r:id="rId29"/>
    <sheet xmlns:r="http://schemas.openxmlformats.org/officeDocument/2006/relationships" name="Consolidated Valuation and Qual"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Restructuring Expenses (Tables)" sheetId="33" state="visible" r:id="rId33"/>
    <sheet xmlns:r="http://schemas.openxmlformats.org/officeDocument/2006/relationships" name="Income Taxes (Tables)" sheetId="34" state="visible" r:id="rId34"/>
    <sheet xmlns:r="http://schemas.openxmlformats.org/officeDocument/2006/relationships" name="Capital Stock and Earnings Pe_2" sheetId="35" state="visible" r:id="rId35"/>
    <sheet xmlns:r="http://schemas.openxmlformats.org/officeDocument/2006/relationships" name="Additional Balance Sheet and _2" sheetId="36" state="visible" r:id="rId36"/>
    <sheet xmlns:r="http://schemas.openxmlformats.org/officeDocument/2006/relationships" name="Finance Receivables (Tables)" sheetId="37" state="visible" r:id="rId37"/>
    <sheet xmlns:r="http://schemas.openxmlformats.org/officeDocument/2006/relationships" name="Goodwill and Intangible Assets " sheetId="38" state="visible" r:id="rId38"/>
    <sheet xmlns:r="http://schemas.openxmlformats.org/officeDocument/2006/relationships" name="Derivative Financial Instrume_2"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Asset-Backed Financing (Tables)" sheetId="42" state="visible" r:id="rId42"/>
    <sheet xmlns:r="http://schemas.openxmlformats.org/officeDocument/2006/relationships" name="Fair Value (Tables)" sheetId="43" state="visible" r:id="rId43"/>
    <sheet xmlns:r="http://schemas.openxmlformats.org/officeDocument/2006/relationships" name="Product Warranty and Recall C_2" sheetId="44" state="visible" r:id="rId44"/>
    <sheet xmlns:r="http://schemas.openxmlformats.org/officeDocument/2006/relationships" name="Employee Benefit Plans and Ot_2" sheetId="45" state="visible" r:id="rId45"/>
    <sheet xmlns:r="http://schemas.openxmlformats.org/officeDocument/2006/relationships" name="Share-Based Awards (Tables)" sheetId="46" state="visible" r:id="rId46"/>
    <sheet xmlns:r="http://schemas.openxmlformats.org/officeDocument/2006/relationships" name="Accumulated Other Comprehensi_2" sheetId="47" state="visible" r:id="rId47"/>
    <sheet xmlns:r="http://schemas.openxmlformats.org/officeDocument/2006/relationships" name="Reportable Segments and Geogr_2" sheetId="48" state="visible" r:id="rId48"/>
    <sheet xmlns:r="http://schemas.openxmlformats.org/officeDocument/2006/relationships" name="Supplemental Consolidating Da_2" sheetId="49" state="visible" r:id="rId49"/>
    <sheet xmlns:r="http://schemas.openxmlformats.org/officeDocument/2006/relationships" name="Summary of Significant Accoun_3" sheetId="50" state="visible" r:id="rId50"/>
    <sheet xmlns:r="http://schemas.openxmlformats.org/officeDocument/2006/relationships" name="Revenue  - Disaggregation of Re" sheetId="51" state="visible" r:id="rId51"/>
    <sheet xmlns:r="http://schemas.openxmlformats.org/officeDocument/2006/relationships" name="Revenue  - Performance Obligati" sheetId="52" state="visible" r:id="rId52"/>
    <sheet xmlns:r="http://schemas.openxmlformats.org/officeDocument/2006/relationships" name="Revenue  - Contract Liabilities" sheetId="53" state="visible" r:id="rId53"/>
    <sheet xmlns:r="http://schemas.openxmlformats.org/officeDocument/2006/relationships" name="Restructuring Expenses  - Addit" sheetId="54" state="visible" r:id="rId54"/>
    <sheet xmlns:r="http://schemas.openxmlformats.org/officeDocument/2006/relationships" name="Restructuring Expenses  - Restr" sheetId="55" state="visible" r:id="rId55"/>
    <sheet xmlns:r="http://schemas.openxmlformats.org/officeDocument/2006/relationships" name="Income Taxes  - Provision For I" sheetId="56" state="visible" r:id="rId56"/>
    <sheet xmlns:r="http://schemas.openxmlformats.org/officeDocument/2006/relationships" name="Income Taxes  - Additional Info" sheetId="57" state="visible" r:id="rId57"/>
    <sheet xmlns:r="http://schemas.openxmlformats.org/officeDocument/2006/relationships" name="Income Taxes  - Components Of I" sheetId="58" state="visible" r:id="rId58"/>
    <sheet xmlns:r="http://schemas.openxmlformats.org/officeDocument/2006/relationships" name="Income Taxes  - Provision For_2" sheetId="59" state="visible" r:id="rId59"/>
    <sheet xmlns:r="http://schemas.openxmlformats.org/officeDocument/2006/relationships" name="Income Taxes  - Principal Compo" sheetId="60" state="visible" r:id="rId60"/>
    <sheet xmlns:r="http://schemas.openxmlformats.org/officeDocument/2006/relationships" name="Income Taxes  - Schedule of Gro" sheetId="61" state="visible" r:id="rId61"/>
    <sheet xmlns:r="http://schemas.openxmlformats.org/officeDocument/2006/relationships" name="Income Taxes  - Changes In Gros" sheetId="62" state="visible" r:id="rId62"/>
    <sheet xmlns:r="http://schemas.openxmlformats.org/officeDocument/2006/relationships" name="Capital Stock and Earnings Pe_3" sheetId="63" state="visible" r:id="rId63"/>
    <sheet xmlns:r="http://schemas.openxmlformats.org/officeDocument/2006/relationships" name="Capital Stock and Earnings Pe_4" sheetId="64" state="visible" r:id="rId64"/>
    <sheet xmlns:r="http://schemas.openxmlformats.org/officeDocument/2006/relationships" name="Capital Stock and Earnings Pe_5" sheetId="65" state="visible" r:id="rId65"/>
    <sheet xmlns:r="http://schemas.openxmlformats.org/officeDocument/2006/relationships" name="Additional Balance Sheet and _3" sheetId="66" state="visible" r:id="rId66"/>
    <sheet xmlns:r="http://schemas.openxmlformats.org/officeDocument/2006/relationships" name="Additional Balance Sheet and _4" sheetId="67" state="visible" r:id="rId67"/>
    <sheet xmlns:r="http://schemas.openxmlformats.org/officeDocument/2006/relationships" name="Additional Balance Sheet and _5" sheetId="68" state="visible" r:id="rId68"/>
    <sheet xmlns:r="http://schemas.openxmlformats.org/officeDocument/2006/relationships" name="Additional Balance Sheet and _6" sheetId="69" state="visible" r:id="rId69"/>
    <sheet xmlns:r="http://schemas.openxmlformats.org/officeDocument/2006/relationships" name="Additional Balance Sheet and _7" sheetId="70" state="visible" r:id="rId70"/>
    <sheet xmlns:r="http://schemas.openxmlformats.org/officeDocument/2006/relationships" name="Finance Receivables  - Addition" sheetId="71" state="visible" r:id="rId71"/>
    <sheet xmlns:r="http://schemas.openxmlformats.org/officeDocument/2006/relationships" name="- Finance Receivables (Details)" sheetId="72" state="visible" r:id="rId72"/>
    <sheet xmlns:r="http://schemas.openxmlformats.org/officeDocument/2006/relationships" name="Finance Receivables  - Contract" sheetId="73" state="visible" r:id="rId73"/>
    <sheet xmlns:r="http://schemas.openxmlformats.org/officeDocument/2006/relationships" name="Finance Receivables  - Changes " sheetId="74" state="visible" r:id="rId74"/>
    <sheet xmlns:r="http://schemas.openxmlformats.org/officeDocument/2006/relationships" name="Finance Receivables  - Allowanc" sheetId="75" state="visible" r:id="rId75"/>
    <sheet xmlns:r="http://schemas.openxmlformats.org/officeDocument/2006/relationships" name="Finance Receivables - Wholesale" sheetId="76" state="visible" r:id="rId76"/>
    <sheet xmlns:r="http://schemas.openxmlformats.org/officeDocument/2006/relationships" name="Finance Receivables  - Aging Of" sheetId="77" state="visible" r:id="rId77"/>
    <sheet xmlns:r="http://schemas.openxmlformats.org/officeDocument/2006/relationships" name="Finance Receivables  - Wholesal" sheetId="78" state="visible" r:id="rId78"/>
    <sheet xmlns:r="http://schemas.openxmlformats.org/officeDocument/2006/relationships" name="Finance Receivables  - Investme"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Leases  - Additional Informatio" sheetId="88" state="visible" r:id="rId88"/>
    <sheet xmlns:r="http://schemas.openxmlformats.org/officeDocument/2006/relationships" name="Leases  - Supplemental Balance " sheetId="89" state="visible" r:id="rId89"/>
    <sheet xmlns:r="http://schemas.openxmlformats.org/officeDocument/2006/relationships" name="Leases  - Schedule Of Future Mi" sheetId="90" state="visible" r:id="rId90"/>
    <sheet xmlns:r="http://schemas.openxmlformats.org/officeDocument/2006/relationships" name="Leases  - Other Lease Informati" sheetId="91" state="visible" r:id="rId91"/>
    <sheet xmlns:r="http://schemas.openxmlformats.org/officeDocument/2006/relationships" name="Debt  - Debt With Contractual T" sheetId="92" state="visible" r:id="rId92"/>
    <sheet xmlns:r="http://schemas.openxmlformats.org/officeDocument/2006/relationships" name="Debt  - Additional Information " sheetId="93" state="visible" r:id="rId93"/>
    <sheet xmlns:r="http://schemas.openxmlformats.org/officeDocument/2006/relationships" name="Debt  - Debt With A Contractual" sheetId="94" state="visible" r:id="rId94"/>
    <sheet xmlns:r="http://schemas.openxmlformats.org/officeDocument/2006/relationships" name="Debt  - Schedule of Maturities " sheetId="95" state="visible" r:id="rId95"/>
    <sheet xmlns:r="http://schemas.openxmlformats.org/officeDocument/2006/relationships" name="Asset-Backed Financing  - Asset" sheetId="96" state="visible" r:id="rId96"/>
    <sheet xmlns:r="http://schemas.openxmlformats.org/officeDocument/2006/relationships" name="Asset-Backed Financing  - Addit" sheetId="97" state="visible" r:id="rId97"/>
    <sheet xmlns:r="http://schemas.openxmlformats.org/officeDocument/2006/relationships" name="Asset-Backed Financing  - Sched" sheetId="98" state="visible" r:id="rId98"/>
    <sheet xmlns:r="http://schemas.openxmlformats.org/officeDocument/2006/relationships" name="Asset-Backed Financing  - Servi" sheetId="99" state="visible" r:id="rId99"/>
    <sheet xmlns:r="http://schemas.openxmlformats.org/officeDocument/2006/relationships" name="Fair Value  - Summary Of Assets" sheetId="100" state="visible" r:id="rId100"/>
    <sheet xmlns:r="http://schemas.openxmlformats.org/officeDocument/2006/relationships" name="Fair Value  - Summary of Fair V" sheetId="101" state="visible" r:id="rId101"/>
    <sheet xmlns:r="http://schemas.openxmlformats.org/officeDocument/2006/relationships" name="Product Warranty and Recall C_3" sheetId="102" state="visible" r:id="rId102"/>
    <sheet xmlns:r="http://schemas.openxmlformats.org/officeDocument/2006/relationships" name="Product Warranty and Recall C_4" sheetId="103" state="visible" r:id="rId103"/>
    <sheet xmlns:r="http://schemas.openxmlformats.org/officeDocument/2006/relationships" name="Employee Benefit Plans and Ot_3" sheetId="104" state="visible" r:id="rId104"/>
    <sheet xmlns:r="http://schemas.openxmlformats.org/officeDocument/2006/relationships" name="Employee Benefit Plans and Ot_4" sheetId="105" state="visible" r:id="rId105"/>
    <sheet xmlns:r="http://schemas.openxmlformats.org/officeDocument/2006/relationships" name="Employee Benefit Plans and Ot_5" sheetId="106" state="visible" r:id="rId106"/>
    <sheet xmlns:r="http://schemas.openxmlformats.org/officeDocument/2006/relationships" name="Employee Benefit Plans and Ot_6" sheetId="107" state="visible" r:id="rId107"/>
    <sheet xmlns:r="http://schemas.openxmlformats.org/officeDocument/2006/relationships" name="Employee Benefit Plans and Ot_7" sheetId="108" state="visible" r:id="rId108"/>
    <sheet xmlns:r="http://schemas.openxmlformats.org/officeDocument/2006/relationships" name="Employee Benefit Plans and Ot_8" sheetId="109" state="visible" r:id="rId109"/>
    <sheet xmlns:r="http://schemas.openxmlformats.org/officeDocument/2006/relationships" name="Employee Benefit Plans and Ot_9" sheetId="110" state="visible" r:id="rId110"/>
    <sheet xmlns:r="http://schemas.openxmlformats.org/officeDocument/2006/relationships" name="Employee Benefit Plans and O_10" sheetId="111" state="visible" r:id="rId111"/>
    <sheet xmlns:r="http://schemas.openxmlformats.org/officeDocument/2006/relationships" name="Employee Benefit Plans and O_11" sheetId="112" state="visible" r:id="rId112"/>
    <sheet xmlns:r="http://schemas.openxmlformats.org/officeDocument/2006/relationships" name="Commitments and Contingencies (" sheetId="113" state="visible" r:id="rId113"/>
    <sheet xmlns:r="http://schemas.openxmlformats.org/officeDocument/2006/relationships" name="Share-Based Awards  - Additiona" sheetId="114" state="visible" r:id="rId114"/>
    <sheet xmlns:r="http://schemas.openxmlformats.org/officeDocument/2006/relationships" name="Share-Based Awards  - Summary O" sheetId="115" state="visible" r:id="rId115"/>
    <sheet xmlns:r="http://schemas.openxmlformats.org/officeDocument/2006/relationships" name="Share-Based Awards  - Summary_2" sheetId="116" state="visible" r:id="rId116"/>
    <sheet xmlns:r="http://schemas.openxmlformats.org/officeDocument/2006/relationships" name="Share-Based Awards  - Aggregate" sheetId="117" state="visible" r:id="rId117"/>
    <sheet xmlns:r="http://schemas.openxmlformats.org/officeDocument/2006/relationships" name="Share-Based Awards  - Stock Opt" sheetId="118" state="visible" r:id="rId118"/>
    <sheet xmlns:r="http://schemas.openxmlformats.org/officeDocument/2006/relationships" name="Accumulated Other Comprehensi_3" sheetId="119" state="visible" r:id="rId119"/>
    <sheet xmlns:r="http://schemas.openxmlformats.org/officeDocument/2006/relationships" name="Reportable Segments and Geogr_3" sheetId="120" state="visible" r:id="rId120"/>
    <sheet xmlns:r="http://schemas.openxmlformats.org/officeDocument/2006/relationships" name="Reportable Segments and Geogr_4" sheetId="121" state="visible" r:id="rId121"/>
    <sheet xmlns:r="http://schemas.openxmlformats.org/officeDocument/2006/relationships" name="Reportable Segments and Geogr_5" sheetId="122" state="visible" r:id="rId122"/>
    <sheet xmlns:r="http://schemas.openxmlformats.org/officeDocument/2006/relationships" name="Supplemental Consolidating Da_3" sheetId="123" state="visible" r:id="rId123"/>
    <sheet xmlns:r="http://schemas.openxmlformats.org/officeDocument/2006/relationships" name="Supplemental Consolidating Da_4" sheetId="124" state="visible" r:id="rId124"/>
    <sheet xmlns:r="http://schemas.openxmlformats.org/officeDocument/2006/relationships" name="Supplemental Consolidating Da_5" sheetId="125" state="visible" r:id="rId125"/>
    <sheet xmlns:r="http://schemas.openxmlformats.org/officeDocument/2006/relationships" name="Supplementary Unaudited Quart_2" sheetId="126" state="visible" r:id="rId126"/>
    <sheet xmlns:r="http://schemas.openxmlformats.org/officeDocument/2006/relationships" name="Subsequent Events (Details)" sheetId="127" state="visible" r:id="rId127"/>
    <sheet xmlns:r="http://schemas.openxmlformats.org/officeDocument/2006/relationships" name="Consolidated Valuation and Qu_2" sheetId="128" state="visible" r:id="rId128"/>
    <sheet xmlns:r="http://schemas.openxmlformats.org/officeDocument/2006/relationships" name="Uncategorized Items - hog10-k12" sheetId="129" state="visible" r:id="rId129"/>
  </sheets>
  <definedNames/>
  <calcPr calcId="124519" fullCalcOnLoad="1"/>
</workbook>
</file>

<file path=xl/sharedStrings.xml><?xml version="1.0" encoding="utf-8"?>
<sst xmlns="http://schemas.openxmlformats.org/spreadsheetml/2006/main" uniqueCount="1439">
  <si>
    <t>Cover Page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1-9183</t>
  </si>
  <si>
    <t>Entity Registrant Name</t>
  </si>
  <si>
    <t>Harley-Davidson, Inc.</t>
  </si>
  <si>
    <t>Entity Incorporation, State or Country Code</t>
  </si>
  <si>
    <t>WI</t>
  </si>
  <si>
    <t>Entity Tax Identification Number</t>
  </si>
  <si>
    <t>39-1382325</t>
  </si>
  <si>
    <t>Entity Address, Address Line One</t>
  </si>
  <si>
    <t>3700 West Juneau Avenue</t>
  </si>
  <si>
    <t>Entity Address, City or Town</t>
  </si>
  <si>
    <t>Milwaukee</t>
  </si>
  <si>
    <t>Entity Address, State or Province</t>
  </si>
  <si>
    <t>Entity Address, Postal Zip Code</t>
  </si>
  <si>
    <t>53208</t>
  </si>
  <si>
    <t>City Area Code</t>
  </si>
  <si>
    <t>414</t>
  </si>
  <si>
    <t>Local Phone Number</t>
  </si>
  <si>
    <t>342-4680</t>
  </si>
  <si>
    <t>Title of 12(b) Security</t>
  </si>
  <si>
    <t>Common Stock Par value, $.01 PER SHARE</t>
  </si>
  <si>
    <t>Trading Symbol</t>
  </si>
  <si>
    <t>HOG</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Documents Incorporated by Reference</t>
  </si>
  <si>
    <t>Part III of this report incorporates information by reference from registrant’s Proxy Statement for the annual meeting of its shareholders to be held on May 21, 2020</t>
  </si>
  <si>
    <t>Entity Central Index Key</t>
  </si>
  <si>
    <t>0000793952</t>
  </si>
  <si>
    <t>Current Fiscal Year End Date</t>
  </si>
  <si>
    <t>--12-31</t>
  </si>
  <si>
    <t>Document Fiscal Year Focus</t>
  </si>
  <si>
    <t>2019</t>
  </si>
  <si>
    <t>Document Fiscal Period Focus</t>
  </si>
  <si>
    <t>FY</t>
  </si>
  <si>
    <t>Amendment Flag</t>
  </si>
  <si>
    <t>Consolidated Statements of Income - USD ($) $ in Thousands</t>
  </si>
  <si>
    <t>3 Months Ended</t>
  </si>
  <si>
    <t>Sep. 29, 2019</t>
  </si>
  <si>
    <t>Mar. 31, 2019</t>
  </si>
  <si>
    <t>Dec. 31, 2018</t>
  </si>
  <si>
    <t>Sep. 30, 2018</t>
  </si>
  <si>
    <t>Jul. 01, 2018</t>
  </si>
  <si>
    <t>Apr. 01, 2018</t>
  </si>
  <si>
    <t>Dec. 31, 2017</t>
  </si>
  <si>
    <t>Revenue:</t>
  </si>
  <si>
    <t>Total revenue</t>
  </si>
  <si>
    <t>Costs and expenses:</t>
  </si>
  <si>
    <t>Motorcycles and Related Products cost of goods sold</t>
  </si>
  <si>
    <t>Financial Services interest expense</t>
  </si>
  <si>
    <t>Financial Services provision for credit losses</t>
  </si>
  <si>
    <t>Selling, administrative and engineering expense</t>
  </si>
  <si>
    <t>Restructuring expense</t>
  </si>
  <si>
    <t>Total costs and expenses</t>
  </si>
  <si>
    <t>Operating income</t>
  </si>
  <si>
    <t>Other income (expense), net</t>
  </si>
  <si>
    <t>Investment income</t>
  </si>
  <si>
    <t>Interest expense</t>
  </si>
  <si>
    <t>Income before provision for income taxes</t>
  </si>
  <si>
    <t>Provision for income taxes</t>
  </si>
  <si>
    <t>Net income</t>
  </si>
  <si>
    <t>Earnings per share:</t>
  </si>
  <si>
    <t>Basic (in dollars per share)</t>
  </si>
  <si>
    <t>Diluted (in dollars per share)</t>
  </si>
  <si>
    <t>Cash dividends per common share (in dollars per share)</t>
  </si>
  <si>
    <t>Motorcycles and Related Products</t>
  </si>
  <si>
    <t>Financial Service</t>
  </si>
  <si>
    <t>Financial Services</t>
  </si>
  <si>
    <t>Consolidated Statements of Comprehensive Income - USD ($) $ in Thousands</t>
  </si>
  <si>
    <t>Statement of Comprehensive Income [Abstract]</t>
  </si>
  <si>
    <t>Other comprehensive income (loss), net of tax:</t>
  </si>
  <si>
    <t>Foreign currency translation adjustments</t>
  </si>
  <si>
    <t>Marketable securities</t>
  </si>
  <si>
    <t>Derivative financial instruments</t>
  </si>
  <si>
    <t>Pension and postretirement benefit plans</t>
  </si>
  <si>
    <t>Total other comprehensive (loss) income, net of tax</t>
  </si>
  <si>
    <t>Comprehensive income</t>
  </si>
  <si>
    <t>Consolidated Balance Sheets - USD ($) $ in Thousands</t>
  </si>
  <si>
    <t>Current assets:</t>
  </si>
  <si>
    <t>Cash and cash equivalents</t>
  </si>
  <si>
    <t>Accounts receivable, net</t>
  </si>
  <si>
    <t>Finance receivables, net</t>
  </si>
  <si>
    <t>Inventories, net</t>
  </si>
  <si>
    <t>Restricted cash</t>
  </si>
  <si>
    <t>Other current assets</t>
  </si>
  <si>
    <t>Total current assets</t>
  </si>
  <si>
    <t>Property, plant and equipment, net</t>
  </si>
  <si>
    <t>Prepaid pension costs</t>
  </si>
  <si>
    <t>Goodwill</t>
  </si>
  <si>
    <t>Deferred income taxes</t>
  </si>
  <si>
    <t>Lease assets</t>
  </si>
  <si>
    <t>Other long-term assets</t>
  </si>
  <si>
    <t>Total assets</t>
  </si>
  <si>
    <t>Current liabilities:</t>
  </si>
  <si>
    <t>Accounts payable</t>
  </si>
  <si>
    <t>Accrued liabilities</t>
  </si>
  <si>
    <t>Short-term debt</t>
  </si>
  <si>
    <t>Current portion of long-term debt, net</t>
  </si>
  <si>
    <t>Total current liabilities</t>
  </si>
  <si>
    <t>Long-term debt, net</t>
  </si>
  <si>
    <t>Lease liabilities</t>
  </si>
  <si>
    <t>Pension liabilities</t>
  </si>
  <si>
    <t>Postretirement healthcare liabilities</t>
  </si>
  <si>
    <t>Other long-term liabilities</t>
  </si>
  <si>
    <t>Commitments and contingencies</t>
  </si>
  <si>
    <t xml:space="preserve"> </t>
  </si>
  <si>
    <t>Shareholders’ equity:</t>
  </si>
  <si>
    <t>Preferred stock, none issued</t>
  </si>
  <si>
    <t>Common stock</t>
  </si>
  <si>
    <t>Additional paid-in-capital</t>
  </si>
  <si>
    <t>Retained earnings</t>
  </si>
  <si>
    <t>Accumulated other comprehensive loss</t>
  </si>
  <si>
    <t>Treasury stock, at cost</t>
  </si>
  <si>
    <t>Total shareholders’ equity</t>
  </si>
  <si>
    <t>Total liabilities and shareholders' equity</t>
  </si>
  <si>
    <t>Variable Interest Entity, Primary Beneficiary</t>
  </si>
  <si>
    <t>Restricted cash - current and non-current</t>
  </si>
  <si>
    <t>Consolidated Balance Sheets (Parenthetical) - shares</t>
  </si>
  <si>
    <t>Statement of Financial Position [Abstract]</t>
  </si>
  <si>
    <t>Preferred stock, issued (in shares)</t>
  </si>
  <si>
    <t>Consolidated Statements of Cash Flows - USD ($) $ in Thousands</t>
  </si>
  <si>
    <t>Cash flows from operating activities:</t>
  </si>
  <si>
    <t>Net cash provided by operating activities (Note 6)</t>
  </si>
  <si>
    <t>Cash flows from investing activities:</t>
  </si>
  <si>
    <t>Capital expenditures</t>
  </si>
  <si>
    <t>Origination of finance receivables</t>
  </si>
  <si>
    <t>Collections on finance receivables</t>
  </si>
  <si>
    <t>Purchases of marketable securities</t>
  </si>
  <si>
    <t>Sales and redemptions of marketable securities</t>
  </si>
  <si>
    <t>Acquisition of business</t>
  </si>
  <si>
    <t>Other investing activities</t>
  </si>
  <si>
    <t>Net cash used by investing activities</t>
  </si>
  <si>
    <t>Cash flows from financing activities:</t>
  </si>
  <si>
    <t>Proceeds from issuance of medium-term notes</t>
  </si>
  <si>
    <t>Repayments of medium-term notes</t>
  </si>
  <si>
    <t>Proceeds from securitization debt</t>
  </si>
  <si>
    <t>Repayments of securitization debt</t>
  </si>
  <si>
    <t>Borrowings of asset-backed commercial paper</t>
  </si>
  <si>
    <t>Repayments of asset-backed commercial paper</t>
  </si>
  <si>
    <t>Net (decrease) increase in credit facilities and unsecured commercial paper</t>
  </si>
  <si>
    <t>Dividends paid</t>
  </si>
  <si>
    <t>Repurchase of common stock</t>
  </si>
  <si>
    <t>Issuance of common stock under employee stock option plans</t>
  </si>
  <si>
    <t>Net cash used by financing activities</t>
  </si>
  <si>
    <t>Effect of exchange rate changes on cash, cash equivalents and restricted cash</t>
  </si>
  <si>
    <t>Net (decrease) increase in cash, cash equivalents and restricted cash</t>
  </si>
  <si>
    <t>Cash, cash equivalents and restricted cash:</t>
  </si>
  <si>
    <t>Cash, cash equivalents and restricted cash, beginning of period</t>
  </si>
  <si>
    <t>Cash, cash equivalents and restricted cash, end of period</t>
  </si>
  <si>
    <t>Reconciliation of cash, cash equivalents and restricted cash on the Consolidated balance sheets to the Consolidated statements of cash flows:</t>
  </si>
  <si>
    <t>Restricted cash included in Other long-term assets</t>
  </si>
  <si>
    <t>Consolidated Statements of Shareholders' Equity - USD ($) $ in Thousands</t>
  </si>
  <si>
    <t>Total</t>
  </si>
  <si>
    <t>Common Stock</t>
  </si>
  <si>
    <t>Additional Paid-in Capital</t>
  </si>
  <si>
    <t>Retained Earnings</t>
  </si>
  <si>
    <t>Accumulated Other Comprehensive Loss</t>
  </si>
  <si>
    <t>Treasury Stock</t>
  </si>
  <si>
    <t>Balance, beginning of period (in shares) at Dec. 31, 2016</t>
  </si>
  <si>
    <t>Balance, beginning of period at Dec. 31, 2016</t>
  </si>
  <si>
    <t>Increase (Decrease) in Stockholders' Equity [Roll Forward]</t>
  </si>
  <si>
    <t>Other comprehensive income (loss), net of tax</t>
  </si>
  <si>
    <t>Dividends</t>
  </si>
  <si>
    <t>Options granted during period (in shares)</t>
  </si>
  <si>
    <t>Share-based compensation</t>
  </si>
  <si>
    <t>Issuance of nonvested stock (in shares)</t>
  </si>
  <si>
    <t>Issuance of nonvested stock</t>
  </si>
  <si>
    <t>Exercise of stock options (in shares)</t>
  </si>
  <si>
    <t>Exercise of stock options</t>
  </si>
  <si>
    <t>Balance, end of period (in shares) at Dec. 31, 2017</t>
  </si>
  <si>
    <t>Balance, end of period at Dec. 31, 2017</t>
  </si>
  <si>
    <t>Reclassification of certain tax effects</t>
  </si>
  <si>
    <t>Balance, end of period (in shares) at Dec. 31, 2018</t>
  </si>
  <si>
    <t>Balance, end of period at Dec. 31, 2018</t>
  </si>
  <si>
    <t>Balance, end of period (in shares) at Dec. 31, 2019</t>
  </si>
  <si>
    <t>Balance, end of period at Dec. 31, 2019</t>
  </si>
  <si>
    <t>Summary of Significant Accounting Policies</t>
  </si>
  <si>
    <t>Organization, Consolidation and Presentation of Financial Statements [Abstract]</t>
  </si>
  <si>
    <t>Summary of Significant Accounting Policies Principles of Consolidation and Basis of Presentation – All of the Company’s subsidiaries are wholly-owned. The consolidated financial statements include the accounts of Harley-Davidson, Inc. and its wholly-owned subsidiaries (the Company), including the accounts of the groups of companies doing business as Harley-Davidson Motor Company (HDMC) and Harley-Davidson Financial Services (HDFS). In addition, certain variable interest entities (VIEs) related to secured financing are consolidated as the Company is the primary beneficiary. All intercompany accounts and material intercompany transactions have been eliminated. The Company operates in two reportable segments: Motorcycles and Related Products (Motorcycles) and Financial Services. Substantially all of the Company’s international subsidiaries use their respective local currency as their functional currency. Assets and liabilities of international subsidiaries have been translated at period-end exchange rates, and revenues and expenses have been translated using average exchange rates for the period. Monetary assets and liabilities denominated in a currency that is different from an entity's functional currency are remeasured from the transactional currency to the entity's functional currency on a monthly basis. The aggregate transaction gain/(loss) resulting from foreign currency remeasurements was $18.0 million , $(19.9) million , and $15.0 million for the years ended December 31, 2019, 2018 and 2017, respectively. Use of Estimates – The preparation of financial statements in conformity with U.S. generally accepted accounting principles (U.S. GAAP) requires management to make estimates and assumptions that affect the amounts reported in the consolidated financial statements and the accompanying notes. Actual results could differ from those estimates. Cash and Cash Equivalents – The Company considers all highly liquid investments with a maturity of 90 days or less when purchased to be cash equivalents. Accounts Receivable, net – The Company’s motorcycles and related products are sold to independent dealers outside the U.S. and Canada generally on open account and the resulting receivables are included in Accounts receivable, net on the Consolidated balance sheets . The allowance for doubtful accounts deducted from total accounts receivable was $4.9 million and $4.0 million as of December 31, 2019 and 2018 , respectively. Accounts receivable are written down once management determines that the specific customer does not have the ability to repay the balance in full. The Company’s sales of motorcycles and related products in the U.S. and Canada are financed through HDFS by the purchasing independent dealers and the related receivables are included in Finance receivables, net on the Consolidated balance sheets . Inventories, net – Substantially all inventories located in the U.S. are valued using the last-in, first-out (LIFO) method. Other inventories totaling $326.5 million and $247.6 million at December 31, 2019 and 2018 , respectively, are valued at the lower of cost or net realizable value using the first-in, first-out (FIFO) method. Repossessed Inventory – Repossessed inventory representing recovered collateral on impaired finance receivables is recorded at the lower of cost or net realizable value through a fair value remeasurement. In the period during which the collateral is repossessed, the related finance receivable is adjusted to the fair value of the collateral through a change to the allowance for credit losses and reclassified to repossessed inventory, included in Other current assets on the Consolidated balance sheets . Property, Plant and Equipment, net – Property, plant and equipment is recorded at cost, net of accumulated depreciation and amortization. Depreciation is determined using the straight-line method over the estimated useful lives of the assets. The estimated useful lives of each class of property, plant and equipment generally consist of 30 years for buildings, 7 years for building and land improvements, 3 to 10 years for machinery and equipment, and 3 to 7 years for software. Accelerated methods of depreciation are used for income tax purposes. Goodwill – 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The impairment test involves comparing the estimated fair value of the reporting unit associated with the goodwill to its carrying amount, including goodwill. If the carrying amount of the reporting unit exceeds its fair value, goodwill must be adjusted to its implied fair value. During 2019 and 2018 , the Company performed a quantitative test on its goodwill balances for impairment and no adjustments were recorded to goodwill as a result of those reviews. Long-lived Assets – The Company periodically evaluates the carrying value of long-lived assets to be held and used when events and circumstances warrant such review. If the carrying value of a long-lived asset is considered impaired, a loss is recognized based on the amount by which the carrying value exceeds the fair value of the long-lived asset for assets to be held and used. The Company also reviews the useful life of its long-lived assets when events and circumstances indicate that the actual useful life may be shorter than originally estimated. In the event that the actual useful life is deemed to be shorter than the original useful life, depreciation is adjusted prospectively so that the remaining book value is depreciated over the revised useful life. Refer to Note 3 for additional details surrounding the Company's restructuring activities impacting long-lived assets. Asset groups classified as held for sale are measured at the lower of carrying amount or fair value less cost to sell, and a loss is recognized for any initial adjustment required to reduce the carrying amount to the fair value less cost to sell in the period the held for sale criteria are met. The fair value less cost to sell must be assessed each reporting period that the asset group remains classified as held for sale. Gains or losses not previously recognized resulting from the sale of an asset group will be recognized on the date of sale. Research and Development Expenses – Expenditures for research activities relating to product development and improvements are charged against income as incurred and included within Selling, administrative and engineering expense on the Consolidated statements of income . Research and development expenses were $216.5 million , $191.6 million and $175.2 million for 2019 , 2018 and 2017 , respectively. Advertising Costs – The Company expenses the production cost of advertising the first time the advertising takes place within Selling, administrative and engineering expense . Advertising costs relate to the Company’s efforts to promote its products and brands through the use of media and other means. During 2019 , 2018 and 2017 , the Company incurred $171.4 million , $144.3 million and $135.5 million in advertising costs, respectively. Shipping and Handling Costs – The Company classifies shipping and handling costs as a component of Motorcycles and Related Products cost of goods sold . New Accounting Standards Accounting Standards Recently Adopted In February 2016, the Financial Accounting Standards Board (FASB) issued Accounting Standards Update (ASU) No. 2016-02 Leases (Topic 842) (ASU 2016-02). ASU 2016-02 amends the lease accounting model by requiring a lessee to recognize the rights and obligations resulting from certain leases as assets and liabilities on the balance sheet. ASU 2016-02 also requires a company to disclose key information about their leasing arrangements. The Company adopted ASU 2016-02 on January 1, 2019 using a modified retrospective approach. Pursuant to ASU 2018-11, Leases (Topic 842): Targeted Improvements, the Company applied the new leases standard at the adoption date and recognized a cumulative effect adjustment to the opening balance sheet on January 1, 2019. The Company elected the package of practical expedients upon transition that allows entities not to reassess lease identification, classification and initial direct costs for leases that existed prior to adoption. The Company also elected the short-term lease practical expedient that allows entities to recognize lease payments on a straight-line basis over the lease term for leases with a term of 12 months or less. The Company has elected the practical expedient allowing entities to not separate non-lease components from lease components, but instead account for such components as a single lease component for all leases except leases involving assets operated by a third-party. The adoption of ASU 2016-02 resulted in the initial recognition of lease assets and lease liabilities related to the Company's leasing arrangements totaling approximately $ 60 million on January 1, 2019. The adoption of ASU 2016-02 had no impact on opening retained earnings on January 1, 2019 and is not expected to materially impact consolidated net income or cash flows on an ongoing basis. In August 2017, the FASB issued ASU No. 2017-12 Derivatives and Hedging (Topic 815): Targeted Improvements to Accounting for Hedging Activities (ASU 2017-12). ASU 2017-12 amends Accounting Standards Codification (ASC) 815, Derivatives and Hedging to improve the financial reporting of hedging relationships and to simplify the application of the hedge accounting guidance. The ASU makes various updates to the hedge accounting model, including changing the recognition and presentation of changes in the fair value of the hedging instrument and amending disclosure requirements, among other things. The Company adopted ASU 2017-12 on January 1, 2019 on a prospective basis. The adoption of ASU 2017-12 did not have a material impact on its financial statements. Accounting Standards Not Yet Adopted In July 2016, the FASB issued ASU No. 2016-13 Financial Instruments - 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will adopt ASU 2016-13 effective January 1, 2020 on a modified retrospective basis. Adoption of this standard will impact how the Company recognizes credit losses on its financial instruments. An entity will apply the standard by recording a cumulative effect adjustment to retained earnings upon adoption. The Company has completed its work surrounding model development, documentation and validation as well as its evaluation of associated processes, data sources, internal controls and policies. The Company is working through its remaining steps for the adoption of ASU 2016-13, which includes finalizing assumptions related to economic forecasts and appropriate qualitative factors and their associated processes and internal controls. The impact of adoption is expected to result in an initial increase in the allowance for credit losses, with a decrease in retained earnings net of taxes. The initial change in the allowance for credit losses at adoption and the ongoing effect of ASU 2016-13 on the provision for credit losses will be impacted by the size and composition of the Company's finance receivables portfolio, economic conditions, reasonable and supportable forecasts, and other appropriate factors at each reporting period. In January 2017, the FASB issued ASU No. 2017-04 Intangibles - Goodwill and Other (Topic 350): Simplifying the Test for Goodwill Impairment (ASU 2017-04). ASU 2017-04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ASU 2017-04 for its annual and any interim goodwill impairment tests in fiscal years beginning after December 15, 2019 on a prospective basis. In August 2018, the FASB issued ASU No. 2018-13, Fair Value Measurement (Topic 820): Disclosure Framework - Changes to the Disclosure Requirements for Fair Value Measurement (ASU 2018-13). ASU 2018-13 amends ASC 820 to eliminate, modify, and add certain disclosure requirements for fair value measurements. The guidance is effective for fiscal years beginning after December 15, 2019 and for interim periods within those fiscal years. Early adoption is permitted in any period, for either the whole standard or only the provisions that eliminate or modify requirements. The amendments are required to be applied retrospectively, with the exception of a few disclosure additions, which are to be applied on a prospective basis. The Company does not expect the adoption of ASU 2018-13 to have material impact on its disclosures. In August 2018, the FASB issued ASU No. 2018-15, Intangibles - Goodwill and Other - Internal-Use Software (Subtopic 350-40) (ASU 2018-15). The new guidance requires a customer in a cloud computing arrangement that is a service contract to follow the existing internal-use software guidance to determine which implementation costs to capitalize as assets or expense as incurred. The guidance is effective for fiscal years beginning after December 15, 2019, and interim periods within those fiscal years. The Company does not expect the adoption of ASU 2018-15 to have a material impact on its financial statements. In December 2019, the FASB issued ASU No. 2019-12, Simplifying the Accounting for Income Taxes (ASU No. 2019-12). The new guidance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15, 2020 and for interim periods within those fiscal years. Early adoption is permitted. The Company is currently evaluating the impact of adopting ASU 2019-12.</t>
  </si>
  <si>
    <t>Revenue</t>
  </si>
  <si>
    <t>Revenue from Contract with Customer [Abstract]</t>
  </si>
  <si>
    <t>Revenue 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Disaggregated revenue by major source was as follows for the years ended December 31, (in thousands): 2019 2018 Motorcycles and Related Products Revenue: Motorcycles $ 3,538,269 $ 3,882,963 Parts &amp; accessories 713,400 754,663 General merchandise 237,566 241,964 Licensing 35,917 38,676 Other 47,526 50,380 4,572,678 4,968,646 Financial Services Revenue: Interest income 678,205 645,985 Securitization and servicing fee income 599 1,136 Other income 110,307 101,108 789,111 748,229 $ 5,361,789 $ 5,716,875 Motorcycles and Related Products Motorcycles, Parts &amp; Accessories, and General Merchandise – Revenues from the sale of motorcycles, parts &amp; accessories, and general merchandise are recorded when control is transferred to the customer, generally at the time of shipment. The sale of products to independent dealers outside the U.S. and Canada is generally on open account with terms that approximate 30 - 120 days and the resulting receivables are included in Accounts receivable, net on the Consolidated balance sheets . The sale of products to independent dealers in the U.S. and Canada is financed through HDFS and the related receivables are included in Finance receivables, net on the Consolidated balance sheets . The Company offers sales incentive programs to independent dealers and retail customers designed to promote the sale of motorcycles, parts &amp; accessories, and general merchandise. The Company estimates its variable consideration sold under its sales incentive programs using the expected value method. The Company accounts for consideration payable to a customer as part of its sales incentives as a reduction of revenue, which is accrued at the later of the date the related sale is recorded or the date the incentive program is both approved and communicated. The Company offers the right to return eligible parts &amp; accessories and general merchandise. When the Company offers a right to return, it estimates returns based on an analysis of historical trends and records revenue on the initial sale only in the amount that it expects to be entitled. The remaining consideration is deferred in a refund liability account. The refund liability is remeasured for changes in the estimate at each reporting date with a corresponding adjustment to revenue. Variable consideration related to sales incentives and rights to return is adjusted at the earliest of when the amount of consideration the Company expects to receive changes or the consideration becomes fixed. Adjustments for variable consideration related to previously recognized sales were not material during 2019 and 2018 . Shipping and handling costs associated with freight after control of a product has transferred to a customer are accounted for as fulfillment costs. The Company accrues for the shipping and handling in the same period that the related revenue is recognized. The Company offers standard, limited warranties on its motorcycles and parts &amp; accessories. These warranties provide assurance that the product will function as expected and are not separate performance obligations. The Company accounts for estimated warranty costs as a liability when control of the product transfers to the customer. Licensing – The Company licenses the Harley-Davidson name and other trademarks owned by the Company and collects royalties from its licensees. The trademark licenses are considered symbolic intellectual property, which grant the licensees a right to access the Company’s intellectual property. The Company satisfies its performance obligation over the license period, as the Company fulfills its promise to grant the licensees rights to use and benefit from the intellectual property as well as maintain the intellectual property. Payment is typically due within thirty days of the end of each quarter for the royalties earned in that quarter. Revenue, in the form of sales-based royalties, is recognized when the licensees’ subsequent sales occur. The Company applies the practical expedient in ASC Topic 606, Revenue from Contracts with Customers , to recognize licensing revenues in the amount that the Company has the right to invoice because the royalties due each period correspond directly with the value of the Company’s performance to date. Revenue will be recognized over the remaining contract terms which range up to 5 years. Other Revenue – Other revenue consists primarily of revenue from Harley Owners Group (H.O.G. ® ) membership sales, motorcycle rental commissions, museum admissions and events, and other miscellaneous products and services. Financial Services Interest Income – Interest income on finance receivables is recorded as earned and is based on the average outstanding daily balance for wholesale and retail receivables. Accrued and uncollected interest is classified with Finance receivables, net . Certain loan origination costs related to finance receivables, including payments made to dealers for certain retail loans, are deferred and recorded within Finance receivables, net and amortized over the life of the contract. Securitization and Servicing Fee Income – Securitization and servicing fee income consists of revenue from servicing and ancillary fees associated with HDFS' off-balance sheet asset-backed securitization transaction, discussed further in Note 12. Other Income – Other income consists primarily of insurance and licensing revenues. HDFS works with certain unaffiliated insurance companies to offer motorcycle insurance and protection products through most Harley-Davidson independent dealers in the U.S. and Canada. HDFS also works with third-party financial institutions that issue credit cards or offer other financial products bearing the Harley-Davidson brand in the U.S. and internationally. For many of these contracts, the Company grants temporary rights to use the licensed trademarks owned by the Company and collects royalties from its customers in connection with sales of their products. The trademark licenses are considered symbolic intellectual property, which grant the customer a right to access the intellectual property. The Company satisfies its performance obligation over the license period, as it fulfills its promise to grant the customer rights to use and benefit from the intellectual property as well as maintain the intellectual property. Royalty and profit sharing amounts are received either quarterly or per annum, based upon the contract. Revenue, in the form of sales-based royalties, is recognized when the customers’ subsequent sales occur. Revenue will be recognized over the remaining contract terms which range up to 6 years. The Company is the primary obligor for certain other insurance related contracts and, as a result, revenue is recognized over the life of the contract as the Company fulfills its performance obligation. Contract Liabilities The Company also maintains certain deferred revenue balances related to payments received at contract inception in advance of the Company’s performance under the contract and generally relates to the sale of H.O.G. memberships and extended service plan contracts. Deferred revenue is recognized as revenue as the Company performs under the contract. Deferred revenue, included in Accrued liabilities and Other long-term liabilities on the Consolidated balance sheets , was as follows (in thousands): 2019 2018 Balance, beginning of period $ 29,055 $ 23,441 Balance, end of period 29,745 29,055 Previously deferred revenue recognized as revenue in 2019 and 2018 was $26.3 million and $19.6 million , respectively. The Company expects to recognize approximately $15.8 million of the remaining unearned revenue in 2020 and $13.9 million</t>
  </si>
  <si>
    <t>Restructuring Expenses</t>
  </si>
  <si>
    <t>Restructuring and Related Activities [Abstract]</t>
  </si>
  <si>
    <t>Restructuring Expenses In January 2018, the Company initiated a plan to further improve its manufacturing operations and cost structure by commencing a multi-year manufacturing optimization plan which includes the consolidation of its plant in Kansas City, Missouri, into its plant in York, Pennsylvania, and the closure of its wheel operations in Adelaide, Australia (Manufacturing Optimization Plan). The consolidation of operations resulted in the elimination of approximately 800 jobs at the Kansas City facility and the addition of approximately 450 jobs at the York facility through 2019. The Adelaide facility closure resulted in the elimination of approximately 90 jobs. The Motorcycles segment incurred $145.4 million of restructuring expenses and other consolidation costs under the Manufacturing Optimization Plan since its inception in 2018, including $43.0 million in 2019. Approximately 60% of total restructuring expenses and other consolidation costs under the Manufacturing Optimization Plan were cash charges. In November 2018, the Company implemented a reorganization of its workforce (Reorganization Plan). As a result, approximately 70 employees left the Company on an involuntary basis. Restructuring expense related to the restructuring plans is presented as a line item in the Consolidated statements of income and the accrued restructuring liability is recorded in Accrued liabilities on the Consolidated balance sheets . Changes in the accrued restructuring liability during the years ended December 31, were as follows (in thousands): 2019 Manufacturing Optimization Plan Reorganization Plan Employee Termination Benefits Accelerated Depreciation Other Total Employee Termination Benefits Total Balance, beginning of period $ 24,958 $ — $ 79 $ 25,037 $ 3,461 $ 28,498 Restructuring expense 15 14,684 17,971 32,670 (317 ) 32,353 Utilized - cash (24,102 ) — (16,950 ) (41,052 ) (3,118 ) (44,170 ) Utilized - non cash — (14,684 ) (1,094 ) (15,778 ) — (15,778 ) Foreign currency changes (6 ) — (4 ) (10 ) (26 ) (36 ) Balance, end of period $ 865 $ — $ 2 $ 867 $ — $ 867 2018 Manufacturing Optimization Plan Reorganization Plan Employee Termination Benefits Accelerated Depreciation Other Total Employee Termination Benefits Total Balance, beginning of period $ — $ — $ — $ — $ — $ — Restructuring expense 38,666 34,654 16,182 89,502 3,899 93,401 Utilized - cash (13,060 ) — (16,095 ) (29,155 ) (444 ) (29,599 ) Utilized - non cash — (34,654 ) — (34,654 ) — (34,654 ) Foreign currency changes (648 ) — (8 ) (656 ) 6 (650 ) Balance, end of period $ 24,958 $ — $ 79 $ 25,037 $ 3,461 $ 28,498 The Company incurred incremental Motorcycles and Related Products cost of goods sold due to temporary inefficiencies resulting from implementing the Manufacturing Optimization Plan during 2019 and 2018 of $10.3 million and $12.9 million</t>
  </si>
  <si>
    <t>Income Taxes</t>
  </si>
  <si>
    <t>Income Tax Disclosure [Abstract]</t>
  </si>
  <si>
    <t>Income Taxes Provision for income taxes for the years ended December 31, consists of the following (in thousands): 2019 2018 2017 Current: Federal $ 82,484 $ 136,202 $ 245,189 State 6,421 23,134 24,898 Foreign 23,328 29,823 21,138 112,233 189,159 291,225 Deferred: Federal 18,760 (23,181 ) 47,046 State 402 (6,787 ) 2,688 Foreign 2,385 (4,013 ) 1,121 21,547 (33,981 ) 50,855 $ 133,780 $ 155,178 $ 342,080 During 2017, the Company recorded income tax expense of $53.1 million in connection with the enactment of the “Tax Cuts and Jobs Act” (2017 Tax Act). The Company completed its accounting for all of the initial income tax effects of the 2017 Tax Act during 2018 which resulted in a reduction to income tax expense during 2018 of $1.5 million . The 2017 Tax Act subjects U.S. shareholders to current tax on global intangible low-taxed income (GILTI) earned by certain foreign subsidiaries for which a company can elect to either recognize deferred taxes or to provide tax expense in the year incurred. The Company has elected to account for GILTI in the year the tax is incurred. The components of Income before provision for income taxes for the years ended December 31, were as follows (in thousands): 2019 2018 2017 Domestic $ 465,798 $ 593,099 $ 788,878 Foreign 91,617 93,530 74,961 $ 557,415 $ 686,629 $ 863,839 The Provision for income taxes differs from the amount that would be provided by applying the statutory U.S. corporate income tax rate for the years ended December 31, due to the following items: 2019 2018 2017 Provision at statutory rate 21.0 % 21.0 % 35.0 % State taxes, net of federal benefit 2.5 2.6 1.9 Foreign rate differential 0.3 0.4 (0.8 ) Domestic manufacturing deduction — — (2.2 ) Foreign derived intangible income (0.6 ) (1.2 ) — Research and development credit (1.5 ) (1.1 ) (0.7 ) Unrecognized tax benefits including interest and penalties 0.1 (0.6 ) 2.3 Valuation allowance adjustments 1.4 0.1 (0.1 ) State credits (0.8 ) — — Deferred tax balance remeasurement for rate change — (1.2 ) 5.5 Territorial tax — 1.4 (0.1 ) Global intangible low-taxed income 0.2 0.4 — Adjustments for previously accrued taxes (0.3 ) (1.0 ) (1.2 ) Rate differential on intercompany transfers — 0.9 — Executive compensation limitation 0.5 0.5 — Other foreign inclusions 0.8 — — Other 0.4 0.4 — Provision for income taxes 24.0 % 22.6 % 39.6 % The principal components of the Company’s deferred income tax assets and liabilities as of December 31, include the following (in thousands): 2019 2018 Deferred income tax assets: Accruals not yet tax deductible $ 95,746 $ 108,284 Pension and postretirement healthcare plan obligations 17,685 48,347 Stock compensation 11,867 13,295 Net operating loss carryforward 45,279 34,842 Valuation allowance (29,024 ) (21,868 ) Other, net 64,833 43,870 206,386 226,770 Deferred income tax liabilities: Depreciation, tax in excess of book (83,477 ) (79,326 ) Other (29,840 ) (5,980 ) (113,317 ) (85,306 ) $ 93,069 $ 141,464 The Company reviews its deferred income tax asset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income tax asset is considered, along with any positive or negative evidence including tax law changes. Since future financial results and tax law may differ from previous estimates, periodic adjustments to the Company’s valuation allowances may be necessary. The Company's gross state operating loss carryforwards were as follows as of December 31, (in thousands): Year of Expiration 2019 2031 $ 256,956 2033 166 2034 1,915 2038 4,460 2039 9,922 $ 273,419 The Company also had Wisconsin research and development credit carryforwards of $18.1 million at December 31, 2019 , expiring in 2024-2033 . At December 31, 2019 , the Company had a deferred tax asset of $31.4 million related to its state operating loss and Wisconsin research and development credit carryforwards and a deferred tax asset of $13.8 million related to foreign net operating losses. The Company's valuation allowance was $29.0 million at December 31, 2019 and included $9.6 million related to state operating loss and Wisconsin research and development credit carryforwards, $9.8 million related to foreign net operating losses and $9.6 million related to other deferred tax assets. The increase in the valuation allowance from prior year included $6.7 million related to state operating loss and Wisconsin research and development credit carryforwards and $0.4 million related to foreign net operating losses. The Company recognizes interest and penalties related to unrecognized tax benefits in Provision for income taxes . Changes in the Company’s gross liability for unrecognized tax benefits, excluding interest and penalties, were as follows (in thousands): 2019 2018 Unrecognized tax benefits, beginning of period $ 61,411 $ 72,230 Increase in unrecognized tax benefits for tax positions taken in a prior period 1,067 940 Decrease in unrecognized tax benefits for tax positions taken in a prior period (5,608 ) (9,783 ) Increase in unrecognized tax benefits for tax positions taken in the current period 4,576 3,355 Statute lapses (325 ) — Settlements with taxing authorities (1,009 ) (5,331 ) Unrecognized tax benefits, end of period $ 60,112 $ 61,411 The amount of unrecognized tax benefits as of December 31, 2019 and 2018 that, if recognized, would affect the effective tax rate was $53.1 million and $53.7 million , respectively. The total gross amount of benefit related to interest and penalties associated with unrecognized tax benefits recognized during 2019 , 2018 and 2017 in the Consolidated statements of income was $0.1 million , $3.2 million and $2.8 million , respectively. The total gross amount of interest and penalties associated with unrecognized tax benefits recognized at December 31, 2019 and 2018 in the Consolidated balance sheets was $27.6 million and $27.7 million , respectively. The Company does not expect a significant change to the total amounts of unrecognized tax benefits related to continuing operations during the fiscal year ending December 31, 2020. However, the Company is under regular audit by tax authorities. The Company believes that it has appropriate support for the positions taken on its tax returns and that its annual tax provision includes amounts sufficient to pay any assessments. Nonetheless, the amounts ultimately paid, if any, upon resolution of the issues raised by the taxing authorities may differ materially from the amounts accrued for each year. The Company or one of its subsidiaries files income tax returns in the U.S. federal and Wisconsin state jurisdictions and various other state and foreign jurisdictions. The Company is no longer subject to income tax examinations for Wisconsin state income taxes before 2015 or for U.S. federal income taxes before 2014. The Company is currently under audit for U.S. federal income taxes for years 2015 and 2016.</t>
  </si>
  <si>
    <t>Capital Stock and Earnings Per Share</t>
  </si>
  <si>
    <t>Earnings Per Share [Abstract]</t>
  </si>
  <si>
    <t>Capital Stock and Earnings Per Share Capital Stock – The Company is authorized to issue 2,000,000 shares of preferred stock of $1.00 par value, none of which is outstanding. The Company's common stock has a par value of $0.01 per share. Share information regarding the Company's common stock at December 31, was as follows: 2019 2018 Common stock shares: Authorized 800,000,000 800,000,000 Issued 182,816,536 181,931,225 Outstanding 152,468,442 159,657,947 Treasury stock shares 30,348,094 22,273,278 Discretionary share repurchases during the years ended December 31, 2019 , 2018 and 2017 were $286.7 million or 8.2 million shares, $382.0 million or 9.2 million shares, and $456.1 million or 8.7 million shares, respectively. Share repurchases of common stock that employees surrendered to satisfy withholding taxes in connection with the vesting of restricted stock units (RSUs) were $9.8 million or 0.3 million shares, $8.6 million or 0.2 million shares, and $9.2 million or 0.2 million shares during the years ended December 31, 2019 , 2018 and 2017 , respectively, discussed further in Note 17. The Company paid cash dividends of $1.50 , $1.48 , and $1.46 per share during the years ended December 31, 2019 , 2018 , and 2017 , respectively. Earnings Per Share – The computation of basic and diluted earnings per share for the years ended December 31, was as follows (in thousands except per share amounts): 2019 2018 2017 Net income $ 423,635 $ 531,451 $ 521,759 Basic weighted-average shares outstanding 157,054 165,672 171,995 Effect of dilutive securities – employee stock compensation plan 750 832 937 Diluted weighted-average shares outstanding 157,804 166,504 172,932 Earnings per share: Basic $ 2.70 $ 3.21 $ 3.03 Diluted $ 2.68 $ 3.19 $ 3.02 Outstanding options to purchase 1.1 million , 1.1 million and 0.8 million shares of common stock during 2019 , 2018 and 2017 , respectively, were not included in the effect of dilutive securities because the exercise price was greater than the market price and therefore, the effect would have been anti-dilutive. The Company has a share-based compensation plan under which employees may be granted share-based awards including RSUs. Non-forfeitable dividend equivalents are paid on unvested RSUs. As such, RSUs are considered participating securities under the two-class method of calculating earnings per share as described in ASC Topic 260, Earnings Per Share . The two-class method of calculating earnings per share did not have a material impact on the Company’s earnings per share calculation as of December 31, 2019 , 2018 and 2017 .</t>
  </si>
  <si>
    <t>Additional Balance Sheet and Cash Flow Information</t>
  </si>
  <si>
    <t>Additional Balance Sheet and Cash Flow Information The Company's investments in marketable securities consisted of the following at December 31, (in thousands): 2019 2018 Debt securities $ — $ 10,007 Mutual funds 52,575 44,243 $ 52,575 $ 54,250 Debt securities, included in Marketable securities on the Consolidated balance sheets , were carried at fair value with unrealized gains or losses reported in other comprehensive income. Mutual funds, which are included in Other long-term assets on the Consolidated balance sheets , are carried at fair value with gains and losses recorded in net income. The mutual funds are held to support certain deferred compensation obligations. Inventories, net consisted of the following as of December 31, (in thousands): 2019 2018 Raw materials and work in process $ 235,433 $ 177,110 Motorcycle finished goods 280,306 301,630 Parts &amp; accessories and general merchandise 144,258 136,027 Inventory at lower of FIFO cost or net realizable value 659,997 614,767 Excess of FIFO over LIFO cost (56,426 ) (58,639 ) $ 603,571 $ 556,128 Inventory obsolescence reserves deducted from FIFO cost were $49.3 million and $39.0 million as of December 31, 2019 and 2018 , respectively. Property, plant and equipment, net consisted of the following as of December 31, (in thousands): 2019 2018 Land and related improvements $ 75,798 $ 73,025 Buildings and related improvements 507,178 483,965 Machinery and equipment 1,609,582 1,740,405 Software 750,978 733,180 Construction in progress 148,805 205,786 3,092,341 3,236,361 Accumulated depreciation (2,244,959 ) (2,332,229 ) $ 847,382 $ 904,132 Software, net of accumulated amortization, included in Property, plant and equipment, net, was $138.9 million and $159.0 million as of December 31, 2019 and 2018 , respectively. Accrued liabilities consisted of the following as of December 31, (in thousands): 2019 2018 Payroll, employee benefits and related expenses $ 113,621 $ 125,056 Sales incentive programs 73,354 57,525 Warranty and recalls 57,068 103,074 Accrued interest 49,213 47,977 Tax-related accruals 29,871 43,083 Leases 19,013 — Fair value of derivative financial instruments 13,934 5,316 Restructuring 867 28,498 Other 225,347 190,601 $ 582,288 $ 601,130 Operating Cash Flow – The reconciliation of Net income to Net cash provided by operating activities for the years ended December 31, is as follows (in thousands): 2019 2018 2017 Cash flows from operating activities: Net income $ 423,635 $ 531,451 $ 521,759 Adjustments to reconcile Net income to Net cash provided by operating activities: Depreciation and amortization 232,537 264,863 222,188 Amortization of deferred loan origination costs 76,326 81,315 82,911 Amortization of financing origination fees 9,823 8,367 8,045 Provision for long-term employee benefits 13,344 36,481 29,900 Employee benefit plan contributions and payments (13,256 ) (10,544 ) (63,277 ) Stock compensation expense 33,733 35,539 32,491 Net change in wholesale finance receivables related to sales (5,822 ) (56,538 ) 35,172 Provision for credit losses 134,536 106,870 132,444 Deferred income taxes 21,547 (33,981 ) 50,855 Other, net 298 37,554 8,559 Changes in current assets and liabilities: Accounts receivable, net 44,902 9,143 (18,149 ) Finance receivables – accrued interest and other (11,119 ) 773 (1,313 ) Inventories, net (47,576 ) (31,059 ) (20,584 ) Accounts payable and accrued liabilities (18,462 ) 196,192 10,128 Derivative financial instruments 1,936 473 1,866 Other (28,110 ) 29,022 (27,934 ) 444,637 674,470 483,302 Net cash provided by operating activities $ 868,272 $ 1,205,921 $ 1,005,061 Cash paid during the years ended December 31, for interest and income taxes was as follows (in thousands): 2019 2018 2017 Interest $ 229,678 $ 207,484 $ 204,866 Income taxes $ 149,828 $ 149,436 $ 300,133 Interest paid represents interest payments of HDFS and interest payments of the Company, included in Financial Services interest expense and Interest expense on the Consolidated statements of income .</t>
  </si>
  <si>
    <t>Finance Receivables</t>
  </si>
  <si>
    <t>Receivables [Abstract]</t>
  </si>
  <si>
    <t>Finance Receivables Finance receivables include both retail and wholesale finance receivables, including amounts held by consolidated VIEs. Finance receivables are recorded in the financial statements at amortized cost net of an allowance for credit losses. The Company provides retail financial services to customers of the Company’s independent dealers in the U.S. and Canada. The origination of retail loans is a separate and distinct transaction between the Company and the retail customer, unrelated to the Company’s sale of product to its dealers. Retail finance receivables consist of secured promissory notes and secured installment contracts and are primarily related to sales of motorcycles to the dealers’ customers. The Company holds either titles or liens on titles to vehicles financed by promissory notes and installment sales contracts. As of December 31, 2019 and 2018 , approximately 11% of gross outstanding retail finance receivables were originated in Texas; there were no other states that accounted for more than 10% of gross outstanding retail finance receivables. The Company offers wholesale financing to the Company’s independent dealers. Wholesale loans to independent dealers are generally secured by financed inventory or property and are originated in the U.S. and Canada. Wholesale finance receivables are related primarily to motorcycles and related parts and accessories sales. Finance receivables, net at December 31, were as follows (in thousands): 2019 2018 2017 2016 2015 Retail finance receivables: United States $ 6,180,236 $ 6,103,378 $ 5,901,002 $ 5,769,410 $ 5,803,071 Canada 236,192 224,823 239,598 212,801 188,400 6,416,428 6,328,201 6,140,600 5,982,211 5,991,471 Wholesale finance receivables: United States 1,067,880 1,007,956 939,621 961,150 965,379 Canada 88,639 75,659 77,336 65,440 58,481 1,156,519 1,083,615 1,016,957 1,026,590 1,023,860 7,572,947 7,411,816 7,157,557 7,008,801 7,015,331 Allowance for credit losses (198,581 ) (189,885 ) (192,471 ) (173,343 ) (147,178 ) $ 7,374,366 $ 7,221,931 $ 6,965,086 $ 6,835,458 $ 6,868,153 Approved but unfunded retail finance loans totaled $160.4 million and $154.8 million at December 31, 2019 and 2018 , respectively. Unused lines of credit extended to the Company's wholesale finance customers totaled $1.14 billion and $1.21 billion at December 31, 2019 and 2018 , respectively. Wholesale finance receivables are generally contractually due within one year. As of December 31, 2019 , contractual maturities of total finance receivables were as follows (in thousands): United States Canada Total 2020 $ 2,177,277 $ 138,251 $ 2,315,528 2021 1,188,915 52,390 1,241,305 2022 1,329,148 56,629 1,385,777 2023 1,486,564 61,211 1,547,775 2024 1,061,450 16,350 1,077,800 Thereafter 4,762 — 4,762 $ 7,248,116 $ 324,831 $ 7,572,947 The provision for credit losses on finance receivables is charged or credited to earnings in amounts that the Company believes are sufficient to maintain the allowance for credit losses at a level that is adequate to cover estimated losses inherent in the existing portfolio. The allowance for credit losses represents management’s estimate of probable losses inherent in the finance receivable portfolio as of the balance sheet date. The retail portfolio primarily consists of a large number of small balance, homogeneous finance receivables. The Company performs a periodic and systematic collective evaluation of the adequacy of the retail allowance for credit losses. The Company utilizes loss forecast models which consider a variety of factors including, but not limited to, historical loss trends, origination or vintage analysis, known and inherent risks in the portfolio, the value of the underlying collateral, recovery rates and current economic conditions including items such as unemployment rates. Retail finance receivables are not evaluated individually for impairment prior to charge-off and therefore are not reported as impaired loans The wholesale portfolio is primarily composed of large balance, non-homogeneous loans. The Company’s evaluation for the wholesale allowance for credit losses is first based on a loan-by-loan review. A specific allowance for credit losses is established for wholesale finance receivables determined to be individually impaired when management concludes that the borrower will not be able to make full payment of contractual amounts due based on the original terms of the loan agreement. The impairment is determined based on the cash that the Company expects to receive, discounted at the loan’s original interest rate or the fair value of the collateral, if the loan is collateral-dependent. Finance receivables in the wholesale portfolio that are not considered impaired on an individual basis are segregated, based on similar risk characteristics, according to the Company’s internal risk rating system and collectively evaluated for impairment. The related allowance for credit losses is based on factors such as the specific borrower’s financial performance and ability to repay, the Company's past loan loss experience, current economic conditions and the value of the underlying collateral. The allowance for credit losses on finance receivables is comprised of individual components relating to wholesale and retail finance receivables. Changes in the allowance for credit losses on finance receivables by portfolio for the year ended December 31, were as follows (in thousands): 2019 Retail Wholesale Total Balance, beginning of period $ 182,098 $ 7,787 $ 189,885 Provision for credit losses 132,243 2,293 134,536 Charge-offs (173,358 ) — (173,358 ) Recoveries 47,518 — 47,518 Balance, end of period $ 188,501 $ 10,080 $ 198,581 2018 Retail Wholesale Total Balance, beginning of period $ 186,254 $ 6,217 $ 192,471 Provision for credit losses 105,292 1,578 106,870 Charge-offs (154,433 ) (8 ) (154,441 ) Recoveries 44,985 — 44,985 Balance, end of period $ 182,098 $ 7,787 $ 189,885 2017 Retail Wholesale Total Balance, beginning of period $ 166,810 $ 6,533 $ 173,343 Provision for credit losses 132,760 (316 ) 132,444 Charge-offs (160,972 ) — (160,972 ) Recoveries 47,656 — 47,656 Balance, end of period $ 186,254 $ 6,217 $ 192,471 Finance receivables are considered impaired when management determines it is probable that the Company will be unable to collect all amounts due according to the terms of the loan agreement. Portions of the allowance for credit losses are established to cover estimated losses on finance receivables specifically identified for impairment. The unspecified portion of the allowance for credit losses covers estimated losses on finance receivables which are collectively reviewed for impairment. Impaired finance receivables also include loans that have been modified in troubled debt restructurings as a concession to borrowers experiencing financial difficulty. Generally, it is the Company’s policy not to change the terms and conditions of finance receivables. However, to minimize the economic loss, the Company may modify certain finance receivables in troubled debt restructurings. Total restructured finance receivables are not significant. The allowance for credit losses and finance receivables by portfolio, segregated by those amounts that are individually evaluated for impairment and those that are collectively evaluated for impairment, at December 31, was as follows (in thousands): 2019 Retail Wholesale Total Allowance for credit losses, ending balance: Individually evaluated for impairment $ — $ 2,100 $ 2,100 Collectively evaluated for impairment 188,501 7,980 196,481 $ 188,501 $ 10,080 $ 198,581 Finance receivables, ending balance: Individually evaluated for impairment $ — $ 4,601 $ 4,601 Collectively evaluated for impairment 6,416,428 1,151,918 7,568,346 $ 6,416,428 $ 1,156,519 $ 7,572,947 2018 Retail Wholesale Total Allowance for credit losses, ending balance: Individually evaluated for impairment $ — $ — $ — Collectively evaluated for impairment 182,098 7,787 189,885 $ 182,098 $ 7,787 $ 189,885 Finance receivables, ending balance: Individually evaluated for impairment $ — $ — $ — Collectively evaluated for impairment 6,328,201 1,083,615 7,411,816 $ 6,328,201 $ 1,083,615 $ 7,411,816 Additional information related to the wholesale finance receivables that are individually deemed to be impaired under ASC Topic 310, Receivables at December 31, 2019 includes (in thousands): Recorded Investment Unpaid Principal Balance Related Allowance Average Recorded Investment Interest Income Recognized Wholesale: No related allowance recorded $ — $ — $ — $ — $ — Related allowance recorded 4,994 4,601 2,100 4,976 — $ 4,994 $ 4,601 $ 2,100 $ 4,976 $ — Retail finance receivables are contractually delinquent if the minimum payment is not received by the specified due date. Retail finance receivables are generally charged-off when the receivable is 120 days or more delinquent, the related asset is repossessed, or the finance receivable is otherwise deemed uncollectible. All retail finance receivables accrue interest until either collected or charged-off. Wholesale finance receivables are delinquent if the minimum payment is not received by the contractual due date. Wholesale finance receivables are written down once the Company determines that the specific borrower does not have the ability to repay the loan in full. Interest continues to accrue on past due finance receivables until the date the finance receivable becomes uncollecti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The recorded investment of non-accrual status wholesale finance receivables at December 31, 2019 was $5.0 million . At December 31, 2019 , $2.6 million of wholesale finance receivables were over 90 days or more past due and on non-accrual status. There were no wholesale receivables on non-accrual status at December 31, 2018. An aging analysis of finance receivables at December 31, was as follows (in thousands): 2019 Current 31-60 Days Past Due 61-90 Days Past Due Greater than 90 Days Past Due Total Past Due Total Finance Receivables Retail finance receivables $ 6,171,930 $ 142,479 $ 53,995 $ 48,024 $ 244,498 $ 6,416,428 Wholesale financial receivables 1,152,416 1,145 384 2,574 4,103 1,156,519 $ 7,324,346 $ 143,624 $ 54,379 $ 50,598 $ 248,601 $ 7,572,947 2018 Current 31-60 Days Past Due 61-90 Days Past Due Greater than 90 Days Past Due Total Past Due Total Finance Receivables Retail finance receivables $ 6,100,186 $ 136,945 $ 49,825 $ 41,245 $ 228,015 $ 6,328,201 Wholesale financial receivables 1,081,729 522 273 1,091 1,886 1,083,615 $ 7,181,915 $ 137,467 $ 50,098 $ 42,336 $ 229,901 $ 7,411,816 The recorded investment of retail and wholesale finance receivables, excluding non-accrual status finance receivables, that were contractually past due 90 days or more at December 31, for the past five years was as follows (in thousands): 2019 2018 2017 2016 2015 United States $ 47,138 $ 41,285 $ 39,051 $ 39,399 $ 31,677 Canada 888 1,051 1,025 1,326 1,192 $ 48,026 $ 42,336 $ 40,076 $ 40,725 $ 32,869 A significant part of managing the Company's finance receivable portfolios includes the assessment of credit risk associated with each borrower. As the credit risk varies between the retail and wholesale portfolios, the Company utilizes different credit risk indicators for each portfolio. The Company manages retail credit risk through its credit approval policy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Retail loans with a FICO score of 640 or above at origination are generally considered prime, and loans with a FICO score below 640 are generally considered sub-prime. These credit quality indicators are determined at the time of loan origination and are not updated subsequent to the loan origination date. The recorded investment of retail finance receivables, by credit quality indicator at December 31, was as follows (in thousands): 2019 2018 Prime $ 5,278,093 $ 5,183,754 Sub-prime 1,138,335 1,144,447 $ 6,416,428 $ 6,328,201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management’s review, the dealers classified in the Doubtful category are the dealers with the greatest likelihood of being charged-off, while the dealers classified as Low Risk are least likely to be charged-off. The internal rating system considers factors such as the specific borrower's ability to repay and the estimated value of any collateral. Dealer risk rating classifications are reviewed and updated on a quarterly basis. The recorded investment of wholesale finance receivables, by internal credit quality indicator at December 31, was as follows (in thousands): 2019 2018 Doubtful $ 11,664 $ 2,210 Substandard 6,122 9,660 Special Mention 16,125 10,299 Medium Risk 16,800 25,802 Low Risk 1,105,808 1,035,644 $ 1,156,519 $ 1,083,615</t>
  </si>
  <si>
    <t>Goodwill and Intangible Assets</t>
  </si>
  <si>
    <t>Goodwill and Intangible Assets Disclosure [Abstract]</t>
  </si>
  <si>
    <t>Goodwill and Intangible Assets On March 4, 2019, the Company purchased certain assets and liabilities of StaCyc, Inc. StaCyc produces electric-powered two-wheelers specifically designed for children and supports the Company’s plans to expand its portfolio of electric two-wheeled vehicles. Total consideration of the transaction was $14.9 million including cash paid at acquisition of $7.0 million . The primary assets acquired and included in the Motorcycles segment were goodwill of $ 9.5 million , which is tax deductible, and intangible assets of $ 5.3 million . Changes in the carrying amount of goodwill in the Motorcycles segment for the years ended December 31, was as follows (in thousands): 2019 2018 2017 Balance, beginning of period $ 55,048 $ 55,947 $ 53,391 Acquisitions 9,520 — — Currency translation (408 ) (899 ) 2,556 Balance, end of period $ 64,160 $ 55,048 $ 55,947 Intangible assets, excluding goodwill, included in the Motorcycles segment consist primarily of customer relationships and trademarks with useful lives ranging from 5 to 20 years. Intangible assets are amortized on a straight-line basis over their estimated useful lives. Intangible assets are recorded in Other long-term assets on the Consolidated balance sheets. The gross carrying amounts at December 31, 2019 and 2018 differ from the acquisition date amounts due to changes in foreign currency exchange rates. Intangible assets at December 31, were as follows (in thousands): 2019 2018 2017 Gross carrying amount $ 12,837 $ 7,234 $ 7,860 Accumulated amortization (2,240 ) (1,236 ) (950 ) $ 10,597 $ 5,998 $ 6,910 Amortization of intangible assets, excluding goodwill, is recorded in Selling, administrative and engineering expense on the Consolidated statements of income and was $0.9 million , $0.4 million and $4.2 million for 2019 , 2018 and 2017 , respectively. Future amortization of the Company's intangible assets as of December 31, 2019 is as follows (in thousands): 2020 $ 1,061 2021 1,061 2022 1,061 2023 1,061 2024 820 Thereafter 5,533 $ 10,597 The Financial Services segment had no goodwill or intangible assets at December 31, 2019 and 2018.</t>
  </si>
  <si>
    <t>Derivative Financial Instruments and Hedging Activities</t>
  </si>
  <si>
    <t>Derivative Instruments and Hedging Activities Disclosure [Abstract]</t>
  </si>
  <si>
    <t>Derivative Financial Instruments and Hedging Activities The Company is exposed to risks from fluctuations in foreign currency exchange rates, interest rates and commodity prices.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The Company sells products in foreign currencies and utilizes foreign currency exchange contracts to mitigate the effects of foreign currency exchange rate fluctuations related to the Euro, Australian dollar, Japanese yen, Brazilian real, Canadian dollar, Mexican peso, Indian rupee, and Pound sterling. The Company's foreign currency exchange contracts generally have maturities of less than one year. The Company utilizes commodity contracts to mitigate the effects of commodity price fluctuations related to metals and fuel consumed in the Company’s motorcycle operations. The Company's commodity contracts generally have maturities of less than one year. The Company periodically utilizes treasury rate lock contracts to fix the interest rate on a portion of the principal related to an anticipated issuance of long-term debt, interest rate swaps to reduce the impact of fluctuations in interest rates on medium-term notes with floating interest rates, as well as cross-currency swaps to mitigate the effect of foreign currency exchange rate fluctuations on foreign denominated debt. The Company also utilizes interest rate caps to facilitate certain asset-backed securitization transactions. All derivative financial instruments are recognized on the Consolidated balance sheets at fair value. In accordance with ASC Topic 815, Derivatives and Hedging (ASC Topic 815), the accounting for changes in the fair value of a derivative financial instrument depends on whether it has been designated and qualifies as part of a hedging relationship and, further, on the type of hedging relationship. Changes in the fair value of derivative financial instruments that are designated as cash flow hedges are initially recorded in other comprehensive income (OCI) and subsequently reclassified into earnings when the hedged item affects income. The Company assesses, both at the inception of each hedge and on an ongoing basis, whether the derivative financial instruments that are used in cash flow hedging transactions are highly effective in offsetting changes in cash flows of the hedged items. No component of a hedging derivative financial instrument’s gain or loss is excluded from the assessment of hedge effectiveness. Derivative financial instruments not designated as hedges are not speculative and are used to manage the Company’s exposure to foreign currency, commodity risks, and interest rate risks. Changes in the fair value of derivative financial instruments not designated as hedging instruments are recorded directly in earnings. The notional and recorded fair values of the Company's derivative financial instruments under ASC Topic 815, at December 31, were as follows (in thousands): Derivative Financial Instruments Designated as Cash Flow Hedging Instruments 2019 2018 Notional Value Other Current Assets Accrued Liabilities Notional Value Other Current Assets Accrued Liabilities Foreign currency contracts $ 434,321 $ 3,505 $ 3,661 $ 442,976 $ 15,071 $ 313 Commodity contracts 616 — 80 827 — 46 Cross-currency swap 660,780 8,326 — — — — Interest rate swaps 900,000 — 9,181 900,000 — 4,494 $ 1,995,717 $ 11,831 $ 12,922 $ 1,343,803 $ 15,071 $ 4,853 Derivative Financial Instruments Not Designated as Hedging Instruments 2019 2018 Notional Value Other Current Assets Accrued Liabilities Notional Value Other Current Assets Accrued Liabilities Foreign currency contracts $ 220,139 $ 721 $ 865 $ — $ — $ — Commodity contracts 8,270 95 147 5,239 — 463 Interest rate cap 375,980 2 — — — — $ 604,389 $ 818 $ 1,012 $ 5,239 $ — $ 463 The amount of gains and losses related to derivative financial instruments designated as cash flow hedges for the years ended December 31, were as follows (in thousands): Gain/(Loss) Recognized in OCI Gain/(Loss) Reclassified from AOCL into Income 2019 2018 2017 2019 2018 2017 Foreign currency contracts $ 8,235 $ 41,657 $ (53,964 ) $ 21,433 $ 11,492 $ (7,202 ) Commodity contracts (103 ) 34 (246 ) (70 ) 24 — Cross-currency swap 8,326 — — 12,156 — — Treasury rate locks — 41 (719 ) (492 ) (498 ) (442 ) Interest rate swaps (9,981 ) (6,046 ) — (5,295 ) (1,552 ) — $ 6,477 $ 35,686 $ (54,929 ) $ 27,732 $ 9,466 $ (7,644 ) The location and amount of gains and losses recognized in income related to derivative financial instruments designated as cash flow hedges for the years ended December 31, were as follows (in thousands): Motorcycles cost of goods sold Selling, administrative &amp; engineering expense Interest expense Financial Services interest expense 2019 Line item on the Consolidated statements of income in which the effects of cash flow hedges are recorded $ 3,229,798 $ 1,199,056 $ 31,078 $ 210,438 Gain/(loss) reclassified from AOCL into income: Foreign currency contracts $ 21,433 $ — $ — $ — Commodity contracts $ (70 ) $ — $ — $ — Cross-currency swap $ — $ 12,156 $ — $ — Treasury rate locks $ — $ — $ (362 ) $ (130 ) Interest rate swaps $ — $ — $ — $ (5,295 ) 2018 Line item on the Consolidated statements of income in which the effects of cash flow hedges are recorded $ 3,351,796 $ 1,258,098 $ 30,884 $ 193,187 Gain/(loss) reclassified from AOCL into income: Foreign currency contracts $ 11,492 $ — $ — $ — Commodity contracts $ 24 $ — $ — $ — Treasury rate locks $ — $ — $ (362 ) $ (136 ) Interest rate swaps $ — $ — $ — $ (1,552 ) 2017 Line item on the Consolidated statements of income in which the effects of cash flow hedges are recorded $ 3,272,330 $ 1,180,176 $ 31,004 $ 180,193 Gain/(loss) reclassified from AOCL into income: Foreign currency contracts $ (7,202 ) $ — $ — $ — Treasury rate locks $ — $ — $ (362 ) $ (80 ) The amount of net gain included in Accumulated other comprehensive loss (AOCL) at December 31, 2019 , estimated to be reclassified into income over the next twelve months was $16.4 million . The amount of gains and losses recognized in income related to derivative financial instruments not designated as hedging instruments were as follows (in thousands). Foreign currency contracts and commodity contracts were recorded in Motorcycles cost of goods sold and the interest rate cap was recorded in Financial Services interest expense . Amount of Gain/(Loss) Recognized in Income 2019 2018 2017 Foreign currency contracts $ 191 $ — $ — Commodity contracts 17 (430 ) 503 Interest rate cap (143 ) — — $ 65 $ (430 ) $ 503 The Company is exposed to credit loss risk in the event of non-performance by counterparties to its derivative financial instruments. Although no assurances can be given, the Company does not expect any of the counterparties to its derivative financial instruments to fail to meet their obligations. To manage credit loss risk, the Company evaluates counterparties based on credit ratings and, on a quarterly basis, evaluates each hedge’s net position relative to the counterparty’s ability to cover their position.</t>
  </si>
  <si>
    <t>Leases</t>
  </si>
  <si>
    <t>Leases [Abstract]</t>
  </si>
  <si>
    <t xml:space="preserve"> Leases The Company determines if an arrangement is or contains a lease at contract inception. Right-of-use (ROU) assets related to leases are recorded in Lease assets and lease liabilities are recorded in Accrued liabilities and Lease liability on the Consolidated balance sheets .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future lease payments over the lease term. The ROU asset also includes prepaid lease payments and initial direct costs and is reduced for lease incentives paid by the lessor. The discount rate used to determine the present value is generally the Company's incremental borrowing rate because the implicit rate in the lease is not readily determinable. The lease term used to calculate the ROU asset and lease liabilities includes periods covered by options to extend or terminate when the Company is reasonably certain the lease term will include these optional periods. The Company has operating lease arrangements for sales and administrative offices, manufacturing and distribution facilities, product testing facilities, equipment and vehicles. The Company’s leases have remaining lease terms ranging from 1 to 13 years, some of which include options to extend the lease term for periods generally not greater than 5 years and some of which include options to terminate the leases within 1 year. Certain leases also include options to purchase the leased asset. Leases do not contain any material residual value guarantees or material restrictive covenants. Operating lease expense for the year ended December 31, 2019 was $27.4 million . This includes variable lease costs related to leases involving assets operated by a third-party of approximately $6.5 million . Other variable and short-term lease costs were not material. Balance sheet information related to the Company's leases at December 31, was as follows (in thousands): 2019 Lease assets $ 61,618 Accrued liabilities $ 19,013 Lease liabilities 44,447 $ 63,460 Future maturities of the Company's operating lease liabilities at December 31, 2019 were as follows (in thousands): 2020 $ 20,755 2021 17,972 2022 13,268 2023 6,590 2024 4,587 Thereafter 4,589 Future lease payments 67,761 Present value discount (4,301 ) Lease liability $ 63,460 Other lease information surrounding the Company's operating leases as of December 31, was as follows (dollars in thousands): 2019 Cash outflows for amounts included in the measurement of lease liabilities $ 21,491 Right-of-use assets obtained in exchange for lease obligations $ 21,759 2019 Weighted-average remaining lease term (in years) 4.68 Weighted-average discount rate 2.1 %</t>
  </si>
  <si>
    <t>Debt</t>
  </si>
  <si>
    <t>Debt Disclosure [Abstract]</t>
  </si>
  <si>
    <t>Debt Debt with a contractual term less than one year is generally classified as short-term debt and consisted of the following at December 31, (in thousands): 2019 2018 Unsecured commercial paper $ 571,995 $ 1,135,810 Debt with a contractual term greater than one year is generally classified as long-term debt and consisted of the following at December 31, (in thousands): 2019 2018 Secured debt: Asset-backed Canadian commercial paper conduit facility $ 114,693 $ 155,951 Asset-backed U.S. commercial paper conduit facilities 490,427 582,717 Asset-backed securitization debt 766,965 95,216 Unamortized discounts and debt issuance costs (2,573 ) (49 ) 1,369,512 833,835 2019 2018 Unsecured notes (at par value): Medium-term notes: Due in 2019, issued January 2016 2.25 % — 600,000 Due in 2019, issued March 2017 LIBOR + 0.35% — 150,000 Due in 2019, issued September 2014 2.40 % — 600,000 Due in 2020, issued February 2015 2.15 % 600,000 600,000 Due in 2020, issued May 2018 LIBOR + 0.50% 450,000 450,000 Due in 2020, issued March 2017 2.40 % 350,000 350,000 Due in 2021, issued January 2016 2.85 % 600,000 600,000 Due in 2021, issued in November 2018 LIBOR + 0.94% 450,000 450,000 Due in 2021, issued May 2018 3.55 % 350,000 350,000 Due in 2022, issued February 2019 4.05 % 550,000 — Due in 2022, issued June 2017 2.55 % 400,000 400,000 Due in 2023, issued February 2018 3.35 % 350,000 350,000 Due in 2024, issued November 2019 (a) 3.14 % 672,936 — Unamortized discounts and debt issuance costs (12,809 ) (12,993 ) 4,760,127 4,887,007 Senior notes: Due in 2025, issued July 2015 3.50 % 450,000 450,000 Due in 2045, issued July 2015 4.625 % 300,000 300,000 Unamortized discounts and debt issuance costs (6,704 ) (7,376 ) 743,296 742,624 5,503,423 5,629,631 Long-term debt 6,872,935 6,463,466 Current portion of long-term debt, net (1,748,109 ) (1,575,799 ) Long-term debt, net $ 5,124,826 $ 4,887,667 (a) Euro denominated €600.0 million par value remeasured to U.S. dollar at December 31, 2019 The Company’s future principal payments on debt obligations as of December 31, 2019 were as follows (in thousands): 2020 $ 2,326,688 2021 1,751,129 2022 1,351,281 2023 614,982 2024 672,936 Thereafter 750,000 $ 7,467,016 Unsecured Commercial Paper – Commercial paper maturities may range up to 365 days from the issuance date. The weighted-average interest rate of outstanding commercial paper balances was 1.94% and 2.79% at December 31, 2019 and 2018 , respectively. Credit Facilities – In May 2019, the Company entered into a $195.0 million 364 -day credit facility which matures in May 2020. The Company also has a $780.0 million five -year credit facility which matures in April 2023 and a $765.0 million five -year credit facility which matures in April 2021. The new 364-day credit facility and the five-year credit facilities (together, the Global Credit Facilities) bear interest at variable rates, which may be adjusted upward or downward depending on certain criteria, such as credit ratings. The Global Credit Facilities also require the Company to pay a fee based on the average daily unused portion of the aggregate commitments under the Global Credit Facilities. The Global Credit Facilities are committed facilities primarily used to support the Company's unsecured commercial paper program. Unsecured Notes – The fixed-rate unsecured notes provide for semi-annual interest payments and the floating-rate unsecured notes provide for quarterly interest payments. Principal on the unsecured notes is due at maturity. During January, March, and September of 2019 , $600.0 million of 2.25% , $150.0 million of floating-rate, and $600.0 million of 2.40% medium-term notes matured, respectively, and the principal and accrued interest were paid in full. During June 2018, $877.5 million of 6.80% medium-term notes matured, and the principal and accrued interest were paid in full. Operating and Financial Covenants – HDFS and the Company are subject to various operating and financial covenants related to the credit facilities and various operating covenants under the medium-term and senior notes and the U.S. and Canadian asset-backed commercial paper conduit facilities. The more significant covenants are described below. The operating covenants limit the Company’s and HDFS' ability to: • Assume or incur certain liens; • Participate in certain mergers or consolidations; and • Purchase or hold margin stock. Under the current financial covenants of the Global Credit Facilities, the ratio of HDFS’ consolidated debt, excluding secured debt, to HDFS’ consolidated shareholders' equity, excluding accumulated other comprehensive loss (AOCL), cannot exceed 10.0 to 1.0 as of the end of any fiscal quarter. In addition, the ratio of the Company's consolidated debt to the Company's consolidated debt and consolidated shareholders’ equity (where the Company's consolidated debt in each case excludes that of HDFS and its subsidiaries, and the Company's consolidated shareholders’ equity excluding AOCL), cannot exceed 0.7 to 1.0 as of the end of any fiscal quarter. No financial covenants are required under the medium-term and senior or the U.S. or Canadian asset-backed commercial paper conduit facilities. At December 31, 2019 and 2018</t>
  </si>
  <si>
    <t>Asset-Backed Financing</t>
  </si>
  <si>
    <t>Transfers and Servicing [Abstract]</t>
  </si>
  <si>
    <t>Asset-Backed Financing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s),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ASC Topic 860). To achieve a sale for accounting purposes, the assets being transferred must be legally isolated, not be constrained by restrictions from further transfer, and be deemed to be beyond the Company’s control. If the Company does not meet all of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Consolidated balance sheets and a gain or loss is recognized for the difference between the cash proceeds received, the assets derecognized, and the liabilities recognized as part of the transaction. The gain or loss on sale is included in Financial Services revenue in the Consolidated statements of income . The Company is not required, and does not currently intend, to provide any additional financial support to the on- or off-balance sheet VIEs associated with these transactions. Investors and creditors in these transactions only have recourse to the assets held by the VIEs. The assets and liabilities related to the on-balance sheet asset-backed financings included in the Consolidated balance sheets at December 31, were as follows (in thousands): 2019 Finance receivables Allowance for credit losses Restricted cash Other assets Total assets Asset-backed debt On-balance sheet assets and liabilities: Consolidated VIEs: Asset-backed securitizations $ 826,047 $ (24,935 ) $ 36,037 $ 778 $ 837,927 $ 764,392 Asset-backed U.S. commercial paper conduit facilities 533,587 (16,076 ) 27,775 1,642 546,928 490,427 Unconsolidated VIEs: Asset-backed Canadian commercial paper conduit facility 232,699 (2,786 ) 7,686 296 237,895 114,693 $ 1,592,333 $ (43,797 ) $ 71,498 $ 2,716 $ 1,622,750 $ 1,369,512 2018 Finance receivables Allowance for credit losses Restricted cash Other assets Total assets Asset-backed debt On-balance sheet assets and liabilities: Consolidated VIEs: Asset-backed securitizations $ 158,718 $ (4,691 ) $ 17,191 $ 329 $ 171,547 $ 95,167 Asset-backed U.S. commercial paper conduit facilities 631,588 (18,733 ) 30,012 1,234 644,101 582,717 Unconsolidated VIEs: Asset-backed Canadian commercial paper conduit facility 181,774 (3,130 ) 8,779 343 187,766 155,951 $ 972,080 $ (26,554 ) $ 55,982 $ 1,906 $ 1,003,414 $ 833,835 On-Balance Sheet Asset-Backed Securitization VIEs – The Company transfers U.S. retail motorcycle finance receivables to SPEs which in turn issue secured notes to investors, with various maturities and interest rates, secured by future collections of the purchased U.S. retail motorcycle finance receivables. Each on-balance sheet asset-backed securitization SPE is a separate legal entity, and the U.S. retail motorcycle finance receivables included in the asset-backed securitizations are only available for payment of the secured debt and other obligations arising from the asset-backed securitization transactions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have various contractual maturities ranging from 2020 to 2026. The Company is the primary beneficiary of its on-balance sheet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During 2019 , the Company transferred $539.1 million and $580.2 million , respectively, of U.S. retail motorcycle finance receivables to SPEs. The SPEs in turn issued $500.0 million and $525.0 million , or $498.7 million and $522.6 million net of discounts and issuance costs, respectively, of secured notes through on-balance sheet asset-backed securitization transactions. There were no on-balance sheet asset-backed securitization transactions during 2018 . At December 31, 2019 , the Consolidated balance sheets included outstanding balances related to the following secured notes with the related maturity dates and interest rates (in thousands): Issue Date Principal Amount at Date of Issuance Weighted-Average Rate at Date of Issuance Contractual Maturity Date June 2019 $525,000 2.37% July 2020 - November 2026 May 2019 $500,000 3.05% July 2026 In addition, outstanding balances related to the following secured notes included in the Consolidated balance sheets at December 31, 2018 were repaid during 2019 (in thousands): Issue Date Principal Amount at Date of Issuance Weighted-Average Rate at Date of Issuance Contractual Maturity Date May 2015 $500,000 0.88% May 2016 - December 2022 January 2015 $700,000 0.89% February 2016 - August 2022 For the years ended December 31, 2019 and 2018 , interest expense on the secured notes was $13.3 million and $3.2 million , respectively, which is included in Financial Services interest expense . The weighted average interest rate of the outstanding on-balance sheet asset-backed securitization transactions was 2.36% and 1.67% at December 31, 2019 and 2018 , respectively. On-Balance Sheet Asset-Backed U.S. Commercial Paper Conduit Facilities VIE – The Company has two separate agreements with third-party bank-sponsored asset-backed U.S. commercial paper conduits under which it may transfer U.S. retail motorcycle finance receivables to an SPE, which in turn may issue debt to those third-party bank-sponsored asset-backed U.S. commercial paper conduits. In May 2019, the Company amended its $300.0 million revolving facility agreement to allow for incremental borrowings, at the lender's discretion, of up to an additional $300.0 million in excess of the $300.0 million commitment. The aggregate commitment under this agreement is reduced monthly as collections on the related finance receivables are applied to the outstanding principal until the outstanding principal balance is less than or equal to $300.0 million , at which point the aggregate commitment will equal $300.0 million . On November 27, 2019, the Company renewed its existing $600.0 million and amended $300.0 million revolving facility agreements with third-party bank-sponsored asset-backed U.S. commercial paper conduits. Availability under the revolving facilities (together, the U.S. Conduit Facilities) is based on, among other things, the amount of eligible U.S. retail motorcycle finance receivables held by the SPE as collateral. Under the U.S. Conduit Facilities,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or LIBOR to the extent the advance is not funded by a conduit lender through the issuance of commercial paper plus, in each case, a program fee based on outstanding principal. The U.S. Conduit Facilities also provide for an unused commitment fee based on the unused portion of the total aggregate commitment. There is no amortization schedule; however, the debt will be reduced monthly as available collections on the related finance receivables are applied to outstanding principal. Upon expiration of the U.S. Conduit Facilities, any outstanding principal will continue to be reduced monthly through available collections. The expected remaining term of the related receivables held by the SPE is approximately 5 years. Unless earlier terminated or extended by mutual agreement of the Company and the lenders, the U.S. Conduit Facilities have an expiration date of November 25, 2020 . The Company is the primary beneficiary of its U.S. Conduit Facilities VIE because it retains servicing rights and a residual interest in the VIE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 following table includes quarterly transfers of U.S. retail motorcycle finance receivables to the U.S. Conduit Facilities and the respective proceeds (in thousands): 2019 2018 Transfers Proceeds Transfers Proceeds First quarter $ — $ — $ 32,900 $ 29,300 Second quarter — — 59,100 53,300 Third quarter 174,400 154,600 — — Fourth quarter — — 400,200 356,800 $ 174,400 $ 154,600 $ 492,200 $ 439,400 For the years ended December 31, 2019 and 2018 , interest expense under the U.S. Conduit Facilities was $18.5 million and $10.9 million , respectively, which is included in Financial Services interest expense . The weighted average interest rate of the outstanding U.S. Conduit Facilities was 2.63% and 3.26% at December 31, 2019 and 2018 , respectively . On-Balance Sheet Asset-Backed Canadian Commercial Paper Conduit Facility – In June 2019, the Company renewed its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220.0 million . The transferred assets are restricted as collateral for the payment of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220.0 million .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expected remaining term of the related receivables is approximately 5 years. Unless earlier terminated or extended by mutual agreement of the Company and the lenders, the Canadian Conduit expires on June 26, 2020 . The Company is not the primary beneficiary of the Canadian bank-sponsored, multi-seller conduit VIE; therefore, the Company does not consolidate the VIE. However, the Company treats the conduit facility as a secured borrowing as it maintains effective control over the assets transferred to the VIE and therefore does no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is $123.2 million at December 31, 2019 . The maximum exposure is not an indication of the Company's expected loss exposure. The following table includes quarterly transfers of Canadian retail motorcycle finance receivables to the Canadian Conduit and the respective proceeds (in thousands): 2019 2018 Transfers Proceeds Transfers Proceeds First quarter $ — $ — $ 7,600 $ 6,200 Second quarter 28,200 23,400 38,900 32,200 Third quarter — — — — Fourth quarter — — 39,000 32,200 $ 28,200 $ 23,400 $ 85,500 $ 70,600 For the years ended December 31, 2019 and 2018 , interest expense on the Canadian Conduit was $3.6 million and $3.8 million , respectively, which is included in Financial Services interest expense . The weighted average interest rate of the outstanding Canadian Conduit was 2.68% at December 31, 2019 and 2018 . Off-Balance Sheet Asset-Backed Securitization VIE – There were no off-balance sheet asset-backed securitization transactions during the years ended December 31, 2019 , 2018 and 2017. During the second quarter of 2016, the Company sold retail motorcycle finance receivables with a principal balance of $301.8 million into a securitization VIE that was not consolidated, recognized a gain of $9.3 million and received cash proceeds of $312.6 million . Similar to an on-balance sheet asset-backed securitization, the Company transferred U.S. retail motorcycle finance receivables to a SPE which in turn issued secured notes to investors, with various maturities and interest rates, secured by future collections of the purchased U.S. retail motorcycle finance receivables. The off-balance sheet asset-backed securitization SPE is a separate legal entity, and the U.S. retail motorcycle finance receivables included in the asset-backed securitization are only available for payment of the secured debt and other obligations arising from the asset-backed securitization transaction and are not available to pay other obligations or claims of the Company’s creditors. In an on-balance sheet asset-backed securitization, the Company retains a financial interest in the VIE in the form of a debt security. As part of this off-balance sheet securitization, the Company did not retain any financial interest in the VIE beyond servicing rights and ordinary representations and warranties and related covenants. The Company is not the primary beneficiary of the off-balance sheet asset-backed securitization VIE because it only retained servicing rights and does not have the obligation to absorb losses or the right to receive benefits from the VIE which could potentially be significant to the VIE. Accordingly, this transaction met the accounting sale requirements under ASC Topic 860 and was recorded as a sale for accounting purposes. Upon the sale, the retail motorcycle finance receivables were removed from the Consolidated balance sheets and a gain was recognized for the difference between the cash proceeds received, the assets derecognized and the liabilities recognized as part of the transaction. The gain on sale was included in Financial Services revenue in the Consolidated statements of income . At December 31, 2019 , the assets of this off-balance sheet asset-backed securitization VIE were $35.2 million and represented the current unpaid principal balance of the retail motorcycle finance receivables, which was the Company’s maximum exposure to loss in the off-balance sheet VIE at December 31, 2019 . This is based on the unlikely event that all the receivables have underwriting defects or other defects that trigger a violation of certain covenants and that the underlying collateral has no residual value. This maximum exposure is not an indication of expected losses. Servicing Activities – The Company services all retail motorcycle finance receivables that it originates. When the Company transfers retail motorcycle finance receivables to SPEs through asset-backed financings, the Company retains the right to service the finance receivables and receives servicing fees based on the securitized finance receivables balance and certain ancillary fees. In on-balance sheet asset-backed financings, servicing fees are eliminated in consolidation and therefore are not recorded on a consolidated basis. In off-balance sheet asset-backed financings, servicing fees and ancillary fees are recorded in Financial Services revenue in the Consolidated statements of income . The fees the Company is paid for servicing represent adequate compensation and, consequently, the Company does not recognize a servicing asset or liability. The Company recognized servicing fee income of $0.6 million and $1.1 million for the years ended December 31, 2019 and December 31, 2018 , respectively. The unpaid principal balance of retail motorcycle finance receivables serviced by the Company at December 31, was as follows (in thousands): 2019 2018 On-balance sheet retail motorcycle finance receivables $ 6,274,551 $ 6,185,350 Off-balance sheet retail motorcycle finance receivables 35,197 79,613 $ 6,309,748 $ 6,264,963 The unpaid principal balance of retail motorcycle finance receivables serviced by the Company 30 days or more delinquent at December 31, was as follows (in thousands): Amount 30 days or more past due 2019 2018 On-balance sheet retail motorcycle finance receivables $ 244,498 $ 228,015 Off-balance sheet retail motorcycle finance receivables 885 1,658 $ 245,383 $ 229,673 Credit losses, net of recoveries for the retail motorcycle finance receivables serviced by the Company, for the years ended December 31, were as follows (in thousands): 2019 2018 On-balance sheet retail motorcycle finance receivables $ 125,840 $ 109,448 Off-balance sheet retail motorcycle finance receivables 458 907 $ 126,298 $ 110,355</t>
  </si>
  <si>
    <t>Fair Value</t>
  </si>
  <si>
    <t>Fair Value Disclosures [Abstract]</t>
  </si>
  <si>
    <t>Fair Value 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The Company uses the market approach to derive the fair value for its Level 2 fair value measurements. Foreign currency contracts, commodity contracts, cross-currency swaps, and treasury rate locks are valued using quoted forward rates and prices; interest rate swaps and caps are valued using quoted interest rates and yield curves; investments in marketable securities and cash equivalents are valued using quoted prices. Level 3 inputs are not observable in the market and include the Company's judgments about the assumptions market participants would use in pricing the asset or liability. Recurring Fair Value Measurements – The Company’s assets and liabilities measured at fair value on a recurring basis as of December 31, (in thousands): 2019 Balance Level 1 Level 2 Assets: Cash equivalents $ 624,832 $ 459,885 $ 164,947 Marketable securities 52,575 52,575 — Derivative financial instruments 12,649 — 12,649 $ 690,056 $ 512,460 $ 177,596 Liabilities: Derivative financial instruments $ 13,934 $ — $ 13,934 2018 Balance Level 1 Level 2 Assets: Cash equivalents $ 998,601 $ 728,800 $ 269,801 Marketable securities 54,250 44,243 10,007 Derivative financial instruments 15,071 — 15,071 $ 1,067,922 $ 773,043 $ 294,879 Liabilities: Derivative financial instruments $ 5,316 $ — $ 5,316 Nonrecurring Fair Value Measurements – Repossessed inventory was $21.4 million and $20.2 million at December 31, 2019 and 2018 , respectively, for which the fair value adjustment was $11.9 million and $9.7 million , respectively. Fair value is estimated using Level 2 inputs based on the recent market values of repossessed inventory. Fair Value of Financial Instruments Measured at Cost – The carrying value of the Company’s Cash and cash equivalents and Restricted cash approximates their fair values. The fair value and carrying value of the Company’s remaining financial instruments that are measured at cost or amortized cost at December 31, were as follows (in thousands): 2019 2018 Fair Value Carrying Value Fair Value Carrying Value Assets: Finance receivables, net $ 7,419,627 $ 7,374,366 $ 7,304,334 $ 7,221,931 Liabilities: Debt: Unsecured commercial paper $ 571,995 $ 571,995 $ 1,135,810 $ 1,135,810 Asset-backed U.S. commercial paper conduit facilities $ 490,427 $ 490,427 $ 582,717 $ 582,717 Asset-backed Canadian commercial paper conduit facility $ 114,693 $ 114,693 $ 155,951 $ 155,951 Medium-term notes $ 4,816,153 $ 4,760,127 $ 4,829,671 $ 4,887,007 Senior notes $ 774,949 $ 743,296 $ 707,198 $ 742,624 Asset-backed securitization debt $ 768,094 $ 764,392 $ 94,974 $ 95,167 Finance Receivables, net – The carrying value of retail and wholesale finance receivable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either are short-term or have interest rates that adjust with changes in market interest rates. Debt – The carrying value of debt is generally amortized cost, net of discounts and debt issuance costs. The fair value of unsecured commercial paper is calculated using Level 2 inputs and approximates carrying value due to its short maturity. The fair value of debt provided under the U.S. Conduit Facilities and Canadian Conduit Facility is calculated using Level 2 inputs and approximates carrying value since the interest rates charged under the facility are tied directly to market rates and fluctuate as market rates change. The fair values of the medium-term notes and senior notes are estimated based upon rates currently available for debt with similar terms and remaining maturities (Level 2 inputs). The fair value of the debt related to on-balance sheet asset-backed securitization transactions is estimated based on pricing currently available for transactions with similar terms and maturities (Level 2 inputs).</t>
  </si>
  <si>
    <t>Product Warranty and Recall Campaigns</t>
  </si>
  <si>
    <t>Guarantees and Product Warranties [Abstract]</t>
  </si>
  <si>
    <t>Product Warranty and Recall Campaigns The Company currently provides a standard two-year limited warranty on all new motorcycles sold worldwide, except in Japan, where the Company provides a standard three-year limited warranty. In addition, the Company provides a one-year warranty for parts and accessories. The warranty coverage for the retail customer generally begins when the product is sold to a retail customer. The Company accrues for future warranty claims at the time of sale using an estimated cost based primarily on historical Company claim information. Additionally, the Company has from time to time initiated certain voluntary recall campaigns. The Company records estimated recall costs when the liability is both probable and estimable. This generally occurs when management approves and commits to a recall. Changes in the Company’s warranty and recall liability were as follows (in thousands): 2019 2018 2017 Balance, beginning of period $ 131,740 $ 94,200 $ 79,482 Warranties issued during the period 50,470 53,367 57,834 Settlements made during the period (90,404 ) (79,300 ) (82,554 ) Recalls and changes to pre-existing warranty liabilities (2,013 ) 63,473 39,438 Balance, end of period $ 89,793 $ 131,740 $ 94,200 The liability for recall campaigns was $36.4 million , $73.3 million and $35.3 million at December 31, 2019 , 2018 and 2017 , respectively. Additionally, the Company recorded supplier recoveries within operating expenses separate from the amounts disclosed above of $28.0 million</t>
  </si>
  <si>
    <t>Employee Benefit Plans and Other Postretirement Benefits</t>
  </si>
  <si>
    <t>Retirement Benefits [Abstract]</t>
  </si>
  <si>
    <t>Employee Benefit Plans and Other Postretirement Benefits The Company has a qualified defined benefit pension plan and postretirement healthcare benefit plans. The plans cover certain eligible employees and retirees of the Motorcycles segment. The Company also has unfunded supplemental employee retirement plan agreements (SERPA) with certain employees which were instituted to replace benefits lost under the Tax Revenue Reconciliation Act of 1993. Pension benefits are based primarily on years of service and, for certain plans, levels of compensation. Plan participants are eligible to receive postretirement healthcare benefits upon attaining age 55 after rendering at least 10 years of service to the Company. Some of the plans require participant contributions to partially offset benefit costs. Obligations and Funded Status: The changes in the benefit obligation, fair value of plan assets and the funded status of the Company’s pension and SERPA plans and the postretirement healthcare plans as of the Company’s measurement dates of December 31, were as follows (in thousands): Pension and SERPA Benefits Postretirement Healthcare Benefits 2019 2018 2019 2018 Change in benefit obligation: Benefit obligation, beginning of period $ 1,984,708 $ 2,201,021 $ 286,574 $ 338,488 Service cost 25,408 32,340 4,449 7,180 Interest cost 85,483 82,778 11,753 11,556 Actuarial losses (gains) 236,719 (213,583 ) 9,590 (42,039 ) Plan participant contributions — — 1,999 2,492 Plan amendments 8,371 (12,926 ) — (4,710 ) Special early retirement benefits 1,583 — — — Benefits paid (126,079 ) (106,280 ) (20,860 ) (23,448 ) Net curtailments and settlements (4,181 ) 1,358 — (2,945 ) Benefit obligation, end of period 2,212,012 1,984,708 293,505 286,574 Change in plan assets: Fair value of plan assets, beginning of period 1,874,618 2,162,885 190,357 217,537 Return on plan assets 459,388 (185,468 ) 41,717 (13,287 ) Plan participant contributions — — 1,999 2,492 Benefits paid (124,784 ) (102,799 ) (13,081 ) (16,385 ) Fair value of plan assets, end of period 2,209,222 1,874,618 220,992 190,357 Funded status of the plan $ (2,790 ) $ (110,090 ) $ (72,513 ) $ (96,217 ) Funded status as recognized on the Consolidated balance sheets: Prepaid pension costs $ 56,014 $ — $ — $ — Accrued liabilities (2,666 ) (2,314 ) — (1,764 ) Pension liabilities (56,138 ) (107,776 ) — — Postretirement healthcare liabilities — — (72,513 ) (94,453 ) $ (2,790 ) $ (110,090 ) $ (72,513 ) $ (96,217 ) Amounts included in Accumulated other comprehensive loss, net of tax: Prior service credits $ (6,489 ) $ (14,371 ) $ (7,559 ) $ (9,381 ) Actuarial losses (gains) 496,919 593,608 (1,321 ) 12,005 $ 490,430 $ 579,237 $ (8,880 ) $ 2,624 During 2019, the actuarial losses related to the obligation for pension and SERPA benefits were due primarily to a decrease in the discount rate. Conversely, during 2018, the actuarial gains related to this obligation were due primarily to an increase in the discount rate. During 2019, the actuarial losses related to the obligation for postretirement healthcare benefits were due primarily to a decrease in the discount rate partially offset by favorable claim cost adjustments. During 2018, the actuarial gains related to this obligation were due primarily to an increase in the discount rate, favorable claim cost experience and a change in the benefit delivery structure. The funded status of the qualified pension plan and the SERPA plans are combined above. Plans with projected benefit obligations (PBO) or accumulated benefit obligations (ABO) in excess of the fair value of plan assets at December 31, is presented below (in thousands): 2019 2018 Plans with PBO in excess of fair value of plan assets: PBO $ 58,804 $ 1,984,708 Fair value of plan assets $ — $ 1,874,618 Plans with ABO in excess of fair value of plan assets: ABO $ 44,232 $ 40,085 Fair value of plan assets $ — $ — The total ABO for all the Company's pension and SERPA plans combined was $2.12 billion and $1.90 billion as of December 31, 2019 and 2018 , respectively. Benefit Costs: Service costs are allocated among Selling, administrative and engineering expense , Motorcycles and Related Products cost of goods sold and Inventories, net . Amounts capitalized in inventory are not significant. Non-service cost components of net periodic benefit cost are presented in Other income (expense), net . Components of net periodic benefit costs for the years ended December 31, include the following (in thousands): Pension and SERPA Benefits Postretirement Healthcare Benefits 2019 2018 2017 2019 2018 2017 Service cost $ 25,408 $ 32,340 $ 31,584 $ 4,449 $ 7,180 $ 7,500 Interest cost 85,483 82,778 85,076 11,753 11,556 13,648 Expected return on plan assets (142,323 ) (147,671 ) (141,385 ) (14,030 ) (14,161 ) (12,623 ) Amortization of unrecognized: Prior service (credit) cost (1,930 ) (420 ) 1,018 (2,381 ) (1,842 ) (2,171 ) Net loss 44,511 64,773 43,993 277 1,817 3,261 Special early retirement benefits 1,583 — — — — — Curtailment loss (gain) — 1,017 — (960 ) (886 ) — Settlement loss 1,503 — — — — — Net periodic benefit cost $ 14,235 $ 32,817 $ 20,286 $ (892 ) $ 3,664 $ 9,615 The expected return on plan assets is calculated based on the market related value of plan assets. The market related value of plan assets is different from the fair value in that asset gains and losses are smoothed over a five -year period. U nrecognized gains and losses related to plan obligations and assets are initially recorded in other comprehensive income and result from actual experience that differs from assumed or expected results, and the impacts of changes in assumptions. Unrecognized plan asset gains and losses not yet reflected in the market related value of plan assets are not subject to amortization. Remaining unrecognized gains and losses that exceed 10% of the greater of the projected benefit obligation or the market related value of plan assets are amortized to earnings over the estimated future service period of active plan participants. The impacts of plan amendments, if any, are amortized over the estimated future service period of plan participants at the time of the amendment. Assumptions: Weighted-average assumptions used to determine benefit obligations and net periodic benefit cost at December 31, were as follows: Pension and SERPA Benefits Postretirement Healthcare Benefits 2019 2018 2017 2019 2018 2017 Assumptions for benefit obligations: Discount rate 3.49 % 4.38 % 3.71 % 3.26 % 4.23 % 3.52 % Rate of compensation increase 3.39 % 3.38 % 3.43 % n/a n/a n/a Assumptions for net periodic benefit cost: Discount rate 4.38 % 3.71 % 4.30 % 4.23 % 3.52 % 4.03 % Expected return on plan assets 7.10 % 7.25 % 7.25 % 7.25 % 7.25 % 7.25 % Rate of compensation increase 3.38 % 3.43 % 3.50 % n/a n/a n/a Plan Assets: Pension Plan Assets – The Company’s investment objective is to ensure assets are sufficient to pay benefits while mitigating the volatility of retirement plan assets or liabilities recorded in the balance sheet. The Company mitigates volatility through asset diversification and partial asset/liability matching. The investment portfolio for the Company's pension plan assets contains a diversified blend of equity and fixed-income investments. The Company’s current overall targeted asset allocation as a percentage of total market value was 56% equities and 44% fixed-income and cash. Assets are rebalanced regularly to keep the actual allocation in line with targets. Equity holdings primarily include investments in small-, medium- and large-cap companies in the U.S., including Company stock, investments in developed and emerging foreign markets and other investments such as private equity and real estate. Fixed-income holdings consist of U.S. government and agency securities, state and municipal bonds, corporate bonds from diversified industries and foreign obligations. In addition, cash equivalent balances are maintained at levels adequate to meet near-term plan expenses and benefit payments. Investment risk is measured and monitored on an ongoing basis through quarterly investment portfolio reviews. Postretirement Healthcare Plan Assets – The Company's investment objective is to maximize the return on assets to help pay benefits by prudently investing in equities, fixed income and alternative assets. The Company's current overall targeted asset allocation as a percentage of total market value was 69% equities and 31% fixed-income and cash. Equity holdings primarily include investments in small-, medium- and large-cap companies in the U.S., investments in developed and emerging foreign markets and other investments such as private equity and real estate. Fixed-income holdings consist of U.S. government and agency securities, state and municipal bonds, corporate bonds from diversified industries and foreign obligations. In addition, cash equivalent balances are maintained at levels adequate to meet near-term plan expenses and benefit payments. Investment risk is measured and monitored on an ongoing basis through quarterly investment portfolio reviews. The following tables present the fair values of the plan assets related to the Company’s pension and postretirement healthcare plans within the fair value hierarchy as defined in Note 13. The fair values of the Company’s pension plan assets at December 31, 2019 were as follows (in thousands): Balance Level 1 Level 2 Cash and cash equivalents $ 35,463 $ — $ 35,463 Equity holdings: U.S. companies 728,892 707,276 21,616 Foreign companies 79,707 77,275 2,432 Harley-Davidson common stock 47,365 47,365 — Pooled equity funds 377,301 377,301 — Other 72 72 — 1,233,337 1,209,289 24,048 Fixed-income holdings: U.S. Treasuries 67,234 67,234 — Federal agencies 15,434 — 15,434 Corporate bonds 583,475 — 583,475 Pooled fixed income funds 142,134 48,674 93,460 Foreign bonds 103,439 — 103,439 Municipal bonds 12,339 — 12,339 924,055 115,908 808,147 Plan assets subject to fair value leveling 2,192,855 $ 1,325,197 $ 867,658 Plan assets measured at net asset value: Limited partnership interests 4,118 Real estate investment trusts 12,249 16,367 $ 2,209,222 Included in the pension plan assets are 1,273,592 shares of the Company’s common stock with a market value of $47.4 million at December 31, 2019 . The fair values of the Company’s postretirement healthcare plan assets at December 31, 2019 were as follows (in thousands): Balance Level 1 Level 2 Cash and cash equivalents $ 2,458 $ — $ 2,458 Equity holdings: U.S. companies 104,399 104,399 — Foreign companies 22,422 21,744 678 Pooled equity funds 25,029 25,029 — Other 7 7 — 151,857 151,179 678 Fixed-income holdings: U.S. Treasuries 5,782 5,782 — Federal agencies 7,986 — 7,986 Corporate bonds 8,425 — 8,425 Pooled fixed income funds 36,720 36,720 — Foreign bonds 672 — 672 Municipal bonds 454 — 454 60,039 42,502 17,537 Plan assets subject to fair value leveling 214,354 $ 193,681 $ 20,673 Plan assets measured at net asset value: Real estate investment trusts 6,638 $ 220,992 The fair values of the Company’s pension plan assets at December 31, 2018 were as follows (in thousands): Balance Level 1 Level 2 Cash and cash equivalents $ 40,984 $ — $ 40,984 Equity holdings: U.S. companies 636,308 621,459 14,849 Foreign companies 66,143 66,143 — Harley-Davidson common stock 43,455 43,455 — Pooled equity funds 330,476 330,476 — Other 85 85 — 1,076,467 1,061,618 14,849 Fixed-income holdings: U.S. Treasuries 45,102 45,102 — Federal agencies 27,811 — 27,811 Corporate bonds 434,070 — 434,070 Pooled fixed income funds 140,630 42,400 98,230 Foreign bonds 83,852 266 83,586 Municipal bonds 9,276 — 9,276 740,741 87,768 652,973 Plan assets subject to fair value leveling 1,858,192 $ 1,149,386 $ 708,806 Plan assets measured at net asset value: Limited partnership interests 5,918 Real estate investment trust 10,508 16,426 $ 1,874,618 Included in the pension plan assets were 1,273,592 shares of the Company’s common stock with a market value of $43.5 million at December 31, 2018 . The fair values of the Company’s postretirement healthcare plan assets at December 31, 2018 were as follows (in thousands): Balance Level 1 Level 2 Cash and cash equivalents $ 5,276 $ — $ 5,276 Equity holdings: U.S. companies 86,975 86,949 26 Foreign companies 16,342 16,342 — Pooled equity funds 20,747 20,747 — Other 9 9 — 124,073 124,047 26 Fixed-income holdings: U.S. Treasuries 8,707 8,707 — Federal agencies 5,445 — 5,445 Corporate bonds 6,590 — 6,590 Pooled fixed income funds 33,959 33,959 — Foreign bonds 538 — 538 Municipal bonds 272 — 272 55,511 42,666 12,845 Plan assets subject to fair value leveling 184,860 $ 166,713 $ 18,147 Plan assets measured at net asset value: Real estate investment trust 5,497 $ 190,357 For 2020 , the Company’s overall expected long-term rate of return is 6.70% for pension assets and 7.00% for postretirement healthcare plan assets. The expected long-term rate of return is based on the portfolio as a whole and not on the sum of the returns on individual asset categories. The return is based on historical returns adjusted to reflect the current view of the long-term investment market. Postretirement Healthcare Cost: The weighted-average healthcare cost trend rates used in determining the accumulated postretirement benefit obligation of the healthcare plans were as follows: 2019 2018 Healthcare cost trend rate for next year 7.25 % 6.75 % Rate to which the cost trend rate is assumed to decline (the ultimate rate) 5.00 % 5.00 % Year that the rate reaches the ultimate trend rate 2029 2026 Future Contributions and Benefit Payments: During 2019 , the Company did not make any voluntary contributions to its qualified pension plan or postretirement healthcare plans. No pension plan contributions are required in 2020 . The Company expects that 2020 postretirement healthcare plan benefits and benefits due under the SERPA plans will be paid by the Company or, in the case of postretirement healthcare plan benefits, partially funded with plan assets. The Company's future expected benefit payments as of December 31, 2019 were as follows (in thousands): Pension Benefits SERPA Benefits Postretirement Healthcare Benefits 2020 $ 97,227 $ 2,666 $ 23,328 2021 $ 98,376 $ 3,000 $ 23,501 2022 $ 101,566 $ 3,309 $ 23,625 2023 $ 104,864 $ 4,176 $ 23,307 2024 $ 108,436 $ 4,401 $ 22,902 2025-2028 $ 590,687 $ 29,048 $ 109,195 Defined Contribution Plans: The Company has various defined contribution benefit plans that in total cover substantially all full-time employees. Employees can make voluntary contributions in accordance with the provisions of their respective plan, which includes a 401(k) tax deferral option. The Company makes additional contributions to the plans on behalf of the employees and expensed $21.9 million , $20.1 million and $19.0 million during 2019 , 2018 and 2017 , respectively related to the contributions.</t>
  </si>
  <si>
    <t>Commitments and Contingencies</t>
  </si>
  <si>
    <t>Commitments and Contingencies Disclosure [Abstract]</t>
  </si>
  <si>
    <t xml:space="preserve"> Commitments and Contingencies The Company is subject to lawsuits and other claims related to environmental, product and other matters. In determining costs to accrue related to these items, the Company carefully analyzes cases and considers the likelihood of adverse judgments or outcomes, as well as the potential range of possible loss. Any amounts accrued for these matters are monitored on an ongoing basis and are updated based on new developments or new information as it becomes available for each matter. Environmental Protection Agency Notice – In December 2009, the Company received formal, written requests for information from the United States Environmental Protection Agency (EPA) regarding: (i) certificates of conformity for motorcycle emissions and related designations and labels, (ii) aftermarket parts, and (iii) warranty claims on emissions related components. The Company promptly submitted written responses to the EPA’s inquiry and has engaged in information exchanges and discussions with the EPA. In August 2016, the Company entered into a consent decree with the EPA regarding these issues, and the consent decree was subsequently revised in July 2017 (the Settlement). In the Settlement, the Company agreed to, among other things, pay a fine, and not sell tuning products unless they are approved by the EPA or California Air Resources Board. In December 2017, the Department of Justice (DOJ), on behalf of the EPA, filed the Settlement with the U.S. District Court for the District of Columbia for the purpose of obtaining court approval of the Settlement. Three amicus briefs opposing portions of the Settlement were filed with the court by the deadline of January 31, 2018. On March 1, 2018, the Company and the DOJ each filed separate response briefs. The Company is awaiting the court's decision on whether or not to finalize the Settlement, and on February 8, 2019 the DOJ filed a status update reminding the court of the current status of the outstanding matter. The Company has an accrual associated with this matter recorded in Accrued liabilities on the Consolidated balance sheets , and as a result, if it is finalized, the Settlement would not have a material adverse effect on the Company's financial condition or results of operations. The Settlement is not final until it is approved by the court, and if it is not approved by the court, the Company cannot reasonably estimate the impact of any remedies the EPA might seek beyond the Company's current reserve for this matter. York Environmental Matter – The Company is involved with government agencies and the U.S. Navy related to a matter involving the cleanup of soil and groundwater contamination at its York, Pennsylvania facility. The York facility was formerly used by the U.S. Navy and AMF prior to the purchase of the York facility by the Company from AMF in 1981. The Company has an agreement with the U.S. Navy which calls for the U.S. Navy and the Company to contribute amounts into a trust equal to 53% and 47% , respectively, of costs associated with environmental investigation and remediation activities at the York facility (Response Costs). A site wide remedial investigation/feasibility study and a proposed final remedy for the York facility have been completed and approved by the Pennsylvania Department of Environmental Protection and the EPA. The associated cleanup plan documents were submitted for approval in December 2019 and remaining cleanup activities will begin in mid-2020. The Company has an accrual for its share of the estimated future Response Costs recorded in Other long-term liabilities on the Consolidated balance sheets . Product Liability Matters – The Company is involved in product liability suits related to the operation of its business. The Company accrues for claim exposures that are probable of occurrence and can be reasonably estimated. The Company also maintains insurance coverage for product liability exposures. The Company believes that its accruals and insurance coverage are adequate and that product liability suits will not have a material adverse effect on the Company’s Consolidated financial statements .</t>
  </si>
  <si>
    <t>Share-Based Awards</t>
  </si>
  <si>
    <t>Share-based Payment Arrangement [Abstract]</t>
  </si>
  <si>
    <t>Share-Based Awards The Company has a share-based compensation plan which was approved by its shareholders in April 2014 (the Plan) under which its Board of Directors may grant to employees share-based awards including restricted stock units (RSUs), performance shares, and nonqualified stock options. Performance shares include a three -year performance period with vesting based on achievement of internal performance targets. RSUs granted under the Plan vest ratably over a three -year period with the first one-third of the grant vesting one year after the date of grant. Dividends are paid on RSUs settled with stock and performance shares settled with stock. Dividend equivalents are paid on RSUs and performance shares settled with cash. Stock options expire 10 years from the date of grant. At December 31, 2019 , there were 7.2 million shares of common stock available for future awards under the Plan. The Company recognizes the cost of its share-based awards in the Consolidated statements of income . The cost of each share-based equity award is based on the grant date fair value and the cost of each share-based cash-settled award is based on the settlement date fair value. Forfeitures for share-based awards are estimated at the grant date and adjusted when it is likely to change. Share-based award expense is recognized on a straight-line basis over the service or performance periods of each separately vesting tranche within the awards. The expense recognized reflects the number of awards that are ultimately expected to vest based on the service and, if applicable, performance requirements of each award. Total share-based award compensation expense recognized by the Company during 2019 , 2018 and 2017 was $33.7 million , $35.5 million and $32.5 million , respectively, or $25.8 million , $27.2 million and $20.5 million net of taxes, respectively. Restricted Stock Units and Performance Shares - Settled in Stock – The fair value of RSUs and performance shares settled in stock is determined based on the market price of the Company’s shares on the grant date. The activity for these awards for the year ended December 31, 2019 was as follows (in thousands, except for per share amounts): Shares &amp; Units Weighted-Average Fair Value Per Share Nonvested, beginning of period 1,894 $ 48 Granted 1,149 $ 37 Vested (717 ) $ 46 Forfeited (315 ) $ 41 Nonvested, end of period 2,011 $ 43 As of December 31, 2019 , there was $31.1 million of unrecognized compensation cost related to RSUs and performance shares settled in stock (net of estimated forfeitures) that is expected to be recognized over a weighted-average period of 1.7 years. Restricted Stock Units and Performance Shares - Settled in Cash – RSUs and performance shares settled in cash are recorded in the Consolidated balance sheets as a liability until vested. The fair value is determined based on the market price of the Company’s stock and is remeasured at each balance sheet date. The activity for these awards for the year ended December 31, 2019 was as follows (in thousands, except for per share amounts): Units Weighted-Average Fair Value Per Share Nonvested, beginning of period 105 $ 39 Granted 94 $ 38 Vested (48 ) $ 37 Forfeited (24 ) $ 35 Nonvested, end of period 127 $ 38 Stock Options – There were no stock options granted in 2019, 2018 or 2017. All outstanding stock options were vested as of December 31, 2018. The Company’s policy is to issue new shares of common stock upon the exercise of employee stock options. The stock option transactions for the year ended December 31, 2019 were as follows (in thousands, except for per share amounts): Options Weighted-Average Exercise Price Outstanding, beginning of period 1,055 $ 50 Exercised (168 ) $ 21 Forfeited (71 ) $ 54 Outstanding, end of period 816 $ 56 Exercisable, end of period 816 $ 56 The aggregate intrinsic value related to stock options exercised, outstanding and exercisable as of and for the years ended December 31, was as follows (in thousands): 2019 2018 2017 Exercised $ 2,614 $ 3,855 $ 4,051 Outstanding $ 52 $ 2,366 $ 11,711 Exercisable $ 52 $ 2,366 $ 11,711 Stock options outstanding at December 31, 2019 were as follows (options in thousands): Price Range Weighted-Average Contractual Life Options Weighted-Average Exercise Price $20.01 to $30 0.5 4 $ 24 $40.01 to $50 1.6 207 $ 44 $50.01 to $60 2.9 157 $ 52 $60.01 to $70 4.3 448 $ 63 Options outstanding 3.0 816 $ 56 Options exercisable 3.0 816 $ 56</t>
  </si>
  <si>
    <t>Equity [Abstract]</t>
  </si>
  <si>
    <t xml:space="preserve"> Accumulated Other Comprehensive Loss Changes in Accumulated other comprehensive loss (AOCL) for the years ended December 31, were as follows (in thousands): 2019 Foreign currency translation adjustments Marketable securities Derivative financial instruments Pension and postretirement benefit plans Total Balance, beginning of period $ (49,608 ) $ — $ 1,785 $ (581,861 ) $ (629,684 ) Other comprehensive income, before reclassifications 9,229 — 6,477 90,071 105,777 Income tax expense (434 ) — (1,541 ) (21,149 ) (23,124 ) 8,795 — 4,936 68,922 82,653 Reclassifications: Net gain on derivative instruments — — (27,732 ) — (27,732 ) Prior service credits (a) — — — (4,311 ) (4,311 ) Actuarial losses (a) — — — 44,788 44,788 Curtailment and settlement losses (a) — — — 543 543 Reclassifications before tax — — (27,732 ) 41,020 13,288 Income tax benefit (expense) — — 6,425 (9,631 ) (3,206 ) — — (21,307 ) 31,389 10,082 Other comprehensive income (loss) 8,795 — (16,371 ) 100,311 92,735 Balance, end of period $ (40,813 ) $ — $ (14,586 ) $ (481,550 ) $ (536,949 ) 2018 Foreign currency translation adjustments Marketable securities Derivative financial instruments Pension and postretirement benefit plans Total Balance, beginning of period $ (21,852 ) $ — $ (17,254 ) $ (460,943 ) $ (500,049 ) Other comprehensive (loss) income, before reclassifications (28,212 ) — 35,686 (84,725 ) (77,251 ) Income tax benefit (expense) 3,202 — (8,455 ) 19,893 14,640 (25,010 ) — 27,231 (64,832 ) (62,611 ) Reclassifications: Net gain on derivative instruments — — (9,466 ) — (9,466 ) Prior service credits (a) — — — (2,262 ) (2,262 ) Actuarial losses (a) — — — 66,590 66,590 Curtailment and settlement gains (a) — — — (886 ) (886 ) Reclassifications before tax — — (9,466 ) 63,442 53,976 Income tax benefit (expense) — — 2,244 (14,896 ) (12,652 ) — — (7,222 ) 48,546 41,324 Other comprehensive (loss) income (25,010 ) — 20,009 (16,286 ) (21,287 ) Reclassification of certain tax effects (2,746 ) — (970 ) (104,632 ) (108,348 ) Balance, end of period $ (49,608 ) $ — $ 1,785 $ (581,861 ) $ (629,684 ) 2017 Foreign currency translation adjustments Marketable securities Derivative financial instruments Pension and postretirement benefit plans Total Balance, beginning of period $ (68,132 ) $ (1,194 ) $ 12,524 $ (508,579 ) $ (565,381 ) Other comprehensive income (loss), before reclassifications 52,145 1,896 (54,929 ) 24,321 23,433 Income tax (expense) benefit (5,865 ) (702 ) 20,338 (5,711 ) 8,060 46,280 1,194 (34,591 ) 18,610 31,493 Reclassifications: Net loss on derivative instruments — — 7,644 — 7,644 Prior service credits (a) — — — (1,153 ) (1,153 ) Actuarial losses (a) — — — 47,254 47,254 Reclassifications before tax — — 7,644 46,101 53,745 Income tax expense — — (2,831 ) (17,075 ) (19,906 ) — — 4,813 29,026 33,839 Other comprehensive income (loss) 46,280 1,194 (29,778 ) 47,636 65,332 Balance, end of period $ (21,852 ) $ — $ (17,254 ) $ (460,943 ) $ (500,049 ) (a) Amounts reclassified are included in the computation of net periodic benefit cost, discussed further in Note 15.</t>
  </si>
  <si>
    <t>Reportable Segments and Geographic Information</t>
  </si>
  <si>
    <t>Segment Reporting [Abstract]</t>
  </si>
  <si>
    <t xml:space="preserve"> Reportable Segments and Geographic Information Reportable Segments – Harley-Davidson, Inc. is the parent company of Harley-Davidson Motor Company (HDMC) and Harley-Davidson Financial Services (HDFS). The Company operates in two segments: the Motorcycles and Related Products (Motorcycles) and Financial Services. The Company’s reportable segments are strategic business units that offer different products and services and are managed separately based on the fundamental differences in their operations. The Motorcycles segment consists of HDMC which designs, manufactures and sells Harley-Davidson motorcycles as well as motorcycle parts, accessories, general merchandise and services. The Company’s products are sold to retail customers primarily through a network of independent dealers. The Company conducts business on a global basis, with sales in the U.S., Canada, Europe/Middle East/Africa (EMEA), Asia Pacific, and Latin America. The Financial Services segment consists of HDFS which is engaged in the business of financing and servicing wholesale inventory receivables and retail consumer loans, primarily for the purchase of Harley-Davidson motorcycles. HDFS also works with certain unaffiliated insurance companies to provide motorcycle insurance and protection products to motorcycle owners. HDFS conducts business principally in the U.S. and Canada. Selected segment information is set forth below for the years ended December 31, (in thousands): 2019 2018 2017 Motorcycles and Related Products: Motorcycles revenue $ 4,572,678 $ 4,968,646 $ 4,915,027 Gross profit 1,342,880 1,616,850 1,642,697 Selling, administrative and engineering expense 1,020,907 1,101,086 1,035,921 Restructuring expense 32,353 93,401 — Operating income 289,620 422,363 606,776 Financial Services: Financial Services revenue 789,111 748,229 732,197 Financial Services expense 523,123 457,069 456,892 Operating income 265,988 291,160 275,305 Operating income $ 555,608 $ 713,523 $ 882,081 Financial Services revenue includes $10.0 million , $9.0 million and $6.9 million of interest paid by HDMC to HDFS on wholesale finance receivables in 2019 , 2018 and 2017 , respectively. The offsetting cost of these interest incentives was recorded as a reduction to Motorcycles revenue. Additional segment information is set forth below as of December 31, (in thousands): Motorcycles Financial Services Consolidated 2019: Assets $ 2,548,115 $ 7,980,044 $ 10,528,159 Depreciation and amortization $ 223,656 $ 8,881 $ 232,537 Capital expenditures $ 176,264 $ 5,176 $ 181,440 2018: Assets $ 2,562,931 $ 8,102,733 $ 10,665,664 Depreciation and amortization $ 260,707 $ 4,156 $ 264,863 Capital expenditures $ 197,905 $ 15,611 $ 213,516 2017: Assets $ 2,449,603 $ 7,523,069 $ 9,972,672 Depreciation and amortization $ 215,639 $ 6,549 $ 222,188 Capital expenditures $ 193,204 $ 13,090 $ 206,294 Geographic Information – Included in the Consolidated financial statements are the following amounts relating to geographic locations for the years ended December 31, (in thousands): 2019 2018 2017 Motorcycles revenue (a) : United States $ 2,971,223 $ 3,159,049 $ 3,215,513 EMEA 743,385 893,589 790,725 Canada 210,381 230,211 232,883 Japan 156,644 161,370 180,938 Australia and New Zealand 117,525 147,561 168,670 Other countries 373,520 376,866 326,298 $ 4,572,678 $ 4,968,646 $ 4,915,027 Financial Services revenue (a) : United States $ 754,535 $ 712,898 $ 698,383 Canada 22,799 23,120 22,580 Europe 8,435 8,411 6,845 Other countries 3,342 3,800 4,389 $ 789,111 $ 748,229 $ 732,197 Long-lived assets (b) : United States $ 757,594 $ 838,446 $ 912,032 International: Thailand 78,651 50,331 31,087 Other countries 11,137 15,355 24,662 89,788 65,686 55,749 $ 847,382 $ 904,132 $ 967,781 (a) Revenue is attributed to geographic regions based on location of customer. (b) Long-lived assets include all long-term assets except those specifically excluded under ASC Topic 280, Segment Reporting , such as deferred income taxes and finance receivables.</t>
  </si>
  <si>
    <t>Supplemental Consolidating Data</t>
  </si>
  <si>
    <t>Supplemental Consolidating Data The supplemental consolidating data is presented for informational purposes and is different than segment information due to the allocation of consolidating reporting adjustments to the reportable segments. Supplemental consolidating data is as follows (in thousands): Year Ended December 31, 2019 HDMC Entities HDFS Entities Consolidating Adjustments Consolidated Revenue: Motorcycles and Related Products $ 4,593,585 $ — $ (20,907 ) $ 4,572,678 Financial Services — 779,163 9,948 789,111 4,593,585 779,163 (10,959 ) 5,361,789 Costs and expenses: Motorcycles and Related Products cost of goods sold 3,229,798 — — 3,229,798 Financial Services interest expense — 210,438 — 210,438 Financial Services provision for credit losses — 134,536 — 134,536 Selling, administrative and engineering expense 1,034,921 175,258 (11,123 ) 1,199,056 Restructuring expense 32,353 — — 32,353 4,297,072 520,232 (11,123 ) 4,806,181 Operating income 296,513 258,931 164 555,608 Other income (expense), net 16,514 — — 16,514 Investment income 196,371 — (180,000 ) 16,371 Interest expense 31,078 — — 31,078 Income before provision for income taxes 478,320 258,931 (179,836 ) 557,415 Provision for income taxes 75,278 58,502 — 133,780 Net income $ 403,042 $ 200,429 $ (179,836 ) $ 423,635 Year Ended December 31, 2018 HDMC Entities HDFS Entities Consolidating Adjustments Consolidated Revenue: Motorcycles and Related Products $ 4,981,445 $ — $ (12,799 ) $ 4,968,646 Financial Services — 747,432 797 748,229 4,981,445 747,432 (12,002 ) 5,716,875 Costs and expenses: Motorcycles and Related Products cost of goods sold 3,352,438 — (642 ) 3,351,796 Financial Services interest expense — 193,187 — 193,187 Financial Services provision for credit losses — 106,870 — 106,870 Selling, administrative and engineering expense 1,104,919 164,623 (11,444 ) 1,258,098 Restructuring expense 93,401 — — 93,401 4,550,758 464,680 (12,086 ) 5,003,352 Operating income 430,687 282,752 84 713,523 Other income (expense), net 3,039 — — 3,039 Investment income 235,951 — (235,000 ) 951 Interest expense 30,884 — — 30,884 Income before provision for income taxes 638,793 282,752 (234,916 ) 686,629 Provision for income taxes 85,153 70,025 — 155,178 Net income $ 553,640 $ 212,727 $ (234,916 ) $ 531,451 Year Ended December 31, 2017 HDMC Entities HDFS Entities Consolidating Adjustments Consolidated Revenue: Motorcycles and Related Products $ 4,925,003 $ — $ (9,976 ) $ 4,915,027 Financial Services — 734,008 (1,811 ) 732,197 4,925,003 734,008 (11,787 ) 5,647,224 Costs and expenses: Motorcycles and Related Products cost of goods sold 3,272,330 — — 3,272,330 Financial Services interest expense — 180,193 — 180,193 Financial Services provision for credit losses — 132,444 — 132,444 Selling, administrative and engineering expense 1,037,529 154,232 (11,585 ) 1,180,176 4,309,859 466,869 (11,585 ) 4,765,143 Operating income 615,144 267,139 (202 ) 882,081 Other income (expense), net 9,182 — — 9,182 Investment income 199,580 — (196,000 ) 3,580 Interest expense 31,004 — — 31,004 Income before provision for income taxes 792,902 267,139 (196,202 ) 863,839 Provision for income taxes 214,175 127,905 — 342,080 Net income $ 578,727 $ 139,234 $ (196,202 ) $ 521,759 December 31, 2019 HDMC Entities HDFS Entities Consolidating Adjustments Consolidated ASSETS Current assets: Cash and cash equivalents $ 470,649 $ 363,219 $ — $ 833,868 Marketable securities — — — — Accounts receivable, net 369,717 — (110,383 ) 259,334 Finance receivables, net — 2,272,522 — 2,272,522 Inventories, net 603,571 — — 603,571 Restricted cash — 64,554 — 64,554 Other current assets 110,145 59,665 (836 ) 168,974 1,554,082 2,759,960 (111,219 ) 4,202,823 Finance receivables, net — 5,101,844 — 5,101,844 Property, plant and equipment, net 794,131 53,251 — 847,382 Prepaid pension costs 56,014 — — 56,014 Goodwill 64,160 — — 64,160 Deferred income taxes 62,768 39,882 (1,446 ) 101,204 Lease assets 55,722 5,896 — 61,618 Other long-term assets 166,972 19,211 (93,069 ) 93,114 $ 2,753,849 $ 7,980,044 $ (205,734 ) $ 10,528,159 LIABILITIES AND SHAREHOLDERS’ EQUITY Current liabilities: Accounts payable $ 266,710 $ 138,053 $ (110,383 ) $ 294,380 Accrued liabilities 463,491 119,186 (389 ) 582,288 Short-term debt — 571,995 — 571,995 Current portion of long-term debt, net — 1,748,109 — 1,748,109 730,201 2,577,343 (110,772 ) 3,196,772 Long-term debt, net 743,296 4,381,530 — 5,124,826 Lease liability 38,783 5,664 — 44,447 Pension liability 56,138 — — 56,138 Postretirement healthcare liability 72,513 — — 72,513 Deferred income taxes 6,219 1,916 — 8,135 Other long-term liabilities 180,033 38,693 2,603 221,329 Commitments and contingencies (Note 16) Shareholders’ equity 926,666 974,898 (97,565 ) 1,803,999 $ 2,753,849 $ 7,980,044 $ (205,734 ) $ 10,528,159 December 31, 2018 HDMC Entities HDFS Entities Consolidating Adjustments Consolidated ASSETS Current assets: Cash and cash equivalents $ 544,548 $ 659,218 $ — $ 1,203,766 Marketable securities 10,007 — — 10,007 Accounts receivable, net 425,727 — (119,253 ) 306,474 Finance receivables, net — 2,214,424 — 2,214,424 Inventories, net 556,128 — — 556,128 Restricted cash — 49,275 — 49,275 Other current assets 91,172 59,070 (5,874 ) 144,368 1,627,582 2,981,987 (125,127 ) 4,484,442 Finance receivables, net — 5,007,507 — 5,007,507 Property, plant and equipment, net 847,176 56,956 — 904,132 Goodwill 55,048 — — 55,048 Deferred income taxes 105,388 37,603 (1,527 ) 141,464 Other long-term assets 144,122 18,680 (89,731 ) 73,071 $ 2,779,316 $ 8,102,733 $ (216,385 ) $ 10,665,664 LIABILITIES AND SHAREHOLDERS’ EQUITY Current liabilities: Accounts payable $ 258,587 $ 145,527 $ (119,253 ) $ 284,861 Accrued liabilities 496,643 110,063 (5,576 ) 601,130 Short-term debt — 1,135,810 — 1,135,810 Current portion of long-term debt, net — 1,575,799 — 1,575,799 755,230 2,967,199 (124,829 ) 3,597,600 Long-term debt, net 742,624 4,145,043 — 4,887,667 Pension liability 107,776 — — 107,776 Postretirement healthcare liability 94,453 — — 94,453 Other long-term liabilities 164,243 37,142 2,834 204,219 Commitments and contingencies (Note 16) Shareholders’ equity 914,990 953,349 (94,390 ) 1,773,949 $ 2,779,316 $ 8,102,733 $ (216,385 ) $ 10,665,664 Year Ended December 31, 2019 HDMC Entities HDFS Entities Consolidating Adjustments Consolidated Cash flows from operating activities: Net income $ 403,042 $ 200,429 $ (179,836 ) $ 423,635 Adjustments to reconcile net income to net cash provided by operating activities: Depreciation and amortization 223,656 8,881 — 232,537 Amortization of deferred loan origination costs — 76,326 — 76,326 Amortization of financing origination fees 672 9,151 — 9,823 Provision for long-term employee benefits 13,344 — — 13,344 Employee benefit plan contributions and payments (13,256 ) — — (13,256 ) Stock compensation expense 30,396 3,337 — 33,733 Net change in wholesale finance receivables related to sales — — (5,822 ) (5,822 ) Provision for credit losses — 134,536 — 134,536 Deferred income taxes 20,952 676 (81 ) 21,547 Other, net 4,425 (3,963 ) (164 ) 298 Changes in current assets and liabilities: Accounts receivable, net 53,772 — (8,870 ) 44,902 Finance receivables - accrued interest and other — (11,119 ) — (11,119 ) Inventories, net (47,576 ) — — (47,576 ) Accounts payable and accrued liabilities (43,211 ) (4,107 ) 28,856 (18,462 ) Derivative financial instruments 1,808 128 — 1,936 Other (33,105 ) 10,033 (5,038 ) (28,110 ) 211,877 223,879 8,881 444,637 Net cash provided by operating activities 614,919 424,308 (170,955 ) 868,272 Cash flows from investing activities: Capital expenditures (176,264 ) (5,176 ) — (181,440 ) Origination of finance receivables — (7,053,898 ) 3,206,576 (3,847,322 ) Collections on finance receivables — 6,715,338 (3,215,621 ) 3,499,717 Sales and redemptions of marketable securities 10,007 — — 10,007 Acquisition of business (7,000 ) — — (7,000 ) Other investing activities 17,912 — — 17,912 Net cash used by investing activities (155,345 ) (343,736 ) (9,045 ) (508,126 ) Year Ended December 31, 2019 HDMC Entities HDFS Entities Consolidating Adjustments Consolidated Cash flows from financing activities: Proceeds from issuance of medium-term notes — 1,203,236 — 1,203,236 Repayments of medium-term notes — (1,350,000 ) — (1,350,000 ) Proceeds from securitization debt — 1,021,453 — 1,021,453 Repayments of securitization debt — (353,251 ) — (353,251 ) Borrowings of asset-backed commercial paper — 177,950 — 177,950 Repayments of asset-backed commercial paper — (318,006 ) — (318,006 ) Net decrease in credit facilities and unsecured commercial paper — (563,453 ) — (563,453 ) Dividends paid (237,221 ) (180,000 ) 180,000 (237,221 ) Repurchase of common stock (296,520 ) — — (296,520 ) Issuance of common stock under employee stock option plans 3,589 — — 3,589 Net cash used by financing activities (530,152 ) (362,071 ) 180,000 (712,223 ) Effect of exchange rate changes on cash, cash equivalents and restricted cash (3,321 ) 1,016 — (2,305 ) Net decrease in cash, cash equivalents and restricted cash $ (73,899 ) $ (280,483 ) $ — $ (354,382 ) Cash, cash equivalents and restricted cash: Cash, cash equivalents and restricted cash, beginning of period $ 544,548 $ 715,200 $ — $ 1,259,748 Net decrease in cash, cash equivalents and restricted cash (73,899 ) (280,483 ) — (354,382 ) Cash, cash equivalents and restricted cash, end of period $ 470,649 $ 434,717 $ — $ 905,366 Year Ended December 31, 2018 HDMC Entities HDFS Entities Consolidating Adjustments Consolidated Cash flows from operating activities: Net income $ 553,640 $ 212,727 $ (234,916 ) $ 531,451 Adjustments to reconcile net income to net cash provided by operating activities: Depreciation and amortization of intangibles 260,707 4,156 — 264,863 Amortization of deferred loan origination costs — 81,315 — 81,315 Amortization of financing origination fees 663 7,704 — 8,367 Provision for long-term employee benefits 36,481 — — 36,481 Employee benefit plan contributions and payments (10,544 ) — — (10,544 ) Stock compensation expense 31,855 3,684 — 35,539 Net change in wholesale finance receivables related to sales — — (56,538 ) (56,538 ) Provision for credit losses — 106,870 — 106,870 Deferred income taxes (41,905 ) 7,716 208 (33,981 ) Other, net 36,840 798 (84 ) 37,554 Changes in current assets and liabilities: Accounts receivable, net 43,613 — (34,470 ) 9,143 Finance receivables – accrued interest and other — 773 — 773 Inventories, net (31,059 ) — — (31,059 ) Accounts payable and accrued liabilities 152,930 (1,778 ) 45,040 196,192 Derivative financial instruments 337 136 — 473 Other 39,031 (10,216 ) 207 29,022 518,949 201,158 (45,637 ) 674,470 Net cash provided by operating activities 1,072,589 413,885 (280,553 ) 1,205,921 Cash flows from investing activities: Capital expenditures (197,905 ) (15,611 ) — (213,516 ) Origination of finance receivables — (7,192,063 ) 3,439,246 (3,752,817 ) Collections on finance receivables — 6,719,362 (3,393,693 ) 3,325,669 Purchases of marketable securities (10,007 ) — — (10,007 ) Other investing activities (11,598 ) — — (11,598 ) Net cash used by investing activities (219,510 ) (488,312 ) 45,553 (662,269 ) Year Ended December 31, 2018 HDMC Entities HDFS Entities Consolidating Adjustments Consolidated Cash flows from financing activities: Proceeds from issuance of medium-term notes — 1,591,828 — 1,591,828 Repayments of medium-term notes — (877,488 ) — (877,488 ) Repayments of securitization debt — (257,869 ) — (257,869 ) Borrowings of asset-backed commercial paper — 509,742 — 509,742 Repayments of asset-backed commercial paper — (212,729 ) — (212,729 ) Net decrease in credit facilities and unsecured commercial paper — (135,356 ) — (135,356 ) Dividends paid (245,810 ) (235,000 ) 235,000 (245,810 ) Repurchase of common stock (390,606 ) — — (390,606 ) Issuance of common stock under employee stock option plans 3,525 — — 3,525 Net cash (used by) provided by financing activities (632,891 ) 383,128 235,000 (14,763 ) Effect of exchange rate changes on cash, cash equivalents and restricted cash (13,826 ) (1,525 ) — (15,351 ) Net increase in cash, cash equivalents and restricted cash $ 206,362 $ 307,176 $ — $ 513,538 Cash, cash equivalents and restricted cash: Cash, cash equivalents and restricted cash, beginning of period $ 338,186 $ 408,024 $ — $ 746,210 Net increase in cash, cash equivalents and restricted cash 206,362 307,176 — 513,538 Cash, cash equivalents and restricted cash, end of period $ 544,548 $ 715,200 $ — $ 1,259,748 Year Ended December 31, 2017 HDMC Entities HDFS Entities Consolidating Adjustments Consolidated Cash flows from operating activities: Net income $ 578,727 $ 139,234 $ (196,202 ) $ 521,759 Adjustments to reconcile net income to net cash provided by operating activities: Depreciation and amortization 215,639 6,549 — 222,188 Amortization of deferred loan origination costs — 82,911 — 82,911 Amortization of financing origination fees 655 7,390 — 8,045 Provision for long-term employee benefits 29,900 — — 29,900 Employee benefit plan contributions and payments (63,277 ) — — (63,277 ) Stock compensation expense 29,570 2,921 — 32,491 Net change in wholesale finance receivables related to sales — — 35,172 35,172 Provision for credit losses — 132,444 — 132,444 Deferred income taxes 29,949 21,497 (591 ) 50,855 Other, net 4,858 3,498 203 8,559 Changes in current assets and liabilities: Accounts receivable, net (6,792 ) — (11,357 ) (18,149 ) Finance receivables – accrued interest and other — (1,313 ) — (1,313 ) Inventories, net (20,584 ) — — (20,584 ) Accounts payable and accrued liabilities 9,753 (11,497 ) 11,872 10,128 Derivative financial instruments 1,785 81 — 1,866 Other (31,868 ) (1,684 ) 5,618 (27,934 ) 199,588 242,797 40,917 483,302 Net cash provided by operating activities 778,315 382,031 (155,285 ) 1,005,061 Cash flows from investing activities: Capital expenditures (193,204 ) (13,090 ) — (206,294 ) Origination of finance receivables — (7,109,624 ) 3,517,676 (3,591,948 ) Collections on finance receivables — 6,786,702 (3,558,391 ) 3,228,311 Sales and redemptions of marketable securities 6,916 — — 6,916 Other investing activities 547 — — 547 Net cash used by investing activities (185,741 ) (336,012 ) (40,715 ) (562,468 ) Year Ended December 31, 2017 HDMC Entities HDFS Entities Consolidating Adjustments Consolidated Cash flows from financing activities: Proceeds from issuance of medium-term notes — 893,668 — 893,668 Repayments of medium-term notes — (800,000 ) — (800,000 ) Repayments of securitization debt — (444,671 ) — (444,671 ) Borrowings of asset-backed commercial paper — 469,932 — 469,932 Repayments of asset-backed commercial paper — (176,227 ) — (176,227 ) Net increase in credit facilities and unsecured commercial paper — 212,809 — 212,809 Dividends paid (251,862 ) (196,000 ) 196,000 (251,862 ) Repurchase of common stock (465,263 ) — — (465,263 ) Issuance of common stock under employee stock option plans 11,353 — — 11,353 Net cash used by financing activities (705,772 ) (40,489 ) 196,000 (550,261 ) Effect of exchange rate changes on cash, cash equivalents and restricted cash 25,844 903 — 26,747 Net (decrease) increase in cash, cash equivalents and restricted cash $ (87,354 ) $ 6,433 $ — $ (80,921 ) Cash, cash equivalents and restricted cash: Cash, cash equivalents and restricted cash, beginning of period $ 425,540 $ 401,591 $ — $ 827,131 Net (decrease) increase in cash, cash equivalents and restricted cash (87,354 ) 6,433 — (80,921 ) Cash, cash equivalents and restricted cash, end of period $ 338,186 $ 408,024 $ — $ 746,210</t>
  </si>
  <si>
    <t>Supplementary Unaudited Quarterly Financial Data</t>
  </si>
  <si>
    <t>Supplemental Cash Flow Elements [Abstract]</t>
  </si>
  <si>
    <t>Supplementary Unaudited Quarterly Financial Data 1 st Quarter 2 nd Quarter 3 rd Quarter 4 th Quarter (In millions, except per share data) March 31, 2019 April 1, 2018 June 30, 2019 July 1, 2018 Sep 29, 2019 Sep 30, 2018 Dec 31, 2019 Dec 31, 2018 Motorcycles: Revenue $ 1,195.6 $ 1,363.9 $ 1,434.0 $ 1,525.1 $ 1,068.9 $ 1,123.9 $ 874.1 $ 955.6 Operating income (loss) $ 108.4 $ 172.8 $ 180.7 $ 243.4 $ 47.0 $ 65.7 $ (46.5 ) $ (59.5 ) Financial Services: Revenue $ 188.7 $ 178.2 $ 198.6 $ 188.1 $ 203.6 $ 191.7 $ 198.2 $ 190.2 Operating income $ 58.7 $ 63.6 $ 75.5 $ 80.5 $ 72.9 $ 83.8 $ 58.9 $ 63.3 Consolidated: Income (loss) before taxes $ 170.4 $ 230.2 $ 256.1 $ 319.4 $ 117.3 $ 141.2 $ 13.7 $ (4.1 ) Net income $ 127.9 $ 174.8 $ 195.6 $ 242.3 $ 86.6 $ 113.9 $ 13.5 $ 0.5 Earnings per share: Basic $ 0.80 $ 1.04 $ 1.23 $ 1.45 $ 0.55 $ 0.69 $ 0.09 $ — Diluted $ 0.80 $ 1.03 $ 1.23 $ 1.45 $ 0.55 $ 0.68 $ 0.09 $ —</t>
  </si>
  <si>
    <t>Subsequent Events</t>
  </si>
  <si>
    <t>Subsequent Events [Abstract]</t>
  </si>
  <si>
    <t>Subsequent Event In January 2020, HDFS issued $525.0 million of secured notes through an on-balance sheet asset-backed securitization transaction at a weighted average interest rate of 1.83%</t>
  </si>
  <si>
    <t>Consolidated Valuation and Qualifying Accounts</t>
  </si>
  <si>
    <t>SEC Schedule, 12-09, Valuation and Qualifying Accounts [Abstract]</t>
  </si>
  <si>
    <t>Consolidated Valuation And Qualifying Accounts</t>
  </si>
  <si>
    <t>CONSOLIDATED VALUATION AND QUALIFYING ACCOUNTS Years ended December 31, 2019 , 2018 and 2017 (In thousands) 2019 2018 2017 Accounts receivable - Allowance for doubtful accounts Balance, beginning of period $ 4,007 $ 4,091 $ 2,741 Provision charged to expense 1,569 731 1,328 Reserve adjustments 7 (137 ) 99 Write-offs, net of recoveries (655 ) (678 ) (77 ) Balance, end of period $ 4,928 $ 4,007 $ 4,091 Finance receivables - Allowance for credit losses Balance, beginning of period $ 189,885 $ 192,471 $ 173,343 Provision for credit losses 134,536 106,870 132,444 Charge-offs, net of recoveries (125,840 ) (109,456 ) (113,316 ) Balance, end of period $ 198,581 $ 189,885 $ 192,471 Inventories - Allowance for obsolescence (a) Balance, beginning of period $ 39,015 $ 38,669 $ 39,873 Provision charged to expense 24,984 25,722 16,940 Reserve adjustments (39 ) (332 ) 306 Write-offs, net of recoveries (14,611 ) (25,044 ) (18,450 ) Balance, end of period $ 49,349 $ 39,015 $ 38,669 Deferred tax assets - Valuation allowance Balance, beginning of period $ 21,868 $ 21,561 $ 30,953 Adjustments 7,156 307 (9,392 ) Balance, end of period $ 29,024 $ 21,868 $ 21,561 (a) Inventory obsolescence reserves deducted from cost determined on first-in, first-out (FIFO) basis, before deductions for last-in, first-out (LIFO) valuation reserves.</t>
  </si>
  <si>
    <t>Summary of Significant Accounting Policies (Policies)</t>
  </si>
  <si>
    <t>Principles of Consolidation and Basis of Presentation</t>
  </si>
  <si>
    <t>The consolidated financial statements include the accounts of Harley-Davidson, Inc. and its wholly-owned subsidiaries (the Company), including the accounts of the groups of companies doing business as Harley-Davidson Motor Company (HDMC) and Harley-Davidson Financial Services (HDFS). In addition, certain variable interest entities (VIEs) related to secured financing are consolidated as the Company is the primary beneficiary. All intercompany accounts and material intercompany transactions have been eliminated. The Company operates in two reportable segments: Motorcycles and Related Products (Motorcycles) and Financial Services.</t>
  </si>
  <si>
    <t>Use of Estimates</t>
  </si>
  <si>
    <t>The preparation of financial statements in conformity with U.S. generally accepted accounting principles (U.S. GAAP) requires management to make estimates and assumptions that affect the amounts reported in the consolidated financial statements and the accompanying notes. Actual results could differ from those estimates.</t>
  </si>
  <si>
    <t>Cash and Cash Equivalents</t>
  </si>
  <si>
    <t>The Company considers all highly liquid investments with a maturity of 90 days or less when purchased to be cash equivalents.</t>
  </si>
  <si>
    <t>Accounts Receivable, Net</t>
  </si>
  <si>
    <t>The Company’s motorcycles and related products are sold to independent dealers outside the U.S. and Canada generally on open account and the resulting receivables are included in Accounts receivable, net on the Consolidated balance sheets . The allowance for doubtful accounts deducted from total accounts receivable was $4.9 million and $4.0 million as of December 31, 2019 and 2018 , respectively. Accounts receivable are written down once management determines that the specific customer does not have the ability to repay the balance in full. The Company’s sales of motorcycles and related products in the U.S. and Canada are financed through HDFS by the purchasing independent dealers and the related receivables are included in Finance receivables, net on the Consolidated balance sheets .</t>
  </si>
  <si>
    <t>Inventories</t>
  </si>
  <si>
    <t>Substantially all inventories located in the U.S. are valued using the last-in, first-out (LIFO) method. Other inventories totaling $326.5 million and $247.6 million at December 31, 2019 and 2018 , respectively, are valued at the lower of cost or net realizable value using the first-in, first-out (FIFO) method.</t>
  </si>
  <si>
    <t>Property, Plant and Equipment</t>
  </si>
  <si>
    <t>Property, plant and equipment is recorded at cost, net of accumulated depreciation and amortization. Depreciation is determined using the straight-line method over the estimated useful lives of the assets. The estimated useful lives of each class of property, plant and equipment generally consist of 30 years for buildings, 7 years for building and land improvements, 3 to 10 years for machinery and equipment, and 3 to 7 years for software. Accelerated methods of depreciation are used for income tax purposes.</t>
  </si>
  <si>
    <t>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The impairment test involves comparing the estimated fair value of the reporting unit associated with the goodwill to its carrying amount, including goodwill. If the carrying amount of the reporting unit exceeds its fair value, goodwill must be adjusted to its implied fair value.</t>
  </si>
  <si>
    <t>Long-lived Assets</t>
  </si>
  <si>
    <t>The Company periodically evaluates the carrying value of long-lived assets to be held and used when events and circumstances warrant such review. If the carrying value of a long-lived asset is considered impaired, a loss is recognized based on the amount by which the carrying value exceeds the fair value of the long-lived asset for assets to be held and used. The Company also reviews the useful life of its long-lived assets when events and circumstances indicate that the actual useful life may be shorter than originally estimated. In the event that the actual useful life is deemed to be shorter than the original useful life, depreciation is adjusted prospectively so that the remaining book value is depreciated over the revised useful life. Refer to Note 3 for additional details surrounding the Company's restructuring activities impacting long-lived assets. Asset groups classified as held for sale are measured at the lower of carrying amount or fair value less cost to sell, and a loss is recognized for any initial adjustment required to reduce the carrying amount to the fair value less cost to sell in the period the held for sale criteria are met. The fair value less cost to sell must be assessed each reporting period that the asset group remains classified as held for sale. Gains or losses not previously recognized resulting from the sale of an asset group will be recognized on the date of sale.</t>
  </si>
  <si>
    <t>Research and Development Expenses</t>
  </si>
  <si>
    <t>Expenditures for research activities relating to product development and improvements are charged against income as incurred and included within Selling, administrative and engineering expense on the Consolidated statements of income</t>
  </si>
  <si>
    <t>Advertising Costs</t>
  </si>
  <si>
    <t>The Company expenses the production cost of advertising the first time the advertising takes place within Selling, administrative and engineering expense</t>
  </si>
  <si>
    <t>Shipping and Handling Costs</t>
  </si>
  <si>
    <t>The Company classifies shipping and handling costs as a component of Motorcycles and Related Products cost of goods sold .</t>
  </si>
  <si>
    <t>New Accounting Standards</t>
  </si>
  <si>
    <t>Accounting Standards Recently Adopted In February 2016, the Financial Accounting Standards Board (FASB) issued Accounting Standards Update (ASU) No. 2016-02 Leases (Topic 842) (ASU 2016-02). ASU 2016-02 amends the lease accounting model by requiring a lessee to recognize the rights and obligations resulting from certain leases as assets and liabilities on the balance sheet. ASU 2016-02 also requires a company to disclose key information about their leasing arrangements. The Company adopted ASU 2016-02 on January 1, 2019 using a modified retrospective approach. Pursuant to ASU 2018-11, Leases (Topic 842): Targeted Improvements, the Company applied the new leases standard at the adoption date and recognized a cumulative effect adjustment to the opening balance sheet on January 1, 2019. The Company elected the package of practical expedients upon transition that allows entities not to reassess lease identification, classification and initial direct costs for leases that existed prior to adoption. The Company also elected the short-term lease practical expedient that allows entities to recognize lease payments on a straight-line basis over the lease term for leases with a term of 12 months or less. The Company has elected the practical expedient allowing entities to not separate non-lease components from lease components, but instead account for such components as a single lease component for all leases except leases involving assets operated by a third-party. The adoption of ASU 2016-02 resulted in the initial recognition of lease assets and lease liabilities related to the Company's leasing arrangements totaling approximately $ 60 million on January 1, 2019. The adoption of ASU 2016-02 had no impact on opening retained earnings on January 1, 2019 and is not expected to materially impact consolidated net income or cash flows on an ongoing basis. In August 2017, the FASB issued ASU No. 2017-12 Derivatives and Hedging (Topic 815): Targeted Improvements to Accounting for Hedging Activities (ASU 2017-12). ASU 2017-12 amends Accounting Standards Codification (ASC) 815, Derivatives and Hedging to improve the financial reporting of hedging relationships and to simplify the application of the hedge accounting guidance. The ASU makes various updates to the hedge accounting model, including changing the recognition and presentation of changes in the fair value of the hedging instrument and amending disclosure requirements, among other things. The Company adopted ASU 2017-12 on January 1, 2019 on a prospective basis. The adoption of ASU 2017-12 did not have a material impact on its financial statements. Accounting Standards Not Yet Adopted In July 2016, the FASB issued ASU No. 2016-13 Financial Instruments - 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will adopt ASU 2016-13 effective January 1, 2020 on a modified retrospective basis. Adoption of this standard will impact how the Company recognizes credit losses on its financial instruments. An entity will apply the standard by recording a cumulative effect adjustment to retained earnings upon adoption. The Company has completed its work surrounding model development, documentation and validation as well as its evaluation of associated processes, data sources, internal controls and policies. The Company is working through its remaining steps for the adoption of ASU 2016-13, which includes finalizing assumptions related to economic forecasts and appropriate qualitative factors and their associated processes and internal controls. The impact of adoption is expected to result in an initial increase in the allowance for credit losses, with a decrease in retained earnings net of taxes. The initial change in the allowance for credit losses at adoption and the ongoing effect of ASU 2016-13 on the provision for credit losses will be impacted by the size and composition of the Company's finance receivables portfolio, economic conditions, reasonable and supportable forecasts, and other appropriate factors at each reporting period. In January 2017, the FASB issued ASU No. 2017-04 Intangibles - Goodwill and Other (Topic 350): Simplifying the Test for Goodwill Impairment (ASU 2017-04). ASU 2017-04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ASU 2017-04 for its annual and any interim goodwill impairment tests in fiscal years beginning after December 15, 2019 on a prospective basis. In August 2018, the FASB issued ASU No. 2018-13, Fair Value Measurement (Topic 820): Disclosure Framework - Changes to the Disclosure Requirements for Fair Value Measurement (ASU 2018-13). ASU 2018-13 amends ASC 820 to eliminate, modify, and add certain disclosure requirements for fair value measurements. The guidance is effective for fiscal years beginning after December 15, 2019 and for interim periods within those fiscal years. Early adoption is permitted in any period, for either the whole standard or only the provisions that eliminate or modify requirements. The amendments are required to be applied retrospectively, with the exception of a few disclosure additions, which are to be applied on a prospective basis. The Company does not expect the adoption of ASU 2018-13 to have material impact on its disclosures. In August 2018, the FASB issued ASU No. 2018-15, Intangibles - Goodwill and Other - Internal-Use Software (Subtopic 350-40) (ASU 2018-15). The new guidance requires a customer in a cloud computing arrangement that is a service contract to follow the existing internal-use software guidance to determine which implementation costs to capitalize as assets or expense as incurred. The guidance is effective for fiscal years beginning after December 15, 2019, and interim periods within those fiscal years. The Company does not expect the adoption of ASU 2018-15 to have a material impact on its financial statements. In December 2019, the FASB issued ASU No. 2019-12, Simplifying the Accounting for Income Taxes (ASU No. 2019-12). The new guidance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15, 2020 and for interim periods within those fiscal years. Early adoption is permitted. The Company is currently evaluating the impact of adopting ASU 2019-12.</t>
  </si>
  <si>
    <t>Revenue (Tables)</t>
  </si>
  <si>
    <t>Disaggregation of Revenue</t>
  </si>
  <si>
    <t>Disaggregated revenue by major source was as follows for the years ended December 31, (in thousands): 2019 2018 Motorcycles and Related Products Revenue: Motorcycles $ 3,538,269 $ 3,882,963 Parts &amp; accessories 713,400 754,663 General merchandise 237,566 241,964 Licensing 35,917 38,676 Other 47,526 50,380 4,572,678 4,968,646 Financial Services Revenue: Interest income 678,205 645,985 Securitization and servicing fee income 599 1,136 Other income 110,307 101,108 789,111 748,229 $ 5,361,789 $ 5,716,875</t>
  </si>
  <si>
    <t>Deferred Revenue</t>
  </si>
  <si>
    <t>Deferred revenue, included in Accrued liabilities and Other long-term liabilities on the Consolidated balance sheets , was as follows (in thousands): 2019 2018 Balance, beginning of period $ 29,055 $ 23,441 Balance, end of period 29,745 29,055</t>
  </si>
  <si>
    <t>Restructuring Expenses (Tables)</t>
  </si>
  <si>
    <t>Restructuring and Related Costs</t>
  </si>
  <si>
    <t>Changes in the accrued restructuring liability during the years ended December 31, were as follows (in thousands): 2019 Manufacturing Optimization Plan Reorganization Plan Employee Termination Benefits Accelerated Depreciation Other Total Employee Termination Benefits Total Balance, beginning of period $ 24,958 $ — $ 79 $ 25,037 $ 3,461 $ 28,498 Restructuring expense 15 14,684 17,971 32,670 (317 ) 32,353 Utilized - cash (24,102 ) — (16,950 ) (41,052 ) (3,118 ) (44,170 ) Utilized - non cash — (14,684 ) (1,094 ) (15,778 ) — (15,778 ) Foreign currency changes (6 ) — (4 ) (10 ) (26 ) (36 ) Balance, end of period $ 865 $ — $ 2 $ 867 $ — $ 867 2018 Manufacturing Optimization Plan Reorganization Plan Employee Termination Benefits Accelerated Depreciation Other Total Employee Termination Benefits Total Balance, beginning of period $ — $ — $ — $ — $ — $ — Restructuring expense 38,666 34,654 16,182 89,502 3,899 93,401 Utilized - cash (13,060 ) — (16,095 ) (29,155 ) (444 ) (29,599 ) Utilized - non cash — (34,654 ) — (34,654 ) — (34,654 ) Foreign currency changes (648 ) — (8 ) (656 ) 6 (650 ) Balance, end of period $ 24,958 $ — $ 79 $ 25,037 $ 3,461 $ 28,498</t>
  </si>
  <si>
    <t>Income Taxes (Tables)</t>
  </si>
  <si>
    <t>Provision For Income Taxes</t>
  </si>
  <si>
    <t>Provision for income taxes for the years ended December 31, consists of the following (in thousands): 2019 2018 2017 Current: Federal $ 82,484 $ 136,202 $ 245,189 State 6,421 23,134 24,898 Foreign 23,328 29,823 21,138 112,233 189,159 291,225 Deferred: Federal 18,760 (23,181 ) 47,046 State 402 (6,787 ) 2,688 Foreign 2,385 (4,013 ) 1,121 21,547 (33,981 ) 50,855 $ 133,780 $ 155,178 $ 342,080</t>
  </si>
  <si>
    <t>Components Of Income Before Taxes</t>
  </si>
  <si>
    <t>The components of Income before provision for income taxes for the years ended December 31, were as follows (in thousands): 2019 2018 2017 Domestic $ 465,798 $ 593,099 $ 788,878 Foreign 91,617 93,530 74,961 $ 557,415 $ 686,629 $ 863,839</t>
  </si>
  <si>
    <t>Provision For Income Tax Rate To Statutory Rate Reconciliation</t>
  </si>
  <si>
    <t>The Provision for income taxes differs from the amount that would be provided by applying the statutory U.S. corporate income tax rate for the years ended December 31, due to the following items: 2019 2018 2017 Provision at statutory rate 21.0 % 21.0 % 35.0 % State taxes, net of federal benefit 2.5 2.6 1.9 Foreign rate differential 0.3 0.4 (0.8 ) Domestic manufacturing deduction — — (2.2 ) Foreign derived intangible income (0.6 ) (1.2 ) — Research and development credit (1.5 ) (1.1 ) (0.7 ) Unrecognized tax benefits including interest and penalties 0.1 (0.6 ) 2.3 Valuation allowance adjustments 1.4 0.1 (0.1 ) State credits (0.8 ) — — Deferred tax balance remeasurement for rate change — (1.2 ) 5.5 Territorial tax — 1.4 (0.1 ) Global intangible low-taxed income 0.2 0.4 — Adjustments for previously accrued taxes (0.3 ) (1.0 ) (1.2 ) Rate differential on intercompany transfers — 0.9 — Executive compensation limitation 0.5 0.5 — Other foreign inclusions 0.8 — — Other 0.4 0.4 — Provision for income taxes 24.0 % 22.6 % 39.6 %</t>
  </si>
  <si>
    <t>Principal Components Of The Company's Deferred Tax Assets And Liabilities</t>
  </si>
  <si>
    <t>The principal components of the Company’s deferred income tax assets and liabilities as of December 31, include the following (in thousands): 2019 2018 Deferred income tax assets: Accruals not yet tax deductible $ 95,746 $ 108,284 Pension and postretirement healthcare plan obligations 17,685 48,347 Stock compensation 11,867 13,295 Net operating loss carryforward 45,279 34,842 Valuation allowance (29,024 ) (21,868 ) Other, net 64,833 43,870 206,386 226,770 Deferred income tax liabilities: Depreciation, tax in excess of book (83,477 ) (79,326 ) Other (29,840 ) (5,980 ) (113,317 ) (85,306 ) $ 93,069 $ 141,464</t>
  </si>
  <si>
    <t>Summary of Gross Operating Loss Carryforwards</t>
  </si>
  <si>
    <t>The Company's gross state operating loss carryforwards were as follows as of December 31, (in thousands): Year of Expiration 2019 2031 $ 256,956 2033 166 2034 1,915 2038 4,460 2039 9,922 $ 273,419</t>
  </si>
  <si>
    <t>Changes In Gross Liability For Unrecognized Tax Benefits Excluding Interest And Penalties</t>
  </si>
  <si>
    <t>The Company recognizes interest and penalties related to unrecognized tax benefits in Provision for income taxes . Changes in the Company’s gross liability for unrecognized tax benefits, excluding interest and penalties, were as follows (in thousands): 2019 2018 Unrecognized tax benefits, beginning of period $ 61,411 $ 72,230 Increase in unrecognized tax benefits for tax positions taken in a prior period 1,067 940 Decrease in unrecognized tax benefits for tax positions taken in a prior period (5,608 ) (9,783 ) Increase in unrecognized tax benefits for tax positions taken in the current period 4,576 3,355 Statute lapses (325 ) — Settlements with taxing authorities (1,009 ) (5,331 ) Unrecognized tax benefits, end of period $ 60,112 $ 61,411</t>
  </si>
  <si>
    <t>Capital Stock and Earnings Per Share (Tables)</t>
  </si>
  <si>
    <t>Schedule of Common Shares</t>
  </si>
  <si>
    <t>Share information regarding the Company's common stock at December 31, was as follows: 2019 2018 Common stock shares: Authorized 800,000,000 800,000,000 Issued 182,816,536 181,931,225 Outstanding 152,468,442 159,657,947 Treasury stock shares 30,348,094 22,273,278</t>
  </si>
  <si>
    <t>Reconciliation of Earnings Per Share Basic and Diluted</t>
  </si>
  <si>
    <t>The computation of basic and diluted earnings per share for the years ended December 31, was as follows (in thousands except per share amounts): 2019 2018 2017 Net income $ 423,635 $ 531,451 $ 521,759 Basic weighted-average shares outstanding 157,054 165,672 171,995 Effect of dilutive securities – employee stock compensation plan 750 832 937 Diluted weighted-average shares outstanding 157,804 166,504 172,932 Earnings per share: Basic $ 2.70 $ 3.21 $ 3.03 Diluted $ 2.68 $ 3.19 $ 3.02</t>
  </si>
  <si>
    <t>Additional Balance Sheet and Cash Flow Information (Tables)</t>
  </si>
  <si>
    <t>Marketable Securities</t>
  </si>
  <si>
    <t>The Company's investments in marketable securities consisted of the following at December 31, (in thousands): 2019 2018 Debt securities $ — $ 10,007 Mutual funds 52,575 44,243 $ 52,575 $ 54,250</t>
  </si>
  <si>
    <t>Inventories, Net</t>
  </si>
  <si>
    <t>Inventories, net consisted of the following as of December 31, (in thousands): 2019 2018 Raw materials and work in process $ 235,433 $ 177,110 Motorcycle finished goods 280,306 301,630 Parts &amp; accessories and general merchandise 144,258 136,027 Inventory at lower of FIFO cost or net realizable value 659,997 614,767 Excess of FIFO over LIFO cost (56,426 ) (58,639 ) $ 603,571 $ 556,128</t>
  </si>
  <si>
    <t>Property, Plant and Equipment, at Cost</t>
  </si>
  <si>
    <t>Property, plant and equipment, net consisted of the following as of December 31, (in thousands): 2019 2018 Land and related improvements $ 75,798 $ 73,025 Buildings and related improvements 507,178 483,965 Machinery and equipment 1,609,582 1,740,405 Software 750,978 733,180 Construction in progress 148,805 205,786 3,092,341 3,236,361 Accumulated depreciation (2,244,959 ) (2,332,229 ) $ 847,382 $ 904,132</t>
  </si>
  <si>
    <t>Accrued Liabilities</t>
  </si>
  <si>
    <t xml:space="preserve">Accrued liabilities consisted of the following as of December 31, (in thousands): 2019 2018 Payroll, employee benefits and related expenses $ 113,621 $ 125,056 Sales incentive programs 73,354 57,525 Warranty and recalls 57,068 103,074 Accrued interest 49,213 47,977 Tax-related accruals 29,871 43,083 Leases 19,013 — Fair value of derivative financial instruments 13,934 5,316 Restructuring 867 28,498 Other 225,347 190,601 $ 582,288 $ 601,130 </t>
  </si>
  <si>
    <t>Schedule of Cash Flow, Supplemental Disclosures</t>
  </si>
  <si>
    <t>The reconciliation of Net income to Net cash provided by operating activities for the years ended December 31, is as follows (in thousands): 2019 2018 2017 Cash flows from operating activities: Net income $ 423,635 $ 531,451 $ 521,759 Adjustments to reconcile Net income to Net cash provided by operating activities: Depreciation and amortization 232,537 264,863 222,188 Amortization of deferred loan origination costs 76,326 81,315 82,911 Amortization of financing origination fees 9,823 8,367 8,045 Provision for long-term employee benefits 13,344 36,481 29,900 Employee benefit plan contributions and payments (13,256 ) (10,544 ) (63,277 ) Stock compensation expense 33,733 35,539 32,491 Net change in wholesale finance receivables related to sales (5,822 ) (56,538 ) 35,172 Provision for credit losses 134,536 106,870 132,444 Deferred income taxes 21,547 (33,981 ) 50,855 Other, net 298 37,554 8,559 Changes in current assets and liabilities: Accounts receivable, net 44,902 9,143 (18,149 ) Finance receivables – accrued interest and other (11,119 ) 773 (1,313 ) Inventories, net (47,576 ) (31,059 ) (20,584 ) Accounts payable and accrued liabilities (18,462 ) 196,192 10,128 Derivative financial instruments 1,936 473 1,866 Other (28,110 ) 29,022 (27,934 ) 444,637 674,470 483,302 Net cash provided by operating activities $ 868,272 $ 1,205,921 $ 1,005,061 Cash paid during the years ended December 31, for interest and income taxes was as follows (in thousands): 2019 2018 2017 Interest $ 229,678 $ 207,484 $ 204,866 Income taxes $ 149,828 $ 149,436 $ 300,133</t>
  </si>
  <si>
    <t>Finance Receivables (Tables)</t>
  </si>
  <si>
    <t>Finance receivables, net at December 31, were as follows (in thousands): 2019 2018 2017 2016 2015 Retail finance receivables: United States $ 6,180,236 $ 6,103,378 $ 5,901,002 $ 5,769,410 $ 5,803,071 Canada 236,192 224,823 239,598 212,801 188,400 6,416,428 6,328,201 6,140,600 5,982,211 5,991,471 Wholesale finance receivables: United States 1,067,880 1,007,956 939,621 961,150 965,379 Canada 88,639 75,659 77,336 65,440 58,481 1,156,519 1,083,615 1,016,957 1,026,590 1,023,860 7,572,947 7,411,816 7,157,557 7,008,801 7,015,331 Allowance for credit losses (198,581 ) (189,885 ) (192,471 ) (173,343 ) (147,178 ) $ 7,374,366 $ 7,221,931 $ 6,965,086 $ 6,835,458 $ 6,868,153</t>
  </si>
  <si>
    <t>Contractual Maturities Of Finance Receivables</t>
  </si>
  <si>
    <t>As of December 31, 2019 , contractual maturities of total finance receivables were as follows (in thousands): United States Canada Total 2020 $ 2,177,277 $ 138,251 $ 2,315,528 2021 1,188,915 52,390 1,241,305 2022 1,329,148 56,629 1,385,777 2023 1,486,564 61,211 1,547,775 2024 1,061,450 16,350 1,077,800 Thereafter 4,762 — 4,762 $ 7,248,116 $ 324,831 $ 7,572,947</t>
  </si>
  <si>
    <t>Changes In The Allowance For Finance Credit Losses On Finance Receivables</t>
  </si>
  <si>
    <t>Changes in the allowance for credit losses on finance receivables by portfolio for the year ended December 31, were as follows (in thousands): 2019 Retail Wholesale Total Balance, beginning of period $ 182,098 $ 7,787 $ 189,885 Provision for credit losses 132,243 2,293 134,536 Charge-offs (173,358 ) — (173,358 ) Recoveries 47,518 — 47,518 Balance, end of period $ 188,501 $ 10,080 $ 198,581 2018 Retail Wholesale Total Balance, beginning of period $ 186,254 $ 6,217 $ 192,471 Provision for credit losses 105,292 1,578 106,870 Charge-offs (154,433 ) (8 ) (154,441 ) Recoveries 44,985 — 44,985 Balance, end of period $ 182,098 $ 7,787 $ 189,885 2017 Retail Wholesale Total Balance, beginning of period $ 166,810 $ 6,533 $ 173,343 Provision for credit losses 132,760 (316 ) 132,444 Charge-offs (160,972 ) — (160,972 ) Recoveries 47,656 — 47,656 Balance, end of period $ 186,254 $ 6,217 $ 192,471 Finance receivables are considered impaired when management determines it is probable that the Company will be unable to collect all amounts due according to the terms of the loan agreement. Portions of the allowance for credit losses are established to cover estimated losses on finance receivables specifically identified for impairment. The unspecified portion of the allowance for credit losses covers estimated losses on finance receivables which are collectively reviewed for impairment. Impaired finance receivables also include loans that have been modified in troubled debt restructurings as a concession to borrowers experiencing financial difficulty. Generally, it is the Company’s policy not to change the terms and conditions of finance receivables. However, to minimize the economic loss, the Company may modify certain finance receivables in troubled debt restructurings. Total restructured finance receivables are not significant. The allowance for credit losses and finance receivables by portfolio, segregated by those amounts that are individually evaluated for impairment and those that are collectively evaluated for impairment, at December 31, was as follows (in thousands): 2019 Retail Wholesale Total Allowance for credit losses, ending balance: Individually evaluated for impairment $ — $ 2,100 $ 2,100 Collectively evaluated for impairment 188,501 7,980 196,481 $ 188,501 $ 10,080 $ 198,581 Finance receivables, ending balance: Individually evaluated for impairment $ — $ 4,601 $ 4,601 Collectively evaluated for impairment 6,416,428 1,151,918 7,568,346 $ 6,416,428 $ 1,156,519 $ 7,572,947 2018 Retail Wholesale Total Allowance for credit losses, ending balance: Individually evaluated for impairment $ — $ — $ — Collectively evaluated for impairment 182,098 7,787 189,885 $ 182,098 $ 7,787 $ 189,885 Finance receivables, ending balance: Individually evaluated for impairment $ — $ — $ — Collectively evaluated for impairment 6,328,201 1,083,615 7,411,816 $ 6,328,201 $ 1,083,615 $ 7,411,816</t>
  </si>
  <si>
    <t>Impaired Financing Receivables Under ASC 310</t>
  </si>
  <si>
    <t>Additional information related to the wholesale finance receivables that are individually deemed to be impaired under ASC Topic 310, Receivables at December 31, 2019 includes (in thousands): Recorded Investment Unpaid Principal Balance Related Allowance Average Recorded Investment Interest Income Recognized Wholesale: No related allowance recorded $ — $ — $ — $ — $ — Related allowance recorded 4,994 4,601 2,100 4,976 — $ 4,994 $ 4,601 $ 2,100 $ 4,976 $ —</t>
  </si>
  <si>
    <t>Past Due Financing Receivables</t>
  </si>
  <si>
    <t>An aging analysis of finance receivables at December 31, was as follows (in thousands): 2019 Current 31-60 Days Past Due 61-90 Days Past Due Greater than 90 Days Past Due Total Past Due Total Finance Receivables Retail finance receivables $ 6,171,930 $ 142,479 $ 53,995 $ 48,024 $ 244,498 $ 6,416,428 Wholesale financial receivables 1,152,416 1,145 384 2,574 4,103 1,156,519 $ 7,324,346 $ 143,624 $ 54,379 $ 50,598 $ 248,601 $ 7,572,947 2018 Current 31-60 Days Past Due 61-90 Days Past Due Greater than 90 Days Past Due Total Past Due Total Finance Receivables Retail finance receivables $ 6,100,186 $ 136,945 $ 49,825 $ 41,245 $ 228,015 $ 6,328,201 Wholesale financial receivables 1,081,729 522 273 1,091 1,886 1,083,615 $ 7,181,915 $ 137,467 $ 50,098 $ 42,336 $ 229,901 $ 7,411,816 The recorded investment of retail and wholesale finance receivables, excluding non-accrual status finance receivables, that were contractually past due 90 days or more at December 31, for the past five years was as follows (in thousands): 2019 2018 2017 2016 2015 United States $ 47,138 $ 41,285 $ 39,051 $ 39,399 $ 31,677 Canada 888 1,051 1,025 1,326 1,192 $ 48,026 $ 42,336 $ 40,076 $ 40,725 $ 32,869</t>
  </si>
  <si>
    <t>Financing Receivable Credit Quality Indicators</t>
  </si>
  <si>
    <t>The recorded investment of retail finance receivables, by credit quality indicator at December 31, was as follows (in thousands): 2019 2018 Prime $ 5,278,093 $ 5,183,754 Sub-prime 1,138,335 1,144,447 $ 6,416,428 $ 6,328,201 The recorded investment of wholesale finance receivables, by internal credit quality indicator at December 31, was as follows (in thousands): 2019 2018 Doubtful $ 11,664 $ 2,210 Substandard 6,122 9,660 Special Mention 16,125 10,299 Medium Risk 16,800 25,802 Low Risk 1,105,808 1,035,644 $ 1,156,519 $ 1,083,615</t>
  </si>
  <si>
    <t>Goodwill and Intangible Assets (Tables)</t>
  </si>
  <si>
    <t>Schedule of Goodwill</t>
  </si>
  <si>
    <t>Changes in the carrying amount of goodwill in the Motorcycles segment for the years ended December 31, was as follows (in thousands): 2019 2018 2017 Balance, beginning of period $ 55,048 $ 55,947 $ 53,391 Acquisitions 9,520 — — Currency translation (408 ) (899 ) 2,556 Balance, end of period $ 64,160 $ 55,048 $ 55,947</t>
  </si>
  <si>
    <t>Schedule of Finite-Lived Intangible Assets Other than Goodwill</t>
  </si>
  <si>
    <t>Intangible assets at December 31, were as follows (in thousands): 2019 2018 2017 Gross carrying amount $ 12,837 $ 7,234 $ 7,860 Accumulated amortization (2,240 ) (1,236 ) (950 ) $ 10,597 $ 5,998 $ 6,910</t>
  </si>
  <si>
    <t>Schedule of Finite-Lived Intangible Assets, Future Amortization Expense</t>
  </si>
  <si>
    <t>Future amortization of the Company's intangible assets as of December 31, 2019 is as follows (in thousands): 2020 $ 1,061 2021 1,061 2022 1,061 2023 1,061 2024 820 Thereafter 5,533 $ 10,597</t>
  </si>
  <si>
    <t>Derivative Financial Instruments and Hedging Activities (Tables)</t>
  </si>
  <si>
    <t>Schedule of Derivative Instrument Fair Value</t>
  </si>
  <si>
    <t xml:space="preserve">The notional and recorded fair values of the Company's derivative financial instruments under ASC Topic 815, at December 31, were as follows (in thousands): Derivative Financial Instruments Designated as Cash Flow Hedging Instruments 2019 2018 Notional Value Other Current Assets Accrued Liabilities Notional Value Other Current Assets Accrued Liabilities Foreign currency contracts $ 434,321 $ 3,505 $ 3,661 $ 442,976 $ 15,071 $ 313 Commodity contracts 616 — 80 827 — 46 Cross-currency swap 660,780 8,326 — — — — Interest rate swaps 900,000 — 9,181 900,000 — 4,494 $ 1,995,717 $ 11,831 $ 12,922 $ 1,343,803 $ 15,071 $ 4,853 Derivative Financial Instruments Not Designated as Hedging Instruments 2019 2018 Notional Value Other Current Assets Accrued Liabilities Notional Value Other Current Assets Accrued Liabilities Foreign currency contracts $ 220,139 $ 721 $ 865 $ — $ — $ — Commodity contracts 8,270 95 147 5,239 — 463 Interest rate cap 375,980 2 — — — — $ 604,389 $ 818 $ 1,012 $ 5,239 $ — $ 463 </t>
  </si>
  <si>
    <t>Gain/(Loss) on Derivative Cash Flow Hedges Reclassified From AOCI Into Income</t>
  </si>
  <si>
    <t xml:space="preserve">The amount of gains and losses related to derivative financial instruments designated as cash flow hedges for the years ended December 31, were as follows (in thousands): Gain/(Loss) Recognized in OCI Gain/(Loss) Reclassified from AOCL into Income 2019 2018 2017 2019 2018 2017 Foreign currency contracts $ 8,235 $ 41,657 $ (53,964 ) $ 21,433 $ 11,492 $ (7,202 ) Commodity contracts (103 ) 34 (246 ) (70 ) 24 — Cross-currency swap 8,326 — — 12,156 — — Treasury rate locks — 41 (719 ) (492 ) (498 ) (442 ) Interest rate swaps (9,981 ) (6,046 ) — (5,295 ) (1,552 ) — $ 6,477 $ 35,686 $ (54,929 ) $ 27,732 $ 9,466 $ (7,644 ) The location and amount of gains and losses recognized in income related to derivative financial instruments designated as cash flow hedges for the years ended December 31, were as follows (in thousands): Motorcycles cost of goods sold Selling, administrative &amp; engineering expense Interest expense Financial Services interest expense 2019 Line item on the Consolidated statements of income in which the effects of cash flow hedges are recorded $ 3,229,798 $ 1,199,056 $ 31,078 $ 210,438 Gain/(loss) reclassified from AOCL into income: Foreign currency contracts $ 21,433 $ — $ — $ — Commodity contracts $ (70 ) $ — $ — $ — Cross-currency swap $ — $ 12,156 $ — $ — Treasury rate locks $ — $ — $ (362 ) $ (130 ) Interest rate swaps $ — $ — $ — $ (5,295 ) 2018 Line item on the Consolidated statements of income in which the effects of cash flow hedges are recorded $ 3,351,796 $ 1,258,098 $ 30,884 $ 193,187 Gain/(loss) reclassified from AOCL into income: Foreign currency contracts $ 11,492 $ — $ — $ — Commodity contracts $ 24 $ — $ — $ — Treasury rate locks $ — $ — $ (362 ) $ (136 ) Interest rate swaps $ — $ — $ — $ (1,552 ) 2017 Line item on the Consolidated statements of income in which the effects of cash flow hedges are recorded $ 3,272,330 $ 1,180,176 $ 31,004 $ 180,193 Gain/(loss) reclassified from AOCL into income: Foreign currency contracts $ (7,202 ) $ — $ — $ — Treasury rate locks $ — $ — $ (362 ) $ (80 ) </t>
  </si>
  <si>
    <t>Schedule of Other Derivatives Not Designated as Hedging Instruments, Statements of Financial Performance and Financial Position, Location</t>
  </si>
  <si>
    <t xml:space="preserve"> Amount of Gain/(Loss) Recognized in Income 2019 2018 2017 Foreign currency contracts $ 191 $ — $ — Commodity contracts 17 (430 ) 503 Interest rate cap (143 ) — — $ 65 $ (430 ) $ 503 </t>
  </si>
  <si>
    <t>Leases (Tables)</t>
  </si>
  <si>
    <t>Balance sheet information related to leases</t>
  </si>
  <si>
    <t>Balance sheet information related to the Company's leases at December 31, was as follows (in thousands): 2019 Lease assets $ 61,618 Accrued liabilities $ 19,013 Lease liabilities 44,447 $ 63,460</t>
  </si>
  <si>
    <t>Future maturities of lease liabilities</t>
  </si>
  <si>
    <t>Future maturities of the Company's operating lease liabilities at December 31, 2019 were as follows (in thousands): 2020 $ 20,755 2021 17,972 2022 13,268 2023 6,590 2024 4,587 Thereafter 4,589 Future lease payments 67,761 Present value discount (4,301 ) Lease liability $ 63,460</t>
  </si>
  <si>
    <t>Other lease information</t>
  </si>
  <si>
    <t>Other lease information surrounding the Company's operating leases as of December 31, was as follows (dollars in thousands): 2019 Cash outflows for amounts included in the measurement of lease liabilities $ 21,491 Right-of-use assets obtained in exchange for lease obligations $ 21,759 2019 Weighted-average remaining lease term (in years) 4.68 Weighted-average discount rate 2.1 %</t>
  </si>
  <si>
    <t>Debt (Tables)</t>
  </si>
  <si>
    <t>Debt With Contractual Term Less Than One Year</t>
  </si>
  <si>
    <t>Debt with a contractual term less than one year is generally classified as short-term debt and consisted of the following at December 31, (in thousands): 2019 2018 Unsecured commercial paper $ 571,995 $ 1,135,810</t>
  </si>
  <si>
    <t>Debt With A Contractual Term Greater Than One Year</t>
  </si>
  <si>
    <t>Debt with a contractual term greater than one year is generally classified as long-term debt and consisted of the following at December 31, (in thousands): 2019 2018 Secured debt: Asset-backed Canadian commercial paper conduit facility $ 114,693 $ 155,951 Asset-backed U.S. commercial paper conduit facilities 490,427 582,717 Asset-backed securitization debt 766,965 95,216 Unamortized discounts and debt issuance costs (2,573 ) (49 ) 1,369,512 833,835 2019 2018 Unsecured notes (at par value): Medium-term notes: Due in 2019, issued January 2016 2.25 % — 600,000 Due in 2019, issued March 2017 LIBOR + 0.35% — 150,000 Due in 2019, issued September 2014 2.40 % — 600,000 Due in 2020, issued February 2015 2.15 % 600,000 600,000 Due in 2020, issued May 2018 LIBOR + 0.50% 450,000 450,000 Due in 2020, issued March 2017 2.40 % 350,000 350,000 Due in 2021, issued January 2016 2.85 % 600,000 600,000 Due in 2021, issued in November 2018 LIBOR + 0.94% 450,000 450,000 Due in 2021, issued May 2018 3.55 % 350,000 350,000 Due in 2022, issued February 2019 4.05 % 550,000 — Due in 2022, issued June 2017 2.55 % 400,000 400,000 Due in 2023, issued February 2018 3.35 % 350,000 350,000 Due in 2024, issued November 2019 (a) 3.14 % 672,936 — Unamortized discounts and debt issuance costs (12,809 ) (12,993 ) 4,760,127 4,887,007 Senior notes: Due in 2025, issued July 2015 3.50 % 450,000 450,000 Due in 2045, issued July 2015 4.625 % 300,000 300,000 Unamortized discounts and debt issuance costs (6,704 ) (7,376 ) 743,296 742,624 5,503,423 5,629,631 Long-term debt 6,872,935 6,463,466 Current portion of long-term debt, net (1,748,109 ) (1,575,799 ) Long-term debt, net $ 5,124,826 $ 4,887,667 (a) Euro denominated €600.0 million par value remeasured to U.S. dollar at December 31, 2019 December 31, 2019 , the Consolidated balance sheets included outstanding balances related to the following secured notes with the related maturity dates and interest rates (in thousands): Issue Date Principal Amount at Date of Issuance Weighted-Average Rate at Date of Issuance Contractual Maturity Date June 2019 $525,000 2.37% July 2020 - November 2026 May 2019 $500,000 3.05% July 2026 In addition, outstanding balances related to the following secured notes included in the Consolidated balance sheets at December 31, 2018 were repaid during 2019 (in thousands): Issue Date Principal Amount at Date of Issuance Weighted-Average Rate at Date of Issuance Contractual Maturity Date May 2015 $500,000 0.88% May 2016 - December 2022 January 2015 $700,000 0.89% February 2016 - August 2022</t>
  </si>
  <si>
    <t>Schedule of Maturities of Long-term Debt</t>
  </si>
  <si>
    <t>The Company’s future principal payments on debt obligations as of December 31, 2019 were as follows (in thousands): 2020 $ 2,326,688 2021 1,751,129 2022 1,351,281 2023 614,982 2024 672,936 Thereafter 750,000 $ 7,467,016</t>
  </si>
  <si>
    <t>Asset-Backed Financing (Tables)</t>
  </si>
  <si>
    <t>Schedule Of Assets And Liabilities Of Variable Interest Entities</t>
  </si>
  <si>
    <t>The assets and liabilities related to the on-balance sheet asset-backed financings included in the Consolidated balance sheets at December 31, were as follows (in thousands): 2019 Finance receivables Allowance for credit losses Restricted cash Other assets Total assets Asset-backed debt On-balance sheet assets and liabilities: Consolidated VIEs: Asset-backed securitizations $ 826,047 $ (24,935 ) $ 36,037 $ 778 $ 837,927 $ 764,392 Asset-backed U.S. commercial paper conduit facilities 533,587 (16,076 ) 27,775 1,642 546,928 490,427 Unconsolidated VIEs: Asset-backed Canadian commercial paper conduit facility 232,699 (2,786 ) 7,686 296 237,895 114,693 $ 1,592,333 $ (43,797 ) $ 71,498 $ 2,716 $ 1,622,750 $ 1,369,512 2018 Finance receivables Allowance for credit losses Restricted cash Other assets Total assets Asset-backed debt On-balance sheet assets and liabilities: Consolidated VIEs: Asset-backed securitizations $ 158,718 $ (4,691 ) $ 17,191 $ 329 $ 171,547 $ 95,167 Asset-backed U.S. commercial paper conduit facilities 631,588 (18,733 ) 30,012 1,234 644,101 582,717 Unconsolidated VIEs: Asset-backed Canadian commercial paper conduit facility 181,774 (3,130 ) 8,779 343 187,766 155,951 $ 972,080 $ (26,554 ) $ 55,982 $ 1,906 $ 1,003,414 $ 833,835</t>
  </si>
  <si>
    <t>Transfer of Financial Assets Accounted for as Sales</t>
  </si>
  <si>
    <t>The following table includes quarterly transfers of Canadian retail motorcycle finance receivables to the Canadian Conduit and the respective proceeds (in thousands): 2019 2018 Transfers Proceeds Transfers Proceeds First quarter $ — $ — $ 7,600 $ 6,200 Second quarter 28,200 23,400 38,900 32,200 Third quarter — — — — Fourth quarter — — 39,000 32,200 $ 28,200 $ 23,400 $ 85,500 $ 70,600 The following table includes quarterly transfers of U.S. retail motorcycle finance receivables to the U.S. Conduit Facilities and the respective proceeds (in thousands): 2019 2018 Transfers Proceeds Transfers Proceeds First quarter $ — $ — $ 32,900 $ 29,300 Second quarter — — 59,100 53,300 Third quarter 174,400 154,600 — — Fourth quarter — — 400,200 356,800 $ 174,400 $ 154,600 $ 492,200 $ 439,400</t>
  </si>
  <si>
    <t>Schedule Of Secured Notes With Related Maturity</t>
  </si>
  <si>
    <t>Schedule of Unpaid Principal Balance of Serviced Retail Motorcycle Finance Receivables</t>
  </si>
  <si>
    <t>The unpaid principal balance of retail motorcycle finance receivables serviced by the Company at December 31, was as follows (in thousands): 2019 2018 On-balance sheet retail motorcycle finance receivables $ 6,274,551 $ 6,185,350 Off-balance sheet retail motorcycle finance receivables 35,197 79,613 $ 6,309,748 $ 6,264,963 The unpaid principal balance of retail motorcycle finance receivables serviced by the Company 30 days or more delinquent at December 31, was as follows (in thousands): Amount 30 days or more past due 2019 2018 On-balance sheet retail motorcycle finance receivables $ 244,498 $ 228,015 Off-balance sheet retail motorcycle finance receivables 885 1,658 $ 245,383 $ 229,673 Credit losses, net of recoveries for the retail motorcycle finance receivables serviced by the Company, for the years ended December 31, were as follows (in thousands): 2019 2018 On-balance sheet retail motorcycle finance receivables $ 125,840 $ 109,448 Off-balance sheet retail motorcycle finance receivables 458 907 $ 126,298 $ 110,355</t>
  </si>
  <si>
    <t>Fair Value (Tables)</t>
  </si>
  <si>
    <t>Summary of Assets and Liabilities Measured at Fair Value on a Recurring Basis</t>
  </si>
  <si>
    <t>The Company’s assets and liabilities measured at fair value on a recurring basis as of December 31, (in thousands): 2019 Balance Level 1 Level 2 Assets: Cash equivalents $ 624,832 $ 459,885 $ 164,947 Marketable securities 52,575 52,575 — Derivative financial instruments 12,649 — 12,649 $ 690,056 $ 512,460 $ 177,596 Liabilities: Derivative financial instruments $ 13,934 $ — $ 13,934 2018 Balance Level 1 Level 2 Assets: Cash equivalents $ 998,601 $ 728,800 $ 269,801 Marketable securities 54,250 44,243 10,007 Derivative financial instruments 15,071 — 15,071 $ 1,067,922 $ 773,043 $ 294,879 Liabilities: Derivative financial instruments $ 5,316 $ — $ 5,316</t>
  </si>
  <si>
    <t>Summary Of The Fair Value And Carrying Value Of The Company's Financial Instruments</t>
  </si>
  <si>
    <t>The fair value and carrying value of the Company’s remaining financial instruments that are measured at cost or amortized cost at December 31, were as follows (in thousands): 2019 2018 Fair Value Carrying Value Fair Value Carrying Value Assets: Finance receivables, net $ 7,419,627 $ 7,374,366 $ 7,304,334 $ 7,221,931 Liabilities: Debt: Unsecured commercial paper $ 571,995 $ 571,995 $ 1,135,810 $ 1,135,810 Asset-backed U.S. commercial paper conduit facilities $ 490,427 $ 490,427 $ 582,717 $ 582,717 Asset-backed Canadian commercial paper conduit facility $ 114,693 $ 114,693 $ 155,951 $ 155,951 Medium-term notes $ 4,816,153 $ 4,760,127 $ 4,829,671 $ 4,887,007 Senior notes $ 774,949 $ 743,296 $ 707,198 $ 742,624 Asset-backed securitization debt $ 768,094 $ 764,392 $ 94,974 $ 95,167</t>
  </si>
  <si>
    <t>Product Warranty and Recall Campaigns (Tables)</t>
  </si>
  <si>
    <t>Warranty and Recall Liability</t>
  </si>
  <si>
    <t>Changes in the Company’s warranty and recall liability were as follows (in thousands): 2019 2018 2017 Balance, beginning of period $ 131,740 $ 94,200 $ 79,482 Warranties issued during the period 50,470 53,367 57,834 Settlements made during the period (90,404 ) (79,300 ) (82,554 ) Recalls and changes to pre-existing warranty liabilities (2,013 ) 63,473 39,438 Balance, end of period $ 89,793 $ 131,740 $ 94,200</t>
  </si>
  <si>
    <t>Employee Benefit Plans and Other Postretirement Benefits (Tables)</t>
  </si>
  <si>
    <t>Schedule of obligation and funded status</t>
  </si>
  <si>
    <t>The changes in the benefit obligation, fair value of plan assets and the funded status of the Company’s pension and SERPA plans and the postretirement healthcare plans as of the Company’s measurement dates of December 31, were as follows (in thousands): Pension and SERPA Benefits Postretirement Healthcare Benefits 2019 2018 2019 2018 Change in benefit obligation: Benefit obligation, beginning of period $ 1,984,708 $ 2,201,021 $ 286,574 $ 338,488 Service cost 25,408 32,340 4,449 7,180 Interest cost 85,483 82,778 11,753 11,556 Actuarial losses (gains) 236,719 (213,583 ) 9,590 (42,039 ) Plan participant contributions — — 1,999 2,492 Plan amendments 8,371 (12,926 ) — (4,710 ) Special early retirement benefits 1,583 — — — Benefits paid (126,079 ) (106,280 ) (20,860 ) (23,448 ) Net curtailments and settlements (4,181 ) 1,358 — (2,945 ) Benefit obligation, end of period 2,212,012 1,984,708 293,505 286,574 Change in plan assets: Fair value of plan assets, beginning of period 1,874,618 2,162,885 190,357 217,537 Return on plan assets 459,388 (185,468 ) 41,717 (13,287 ) Plan participant contributions — — 1,999 2,492 Benefits paid (124,784 ) (102,799 ) (13,081 ) (16,385 ) Fair value of plan assets, end of period 2,209,222 1,874,618 220,992 190,357 Funded status of the plan $ (2,790 ) $ (110,090 ) $ (72,513 ) $ (96,217 ) Funded status as recognized on the Consolidated balance sheets: Prepaid pension costs $ 56,014 $ — $ — $ — Accrued liabilities (2,666 ) (2,314 ) — (1,764 ) Pension liabilities (56,138 ) (107,776 ) — — Postretirement healthcare liabilities — — (72,513 ) (94,453 ) $ (2,790 ) $ (110,090 ) $ (72,513 ) $ (96,217 ) Amounts included in Accumulated other comprehensive loss, net of tax: Prior service credits $ (6,489 ) $ (14,371 ) $ (7,559 ) $ (9,381 ) Actuarial losses (gains) 496,919 593,608 (1,321 ) 12,005 $ 490,430 $ 579,237 $ (8,880 ) $ 2,624</t>
  </si>
  <si>
    <t>Schedule of amounts recognized in balance sheet</t>
  </si>
  <si>
    <t>Schedule of PBO in excess of fair value of plan assets</t>
  </si>
  <si>
    <t>The funded status of the qualified pension plan and the SERPA plans are combined above. Plans with projected benefit obligations (PBO) or accumulated benefit obligations (ABO) in excess of the fair value of plan assets at December 31, is presented below (in thousands): 2019 2018 Plans with PBO in excess of fair value of plan assets: PBO $ 58,804 $ 1,984,708 Fair value of plan assets $ — $ 1,874,618 Plans with ABO in excess of fair value of plan assets: ABO $ 44,232 $ 40,085 Fair value of plan assets $ — $ —</t>
  </si>
  <si>
    <t>Schedule of ABO in excess of fair value of plan assets</t>
  </si>
  <si>
    <t>Components of net periodic benefit costs</t>
  </si>
  <si>
    <t>Components of net periodic benefit costs for the years ended December 31, include the following (in thousands): Pension and SERPA Benefits Postretirement Healthcare Benefits 2019 2018 2017 2019 2018 2017 Service cost $ 25,408 $ 32,340 $ 31,584 $ 4,449 $ 7,180 $ 7,500 Interest cost 85,483 82,778 85,076 11,753 11,556 13,648 Expected return on plan assets (142,323 ) (147,671 ) (141,385 ) (14,030 ) (14,161 ) (12,623 ) Amortization of unrecognized: Prior service (credit) cost (1,930 ) (420 ) 1,018 (2,381 ) (1,842 ) (2,171 ) Net loss 44,511 64,773 43,993 277 1,817 3,261 Special early retirement benefits 1,583 — — — — — Curtailment loss (gain) — 1,017 — (960 ) (886 ) — Settlement loss 1,503 — — — — — Net periodic benefit cost $ 14,235 $ 32,817 $ 20,286 $ (892 ) $ 3,664 $ 9,615</t>
  </si>
  <si>
    <t>Schedule of assumptions used to determine net periodic benefit cost</t>
  </si>
  <si>
    <t>Weighted-average assumptions used to determine benefit obligations and net periodic benefit cost at December 31, were as follows: Pension and SERPA Benefits Postretirement Healthcare Benefits 2019 2018 2017 2019 2018 2017 Assumptions for benefit obligations: Discount rate 3.49 % 4.38 % 3.71 % 3.26 % 4.23 % 3.52 % Rate of compensation increase 3.39 % 3.38 % 3.43 % n/a n/a n/a Assumptions for net periodic benefit cost: Discount rate 4.38 % 3.71 % 4.30 % 4.23 % 3.52 % 4.03 % Expected return on plan assets 7.10 % 7.25 % 7.25 % 7.25 % 7.25 % 7.25 % Rate of compensation increase 3.38 % 3.43 % 3.50 % n/a n/a n/a</t>
  </si>
  <si>
    <t>Schedule of allocation of plan assets</t>
  </si>
  <si>
    <t xml:space="preserve">The fair values of the Company’s postretirement healthcare plan assets at December 31, 2018 were as follows (in thousands): Balance Level 1 Level 2 Cash and cash equivalents $ 5,276 $ — $ 5,276 Equity holdings: U.S. companies 86,975 86,949 26 Foreign companies 16,342 16,342 — Pooled equity funds 20,747 20,747 — Other 9 9 — 124,073 124,047 26 Fixed-income holdings: U.S. Treasuries 8,707 8,707 — Federal agencies 5,445 — 5,445 Corporate bonds 6,590 — 6,590 Pooled fixed income funds 33,959 33,959 — Foreign bonds 538 — 538 Municipal bonds 272 — 272 55,511 42,666 12,845 Plan assets subject to fair value leveling 184,860 $ 166,713 $ 18,147 Plan assets measured at net asset value: Real estate investment trust 5,497 $ 190,357 The fair values of the Company’s postretirement healthcare plan assets at December 31, 2019 were as follows (in thousands): Balance Level 1 Level 2 Cash and cash equivalents $ 2,458 $ — $ 2,458 Equity holdings: U.S. companies 104,399 104,399 — Foreign companies 22,422 21,744 678 Pooled equity funds 25,029 25,029 — Other 7 7 — 151,857 151,179 678 Fixed-income holdings: U.S. Treasuries 5,782 5,782 — Federal agencies 7,986 — 7,986 Corporate bonds 8,425 — 8,425 Pooled fixed income funds 36,720 36,720 — Foreign bonds 672 — 672 Municipal bonds 454 — 454 60,039 42,502 17,537 Plan assets subject to fair value leveling 214,354 $ 193,681 $ 20,673 Plan assets measured at net asset value: Real estate investment trusts 6,638 $ 220,992 The fair values of the Company’s pension plan assets at December 31, 2018 were as follows (in thousands): Balance Level 1 Level 2 Cash and cash equivalents $ 40,984 $ — $ 40,984 Equity holdings: U.S. companies 636,308 621,459 14,849 Foreign companies 66,143 66,143 — Harley-Davidson common stock 43,455 43,455 — Pooled equity funds 330,476 330,476 — Other 85 85 — 1,076,467 1,061,618 14,849 Fixed-income holdings: U.S. Treasuries 45,102 45,102 — Federal agencies 27,811 — 27,811 Corporate bonds 434,070 — 434,070 Pooled fixed income funds 140,630 42,400 98,230 Foreign bonds 83,852 266 83,586 Municipal bonds 9,276 — 9,276 740,741 87,768 652,973 Plan assets subject to fair value leveling 1,858,192 $ 1,149,386 $ 708,806 Plan assets measured at net asset value: Limited partnership interests 5,918 Real estate investment trust 10,508 16,426 $ 1,874,618 December 31, 2019 were as follows (in thousands): Balance Level 1 Level 2 Cash and cash equivalents $ 35,463 $ — $ 35,463 Equity holdings: U.S. companies 728,892 707,276 21,616 Foreign companies 79,707 77,275 2,432 Harley-Davidson common stock 47,365 47,365 — Pooled equity funds 377,301 377,301 — Other 72 72 — 1,233,337 1,209,289 24,048 Fixed-income holdings: U.S. Treasuries 67,234 67,234 — Federal agencies 15,434 — 15,434 Corporate bonds 583,475 — 583,475 Pooled fixed income funds 142,134 48,674 93,460 Foreign bonds 103,439 — 103,439 Municipal bonds 12,339 — 12,339 924,055 115,908 808,147 Plan assets subject to fair value leveling 2,192,855 $ 1,325,197 $ 867,658 Plan assets measured at net asset value: Limited partnership interests 4,118 Real estate investment trusts 12,249 16,367 $ 2,209,222 </t>
  </si>
  <si>
    <t>Schedule of weighted average health care cost trend rate</t>
  </si>
  <si>
    <t>The weighted-average healthcare cost trend rates used in determining the accumulated postretirement benefit obligation of the healthcare plans were as follows: 2019 2018 Healthcare cost trend rate for next year 7.25 % 6.75 % Rate to which the cost trend rate is assumed to decline (the ultimate rate) 5.00 % 5.00 % Year that the rate reaches the ultimate trend rate 2029 2026</t>
  </si>
  <si>
    <t>Schedule of expected benefit payments for next five years and thereafter</t>
  </si>
  <si>
    <t>The Company's future expected benefit payments as of December 31, 2019 were as follows (in thousands): Pension Benefits SERPA Benefits Postretirement Healthcare Benefits 2020 $ 97,227 $ 2,666 $ 23,328 2021 $ 98,376 $ 3,000 $ 23,501 2022 $ 101,566 $ 3,309 $ 23,625 2023 $ 104,864 $ 4,176 $ 23,307 2024 $ 108,436 $ 4,401 $ 22,902 2025-2028 $ 590,687 $ 29,048 $ 109,195</t>
  </si>
  <si>
    <t>Share-Based Awards (Tables)</t>
  </si>
  <si>
    <t>Schedule of Restricted Stock Units and Performance Shares Settled in Stock Transactions</t>
  </si>
  <si>
    <t>The activity for these awards for the year ended December 31, 2019 was as follows (in thousands, except for per share amounts): Shares &amp; Units Weighted-Average Fair Value Per Share Nonvested, beginning of period 1,894 $ 48 Granted 1,149 $ 37 Vested (717 ) $ 46 Forfeited (315 ) $ 41 Nonvested, end of period 2,011 $ 43</t>
  </si>
  <si>
    <t>Summary of Restricted Stock Units and Performance Shares Settled in Cash Transactions</t>
  </si>
  <si>
    <t>The activity for these awards for the year ended December 31, 2019 was as follows (in thousands, except for per share amounts): Units Weighted-Average Fair Value Per Share Nonvested, beginning of period 105 $ 39 Granted 94 $ 38 Vested (48 ) $ 37 Forfeited (24 ) $ 35 Nonvested, end of period 127 $ 38</t>
  </si>
  <si>
    <t>Summary of Stock Option Transactions</t>
  </si>
  <si>
    <t>The stock option transactions for the year ended December 31, 2019 were as follows (in thousands, except for per share amounts): Options Weighted-Average Exercise Price Outstanding, beginning of period 1,055 $ 50 Exercised (168 ) $ 21 Forfeited (71 ) $ 54 Outstanding, end of period 816 $ 56 Exercisable, end of period 816 $ 56</t>
  </si>
  <si>
    <t>Summary of Aggregate Intrinsic Value Related to Options Outstanding, Exercisable and Exercised</t>
  </si>
  <si>
    <t>The aggregate intrinsic value related to stock options exercised, outstanding and exercisable as of and for the years ended December 31, was as follows (in thousands): 2019 2018 2017 Exercised $ 2,614 $ 3,855 $ 4,051 Outstanding $ 52 $ 2,366 $ 11,711 Exercisable $ 52 $ 2,366 $ 11,711</t>
  </si>
  <si>
    <t>Stock Options Outstanding By Price Range</t>
  </si>
  <si>
    <t>Stock options outstanding at December 31, 2019 were as follows (options in thousands): Price Range Weighted-Average Contractual Life Options Weighted-Average Exercise Price $20.01 to $30 0.5 4 $ 24 $40.01 to $50 1.6 207 $ 44 $50.01 to $60 2.9 157 $ 52 $60.01 to $70 4.3 448 $ 63 Options outstanding 3.0 816 $ 56 Options exercisable 3.0 816 $ 56</t>
  </si>
  <si>
    <t>Accumulated Other Comprehensive Loss (Tables)</t>
  </si>
  <si>
    <t>Schedule of Accumulated Other Comprehensive Loss</t>
  </si>
  <si>
    <t>Changes in Accumulated other comprehensive loss (AOCL) for the years ended December 31, were as follows (in thousands): 2019 Foreign currency translation adjustments Marketable securities Derivative financial instruments Pension and postretirement benefit plans Total Balance, beginning of period $ (49,608 ) $ — $ 1,785 $ (581,861 ) $ (629,684 ) Other comprehensive income, before reclassifications 9,229 — 6,477 90,071 105,777 Income tax expense (434 ) — (1,541 ) (21,149 ) (23,124 ) 8,795 — 4,936 68,922 82,653 Reclassifications: Net gain on derivative instruments — — (27,732 ) — (27,732 ) Prior service credits (a) — — — (4,311 ) (4,311 ) Actuarial losses (a) — — — 44,788 44,788 Curtailment and settlement losses (a) — — — 543 543 Reclassifications before tax — — (27,732 ) 41,020 13,288 Income tax benefit (expense) — — 6,425 (9,631 ) (3,206 ) — — (21,307 ) 31,389 10,082 Other comprehensive income (loss) 8,795 — (16,371 ) 100,311 92,735 Balance, end of period $ (40,813 ) $ — $ (14,586 ) $ (481,550 ) $ (536,949 ) 2018 Foreign currency translation adjustments Marketable securities Derivative financial instruments Pension and postretirement benefit plans Total Balance, beginning of period $ (21,852 ) $ — $ (17,254 ) $ (460,943 ) $ (500,049 ) Other comprehensive (loss) income, before reclassifications (28,212 ) — 35,686 (84,725 ) (77,251 ) Income tax benefit (expense) 3,202 — (8,455 ) 19,893 14,640 (25,010 ) — 27,231 (64,832 ) (62,611 ) Reclassifications: Net gain on derivative instruments — — (9,466 ) — (9,466 ) Prior service credits (a) — — — (2,262 ) (2,262 ) Actuarial losses (a) — — — 66,590 66,590 Curtailment and settlement gains (a) — — — (886 ) (886 ) Reclassifications before tax — — (9,466 ) 63,442 53,976 Income tax benefit (expense) — — 2,244 (14,896 ) (12,652 ) — — (7,222 ) 48,546 41,324 Other comprehensive (loss) income (25,010 ) — 20,009 (16,286 ) (21,287 ) Reclassification of certain tax effects (2,746 ) — (970 ) (104,632 ) (108,348 ) Balance, end of period $ (49,608 ) $ — $ 1,785 $ (581,861 ) $ (629,684 ) 2017 Foreign currency translation adjustments Marketable securities Derivative financial instruments Pension and postretirement benefit plans Total Balance, beginning of period $ (68,132 ) $ (1,194 ) $ 12,524 $ (508,579 ) $ (565,381 ) Other comprehensive income (loss), before reclassifications 52,145 1,896 (54,929 ) 24,321 23,433 Income tax (expense) benefit (5,865 ) (702 ) 20,338 (5,711 ) 8,060 46,280 1,194 (34,591 ) 18,610 31,493 Reclassifications: Net loss on derivative instruments — — 7,644 — 7,644 Prior service credits (a) — — — (1,153 ) (1,153 ) Actuarial losses (a) — — — 47,254 47,254 Reclassifications before tax — — 7,644 46,101 53,745 Income tax expense — — (2,831 ) (17,075 ) (19,906 ) — — 4,813 29,026 33,839 Other comprehensive income (loss) 46,280 1,194 (29,778 ) 47,636 65,332 Balance, end of period $ (21,852 ) $ — $ (17,254 ) $ (460,943 ) $ (500,049 ) (a) Amounts reclassified are included in the computation of net periodic benefit cost, discussed further in Note 15.</t>
  </si>
  <si>
    <t>Reportable Segments and Geographic Information (Tables)</t>
  </si>
  <si>
    <t>Information By Industry Segment</t>
  </si>
  <si>
    <t>Selected segment information is set forth below for the years ended December 31, (in thousands): 2019 2018 2017 Motorcycles and Related Products: Motorcycles revenue $ 4,572,678 $ 4,968,646 $ 4,915,027 Gross profit 1,342,880 1,616,850 1,642,697 Selling, administrative and engineering expense 1,020,907 1,101,086 1,035,921 Restructuring expense 32,353 93,401 — Operating income 289,620 422,363 606,776 Financial Services: Financial Services revenue 789,111 748,229 732,197 Financial Services expense 523,123 457,069 456,892 Operating income 265,988 291,160 275,305 Operating income $ 555,608 $ 713,523 $ 882,081 Additional segment information is set forth below as of December 31, (in thousands): Motorcycles Financial Services Consolidated 2019: Assets $ 2,548,115 $ 7,980,044 $ 10,528,159 Depreciation and amortization $ 223,656 $ 8,881 $ 232,537 Capital expenditures $ 176,264 $ 5,176 $ 181,440 2018: Assets $ 2,562,931 $ 8,102,733 $ 10,665,664 Depreciation and amortization $ 260,707 $ 4,156 $ 264,863 Capital expenditures $ 197,905 $ 15,611 $ 213,516 2017: Assets $ 2,449,603 $ 7,523,069 $ 9,972,672 Depreciation and amortization $ 215,639 $ 6,549 $ 222,188 Capital expenditures $ 193,204 $ 13,090 $ 206,294</t>
  </si>
  <si>
    <t>Segment Information By Geographical Locations</t>
  </si>
  <si>
    <t>Included in the Consolidated financial statements are the following amounts relating to geographic locations for the years ended December 31, (in thousands): 2019 2018 2017 Motorcycles revenue (a) : United States $ 2,971,223 $ 3,159,049 $ 3,215,513 EMEA 743,385 893,589 790,725 Canada 210,381 230,211 232,883 Japan 156,644 161,370 180,938 Australia and New Zealand 117,525 147,561 168,670 Other countries 373,520 376,866 326,298 $ 4,572,678 $ 4,968,646 $ 4,915,027 Financial Services revenue (a) : United States $ 754,535 $ 712,898 $ 698,383 Canada 22,799 23,120 22,580 Europe 8,435 8,411 6,845 Other countries 3,342 3,800 4,389 $ 789,111 $ 748,229 $ 732,197 Long-lived assets (b) : United States $ 757,594 $ 838,446 $ 912,032 International: Thailand 78,651 50,331 31,087 Other countries 11,137 15,355 24,662 89,788 65,686 55,749 $ 847,382 $ 904,132 $ 967,781 (a) Revenue is attributed to geographic regions based on location of customer. (b) Long-lived assets include all long-term assets except those specifically excluded under ASC Topic 280, Segment Reporting , such as deferred income taxes and finance receivables.</t>
  </si>
  <si>
    <t>Supplemental Consolidating Data (Tables)</t>
  </si>
  <si>
    <t>Operations</t>
  </si>
  <si>
    <t xml:space="preserve"> Year Ended December 31, 2019 HDMC Entities HDFS Entities Consolidating Adjustments Consolidated Revenue: Motorcycles and Related Products $ 4,593,585 $ — $ (20,907 ) $ 4,572,678 Financial Services — 779,163 9,948 789,111 4,593,585 779,163 (10,959 ) 5,361,789 Costs and expenses: Motorcycles and Related Products cost of goods sold 3,229,798 — — 3,229,798 Financial Services interest expense — 210,438 — 210,438 Financial Services provision for credit losses — 134,536 — 134,536 Selling, administrative and engineering expense 1,034,921 175,258 (11,123 ) 1,199,056 Restructuring expense 32,353 — — 32,353 4,297,072 520,232 (11,123 ) 4,806,181 Operating income 296,513 258,931 164 555,608 Other income (expense), net 16,514 — — 16,514 Investment income 196,371 — (180,000 ) 16,371 Interest expense 31,078 — — 31,078 Income before provision for income taxes 478,320 258,931 (179,836 ) 557,415 Provision for income taxes 75,278 58,502 — 133,780 Net income $ 403,042 $ 200,429 $ (179,836 ) $ 423,635 Year Ended December 31, 2018 HDMC Entities HDFS Entities Consolidating Adjustments Consolidated Revenue: Motorcycles and Related Products $ 4,981,445 $ — $ (12,799 ) $ 4,968,646 Financial Services — 747,432 797 748,229 4,981,445 747,432 (12,002 ) 5,716,875 Costs and expenses: Motorcycles and Related Products cost of goods sold 3,352,438 — (642 ) 3,351,796 Financial Services interest expense — 193,187 — 193,187 Financial Services provision for credit losses — 106,870 — 106,870 Selling, administrative and engineering expense 1,104,919 164,623 (11,444 ) 1,258,098 Restructuring expense 93,401 — — 93,401 4,550,758 464,680 (12,086 ) 5,003,352 Operating income 430,687 282,752 84 713,523 Other income (expense), net 3,039 — — 3,039 Investment income 235,951 — (235,000 ) 951 Interest expense 30,884 — — 30,884 Income before provision for income taxes 638,793 282,752 (234,916 ) 686,629 Provision for income taxes 85,153 70,025 — 155,178 Net income $ 553,640 $ 212,727 $ (234,916 ) $ 531,451 Year Ended December 31, 2017 HDMC Entities HDFS Entities Consolidating Adjustments Consolidated Revenue: Motorcycles and Related Products $ 4,925,003 $ — $ (9,976 ) $ 4,915,027 Financial Services — 734,008 (1,811 ) 732,197 4,925,003 734,008 (11,787 ) 5,647,224 Costs and expenses: Motorcycles and Related Products cost of goods sold 3,272,330 — — 3,272,330 Financial Services interest expense — 180,193 — 180,193 Financial Services provision for credit losses — 132,444 — 132,444 Selling, administrative and engineering expense 1,037,529 154,232 (11,585 ) 1,180,176 4,309,859 466,869 (11,585 ) 4,765,143 Operating income 615,144 267,139 (202 ) 882,081 Other income (expense), net 9,182 — — 9,182 Investment income 199,580 — (196,000 ) 3,580 Interest expense 31,004 — — 31,004 Income before provision for income taxes 792,902 267,139 (196,202 ) 863,839 Provision for income taxes 214,175 127,905 — 342,080 Net income $ 578,727 $ 139,234 $ (196,202 ) $ 521,759</t>
  </si>
  <si>
    <t>Balance Sheet</t>
  </si>
  <si>
    <t xml:space="preserve"> December 31, 2019 HDMC Entities HDFS Entities Consolidating Adjustments Consolidated ASSETS Current assets: Cash and cash equivalents $ 470,649 $ 363,219 $ — $ 833,868 Marketable securities — — — — Accounts receivable, net 369,717 — (110,383 ) 259,334 Finance receivables, net — 2,272,522 — 2,272,522 Inventories, net 603,571 — — 603,571 Restricted cash — 64,554 — 64,554 Other current assets 110,145 59,665 (836 ) 168,974 1,554,082 2,759,960 (111,219 ) 4,202,823 Finance receivables, net — 5,101,844 — 5,101,844 Property, plant and equipment, net 794,131 53,251 — 847,382 Prepaid pension costs 56,014 — — 56,014 Goodwill 64,160 — — 64,160 Deferred income taxes 62,768 39,882 (1,446 ) 101,204 Lease assets 55,722 5,896 — 61,618 Other long-term assets 166,972 19,211 (93,069 ) 93,114 $ 2,753,849 $ 7,980,044 $ (205,734 ) $ 10,528,159 LIABILITIES AND SHAREHOLDERS’ EQUITY Current liabilities: Accounts payable $ 266,710 $ 138,053 $ (110,383 ) $ 294,380 Accrued liabilities 463,491 119,186 (389 ) 582,288 Short-term debt — 571,995 — 571,995 Current portion of long-term debt, net — 1,748,109 — 1,748,109 730,201 2,577,343 (110,772 ) 3,196,772 Long-term debt, net 743,296 4,381,530 — 5,124,826 Lease liability 38,783 5,664 — 44,447 Pension liability 56,138 — — 56,138 Postretirement healthcare liability 72,513 — — 72,513 Deferred income taxes 6,219 1,916 — 8,135 Other long-term liabilities 180,033 38,693 2,603 221,329 Commitments and contingencies (Note 16) Shareholders’ equity 926,666 974,898 (97,565 ) 1,803,999 $ 2,753,849 $ 7,980,044 $ (205,734 ) $ 10,528,159 December 31, 2018 HDMC Entities HDFS Entities Consolidating Adjustments Consolidated ASSETS Current assets: Cash and cash equivalents $ 544,548 $ 659,218 $ — $ 1,203,766 Marketable securities 10,007 — — 10,007 Accounts receivable, net 425,727 — (119,253 ) 306,474 Finance receivables, net — 2,214,424 — 2,214,424 Inventories, net 556,128 — — 556,128 Restricted cash — 49,275 — 49,275 Other current assets 91,172 59,070 (5,874 ) 144,368 1,627,582 2,981,987 (125,127 ) 4,484,442 Finance receivables, net — 5,007,507 — 5,007,507 Property, plant and equipment, net 847,176 56,956 — 904,132 Goodwill 55,048 — — 55,048 Deferred income taxes 105,388 37,603 (1,527 ) 141,464 Other long-term assets 144,122 18,680 (89,731 ) 73,071 $ 2,779,316 $ 8,102,733 $ (216,385 ) $ 10,665,664 LIABILITIES AND SHAREHOLDERS’ EQUITY Current liabilities: Accounts payable $ 258,587 $ 145,527 $ (119,253 ) $ 284,861 Accrued liabilities 496,643 110,063 (5,576 ) 601,130 Short-term debt — 1,135,810 — 1,135,810 Current portion of long-term debt, net — 1,575,799 — 1,575,799 755,230 2,967,199 (124,829 ) 3,597,600 Long-term debt, net 742,624 4,145,043 — 4,887,667 Pension liability 107,776 — — 107,776 Postretirement healthcare liability 94,453 — — 94,453 Other long-term liabilities 164,243 37,142 2,834 204,219 Commitments and contingencies (Note 16) Shareholders’ equity 914,990 953,349 (94,390 ) 1,773,949 $ 2,779,316 $ 8,102,733 $ (216,385 ) $ 10,665,664</t>
  </si>
  <si>
    <t>Cash Flows</t>
  </si>
  <si>
    <t xml:space="preserve"> Year Ended December 31, 2019 HDMC Entities HDFS Entities Consolidating Adjustments Consolidated Cash flows from operating activities: Net income $ 403,042 $ 200,429 $ (179,836 ) $ 423,635 Adjustments to reconcile net income to net cash provided by operating activities: Depreciation and amortization 223,656 8,881 — 232,537 Amortization of deferred loan origination costs — 76,326 — 76,326 Amortization of financing origination fees 672 9,151 — 9,823 Provision for long-term employee benefits 13,344 — — 13,344 Employee benefit plan contributions and payments (13,256 ) — — (13,256 ) Stock compensation expense 30,396 3,337 — 33,733 Net change in wholesale finance receivables related to sales — — (5,822 ) (5,822 ) Provision for credit losses — 134,536 — 134,536 Deferred income taxes 20,952 676 (81 ) 21,547 Other, net 4,425 (3,963 ) (164 ) 298 Changes in current assets and liabilities: Accounts receivable, net 53,772 — (8,870 ) 44,902 Finance receivables - accrued interest and other — (11,119 ) — (11,119 ) Inventories, net (47,576 ) — — (47,576 ) Accounts payable and accrued liabilities (43,211 ) (4,107 ) 28,856 (18,462 ) Derivative financial instruments 1,808 128 — 1,936 Other (33,105 ) 10,033 (5,038 ) (28,110 ) 211,877 223,879 8,881 444,637 Net cash provided by operating activities 614,919 424,308 (170,955 ) 868,272 Cash flows from investing activities: Capital expenditures (176,264 ) (5,176 ) — (181,440 ) Origination of finance receivables — (7,053,898 ) 3,206,576 (3,847,322 ) Collections on finance receivables — 6,715,338 (3,215,621 ) 3,499,717 Sales and redemptions of marketable securities 10,007 — — 10,007 Acquisition of business (7,000 ) — — (7,000 ) Other investing activities 17,912 — — 17,912 Net cash used by investing activities (155,345 ) (343,736 ) (9,045 ) (508,126 ) Year Ended December 31, 2019 HDMC Entities HDFS Entities Consolidating Adjustments Consolidated Cash flows from financing activities: Proceeds from issuance of medium-term notes — 1,203,236 — 1,203,236 Repayments of medium-term notes — (1,350,000 ) — (1,350,000 ) Proceeds from securitization debt — 1,021,453 — 1,021,453 Repayments of securitization debt — (353,251 ) — (353,251 ) Borrowings of asset-backed commercial paper — 177,950 — 177,950 Repayments of asset-backed commercial paper — (318,006 ) — (318,006 ) Net decrease in credit facilities and unsecured commercial paper — (563,453 ) — (563,453 ) Dividends paid (237,221 ) (180,000 ) 180,000 (237,221 ) Repurchase of common stock (296,520 ) — — (296,520 ) Issuance of common stock under employee stock option plans 3,589 — — 3,589 Net cash used by financing activities (530,152 ) (362,071 ) 180,000 (712,223 ) Effect of exchange rate changes on cash, cash equivalents and restricted cash (3,321 ) 1,016 — (2,305 ) Net decrease in cash, cash equivalents and restricted cash $ (73,899 ) $ (280,483 ) $ — $ (354,382 ) Cash, cash equivalents and restricted cash: Cash, cash equivalents and restricted cash, beginning of period $ 544,548 $ 715,200 $ — $ 1,259,748 Net decrease in cash, cash equivalents and restricted cash (73,899 ) (280,483 ) — (354,382 ) Cash, cash equivalents and restricted cash, end of period $ 470,649 $ 434,717 $ — $ 905,366 Year Ended December 31, 2018 HDMC Entities HDFS Entities Consolidating Adjustments Consolidated Cash flows from operating activities: Net income $ 553,640 $ 212,727 $ (234,916 ) $ 531,451 Adjustments to reconcile net income to net cash provided by operating activities: Depreciation and amortization of intangibles 260,707 4,156 — 264,863 Amortization of deferred loan origination costs — 81,315 — 81,315 Amortization of financing origination fees 663 7,704 — 8,367 Provision for long-term employee benefits 36,481 — — 36,481 Employee benefit plan contributions and payments (10,544 ) — — (10,544 ) Stock compensation expense 31,855 3,684 — 35,539 Net change in wholesale finance receivables related to sales — — (56,538 ) (56,538 ) Provision for credit losses — 106,870 — 106,870 Deferred income taxes (41,905 ) 7,716 208 (33,981 ) Other, net 36,840 798 (84 ) 37,554 Changes in current assets and liabilities: Accounts receivable, net 43,613 — (34,470 ) 9,143 Finance receivables – accrued interest and other — 773 — 773 Inventories, net (31,059 ) — — (31,059 ) Accounts payable and accrued liabilities 152,930 (1,778 ) 45,040 196,192 Derivative financial instruments 337 136 — 473 Other 39,031 (10,216 ) 207 29,022 518,949 201,158 (45,637 ) 674,470 Net cash provided by operating activities 1,072,589 413,885 (280,553 ) 1,205,921 Cash flows from investing activities: Capital expenditures (197,905 ) (15,611 ) — (213,516 ) Origination of finance receivables — (7,192,063 ) 3,439,246 (3,752,817 ) Collections on finance receivables — 6,719,362 (3,393,693 ) 3,325,669 Purchases of marketable securities (10,007 ) — — (10,007 ) Other investing activities (11,598 ) — — (11,598 ) Net cash used by investing activities (219,510 ) (488,312 ) 45,553 (662,269 ) Year Ended December 31, 2018 HDMC Entities HDFS Entities Consolidating Adjustments Consolidated Cash flows from financing activities: Proceeds from issuance of medium-term notes — 1,591,828 — 1,591,828 Repayments of medium-term notes — (877,488 ) — (877,488 ) Repayments of securitization debt — (257,869 ) — (257,869 ) Borrowings of asset-backed commercial paper — 509,742 — 509,742 Repayments of asset-backed commercial paper — (212,729 ) — (212,729 ) Net decrease in credit facilities and unsecured commercial paper — (135,356 ) — (135,356 ) Dividends paid (245,810 ) (235,000 ) 235,000 (245,810 ) Repurchase of common stock (390,606 ) — — (390,606 ) Issuance of common stock under employee stock option plans 3,525 — — 3,525 Net cash (used by) provided by financing activities (632,891 ) 383,128 235,000 (14,763 ) Effect of exchange rate changes on cash, cash equivalents and restricted cash (13,826 ) (1,525 ) — (15,351 ) Net increase in cash, cash equivalents and restricted cash $ 206,362 $ 307,176 $ — $ 513,538 Cash, cash equivalents and restricted cash: Cash, cash equivalents and restricted cash, beginning of period $ 338,186 $ 408,024 $ — $ 746,210 Net increase in cash, cash equivalents and restricted cash 206,362 307,176 — 513,538 Cash, cash equivalents and restricted cash, end of period $ 544,548 $ 715,200 $ — $ 1,259,748 Year Ended December 31, 2017 HDMC Entities HDFS Entities Consolidating Adjustments Consolidated Cash flows from operating activities: Net income $ 578,727 $ 139,234 $ (196,202 ) $ 521,759 Adjustments to reconcile net income to net cash provided by operating activities: Depreciation and amortization 215,639 6,549 — 222,188 Amortization of deferred loan origination costs — 82,911 — 82,911 Amortization of financing origination fees 655 7,390 — 8,045 Provision for long-term employee benefits 29,900 — — 29,900 Employee benefit plan contributions and payments (63,277 ) — — (63,277 ) Stock compensation expense 29,570 2,921 — 32,491 Net change in wholesale finance receivables related to sales — — 35,172 35,172 Provision for credit losses — 132,444 — 132,444 Deferred income taxes 29,949 21,497 (591 ) 50,855 Other, net 4,858 3,498 203 8,559 Changes in current assets and liabilities: Accounts receivable, net (6,792 ) — (11,357 ) (18,149 ) Finance receivables – accrued interest and other — (1,313 ) — (1,313 ) Inventories, net (20,584 ) — — (20,584 ) Accounts payable and accrued liabilities 9,753 (11,497 ) 11,872 10,128 Derivative financial instruments 1,785 81 — 1,866 Other (31,868 ) (1,684 ) 5,618 (27,934 ) 199,588 242,797 40,917 483,302 Net cash provided by operating activities 778,315 382,031 (155,285 ) 1,005,061 Cash flows from investing activities: Capital expenditures (193,204 ) (13,090 ) — (206,294 ) Origination of finance receivables — (7,109,624 ) 3,517,676 (3,591,948 ) Collections on finance receivables — 6,786,702 (3,558,391 ) 3,228,311 Sales and redemptions of marketable securities 6,916 — — 6,916 Other investing activities 547 — — 547 Net cash used by investing activities (185,741 ) (336,012 ) (40,715 ) (562,468 ) Year Ended December 31, 2017 HDMC Entities HDFS Entities Consolidating Adjustments Consolidated Cash flows from financing activities: Proceeds from issuance of medium-term notes — 893,668 — 893,668 Repayments of medium-term notes — (800,000 ) — (800,000 ) Repayments of securitization debt — (444,671 ) — (444,671 ) Borrowings of asset-backed commercial paper — 469,932 — 469,932 Repayments of asset-backed commercial paper — (176,227 ) — (176,227 ) Net increase in credit facilities and unsecured commercial paper — 212,809 — 212,809 Dividends paid (251,862 ) (196,000 ) 196,000 (251,862 ) Repurchase of common stock (465,263 ) — — (465,263 ) Issuance of common stock under employee stock option plans 11,353 — — 11,353 Net cash used by financing activities (705,772 ) (40,489 ) 196,000 (550,261 ) Effect of exchange rate changes on cash, cash equivalents and restricted cash 25,844 903 — 26,747 Net (decrease) increase in cash, cash equivalents and restricted cash $ (87,354 ) $ 6,433 $ — $ (80,921 ) Cash, cash equivalents and restricted cash: Cash, cash equivalents and restricted cash, beginning of period $ 425,540 $ 401,591 $ — $ 827,131 Net (decrease) increase in cash, cash equivalents and restricted cash (87,354 ) 6,433 — (80,921 ) Cash, cash equivalents and restricted cash, end of period $ 338,186 $ 408,024 $ — $ 746,210</t>
  </si>
  <si>
    <t>Summary of Significant Accounting Policies (Details) $ in Thousands</t>
  </si>
  <si>
    <t>Dec. 31, 2019USD ($)segment</t>
  </si>
  <si>
    <t>Dec. 31, 2018USD ($)</t>
  </si>
  <si>
    <t>Dec. 31, 2017USD ($)</t>
  </si>
  <si>
    <t>Jan. 01, 2019USD ($)</t>
  </si>
  <si>
    <t>Property, Plant and Equipment [Line Items]</t>
  </si>
  <si>
    <t>Number of reportable segments | segment</t>
  </si>
  <si>
    <t>Pre-tax gain (loss) from foreign currency remeasurements</t>
  </si>
  <si>
    <t>Allowance for doubtful accounts receivable</t>
  </si>
  <si>
    <t>Other inventories</t>
  </si>
  <si>
    <t>Research and development expenses</t>
  </si>
  <si>
    <t>Advertising costs</t>
  </si>
  <si>
    <t>Operating lease liability</t>
  </si>
  <si>
    <t>Accounting Standards Update 2016-02</t>
  </si>
  <si>
    <t>Buildings</t>
  </si>
  <si>
    <t>Useful lives of property, plant and equipment (in years)</t>
  </si>
  <si>
    <t>30 years</t>
  </si>
  <si>
    <t>Building Equipment and Land Improvements</t>
  </si>
  <si>
    <t>7 years</t>
  </si>
  <si>
    <t>Machinery and equipment | Minimum</t>
  </si>
  <si>
    <t>3 years</t>
  </si>
  <si>
    <t>Machinery and equipment | Maximum</t>
  </si>
  <si>
    <t>10 years</t>
  </si>
  <si>
    <t>Software | Minimum</t>
  </si>
  <si>
    <t>Software | Maximum</t>
  </si>
  <si>
    <t>Revenue  - Disaggregation of Revenue (Details) - USD ($) $ in Thousands</t>
  </si>
  <si>
    <t>Motorcycles</t>
  </si>
  <si>
    <t>Parts &amp; accessories</t>
  </si>
  <si>
    <t>General merchandise</t>
  </si>
  <si>
    <t>Licensing</t>
  </si>
  <si>
    <t>Other</t>
  </si>
  <si>
    <t>Interest income</t>
  </si>
  <si>
    <t>Securitization and servicing fee income</t>
  </si>
  <si>
    <t>Other income</t>
  </si>
  <si>
    <t>Revenue  - Performance Obligations (Details)</t>
  </si>
  <si>
    <t>Motorcycles | Licensing</t>
  </si>
  <si>
    <t>Revenue, Remaining Performance Obligation, Expected Timing of Satisfaction</t>
  </si>
  <si>
    <t>Sale payment terms</t>
  </si>
  <si>
    <t>30 days</t>
  </si>
  <si>
    <t>Revenue recognized over remaining contract term</t>
  </si>
  <si>
    <t>5 years</t>
  </si>
  <si>
    <t>Financial Services | Other income</t>
  </si>
  <si>
    <t>6 years</t>
  </si>
  <si>
    <t>Minimum | Motorcycles | Motorcycles</t>
  </si>
  <si>
    <t>Maximum | Motorcycles | Motorcycles</t>
  </si>
  <si>
    <t>120 days</t>
  </si>
  <si>
    <t>Revenue  - Contract Liabilities (Details) - USD ($) $ in Thousands</t>
  </si>
  <si>
    <t>Deferred revenue</t>
  </si>
  <si>
    <t>Deferred revenue on consolidated balance sheet</t>
  </si>
  <si>
    <t>Revenue, Remaining Performance Obligation, Expected Timing of Satisfaction, Start Date [Axis]: 2020-01-01</t>
  </si>
  <si>
    <t>1 year</t>
  </si>
  <si>
    <t>Remaining unearned revenue</t>
  </si>
  <si>
    <t>Revenue, Remaining Performance Obligation, Expected Timing of Satisfaction, Start Date [Axis]: 2021-01-01</t>
  </si>
  <si>
    <t>Restructuring Expenses  - Additional Information (Details) $ in Millions</t>
  </si>
  <si>
    <t>1 Months Ended</t>
  </si>
  <si>
    <t>Nov. 30, 2018Employees</t>
  </si>
  <si>
    <t>Dec. 31, 2019USD ($)EmployeesRate</t>
  </si>
  <si>
    <t>2018 Kansas City Restructuring Plan</t>
  </si>
  <si>
    <t>Restructuring Cost and Reserve</t>
  </si>
  <si>
    <t>Number of jobs eliminated</t>
  </si>
  <si>
    <t>Number of jobs added</t>
  </si>
  <si>
    <t>2018 Adelaide Restructuring Plan</t>
  </si>
  <si>
    <t>Motorcycles and Related Products | Manufacturing Optimization Plan</t>
  </si>
  <si>
    <t>Restructuring and consolidation costs | $</t>
  </si>
  <si>
    <t>Restructuring costs | $</t>
  </si>
  <si>
    <t>Restructuring expenses and other related costs | Rate</t>
  </si>
  <si>
    <t>60.00%</t>
  </si>
  <si>
    <t>Motorcycles | 2018 Reorganization Plan</t>
  </si>
  <si>
    <t>Restructuring and consolidation costs, positions eliminated</t>
  </si>
  <si>
    <t>Motorcycles | Temporary Inefficiencies | Cost of goods sold</t>
  </si>
  <si>
    <t>Incremental cost of goods sold | $</t>
  </si>
  <si>
    <t>Restructuring Expenses  - Restructuring Plan Reserve Recorded in Accrued Liabilities (Details) - USD ($) $ in Thousands</t>
  </si>
  <si>
    <t>Restructuring Reserve [Roll Forward]</t>
  </si>
  <si>
    <t>Balance, beginning of period</t>
  </si>
  <si>
    <t>Utilized - cash</t>
  </si>
  <si>
    <t>Utilized - non cash</t>
  </si>
  <si>
    <t>Foreign currency changes</t>
  </si>
  <si>
    <t>Balance, end of period</t>
  </si>
  <si>
    <t>Motorcycles | 2018 Restructuring Plan</t>
  </si>
  <si>
    <t>Motorcycles | Employee Severance | 2018 Restructuring Plan</t>
  </si>
  <si>
    <t>Motorcycles | Accelerated Depreciation | 2018 Restructuring Plan</t>
  </si>
  <si>
    <t>Motorcycles | Other Project Implementation Costs | 2018 Restructuring Plan</t>
  </si>
  <si>
    <t>Income Taxes  - Provision For Income Taxes (Details) - USD ($) $ in Thousands</t>
  </si>
  <si>
    <t>Current Income Tax Expense (Benefit), Continuing Operations [Abstract]</t>
  </si>
  <si>
    <t>Current, Federal</t>
  </si>
  <si>
    <t>Current, State</t>
  </si>
  <si>
    <t>Current, Foreign</t>
  </si>
  <si>
    <t>Total Current</t>
  </si>
  <si>
    <t>Deferred Income Tax Expense (Benefit), Continuing Operations [Abstract]</t>
  </si>
  <si>
    <t>Deferred, Federal</t>
  </si>
  <si>
    <t>Deferred, State</t>
  </si>
  <si>
    <t>Deferred, Foreign</t>
  </si>
  <si>
    <t>Total, Deferred</t>
  </si>
  <si>
    <t>Total Current and Deferred</t>
  </si>
  <si>
    <t>Income Taxes  - Additional Information (Details) - USD ($) $ in Thousands</t>
  </si>
  <si>
    <t>Tax Credit Carryforward [Line Items]</t>
  </si>
  <si>
    <t>Income tax expense</t>
  </si>
  <si>
    <t>Deferred tax assets, operating loss and tax credit carryforwards</t>
  </si>
  <si>
    <t>Valuation allowance</t>
  </si>
  <si>
    <t>Unrecognized tax benefits affecting effective tax rate</t>
  </si>
  <si>
    <t>Interest and penalties associated with unrecognized tax benefits (Operations)</t>
  </si>
  <si>
    <t>Interest and penalties associated with unrecognized tax benefits (Balance Sheet)</t>
  </si>
  <si>
    <t>State and Local Jurisdiction</t>
  </si>
  <si>
    <t>Net operating loss carryforwards</t>
  </si>
  <si>
    <t>Increase in valuation allowance for deferred income tax asset</t>
  </si>
  <si>
    <t>State and Local Jurisdiction | Wisconsin Research And Development Credit</t>
  </si>
  <si>
    <t>Net capital loss carryforwards</t>
  </si>
  <si>
    <t>Foreign Tax Authority</t>
  </si>
  <si>
    <t>Operating loss carryforward, increase in valuation allowance</t>
  </si>
  <si>
    <t>Income Taxes  - Components Of Income Before Taxes (Details) - USD ($) $ in Thousands</t>
  </si>
  <si>
    <t>Domestic</t>
  </si>
  <si>
    <t>Foreign</t>
  </si>
  <si>
    <t>Income Taxes  - Provision For Income Tax Rate To Statutory Rate Reconciliation (Details)</t>
  </si>
  <si>
    <t>Effective Income Tax Rate Reconciliation, Percent [Abstract]</t>
  </si>
  <si>
    <t>Provision at statutory rate</t>
  </si>
  <si>
    <t>21.00%</t>
  </si>
  <si>
    <t>35.00%</t>
  </si>
  <si>
    <t>State taxes, net of federal benefit</t>
  </si>
  <si>
    <t>2.50%</t>
  </si>
  <si>
    <t>2.60%</t>
  </si>
  <si>
    <t>1.90%</t>
  </si>
  <si>
    <t>Foreign rate differential</t>
  </si>
  <si>
    <t>0.30%</t>
  </si>
  <si>
    <t>0.40%</t>
  </si>
  <si>
    <t>(0.80%)</t>
  </si>
  <si>
    <t>Domestic manufacturing deduction</t>
  </si>
  <si>
    <t>0.00%</t>
  </si>
  <si>
    <t>(2.20%)</t>
  </si>
  <si>
    <t>Foreign derived intangible income</t>
  </si>
  <si>
    <t>(0.60%)</t>
  </si>
  <si>
    <t>(1.20%)</t>
  </si>
  <si>
    <t>Research and development credit</t>
  </si>
  <si>
    <t>(1.50%)</t>
  </si>
  <si>
    <t>(1.10%)</t>
  </si>
  <si>
    <t>(0.70%)</t>
  </si>
  <si>
    <t>Unrecognized tax benefits including interest and penalties</t>
  </si>
  <si>
    <t>0.10%</t>
  </si>
  <si>
    <t>2.30%</t>
  </si>
  <si>
    <t>Valuation allowance adjustments</t>
  </si>
  <si>
    <t>1.40%</t>
  </si>
  <si>
    <t>(0.10%)</t>
  </si>
  <si>
    <t>State credits</t>
  </si>
  <si>
    <t>Deferred tax balance remeasurement for rate change</t>
  </si>
  <si>
    <t>5.50%</t>
  </si>
  <si>
    <t>Territorial tax</t>
  </si>
  <si>
    <t>Global intangible low-taxed income</t>
  </si>
  <si>
    <t>0.20%</t>
  </si>
  <si>
    <t>Adjustments for previously accrued taxes</t>
  </si>
  <si>
    <t>(0.30%)</t>
  </si>
  <si>
    <t>(1.00%)</t>
  </si>
  <si>
    <t>Rate differential on intercompany transfers</t>
  </si>
  <si>
    <t>0.90%</t>
  </si>
  <si>
    <t>Executive compensation limitation</t>
  </si>
  <si>
    <t>0.50%</t>
  </si>
  <si>
    <t>Other foreign inclusions</t>
  </si>
  <si>
    <t>0.80%</t>
  </si>
  <si>
    <t>24.00%</t>
  </si>
  <si>
    <t>22.60%</t>
  </si>
  <si>
    <t>39.60%</t>
  </si>
  <si>
    <t>Income Taxes  - Principal Components Of The Company's Deferred Tax Assets And Liabilities (Details) - USD ($) $ in Thousands</t>
  </si>
  <si>
    <t>Deferred income tax assets:</t>
  </si>
  <si>
    <t>Accruals not yet tax deductible</t>
  </si>
  <si>
    <t>Pension and postretirement healthcare plan obligations</t>
  </si>
  <si>
    <t>Stock compensation</t>
  </si>
  <si>
    <t>Net operating loss carryforward</t>
  </si>
  <si>
    <t>Other, net</t>
  </si>
  <si>
    <t>Deferred tax assets, net</t>
  </si>
  <si>
    <t>Deferred income tax liabilities:</t>
  </si>
  <si>
    <t>Depreciation, tax in excess of book</t>
  </si>
  <si>
    <t>Deferred tax liabilities, net</t>
  </si>
  <si>
    <t>Income Taxes  - Schedule of Gross State Operating Loss Carryforwards (Details) - State and Local Jurisdiction $ in Thousands</t>
  </si>
  <si>
    <t>Dec. 31, 2019USD ($)</t>
  </si>
  <si>
    <t>Operating Loss Carryforwards [Line Items]</t>
  </si>
  <si>
    <t>Operating loss carryforwards</t>
  </si>
  <si>
    <t>Expiration Year 2031</t>
  </si>
  <si>
    <t>Expiration Year 2033</t>
  </si>
  <si>
    <t>Expiration Year 2034</t>
  </si>
  <si>
    <t>Expiration Year 2038</t>
  </si>
  <si>
    <t>Expiration Year 2039</t>
  </si>
  <si>
    <t>Income Taxes  - Changes In Gross Liability For Unrecognized Tax Benefits Excluding Interest And Penalties (Details) - USD ($) $ in Thousands</t>
  </si>
  <si>
    <t>Reconciliation of Unrecognized Tax Benefits, Excluding Amounts Pertaining to Examined Tax Returns [Roll Forward]</t>
  </si>
  <si>
    <t>Unrecognized tax benefits, beginning of period</t>
  </si>
  <si>
    <t>Increase in unrecognized tax benefits for tax positions taken in a prior period</t>
  </si>
  <si>
    <t>Decrease in unrecognized tax benefits for tax positions taken in a prior period</t>
  </si>
  <si>
    <t>Increase in unrecognized tax benefits for tax positions taken in the current period</t>
  </si>
  <si>
    <t>Statute lapses</t>
  </si>
  <si>
    <t>Settlements with taxing authorities</t>
  </si>
  <si>
    <t>Unrecognized tax benefits, end of period</t>
  </si>
  <si>
    <t>Capital Stock and Earnings Per Share  - Additional Information (Details) - USD ($) $ / shares in Units, $ in Thousands</t>
  </si>
  <si>
    <t>Antidilutive Securities Excluded from Computation of Earnings Per Share [Line Items]</t>
  </si>
  <si>
    <t>Preferred stock shares authorized</t>
  </si>
  <si>
    <t>Preferred stock stated value per share (in dollars per share)</t>
  </si>
  <si>
    <t>Preferred stock, shares outstanding</t>
  </si>
  <si>
    <t>Treasury stock acquired</t>
  </si>
  <si>
    <t>Share-based Payment Arrangement, Decrease for Tax Withholding Obligation</t>
  </si>
  <si>
    <t>Treasury stock, shares, acquired from employees</t>
  </si>
  <si>
    <t>Stock Options</t>
  </si>
  <si>
    <t>Antidilutive securities</t>
  </si>
  <si>
    <t>Share Repurchase Plan</t>
  </si>
  <si>
    <t>Stock repurchased (in shares)</t>
  </si>
  <si>
    <t>Common stock stated value per share (in dollars per share)</t>
  </si>
  <si>
    <t>Capital Stock and Earnings Per Share  - Share Information (Details) - shares</t>
  </si>
  <si>
    <t>Common stock shares</t>
  </si>
  <si>
    <t>Authorized (in shares)</t>
  </si>
  <si>
    <t>Issued (in shares)</t>
  </si>
  <si>
    <t>Outstanding (in shares)</t>
  </si>
  <si>
    <t>Treasury stock (in shares)</t>
  </si>
  <si>
    <t>Capital Stock and Earnings Per Share  - Computation of Basic and Diluted Earnings Per Share (Details) - USD ($) $ / shares in Units, shares in Thousands, $ in Thousands</t>
  </si>
  <si>
    <t>Numerator:</t>
  </si>
  <si>
    <t>Denominator:</t>
  </si>
  <si>
    <t>Basic weighted-average shares outstanding (in shares)</t>
  </si>
  <si>
    <t>Effect of dilutive securities – employee stock compensation plan (in shares)</t>
  </si>
  <si>
    <t>Diluted weighted-average shares outstanding (in shares)</t>
  </si>
  <si>
    <t>Additional Balance Sheet and Cash Flow Information - Marketable Securities (Details) - USD ($) $ in Thousands</t>
  </si>
  <si>
    <t>Debt securities</t>
  </si>
  <si>
    <t>Mutual funds</t>
  </si>
  <si>
    <t>Total Marketable Securities</t>
  </si>
  <si>
    <t>Additional Balance Sheet and Cash Flow Information  - Inventories, Net (Details) - USD ($) $ in Thousands</t>
  </si>
  <si>
    <t>Inventory [Line Items]</t>
  </si>
  <si>
    <t>Raw materials and work in process</t>
  </si>
  <si>
    <t>Inventory at lower of FIFO cost or net realizable value</t>
  </si>
  <si>
    <t>Excess of FIFO over LIFO cost</t>
  </si>
  <si>
    <t>Total inventories, net</t>
  </si>
  <si>
    <t>Obsolescence reserves deducted from FIFO cost</t>
  </si>
  <si>
    <t>Inventory, finished goods, net of inventory valuation adjustment</t>
  </si>
  <si>
    <t>Parts &amp; accessories and general merchandise</t>
  </si>
  <si>
    <t>Additional Balance Sheet and Cash Flow Information  - Property, Plant And Equipment, At Cost (Details) - USD ($) $ in Thousands</t>
  </si>
  <si>
    <t>Property, plant and equipment, gross</t>
  </si>
  <si>
    <t>Accumulated depreciation</t>
  </si>
  <si>
    <t>Total property, plant and equipment, net</t>
  </si>
  <si>
    <t>Land and related improvements</t>
  </si>
  <si>
    <t>Buildings and related improvements</t>
  </si>
  <si>
    <t>Machinery and equipment</t>
  </si>
  <si>
    <t>Software</t>
  </si>
  <si>
    <t>Construction in progress</t>
  </si>
  <si>
    <t>Additional Balance Sheet and Cash Flow Information  - Accrued Liabilities (Details) - USD ($) $ in Thousands</t>
  </si>
  <si>
    <t>Accrued Liabilities, Current [Abstract]</t>
  </si>
  <si>
    <t>Payroll, employee benefits and related expenses</t>
  </si>
  <si>
    <t>Sales incentive programs</t>
  </si>
  <si>
    <t>Warranty and recalls</t>
  </si>
  <si>
    <t>Accrued interest</t>
  </si>
  <si>
    <t>Tax-related accruals</t>
  </si>
  <si>
    <t>Fair value of derivative financial instruments</t>
  </si>
  <si>
    <t>Restructuring</t>
  </si>
  <si>
    <t>Total accrued liabilities</t>
  </si>
  <si>
    <t>Additional Balance Sheet and Cash Flow Information  - Reconciliation Of Net Income (Loss) To Net Cash Provided By Operating Activities Of Continuing Operations (Details) - USD ($) $ in Thousands</t>
  </si>
  <si>
    <t>Adjustments to reconcile Net income to Net cash provided by operating activities:</t>
  </si>
  <si>
    <t>Depreciation and amortization</t>
  </si>
  <si>
    <t>Amortization of deferred loan origination costs</t>
  </si>
  <si>
    <t>Amortization of financing origination fees</t>
  </si>
  <si>
    <t>Provision for long-term employee benefits</t>
  </si>
  <si>
    <t>Employee benefit plan contributions and payments</t>
  </si>
  <si>
    <t>Stock compensation expense</t>
  </si>
  <si>
    <t>Net change in wholesale finance receivables related to sales</t>
  </si>
  <si>
    <t>Provision for credit losses</t>
  </si>
  <si>
    <t>Changes in current assets and liabilities:</t>
  </si>
  <si>
    <t>Finance receivables – accrued interest and other</t>
  </si>
  <si>
    <t>Accounts payable and accrued liabilities</t>
  </si>
  <si>
    <t>Total adjustments</t>
  </si>
  <si>
    <t>Net cash provided by operating activities</t>
  </si>
  <si>
    <t>Supplemental Cash Flow Information [Abstract]</t>
  </si>
  <si>
    <t>Interest</t>
  </si>
  <si>
    <t>Income taxes</t>
  </si>
  <si>
    <t>Finance Receivables  - Additional Information (Details) - USD ($) $ in Millions</t>
  </si>
  <si>
    <t>Retail</t>
  </si>
  <si>
    <t>Accounts, Notes, Loans and Financing Receivable [Line Items]</t>
  </si>
  <si>
    <t>Approved but unfunded retail loans</t>
  </si>
  <si>
    <t>Threshold period past due to be charged-off</t>
  </si>
  <si>
    <t>Wholesale</t>
  </si>
  <si>
    <t>Unused lines of credit, wholesale</t>
  </si>
  <si>
    <t>Financing receivable on non-accrual status</t>
  </si>
  <si>
    <t>Finance receivables | Geographic Concentration Risk | Texas</t>
  </si>
  <si>
    <t>Concentration risk (as a percent)</t>
  </si>
  <si>
    <t>11.00%</t>
  </si>
  <si>
    <t>Greater than 90 Days Past Due | Wholesale</t>
  </si>
  <si>
    <t>- Finance Receivables (Details) - USD ($) $ in Thousands</t>
  </si>
  <si>
    <t>Dec. 31, 2016</t>
  </si>
  <si>
    <t>Dec. 31, 2015</t>
  </si>
  <si>
    <t>Financing receivable, gross</t>
  </si>
  <si>
    <t>Allowance for credit losses</t>
  </si>
  <si>
    <t>Total finance receivables, net</t>
  </si>
  <si>
    <t>United States</t>
  </si>
  <si>
    <t>Canada</t>
  </si>
  <si>
    <t>Retail | United States</t>
  </si>
  <si>
    <t>Retail | Canada</t>
  </si>
  <si>
    <t>Wholesale | United States</t>
  </si>
  <si>
    <t>Wholesale | Canada</t>
  </si>
  <si>
    <t>Finance Receivables  - Contractual Maturities Of Finance Receivables (Details) - USD ($) $ in Thousands</t>
  </si>
  <si>
    <t>2020</t>
  </si>
  <si>
    <t>2021</t>
  </si>
  <si>
    <t>2022</t>
  </si>
  <si>
    <t>2023</t>
  </si>
  <si>
    <t>2024</t>
  </si>
  <si>
    <t>Thereafter</t>
  </si>
  <si>
    <t>Total finance receivables</t>
  </si>
  <si>
    <t>Finance Receivables  - Changes In The Allowance For Finance Credit Losses On Finance Receivables (Details) - USD ($) $ in Thousands</t>
  </si>
  <si>
    <t>Financing Receivable, Allowance for Credit Loss [Roll Forward]</t>
  </si>
  <si>
    <t>Charge-offs</t>
  </si>
  <si>
    <t>Recoveries</t>
  </si>
  <si>
    <t>Finance Receivables  - Allowance For Credit Losses And Finance Receivables By Portfolio, Individually And Collectively Evaluated For Impairment (Details) - USD ($) $ in Thousands</t>
  </si>
  <si>
    <t>Financing Receivable, Allowance for Credit Loss [Line Items]</t>
  </si>
  <si>
    <t>Individually evaluated for impairment</t>
  </si>
  <si>
    <t>Collectively evaluated for impairment</t>
  </si>
  <si>
    <t>Total allowance for credit losses</t>
  </si>
  <si>
    <t>Finance Receivables - Wholesale Finance Receivables Impaired Under ASC 310 (Details) $ in Thousands</t>
  </si>
  <si>
    <t>No related allowance recorded, Recorded Investment</t>
  </si>
  <si>
    <t>Related allowance recorded, Recorded Investment</t>
  </si>
  <si>
    <t>Total Recorded Investment</t>
  </si>
  <si>
    <t>No related allowance recorded, Unpaid Principal Balance</t>
  </si>
  <si>
    <t>Related allowance recorded, Unpaid Principal Balance</t>
  </si>
  <si>
    <t>Total Unpaid Principal Balance</t>
  </si>
  <si>
    <t>Related allowance recorded, Related Allowance</t>
  </si>
  <si>
    <t>No related allowance recorded, Average Recorded Investment</t>
  </si>
  <si>
    <t>Related allowance recorded, Average Recorded Investment</t>
  </si>
  <si>
    <t>Total Average Recorded Investment</t>
  </si>
  <si>
    <t>No related allowance recorded, Interest Income Recognized</t>
  </si>
  <si>
    <t>Related allowance recorded, Interest Income Recognized</t>
  </si>
  <si>
    <t>Total Interest Income Recognized</t>
  </si>
  <si>
    <t>Finance Receivables  - Aging Of Past Due Finance Receivables Including Non-Accrual Status Finance Receivables (Details) - USD ($) $ in Thousands</t>
  </si>
  <si>
    <t>Financing Receivable, Past Due [Line Items]</t>
  </si>
  <si>
    <t>Current</t>
  </si>
  <si>
    <t>Total Past Due</t>
  </si>
  <si>
    <t>31-60 Days Past Due</t>
  </si>
  <si>
    <t>61-90 Days Past Due</t>
  </si>
  <si>
    <t>Greater than 90 Days Past Due</t>
  </si>
  <si>
    <t>Retail | 31-60 Days Past Due</t>
  </si>
  <si>
    <t>Retail | 61-90 Days Past Due</t>
  </si>
  <si>
    <t>Retail | Greater than 90 Days Past Due</t>
  </si>
  <si>
    <t>Wholesale | 31-60 Days Past Due</t>
  </si>
  <si>
    <t>Wholesale | 61-90 Days Past Due</t>
  </si>
  <si>
    <t>Wholesale | Greater than 90 Days Past Due</t>
  </si>
  <si>
    <t>Finance Receivables  - Wholesale And Retail Receivables Accruing Interest And Are Past Due (Details) - USD ($) $ in Thousands</t>
  </si>
  <si>
    <t>Receivables past due and accruing interest</t>
  </si>
  <si>
    <t>Finance Receivables  - Investment Of Wholesale Finance Receivables By Internal And External Credit Quality Indicator (Details) - USD ($) $ in Thousands</t>
  </si>
  <si>
    <t>Financing Receivable, Credit Quality Indicator [Line Items]</t>
  </si>
  <si>
    <t>Retail | Prime</t>
  </si>
  <si>
    <t>Retail | Sub-prime</t>
  </si>
  <si>
    <t>Wholesale | Doubtful</t>
  </si>
  <si>
    <t>Wholesale | Substandard</t>
  </si>
  <si>
    <t>Wholesale | Special Mention</t>
  </si>
  <si>
    <t>Wholesale | Medium Risk</t>
  </si>
  <si>
    <t>Wholesale | Low Risk</t>
  </si>
  <si>
    <t>Goodwill and Intangible Assets  - Additional Information (Details) - USD ($)</t>
  </si>
  <si>
    <t>Mar. 04, 2019</t>
  </si>
  <si>
    <t>Goodwill [Line Items]</t>
  </si>
  <si>
    <t>Total consideration of the transaction</t>
  </si>
  <si>
    <t>Cash paid at acquisition</t>
  </si>
  <si>
    <t>Goodwill acquired</t>
  </si>
  <si>
    <t>Intangible assets acquired</t>
  </si>
  <si>
    <t>Minimum</t>
  </si>
  <si>
    <t>Estimated useful lives</t>
  </si>
  <si>
    <t>Maximum</t>
  </si>
  <si>
    <t>20 years</t>
  </si>
  <si>
    <t>Goodwill and Intangible Assets  - Changes In Carrying Amount Of Goodwill (Details) - USD ($) $ in Thousands</t>
  </si>
  <si>
    <t>Acquisitions</t>
  </si>
  <si>
    <t>Currency translation</t>
  </si>
  <si>
    <t>Goodwill and Intangible Assets  - Schedule of Intangible Assets (Details) - Motorcycles - USD ($) $ in Thousands</t>
  </si>
  <si>
    <t>Finite-Lived Intangible Assets [Line Items]</t>
  </si>
  <si>
    <t>Total other intangible assets</t>
  </si>
  <si>
    <t>Customer Relationships</t>
  </si>
  <si>
    <t>Gross Carrying Amount</t>
  </si>
  <si>
    <t>Accumulated Amortization</t>
  </si>
  <si>
    <t>Goodwill and Intangible Assets  - Schedule of Finite-Lived Intangible Assets Future Amortization Expense (Details) - Motorcycles - USD ($)</t>
  </si>
  <si>
    <t>Amortization of intangible assets</t>
  </si>
  <si>
    <t>Finite-Lived Intangible Assets, Net, Amortization Expense, Fiscal Year Maturity [Abstract]</t>
  </si>
  <si>
    <t>Derivative Financial Instruments and Hedging Activities  - Schedule Of Derivative Instrument Fair Value) (Details) - USD ($) $ in Thousands</t>
  </si>
  <si>
    <t>Derivatives Designated As Hedging Instruments Under ASC Topic 815</t>
  </si>
  <si>
    <t>Derivatives, Fair Value [Line Items]</t>
  </si>
  <si>
    <t>Notional Value</t>
  </si>
  <si>
    <t>Derivatives Designated As Hedging Instruments Under ASC Topic 815 | Other Current Assets</t>
  </si>
  <si>
    <t>Other Current Assets</t>
  </si>
  <si>
    <t>Derivatives Designated As Hedging Instruments Under ASC Topic 815 | Accrued Liabilities</t>
  </si>
  <si>
    <t>Derivatives Designated As Hedging Instruments Under ASC Topic 815 | Foreign currency contracts | Cash Flow Hedging</t>
  </si>
  <si>
    <t>Derivatives Designated As Hedging Instruments Under ASC Topic 815 | Foreign currency contracts | Other Current Assets | Cash Flow Hedging</t>
  </si>
  <si>
    <t>Derivatives Designated As Hedging Instruments Under ASC Topic 815 | Foreign currency contracts | Accrued Liabilities | Cash Flow Hedging</t>
  </si>
  <si>
    <t>Derivatives Designated As Hedging Instruments Under ASC Topic 815 | Commodity contracts | Cash Flow Hedging</t>
  </si>
  <si>
    <t>Derivatives Designated As Hedging Instruments Under ASC Topic 815 | Commodity contracts | Other Current Assets | Cash Flow Hedging</t>
  </si>
  <si>
    <t>Derivatives Designated As Hedging Instruments Under ASC Topic 815 | Commodity contracts | Accrued Liabilities | Cash Flow Hedging</t>
  </si>
  <si>
    <t>Derivatives Designated As Hedging Instruments Under ASC Topic 815 | Cross-currency swap | Cash Flow Hedging</t>
  </si>
  <si>
    <t>Derivatives Designated As Hedging Instruments Under ASC Topic 815 | Cross-currency swap | Other Current Assets | Cash Flow Hedging</t>
  </si>
  <si>
    <t>Derivatives Designated As Hedging Instruments Under ASC Topic 815 | Cross-currency swap | Accrued Liabilities | Cash Flow Hedging</t>
  </si>
  <si>
    <t>Derivatives Designated As Hedging Instruments Under ASC Topic 815 | Interest rate swaps | Cash Flow Hedging</t>
  </si>
  <si>
    <t>Derivatives Designated As Hedging Instruments Under ASC Topic 815 | Interest rate swaps | Other Current Assets | Cash Flow Hedging</t>
  </si>
  <si>
    <t>Derivatives Designated As Hedging Instruments Under ASC Topic 815 | Interest rate swaps | Accrued Liabilities | Cash Flow Hedging</t>
  </si>
  <si>
    <t>Derivatives Not Designated As Hedging Instruments Under ASC Topic 815</t>
  </si>
  <si>
    <t>Derivatives Not Designated As Hedging Instruments Under ASC Topic 815 | Other Current Assets</t>
  </si>
  <si>
    <t>Derivatives Not Designated As Hedging Instruments Under ASC Topic 815 | Accrued Liabilities</t>
  </si>
  <si>
    <t>Derivatives Not Designated As Hedging Instruments Under ASC Topic 815 | Foreign currency contracts</t>
  </si>
  <si>
    <t>Derivatives Not Designated As Hedging Instruments Under ASC Topic 815 | Foreign currency contracts | Other Current Assets</t>
  </si>
  <si>
    <t>Derivatives Not Designated As Hedging Instruments Under ASC Topic 815 | Foreign currency contracts | Accrued Liabilities</t>
  </si>
  <si>
    <t>Derivatives Not Designated As Hedging Instruments Under ASC Topic 815 | Commodity contracts</t>
  </si>
  <si>
    <t>Derivatives Not Designated As Hedging Instruments Under ASC Topic 815 | Commodity contracts | Other Current Assets</t>
  </si>
  <si>
    <t>Derivatives Not Designated As Hedging Instruments Under ASC Topic 815 | Commodity contracts | Accrued Liabilities</t>
  </si>
  <si>
    <t>Derivatives Not Designated As Hedging Instruments Under ASC Topic 815 | Interest rate cap</t>
  </si>
  <si>
    <t>Derivatives Not Designated As Hedging Instruments Under ASC Topic 815 | Interest rate cap | Other Current Assets</t>
  </si>
  <si>
    <t>Derivatives Not Designated As Hedging Instruments Under ASC Topic 815 | Interest rate cap | Accrued Liabilities</t>
  </si>
  <si>
    <t>Derivative Financial Instruments and Hedging Activities  - Amount Of Gains And Losses Related To Derivative Financial Instruments  (Details) - Derivatives Designated As Hedging Instruments Under ASC Topic 815 - Cash Flow Hedging - USD ($) $ in Thousands</t>
  </si>
  <si>
    <t>Derivative [Line Items]</t>
  </si>
  <si>
    <t>Gain/(Loss) Recognized in OCI</t>
  </si>
  <si>
    <t>Gain/(Loss) Reclassified from AOCL into Income</t>
  </si>
  <si>
    <t>Foreign currency contracts</t>
  </si>
  <si>
    <t>Commodity contracts</t>
  </si>
  <si>
    <t>Cross-currency swap</t>
  </si>
  <si>
    <t>Treasury rate locks</t>
  </si>
  <si>
    <t>Interest rate swaps</t>
  </si>
  <si>
    <t>Derivative Financial Instruments and Hedging Activities  - Amount Of Gains And Losses Recognized In Income Related To Derivative Financial Instruments (Details) - USD ($) $ in Thousands</t>
  </si>
  <si>
    <t>Expected to be reclassified in next twelve months</t>
  </si>
  <si>
    <t>Cash Flow Hedging | Derivatives Designated As Hedging Instruments Under ASC Topic 815</t>
  </si>
  <si>
    <t>Cash Flow Hedging | Derivatives Designated As Hedging Instruments Under ASC Topic 815 | Foreign currency contracts</t>
  </si>
  <si>
    <t>Cash Flow Hedging | Derivatives Designated As Hedging Instruments Under ASC Topic 815 | Commodity contracts</t>
  </si>
  <si>
    <t>Cash Flow Hedging | Derivatives Designated As Hedging Instruments Under ASC Topic 815 | Cross-currency swap</t>
  </si>
  <si>
    <t>Cash Flow Hedging | Derivatives Designated As Hedging Instruments Under ASC Topic 815 | Treasury rate locks</t>
  </si>
  <si>
    <t>Cash Flow Hedging | Derivatives Designated As Hedging Instruments Under ASC Topic 815 | Interest rate swaps</t>
  </si>
  <si>
    <t>Cash Flow Hedging | Motorcycles cost of goods sold | Derivatives Designated As Hedging Instruments Under ASC Topic 815 | Foreign currency contracts</t>
  </si>
  <si>
    <t>Cash Flow Hedging | Motorcycles cost of goods sold | Derivatives Designated As Hedging Instruments Under ASC Topic 815 | Commodity contracts</t>
  </si>
  <si>
    <t>Cash Flow Hedging | Selling, administrative &amp; engineering expense | Derivatives Designated As Hedging Instruments Under ASC Topic 815 | Cross-currency swap</t>
  </si>
  <si>
    <t>Cash Flow Hedging | Interest expense | Derivatives Designated As Hedging Instruments Under ASC Topic 815 | Treasury rate locks</t>
  </si>
  <si>
    <t>Cash Flow Hedging | Financial Services interest expense | Derivatives Designated As Hedging Instruments Under ASC Topic 815 | Treasury rate locks</t>
  </si>
  <si>
    <t>Cash Flow Hedging | Financial Services interest expense | Derivatives Designated As Hedging Instruments Under ASC Topic 815 | Interest rate swaps</t>
  </si>
  <si>
    <t>Derivative Financial Instruments and Hedging Activities  - Gain Loss Recognized In Income On Hedged Derivatives (Details) - Derivatives Not Designated As Hedging Instruments Under ASC Topic 815 - USD ($) $ in Thousands</t>
  </si>
  <si>
    <t>Derivative Instruments, Gain (Loss) [Line Items]</t>
  </si>
  <si>
    <t>Amount of Gain/(Loss) Recognized in Income</t>
  </si>
  <si>
    <t>Foreign currency contracts | Cost of Sales</t>
  </si>
  <si>
    <t>Commodity contracts | Cost of Sales</t>
  </si>
  <si>
    <t>Interest rate cap | Cost of Sales</t>
  </si>
  <si>
    <t>Leases  - Additional Information (Details) $ in Millions</t>
  </si>
  <si>
    <t>Lessee, Lease, Description [Line Items]</t>
  </si>
  <si>
    <t>Renewal term</t>
  </si>
  <si>
    <t>Termination period</t>
  </si>
  <si>
    <t>Operating lease expense</t>
  </si>
  <si>
    <t>Variable lease cost</t>
  </si>
  <si>
    <t>Remaining lease terms</t>
  </si>
  <si>
    <t>13 years</t>
  </si>
  <si>
    <t>Leases  - Supplemental Balance Sheet Information (Details) $ in Thousands</t>
  </si>
  <si>
    <t>Assets</t>
  </si>
  <si>
    <t>Liabilities</t>
  </si>
  <si>
    <t>Total lease liabilities</t>
  </si>
  <si>
    <t>Leases  - Schedule Of Future Minimum Operating Lease Payments (Details) $ in Thousands</t>
  </si>
  <si>
    <t>Operating Leases, Future Maturities of Lease Liabilities</t>
  </si>
  <si>
    <t>Future lease payments</t>
  </si>
  <si>
    <t>Present value discount</t>
  </si>
  <si>
    <t>Leases  - Other Lease Information (Details) $ in Thousands</t>
  </si>
  <si>
    <t>Cash outflows for amounts included in the measurement of lease liabilities</t>
  </si>
  <si>
    <t>Right-of-use assets obtained in exchange for lease obligations</t>
  </si>
  <si>
    <t>Weighted-average remaining lease term (in years)</t>
  </si>
  <si>
    <t>4 years 8 months 4 days</t>
  </si>
  <si>
    <t>Weighted-average discount rate</t>
  </si>
  <si>
    <t>2.10%</t>
  </si>
  <si>
    <t>Debt  - Debt With Contractual Term Less Than One Year (Details) - USD ($) $ in Thousands</t>
  </si>
  <si>
    <t>Short-term Debt [Line Items]</t>
  </si>
  <si>
    <t>Unsecured Commercial Paper</t>
  </si>
  <si>
    <t>Debt  - Additional Information (Details)</t>
  </si>
  <si>
    <t>Sep. 29, 2019USD ($)</t>
  </si>
  <si>
    <t>May 31, 2019USD ($)</t>
  </si>
  <si>
    <t>Mar. 31, 2019USD ($)</t>
  </si>
  <si>
    <t>Jan. 31, 2019USD ($)</t>
  </si>
  <si>
    <t>Jun. 30, 2018USD ($)</t>
  </si>
  <si>
    <t>Apr. 30, 2018USD ($)</t>
  </si>
  <si>
    <t>2.25% Medium-term notes due 2019 | Medium-term Notes</t>
  </si>
  <si>
    <t>Debt Instrument [Line Items]</t>
  </si>
  <si>
    <t>Long-term debt, gross</t>
  </si>
  <si>
    <t>Extinguishment of debt, amount</t>
  </si>
  <si>
    <t>Extinguishment of debt, stated interest rate</t>
  </si>
  <si>
    <t>2.25%</t>
  </si>
  <si>
    <t>Floating-Rate Medium Term Notes due 2019 | Medium-term Notes</t>
  </si>
  <si>
    <t>Two Point Four Percent Medium-Term Notes Due 2019 | Medium-term Notes</t>
  </si>
  <si>
    <t>2.40%</t>
  </si>
  <si>
    <t>6.80% Medium-term notes due 2018 | Medium-term Notes</t>
  </si>
  <si>
    <t>6.80%</t>
  </si>
  <si>
    <t>Revolving Credit Facility | Variable Rate Notes Maturing May 11 2020</t>
  </si>
  <si>
    <t>Debt instrument, term</t>
  </si>
  <si>
    <t>364 days</t>
  </si>
  <si>
    <t>Line of credit, maximum borrowing capacity</t>
  </si>
  <si>
    <t>Line of Credit | Credit Facility Maturing April 2023, Five Year Maturity</t>
  </si>
  <si>
    <t>Line of Credit | Credit Facility Maturing April 2021, Five Year Term</t>
  </si>
  <si>
    <t>Line of Credit | Global Credit Facilities</t>
  </si>
  <si>
    <t>Covenant, debt to equity ratio</t>
  </si>
  <si>
    <t>Covenant, debt to equity ratio, excluding subsidiary debt</t>
  </si>
  <si>
    <t>365 days</t>
  </si>
  <si>
    <t>Weighted-average interest rate of commercial paper</t>
  </si>
  <si>
    <t>1.94%</t>
  </si>
  <si>
    <t>2.79%</t>
  </si>
  <si>
    <t>Debt  - Debt With A Contractual Term Greater Than One Year (Details) $ in Thousands</t>
  </si>
  <si>
    <t>Dec. 31, 2019EUR (€)</t>
  </si>
  <si>
    <t>Long-term debt</t>
  </si>
  <si>
    <t>Secured Debt</t>
  </si>
  <si>
    <t>Unamortized discounts and debt issuance costs</t>
  </si>
  <si>
    <t>Secured Debt | Asset-backed Canadian commercial paper conduit facility</t>
  </si>
  <si>
    <t>Secured Debt | Asset-Backed U.S. Commercial Paper Conduit Facility VIE</t>
  </si>
  <si>
    <t>Secured Debt | Term asset-backed securitization debt, VIE</t>
  </si>
  <si>
    <t>Medium-term Notes</t>
  </si>
  <si>
    <t>Medium-term Notes | 2.25% Medium-term notes due 2019</t>
  </si>
  <si>
    <t>Medium-term Notes | Floating-Rate Medium Term Notes due 2019</t>
  </si>
  <si>
    <t>Medium-term Notes | Two Point Four Percent Medium-Term Notes Due 2019</t>
  </si>
  <si>
    <t>Medium-term Notes | 2.15% Medium-term notes due 2020</t>
  </si>
  <si>
    <t>Medium-term Notes | Floating-Rate Medium Term Notes due 2020</t>
  </si>
  <si>
    <t>Medium-term Notes | Two Point Four Percent Medium-Term Notes Due 2020</t>
  </si>
  <si>
    <t>Medium-term Notes | Two Point Eighty-five Percent Medium-Term Notes Due 2021</t>
  </si>
  <si>
    <t>Medium-term Notes | Floating-Rate Medium Term Notes due 2021</t>
  </si>
  <si>
    <t>Medium-term Notes | Three Point Fifty-five Percent Medium Term Notes due 2021</t>
  </si>
  <si>
    <t>Medium-term Notes | Four Point Zero Five Percent Medium-Term Notes Due 2022</t>
  </si>
  <si>
    <t>Medium-term Notes | Two Point Fifty-five Percent Medium-Term Notes Due 2022</t>
  </si>
  <si>
    <t>Medium-term Notes | Three Point Thirty-five Percent Medium Term Notes due 2023</t>
  </si>
  <si>
    <t>Medium-term Notes | Three Point Fourteen Percent Medium Term Notes due 2024</t>
  </si>
  <si>
    <t>Senior Notes</t>
  </si>
  <si>
    <t>Senior Notes | 3.50% Senior unsecured notes due in 2025</t>
  </si>
  <si>
    <t>Senior Notes | 4.625% Senior unsecured notes due in 2045</t>
  </si>
  <si>
    <t>Senior Unsecured Debt</t>
  </si>
  <si>
    <t>Senior Unsecured Debt | 2.25% Medium-term notes due 2019</t>
  </si>
  <si>
    <t>Stated interest rate</t>
  </si>
  <si>
    <t>Senior Unsecured Debt | Two Point Four Percent Medium-Term Notes Due 2019</t>
  </si>
  <si>
    <t>Senior Unsecured Debt | Floating-Rate Medium Term Notes due 2020</t>
  </si>
  <si>
    <t>Basis spread on variable rate</t>
  </si>
  <si>
    <t>Senior Unsecured Debt | Two Point Eighty-five Percent Medium-Term Notes Due 2021</t>
  </si>
  <si>
    <t>2.85%</t>
  </si>
  <si>
    <t>Senior Unsecured Debt | Floating-Rate Medium Term Notes due 2021</t>
  </si>
  <si>
    <t>0.94%</t>
  </si>
  <si>
    <t>Senior Unsecured Debt | Two Point Fifty-five Percent Medium-Term Notes Due 2022</t>
  </si>
  <si>
    <t>2.55%</t>
  </si>
  <si>
    <t>Senior Unsecured Debt | Three Point Thirty-five Percent Medium Term Notes due 2023</t>
  </si>
  <si>
    <t>3.35%</t>
  </si>
  <si>
    <t>Senior Unsecured Debt | Three Point Fourteen Percent Medium Term Notes due 2024</t>
  </si>
  <si>
    <t>3.14%</t>
  </si>
  <si>
    <t>Senior Unsecured Debt | 3.50% Senior unsecured notes due in 2025</t>
  </si>
  <si>
    <t>3.50%</t>
  </si>
  <si>
    <t>Senior Unsecured Debt | 4.625% Senior unsecured notes due in 2045</t>
  </si>
  <si>
    <t>4.625%</t>
  </si>
  <si>
    <t>London Interbank Offered Rate (LIBOR) | Senior Unsecured Debt | Floating-Rate Medium Term Notes due 2019</t>
  </si>
  <si>
    <t>0.35%</t>
  </si>
  <si>
    <t>London Interbank Offered Rate (LIBOR) | Senior Unsecured Debt | 2.15% Medium-term notes due 2020</t>
  </si>
  <si>
    <t>2.15%</t>
  </si>
  <si>
    <t>London Interbank Offered Rate (LIBOR) | Senior Unsecured Debt | Two Point Four Percent Medium-Term Notes Due 2020</t>
  </si>
  <si>
    <t>London Interbank Offered Rate (LIBOR) | Senior Unsecured Debt | Three Point Fifty-five Percent Medium Term Notes due 2021</t>
  </si>
  <si>
    <t>3.55%</t>
  </si>
  <si>
    <t>London Interbank Offered Rate (LIBOR) | Senior Unsecured Debt | Four Point Zero Five Percent Medium-Term Notes Due 2022</t>
  </si>
  <si>
    <t>4.05%</t>
  </si>
  <si>
    <t>Debt  - Schedule of Maturities of Long-term debt (Details) $ in Thousands</t>
  </si>
  <si>
    <t>Asset-Backed Financing  - Assets And Liabilities Of Variable Interest Entities (Details) - USD ($) $ in Thousands</t>
  </si>
  <si>
    <t>Assets and Associated Liabilities of Transfers Accounted for as Secured Borrowings [Line Items]</t>
  </si>
  <si>
    <t>Transfers accounts for as secured borrowings, assets, carrying amount</t>
  </si>
  <si>
    <t>Total assets | Term asset-backed securitizations | Consolidated VIEs:</t>
  </si>
  <si>
    <t>Total assets | Asset-backed U.S. commercial paper conduit facility | Consolidated VIEs:</t>
  </si>
  <si>
    <t>Total assets | Asset-backed Canadian commercial paper conduit facility | Unconsolidated VIEs:</t>
  </si>
  <si>
    <t>Finance receivables</t>
  </si>
  <si>
    <t>Finance receivables | Term asset-backed securitizations | Consolidated VIEs:</t>
  </si>
  <si>
    <t>Finance receivables | Asset-backed U.S. commercial paper conduit facility | Consolidated VIEs:</t>
  </si>
  <si>
    <t>Finance receivables | Asset-backed Canadian commercial paper conduit facility | Unconsolidated VIEs:</t>
  </si>
  <si>
    <t>Transfers accounts for as secured borrowings, assets, allowance for loan losses, carrying amount</t>
  </si>
  <si>
    <t>Allowance for credit losses | Term asset-backed securitizations | Consolidated VIEs:</t>
  </si>
  <si>
    <t>Allowance for credit losses | Asset-backed U.S. commercial paper conduit facility | Consolidated VIEs:</t>
  </si>
  <si>
    <t>Allowance for credit losses | Asset-backed Canadian commercial paper conduit facility | Unconsolidated VIEs:</t>
  </si>
  <si>
    <t>Restricted cash | Term asset-backed securitizations | Consolidated VIEs:</t>
  </si>
  <si>
    <t>Restricted cash | Asset-backed U.S. commercial paper conduit facility | Consolidated VIEs:</t>
  </si>
  <si>
    <t>Restricted cash | Asset-backed Canadian commercial paper conduit facility | Unconsolidated VIEs:</t>
  </si>
  <si>
    <t>Other assets</t>
  </si>
  <si>
    <t>Other assets | Term asset-backed securitizations | Consolidated VIEs:</t>
  </si>
  <si>
    <t>Other assets | Asset-backed U.S. commercial paper conduit facility | Consolidated VIEs:</t>
  </si>
  <si>
    <t>Other assets | Asset-backed Canadian commercial paper conduit facility | Unconsolidated VIEs:</t>
  </si>
  <si>
    <t>Asset-backed debt</t>
  </si>
  <si>
    <t>Transfers accounts for as secured borrowings, liabilities, carrying amount</t>
  </si>
  <si>
    <t>Asset-backed debt | Term asset-backed securitizations | Consolidated VIEs:</t>
  </si>
  <si>
    <t>Asset-backed debt | Asset-backed U.S. commercial paper conduit facility | Consolidated VIEs:</t>
  </si>
  <si>
    <t>Asset-backed debt | Asset-backed Canadian commercial paper conduit facility | Unconsolidated VIEs:</t>
  </si>
  <si>
    <t>Asset-Backed Financing  - Additional Information (Details)</t>
  </si>
  <si>
    <t>Jun. 30, 2018CAD ($)</t>
  </si>
  <si>
    <t>Jun. 30, 2019USD ($)</t>
  </si>
  <si>
    <t>Sep. 30, 2018USD ($)</t>
  </si>
  <si>
    <t>Jul. 01, 2018USD ($)</t>
  </si>
  <si>
    <t>Apr. 01, 2018USD ($)</t>
  </si>
  <si>
    <t>Jun. 26, 2016USD ($)</t>
  </si>
  <si>
    <t>Nov. 30, 2018USD ($)</t>
  </si>
  <si>
    <t>Variable Interest Entity [Line Items]</t>
  </si>
  <si>
    <t>Servicing and ancillary fees</t>
  </si>
  <si>
    <t>Asset Backed Securitization 1 | U.S. Line of Credit</t>
  </si>
  <si>
    <t>Transfers on finance receivables</t>
  </si>
  <si>
    <t>Asset Backed Securitization 2 | U.S. Line of Credit</t>
  </si>
  <si>
    <t>Variable Interest Entity, Primary Beneficiary | Secured Debt</t>
  </si>
  <si>
    <t>Weighted average interest rate at date of issuance</t>
  </si>
  <si>
    <t>2.36%</t>
  </si>
  <si>
    <t>1.67%</t>
  </si>
  <si>
    <t>Variable Interest Entity, Primary Beneficiary | Secured Debt | Asset-Backed U.S. Commercial Paper Conduit Facility VIE, Facility 2 | U.S. Line of Credit</t>
  </si>
  <si>
    <t>Revolving credit facility addition to incremental borrowings</t>
  </si>
  <si>
    <t>Variable Interest Entity, Primary Beneficiary | Secured Debt | Asset-Backed U.S. Commercial Paper Conduit Facility VIE, Facility 1 | U.S. Line of Credit</t>
  </si>
  <si>
    <t>Variable Interest Entity, Primary Beneficiary | Secured Debt | Asset-Backed U.S. Commercial Paper Conduit Facility VIE | Line of Credit</t>
  </si>
  <si>
    <t>2.63%</t>
  </si>
  <si>
    <t>3.26%</t>
  </si>
  <si>
    <t>Variable Interest Entity, Primary Beneficiary | Secured Debt | Asset-Backed U.S. Commercial Paper Conduit Facility VIE | U.S. Line of Credit</t>
  </si>
  <si>
    <t>Amount transferred, face amount</t>
  </si>
  <si>
    <t>Variable Interest Entity, Primary Beneficiary | Secured Debt | Asset-backed Securities, Securitized Loans and Receivables | Asset Backed Securitization 1</t>
  </si>
  <si>
    <t>Secured notes issued</t>
  </si>
  <si>
    <t>Variable Interest Entity, Primary Beneficiary | Secured Debt | Asset-backed Securities, Securitized Loans and Receivables | Asset Backed Securitization 2</t>
  </si>
  <si>
    <t>Unconsolidated VIEs:</t>
  </si>
  <si>
    <t>Principal balance of finance receivable</t>
  </si>
  <si>
    <t>Gain on sale of finance receivable</t>
  </si>
  <si>
    <t>Cash proceeds from sale of financial asset</t>
  </si>
  <si>
    <t>Unpaid principal balance of the retail motorcycle finance receivables</t>
  </si>
  <si>
    <t>Unconsolidated VIEs: | Secured Debt | Asset-backed Canadian commercial paper conduit facility</t>
  </si>
  <si>
    <t>2.68%</t>
  </si>
  <si>
    <t>Unconsolidated VIEs: | Secured Debt | Asset-backed Canadian commercial paper conduit facility | Foreign Line of Credit</t>
  </si>
  <si>
    <t>VIE, maximum loss exposure, amount</t>
  </si>
  <si>
    <t>Asset-Backed Financing  - Schedule Of Secured Notes With Related Maturity (Details) - Variable Interest Entity, Primary Beneficiary - Secured Debt - USD ($)</t>
  </si>
  <si>
    <t>Secured Notes Issued June 2019</t>
  </si>
  <si>
    <t>Company issued secured notes</t>
  </si>
  <si>
    <t>2.37%</t>
  </si>
  <si>
    <t>Secured Notes Issued May 2019</t>
  </si>
  <si>
    <t>3.05%</t>
  </si>
  <si>
    <t>Secured Notes Issued May 2015</t>
  </si>
  <si>
    <t>0.88%</t>
  </si>
  <si>
    <t>Secured Notes Issued January 2015</t>
  </si>
  <si>
    <t>0.89%</t>
  </si>
  <si>
    <t>Asset-Backed Financing  - Servicing Activities (Details) - USD ($) $ in Thousands</t>
  </si>
  <si>
    <t>Current unpaid balance - total serviced retail motorcycle finance receivables</t>
  </si>
  <si>
    <t>Current unpaid balance - off-balance sheet retail motorcycle finance receivables</t>
  </si>
  <si>
    <t>Current unpaid balance - on-balance sheet retail motorcycle finance receivables</t>
  </si>
  <si>
    <t>Delinquent - on-balance sheet retail motorcycle finance receivables</t>
  </si>
  <si>
    <t>Delinquent - off-balance sheet retail motorcycle finance receivables</t>
  </si>
  <si>
    <t>Delinquent - total serviced retail motorcycle finance receivables</t>
  </si>
  <si>
    <t>Credit losses net of recoveries - on-balance sheet retail motorcycle finance receivables</t>
  </si>
  <si>
    <t>Credit losses net of recoveries - off-balance sheet retail motorcycle finance receivables</t>
  </si>
  <si>
    <t>Credit losses net of recoveries - total serviced retail motorcycle finance receivables</t>
  </si>
  <si>
    <t>Fair Value  - Summary Of Assets And Liabilities Measured At Fair Value On A Recurring Basis (Details) - USD ($) $ in Thousands</t>
  </si>
  <si>
    <t>Fair Value, Measurements, Recurring</t>
  </si>
  <si>
    <t>Fair Value, Assets and Liabilities Measured on Recurring and Nonrecurring Basis [Line Items]</t>
  </si>
  <si>
    <t>Cash equivalents</t>
  </si>
  <si>
    <t>Derivatives</t>
  </si>
  <si>
    <t>Fair Value, Measurements, Recurring | Level 1</t>
  </si>
  <si>
    <t>Fair Value, Measurements, Recurring | Level 2</t>
  </si>
  <si>
    <t>Fair Value, Measurements, Nonrecurring | Fair Value Adjustment</t>
  </si>
  <si>
    <t>Repossessed inventory at the lower of cost or net realizable value</t>
  </si>
  <si>
    <t>Fair Value, Measurements, Nonrecurring | Level 2 | Estimate of Fair Value Measurement</t>
  </si>
  <si>
    <t>Fair Value  - Summary of Fair Value and Carrying Value of Company Financial Instruments (Details) - USD ($) $ in Thousands</t>
  </si>
  <si>
    <t>Estimate of Fair Value Measurement</t>
  </si>
  <si>
    <t>Assets:</t>
  </si>
  <si>
    <t>Estimate of Fair Value Measurement | Secured Debt | Asset-Backed U.S. Commercial Paper Conduit Facility VIE</t>
  </si>
  <si>
    <t>Liabilities:</t>
  </si>
  <si>
    <t>Debt instrument, fair value</t>
  </si>
  <si>
    <t>Estimate of Fair Value Measurement | Secured Debt | Asset-backed Canadian commercial paper conduit facility</t>
  </si>
  <si>
    <t>Estimate of Fair Value Measurement | Secured Debt | Term asset-backed securitization debt, VIE</t>
  </si>
  <si>
    <t>Estimate of Fair Value Measurement | Medium-term Notes</t>
  </si>
  <si>
    <t>Estimate of Fair Value Measurement | Senior Notes</t>
  </si>
  <si>
    <t>Estimate of Fair Value Measurement | Unsecured Commercial Paper</t>
  </si>
  <si>
    <t>Unsecured commercial paper</t>
  </si>
  <si>
    <t>Carrying Value</t>
  </si>
  <si>
    <t>Carrying Value | Secured Debt | Asset-Backed U.S. Commercial Paper Conduit Facility VIE</t>
  </si>
  <si>
    <t>Carrying Value | Secured Debt | Asset-backed Canadian commercial paper conduit facility</t>
  </si>
  <si>
    <t>Carrying Value | Secured Debt | Term asset-backed securitization debt, VIE</t>
  </si>
  <si>
    <t>Carrying Value | Medium-term Notes</t>
  </si>
  <si>
    <t>Carrying Value | Senior Notes</t>
  </si>
  <si>
    <t>Carrying Value | Unsecured Commercial Paper</t>
  </si>
  <si>
    <t>Product Warranty and Recall Campaigns  - Additional Information (Details) - USD ($) $ in Thousands</t>
  </si>
  <si>
    <t>Product Information [Line Items]</t>
  </si>
  <si>
    <t>Liability for recall campaigns</t>
  </si>
  <si>
    <t>Operating Expense</t>
  </si>
  <si>
    <t>Supplier recoveries</t>
  </si>
  <si>
    <t>Standard product warranty, period</t>
  </si>
  <si>
    <t>All Countries, Excluding Japan | Motorcycles</t>
  </si>
  <si>
    <t>2 years</t>
  </si>
  <si>
    <t>Japan | Motorcycles</t>
  </si>
  <si>
    <t>Recall Campaign</t>
  </si>
  <si>
    <t>Product Warranty and Recall Campaigns  - Warranty and Recall Liability (Details) - USD ($) $ in Thousands</t>
  </si>
  <si>
    <t>Movement in Standard Product Warranty Accrual [Roll Forward]</t>
  </si>
  <si>
    <t>Warranties issued during the period</t>
  </si>
  <si>
    <t>Settlements made during the period</t>
  </si>
  <si>
    <t>Recalls and changes to pre-existing warranty liabilities</t>
  </si>
  <si>
    <t>Employee Benefit Plans and Other Postretirement Benefits  - Additional Information (Details) - USD ($)</t>
  </si>
  <si>
    <t>Dec. 31, 2020</t>
  </si>
  <si>
    <t>Defined Benefit Plan Disclosure [Line Items]</t>
  </si>
  <si>
    <t>Retirement age threshold</t>
  </si>
  <si>
    <t>55 years</t>
  </si>
  <si>
    <t>Postretirement benefits eligibility, years of service requirement</t>
  </si>
  <si>
    <t>Period over which asset gain (losses) are amortized</t>
  </si>
  <si>
    <t>Company contributions</t>
  </si>
  <si>
    <t>Pension and SERPA Benefits</t>
  </si>
  <si>
    <t>Accumulated benefit obligation</t>
  </si>
  <si>
    <t>Expected return on plan assets</t>
  </si>
  <si>
    <t>7.10%</t>
  </si>
  <si>
    <t>7.25%</t>
  </si>
  <si>
    <t>Pension Plan Assets</t>
  </si>
  <si>
    <t>Investment in company common stock - shares</t>
  </si>
  <si>
    <t>Investment in company common stock - value</t>
  </si>
  <si>
    <t>Pension Plan Assets | Scenario, Forecast</t>
  </si>
  <si>
    <t>6.70%</t>
  </si>
  <si>
    <t>Pension Plan Assets | Equity Securities</t>
  </si>
  <si>
    <t>Target plan asset allocation</t>
  </si>
  <si>
    <t>56.00%</t>
  </si>
  <si>
    <t>Pension Plan Assets | Fixed Income Securities and Cash and Cash Equivalents</t>
  </si>
  <si>
    <t>44.00%</t>
  </si>
  <si>
    <t>Postretirement Health Coverage</t>
  </si>
  <si>
    <t>Postretirement Health Coverage | Scenario, Forecast</t>
  </si>
  <si>
    <t>7.00%</t>
  </si>
  <si>
    <t>Postretirement Health Coverage | Equity Securities</t>
  </si>
  <si>
    <t>69.00%</t>
  </si>
  <si>
    <t>Postretirement Health Coverage | Fixed Income Securities and Cash and Cash Equivalents</t>
  </si>
  <si>
    <t>31.00%</t>
  </si>
  <si>
    <t>Employee Benefit Plans and Other Postretirement Benefits  - Schedule Of Obligation And Funded Status (Details) - USD ($) $ in Thousands</t>
  </si>
  <si>
    <t>Change in plan assets:</t>
  </si>
  <si>
    <t>Change in benefit obligation:</t>
  </si>
  <si>
    <t>Benefit obligation, beginning of period</t>
  </si>
  <si>
    <t>Service cost</t>
  </si>
  <si>
    <t>Interest cost</t>
  </si>
  <si>
    <t>Actuarial losses (gains)</t>
  </si>
  <si>
    <t>Plan participant contributions</t>
  </si>
  <si>
    <t>Plan amendments</t>
  </si>
  <si>
    <t>Special early retirement benefits</t>
  </si>
  <si>
    <t>Benefits paid</t>
  </si>
  <si>
    <t>Net curtailments and settlements</t>
  </si>
  <si>
    <t>Benefit obligation, end of period</t>
  </si>
  <si>
    <t>Fair value of plan assets, beginning of period</t>
  </si>
  <si>
    <t>Return on plan assets</t>
  </si>
  <si>
    <t>Fair value of plan assets, end of period</t>
  </si>
  <si>
    <t>Funded status of the plan</t>
  </si>
  <si>
    <t>Pension and Postretirement healthcare liabilities</t>
  </si>
  <si>
    <t>Net amount recognized</t>
  </si>
  <si>
    <t>Prior service credits</t>
  </si>
  <si>
    <t>Amounts included in other comprehensive income, net of tax</t>
  </si>
  <si>
    <t>Employee Benefit Plans and Other Postretirement Benefits  - Schedule Of Pension Plans With PBO And ABO In Excess Of Fair value Of Plan Assets (Details) - Pension and SERPA Benefits - USD ($) $ in Thousands</t>
  </si>
  <si>
    <t>Defined Benefit Plan, Pension Plan with Project Benefit Obligation in Excess of Plan Assets [Abstract]</t>
  </si>
  <si>
    <t>PBO</t>
  </si>
  <si>
    <t>Fair value of plan assets</t>
  </si>
  <si>
    <t>Defined Benefit Plan, Plan with Accumulated Benefit Obligation in Excess of Plan Assets [Abstract]</t>
  </si>
  <si>
    <t>ABO</t>
  </si>
  <si>
    <t>Employee Benefit Plans and Other Postretirement Benefits  - Components Of Net Periodic Benefit Costs (Details) - USD ($) $ in Thousands</t>
  </si>
  <si>
    <t>Prior service (credit) cost</t>
  </si>
  <si>
    <t>Net loss</t>
  </si>
  <si>
    <t>Curtailment loss (gain)</t>
  </si>
  <si>
    <t>Settlement loss</t>
  </si>
  <si>
    <t>Net periodic benefit cost</t>
  </si>
  <si>
    <t>Employee Benefit Plans and Other Postretirement Benefits  - Schedule Of Net Periodic Benefit Cost Recognized In Accumulated And Other Comprehensive Income (Details) - USD ($) $ in Thousands</t>
  </si>
  <si>
    <t>Net actuarial loss</t>
  </si>
  <si>
    <t>Employee Benefit Plans and Other Postretirement Benefits  - Schedule Of Assumptions Used To Determine Net Periodic Benefit Cost (Details)</t>
  </si>
  <si>
    <t>Assumptions for benefit obligations:</t>
  </si>
  <si>
    <t>Discount rate</t>
  </si>
  <si>
    <t>3.49%</t>
  </si>
  <si>
    <t>4.38%</t>
  </si>
  <si>
    <t>3.71%</t>
  </si>
  <si>
    <t>Rate of compensation increase</t>
  </si>
  <si>
    <t>3.39%</t>
  </si>
  <si>
    <t>3.38%</t>
  </si>
  <si>
    <t>3.43%</t>
  </si>
  <si>
    <t>Assumptions for net periodic benefit cost:</t>
  </si>
  <si>
    <t>4.30%</t>
  </si>
  <si>
    <t>4.23%</t>
  </si>
  <si>
    <t>3.52%</t>
  </si>
  <si>
    <t>4.03%</t>
  </si>
  <si>
    <t>Employee Benefit Plans and Other Postretirement Benefits  - Schedule Of Fair Value Of Pension Plan and Postretirement Healthcare Plan Assets (Details) - USD ($) $ in Thousands</t>
  </si>
  <si>
    <t>Total benefit plan assets</t>
  </si>
  <si>
    <t>Pension Plan Assets | Fair Value, Inputs, Level 1 and 2</t>
  </si>
  <si>
    <t>Pension Plan Assets | Level 1</t>
  </si>
  <si>
    <t>Pension Plan Assets | Level 2</t>
  </si>
  <si>
    <t>Pension Plan Assets | Fair Value Measured at Net Asset Value Per Share</t>
  </si>
  <si>
    <t>Pension Plan Assets | Cash and cash equivalents | Fair Value, Inputs, Level 1 and 2</t>
  </si>
  <si>
    <t>Pension Plan Assets | Cash and cash equivalents | Level 1</t>
  </si>
  <si>
    <t>Pension Plan Assets | Cash and cash equivalents | Level 2</t>
  </si>
  <si>
    <t>Pension Plan Assets | Equity holdings | Fair Value, Inputs, Level 1 and 2</t>
  </si>
  <si>
    <t>Pension Plan Assets | Equity holdings | Level 1</t>
  </si>
  <si>
    <t>Pension Plan Assets | Equity holdings | Level 2</t>
  </si>
  <si>
    <t>Pension Plan Assets | U.S. companies | Fair Value, Inputs, Level 1 and 2</t>
  </si>
  <si>
    <t>Pension Plan Assets | U.S. companies | Level 1</t>
  </si>
  <si>
    <t>Pension Plan Assets | U.S. companies | Level 2</t>
  </si>
  <si>
    <t>Pension Plan Assets | Foreign companies | Fair Value, Inputs, Level 1 and 2</t>
  </si>
  <si>
    <t>Pension Plan Assets | Foreign companies | Level 1</t>
  </si>
  <si>
    <t>Pension Plan Assets | Foreign companies | Level 2</t>
  </si>
  <si>
    <t>Pension Plan Assets | Harley-Davidson common stock | Fair Value, Inputs, Level 1 and 2</t>
  </si>
  <si>
    <t>Pension Plan Assets | Harley-Davidson common stock | Level 1</t>
  </si>
  <si>
    <t>Pension Plan Assets | Harley-Davidson common stock | Level 2</t>
  </si>
  <si>
    <t>Pension Plan Assets | Pooled equity funds | Fair Value, Inputs, Level 1 and 2</t>
  </si>
  <si>
    <t>Pension Plan Assets | Pooled equity funds | Level 1</t>
  </si>
  <si>
    <t>Pension Plan Assets | Pooled equity funds | Level 2</t>
  </si>
  <si>
    <t>Pension Plan Assets | Other | Fair Value, Inputs, Level 1 and 2</t>
  </si>
  <si>
    <t>Pension Plan Assets | Other | Level 1</t>
  </si>
  <si>
    <t>Pension Plan Assets | Other | Level 2</t>
  </si>
  <si>
    <t>Pension Plan Assets | Fixed-income holdings | Fair Value, Inputs, Level 1 and 2</t>
  </si>
  <si>
    <t>Pension Plan Assets | Fixed-income holdings | Level 1</t>
  </si>
  <si>
    <t>Pension Plan Assets | Fixed-income holdings | Level 2</t>
  </si>
  <si>
    <t>Pension Plan Assets | U.S. Treasuries | Fair Value, Inputs, Level 1 and 2</t>
  </si>
  <si>
    <t>Pension Plan Assets | U.S. Treasuries | Level 1</t>
  </si>
  <si>
    <t>Pension Plan Assets | U.S. Treasuries | Level 2</t>
  </si>
  <si>
    <t>Pension Plan Assets | Federal agencies | Fair Value, Inputs, Level 1 and 2</t>
  </si>
  <si>
    <t>Pension Plan Assets | Federal agencies | Level 1</t>
  </si>
  <si>
    <t>Pension Plan Assets | Federal agencies | Level 2</t>
  </si>
  <si>
    <t>Pension Plan Assets | Corporate bonds | Fair Value, Inputs, Level 1 and 2</t>
  </si>
  <si>
    <t>Pension Plan Assets | Corporate bonds | Level 1</t>
  </si>
  <si>
    <t>Pension Plan Assets | Corporate bonds | Level 2</t>
  </si>
  <si>
    <t>Pension Plan Assets | Pooled fixed income funds | Fair Value, Inputs, Level 1 and 2</t>
  </si>
  <si>
    <t>Pension Plan Assets | Pooled fixed income funds | Level 1</t>
  </si>
  <si>
    <t>Pension Plan Assets | Pooled fixed income funds | Level 2</t>
  </si>
  <si>
    <t>Pension Plan Assets | Foreign bonds | Fair Value, Inputs, Level 1 and 2</t>
  </si>
  <si>
    <t>Pension Plan Assets | Foreign bonds | Level 1</t>
  </si>
  <si>
    <t>Pension Plan Assets | Foreign bonds | Level 2</t>
  </si>
  <si>
    <t>Pension Plan Assets | Municipal bonds | Fair Value, Inputs, Level 1 and 2</t>
  </si>
  <si>
    <t>Pension Plan Assets | Municipal bonds | Level 1</t>
  </si>
  <si>
    <t>Pension Plan Assets | Municipal bonds | Level 2</t>
  </si>
  <si>
    <t>Pension Plan Assets | Limited partnership interests | Fair Value Measured at Net Asset Value Per Share</t>
  </si>
  <si>
    <t>Pension Plan Assets | Real estate investment trust | Fair Value Measured at Net Asset Value Per Share</t>
  </si>
  <si>
    <t>Postretirement Health Coverage | Fair Value, Inputs, Level 1 and 2</t>
  </si>
  <si>
    <t>Postretirement Health Coverage | Level 1</t>
  </si>
  <si>
    <t>Postretirement Health Coverage | Level 2</t>
  </si>
  <si>
    <t>Postretirement Health Coverage | Cash and cash equivalents | Fair Value, Inputs, Level 1 and 2</t>
  </si>
  <si>
    <t>Postretirement Health Coverage | Cash and cash equivalents | Level 1</t>
  </si>
  <si>
    <t>Postretirement Health Coverage | Cash and cash equivalents | Level 2</t>
  </si>
  <si>
    <t>Postretirement Health Coverage | Equity holdings | Fair Value, Inputs, Level 1 and 2</t>
  </si>
  <si>
    <t>Postretirement Health Coverage | Equity holdings | Level 1</t>
  </si>
  <si>
    <t>Postretirement Health Coverage | Equity holdings | Level 2</t>
  </si>
  <si>
    <t>Postretirement Health Coverage | U.S. companies | Fair Value, Inputs, Level 1 and 2</t>
  </si>
  <si>
    <t>Postretirement Health Coverage | U.S. companies | Level 1</t>
  </si>
  <si>
    <t>Postretirement Health Coverage | U.S. companies | Level 2</t>
  </si>
  <si>
    <t>Postretirement Health Coverage | Foreign companies | Fair Value, Inputs, Level 1 and 2</t>
  </si>
  <si>
    <t>Postretirement Health Coverage | Foreign companies | Level 1</t>
  </si>
  <si>
    <t>Postretirement Health Coverage | Foreign companies | Level 2</t>
  </si>
  <si>
    <t>Postretirement Health Coverage | Pooled equity funds | Fair Value, Inputs, Level 1 and 2</t>
  </si>
  <si>
    <t>Postretirement Health Coverage | Pooled equity funds | Level 1</t>
  </si>
  <si>
    <t>Postretirement Health Coverage | Pooled equity funds | Level 2</t>
  </si>
  <si>
    <t>Postretirement Health Coverage | Other | Fair Value, Inputs, Level 1 and 2</t>
  </si>
  <si>
    <t>Postretirement Health Coverage | Other | Level 1</t>
  </si>
  <si>
    <t>Postretirement Health Coverage | Other | Level 2</t>
  </si>
  <si>
    <t>Postretirement Health Coverage | Fixed-income holdings | Fair Value, Inputs, Level 1 and 2</t>
  </si>
  <si>
    <t>Postretirement Health Coverage | Fixed-income holdings | Level 1</t>
  </si>
  <si>
    <t>Postretirement Health Coverage | Fixed-income holdings | Level 2</t>
  </si>
  <si>
    <t>Postretirement Health Coverage | U.S. Treasuries | Fair Value, Inputs, Level 1 and 2</t>
  </si>
  <si>
    <t>Postretirement Health Coverage | U.S. Treasuries | Level 1</t>
  </si>
  <si>
    <t>Postretirement Health Coverage | U.S. Treasuries | Level 2</t>
  </si>
  <si>
    <t>Postretirement Health Coverage | Federal agencies | Fair Value, Inputs, Level 1 and 2</t>
  </si>
  <si>
    <t>Postretirement Health Coverage | Federal agencies | Level 1</t>
  </si>
  <si>
    <t>Postretirement Health Coverage | Federal agencies | Level 2</t>
  </si>
  <si>
    <t>Postretirement Health Coverage | Corporate bonds | Fair Value, Inputs, Level 1 and 2</t>
  </si>
  <si>
    <t>Postretirement Health Coverage | Corporate bonds | Level 1</t>
  </si>
  <si>
    <t>Postretirement Health Coverage | Corporate bonds | Level 2</t>
  </si>
  <si>
    <t>Postretirement Health Coverage | Pooled fixed income funds | Fair Value, Inputs, Level 1 and 2</t>
  </si>
  <si>
    <t>Postretirement Health Coverage | Pooled fixed income funds | Level 1</t>
  </si>
  <si>
    <t>Postretirement Health Coverage | Pooled fixed income funds | Level 2</t>
  </si>
  <si>
    <t>Postretirement Health Coverage | Foreign bonds | Fair Value, Inputs, Level 1 and 2</t>
  </si>
  <si>
    <t>Postretirement Health Coverage | Foreign bonds | Level 1</t>
  </si>
  <si>
    <t>Postretirement Health Coverage | Foreign bonds | Level 2</t>
  </si>
  <si>
    <t>Postretirement Health Coverage | Municipal bonds | Fair Value, Inputs, Level 1 and 2</t>
  </si>
  <si>
    <t>Postretirement Health Coverage | Municipal bonds | Level 1</t>
  </si>
  <si>
    <t>Postretirement Health Coverage | Municipal bonds | Level 2</t>
  </si>
  <si>
    <t>Postretirement Health Coverage | Real estate investment trust | Fair Value Measured at Net Asset Value Per Share</t>
  </si>
  <si>
    <t>Employee Benefit Plans and Other Postretirement Benefits  - Schedule Of Weighted-Average Health Care Cost Trend Rate (Details) - Postretirement Health Coverage</t>
  </si>
  <si>
    <t>Defined Benefit Plan, Assumed Health Care Cost Trend Rates [Abstract]</t>
  </si>
  <si>
    <t>Healthcare cost trend rate for next year</t>
  </si>
  <si>
    <t>6.75%</t>
  </si>
  <si>
    <t>Rate to which the cost trend rate is assumed to decline (the ultimate rate)</t>
  </si>
  <si>
    <t>5.00%</t>
  </si>
  <si>
    <t>Year that the rate reaches the ultimate trend rate</t>
  </si>
  <si>
    <t>2029</t>
  </si>
  <si>
    <t>2026</t>
  </si>
  <si>
    <t>Employee Benefit Plans and Other Postretirement Benefits  - Schedule Of Expected Benefit Payments For Next Five Years And Thereafter (Details) $ in Thousands</t>
  </si>
  <si>
    <t>Defined Benefit Plan, Expected Future Benefit Payment [Abstract]</t>
  </si>
  <si>
    <t>Expected benefit payments in 2020</t>
  </si>
  <si>
    <t>Expected benefit payments in 2021</t>
  </si>
  <si>
    <t>Expected benefit payments in 2022</t>
  </si>
  <si>
    <t>Expected benefit payments in 2023</t>
  </si>
  <si>
    <t>Expected benefit payments in 2024</t>
  </si>
  <si>
    <t>Expected benefit payments 2025-2028</t>
  </si>
  <si>
    <t>SERPA Benefits</t>
  </si>
  <si>
    <t>Commitments and Contingencies (Details) - York, Pennsylvania Facility</t>
  </si>
  <si>
    <t>Site Contingency [Line Items]</t>
  </si>
  <si>
    <t>Site contingency, portion of total cost</t>
  </si>
  <si>
    <t>47.00%</t>
  </si>
  <si>
    <t>Navy</t>
  </si>
  <si>
    <t>53.00%</t>
  </si>
  <si>
    <t>Share-Based Awards  - Additional Information (Details) - USD ($) shares in Millions, $ in Millions</t>
  </si>
  <si>
    <t>Share-based Compensation Arrangement by Share-based Payment Award [Line Items]</t>
  </si>
  <si>
    <t>Share-based award compensation expense</t>
  </si>
  <si>
    <t>Share-based award compensation expense, net of tax</t>
  </si>
  <si>
    <t>2014 Plan</t>
  </si>
  <si>
    <t>Shares of common stock reserved for future issuance under the plan</t>
  </si>
  <si>
    <t>2014 Plan | Performance Restricted Units (PRSU)</t>
  </si>
  <si>
    <t>Award performance period</t>
  </si>
  <si>
    <t>2014 Plan | Restricted Stock</t>
  </si>
  <si>
    <t>Vesting period</t>
  </si>
  <si>
    <t>2014 Plan | Restricted Stock | First vesting period</t>
  </si>
  <si>
    <t>Annual award vesting (as a percent)</t>
  </si>
  <si>
    <t>33.33%</t>
  </si>
  <si>
    <t>2014 Plan | Restricted Stock | Second vesting period</t>
  </si>
  <si>
    <t>2014 Plan | Restricted Stock | Third vesting period</t>
  </si>
  <si>
    <t>2014 Plan | Stock Options</t>
  </si>
  <si>
    <t>Expiration period</t>
  </si>
  <si>
    <t>2014 Plan | Restricted Stock Units (RSUs)</t>
  </si>
  <si>
    <t>2014 Plan | Restricted Stock Units (RSUs) | First vesting period</t>
  </si>
  <si>
    <t>2014 Plan | Restricted Stock Units (RSUs) | Second vesting period</t>
  </si>
  <si>
    <t>2014 Plan | Restricted Stock Units (RSUs) | Third vesting period</t>
  </si>
  <si>
    <t>Share-Based Awards  - Summary Of Restricted Share and RSUs Transactions (Details) $ / shares in Units, shares in Thousands, $ in Millions</t>
  </si>
  <si>
    <t>Dec. 31, 2019USD ($)$ / sharesshares</t>
  </si>
  <si>
    <t>Restricted Stock, Restricted Stock Units (RSUs) And Performance Restricted Stock Units (PRSUs) Settled In Stock</t>
  </si>
  <si>
    <t>Share-based Compensation Arrangement by Share-based Payment Award, Equity Instruments Other than Options, Nonvested, Number of Shares [Roll Forward]</t>
  </si>
  <si>
    <t>Nonvested, beginning of period (in shares) | shares</t>
  </si>
  <si>
    <t>Granted (in shares) | shares</t>
  </si>
  <si>
    <t>Vested (in shares) | shares</t>
  </si>
  <si>
    <t>Forfeited (in shares) | shares</t>
  </si>
  <si>
    <t>Nonvested, end of period (in shares) | shares</t>
  </si>
  <si>
    <t>Share-based Compensation Arrangement by Share-based Payment Award, Equity Instrument Other Than Options Outstanding, Weighted Average Exercise Price [Roll Forward]</t>
  </si>
  <si>
    <t>Grant Date Fair Value Per Share, Nonvested, beginning of period (in dollars per share) | $ / shares</t>
  </si>
  <si>
    <t>Grant Date Fair Value Per Share, Granted (in dollars per share) | $ / shares</t>
  </si>
  <si>
    <t>Grant Date Fair Value Per Share, Vested (in dollars per share) | $ / shares</t>
  </si>
  <si>
    <t>Grant Date Fair Value Per Share, Forfeited (in dollars per share) | $ / shares</t>
  </si>
  <si>
    <t>Grant Date Fair Value Per Share, Nonvested, end of period (in dollars per share) | $ / shares</t>
  </si>
  <si>
    <t>Unrecognized compensation | $</t>
  </si>
  <si>
    <t>Weighted-average period of recognition (years)</t>
  </si>
  <si>
    <t>1 year 8 months 12 days</t>
  </si>
  <si>
    <t>Restricted Stock Units (RSUIs) And Performance Restricted Stock Units (PRSUIs) Settled in Cash</t>
  </si>
  <si>
    <t>Share-Based Awards  - Summary Of Stock Option Transactions (Details) - $ / shares</t>
  </si>
  <si>
    <t>Share-based Compensation Arrangement by Share-based Payment Award, Options, Outstanding [Roll Forward]</t>
  </si>
  <si>
    <t>Options outstanding, beginning of period (in shares)</t>
  </si>
  <si>
    <t>Options exercised (in shares)</t>
  </si>
  <si>
    <t>Options forfeited (in shares)</t>
  </si>
  <si>
    <t>Options outstanding, end of period (in shares)</t>
  </si>
  <si>
    <t>Exercisable, end of period (in shares)</t>
  </si>
  <si>
    <t>Share-based Compensation Arrangement by Share-based Payment Award, Options, Outstanding, Weighted Average Exercise Price [Abstract]</t>
  </si>
  <si>
    <t>Weighted-Average Price, Options outstanding, beginning of period (in dollars per share)</t>
  </si>
  <si>
    <t>Weighted-Average Price, Options exercised (in dollars per share)</t>
  </si>
  <si>
    <t>Weighted-Average Price, Options forfeited (in dollars per share)</t>
  </si>
  <si>
    <t>Weighted-Average Price, Options outstanding, end of period (in dollars per share)</t>
  </si>
  <si>
    <t>Weighted-Average Price, Exercisable, end of period (in dollars per share)</t>
  </si>
  <si>
    <t>Share-Based Awards  - Aggregate Intrinsic Value (Details) - USD ($) $ in Thousands</t>
  </si>
  <si>
    <t>Exercised</t>
  </si>
  <si>
    <t>Outstanding</t>
  </si>
  <si>
    <t>Exercisable</t>
  </si>
  <si>
    <t>Share-Based Awards  - Stock Options Outstanding By Price Range (Details) shares in Thousands</t>
  </si>
  <si>
    <t>Dec. 31, 2019$ / sharesshares</t>
  </si>
  <si>
    <t>Share-based Payment Arrangement, Option, Exercise Price Range [Line Items]</t>
  </si>
  <si>
    <t>Weighted-Average Contractual Life, options outstanding</t>
  </si>
  <si>
    <t>Options (in shares) | shares</t>
  </si>
  <si>
    <t>Weighted-Average Exercise Price, options outstanding (in dollars per share)</t>
  </si>
  <si>
    <t>Weighted-Average Contractual Life, Options exercisable</t>
  </si>
  <si>
    <t>Options exercisable (in shares) | shares</t>
  </si>
  <si>
    <t>Weighted-Average Exercise Price, Options exercisable (in dollars per share)</t>
  </si>
  <si>
    <t>$20.01 to $30</t>
  </si>
  <si>
    <t>6 months</t>
  </si>
  <si>
    <t>Lower Range Limit (in dollars per share)</t>
  </si>
  <si>
    <t>Upper Range Limit (in dollars per share)</t>
  </si>
  <si>
    <t>$40.01 to $50</t>
  </si>
  <si>
    <t>1 year 7 months 6 days</t>
  </si>
  <si>
    <t>$50.01 to $60</t>
  </si>
  <si>
    <t>2 years 10 months 24 days</t>
  </si>
  <si>
    <t>$60.01 to $70</t>
  </si>
  <si>
    <t>4 years 3 months 18 days</t>
  </si>
  <si>
    <t>Accumulated Other Comprehensive Loss (Details) - USD ($) $ in Thousands</t>
  </si>
  <si>
    <t>AOCI Attributable to Parent, Net of Tax [Roll Forward]</t>
  </si>
  <si>
    <t>Other comprehensive income, before reclassifications</t>
  </si>
  <si>
    <t>Net other comprehensive (loss) income before reclassifications</t>
  </si>
  <si>
    <t>Reclassifications</t>
  </si>
  <si>
    <t>Income tax benefit (expense)</t>
  </si>
  <si>
    <t>Net reclassifications</t>
  </si>
  <si>
    <t>Derivative financial instruments | Net (gain) loss on Derivative Instruments</t>
  </si>
  <si>
    <t>Pension and postretirement benefit plans; Prior service credits</t>
  </si>
  <si>
    <t>Pension and postretirement benefit plans; Actuarial losses</t>
  </si>
  <si>
    <t>Pension and postretirement benefit plans; Curtailment and settlement losses</t>
  </si>
  <si>
    <t>Reportable Segments and Geographic Information  - Information By Strategic Business Units (Details) $ in Thousands</t>
  </si>
  <si>
    <t>Segment Reporting Information [Line Items]</t>
  </si>
  <si>
    <t>Costs and Expenses</t>
  </si>
  <si>
    <t>Motorcycles revenue</t>
  </si>
  <si>
    <t>Gross profit</t>
  </si>
  <si>
    <t>Financial Services revenue</t>
  </si>
  <si>
    <t>Financial Services | Intersegment Eliminations</t>
  </si>
  <si>
    <t>Reportable Segments and Geographic Information  - Information By Industry Segment (Details) - USD ($) $ in Thousands</t>
  </si>
  <si>
    <t>Reportable Segments and Geographic Information  - Segment Information By Geographical Locations) (Details) - USD ($) $ in Thousands</t>
  </si>
  <si>
    <t>Revenues from External Customers and Long-Lived Assets [Line Items]</t>
  </si>
  <si>
    <t>Long-lived assets</t>
  </si>
  <si>
    <t>Thailand</t>
  </si>
  <si>
    <t>Other countries</t>
  </si>
  <si>
    <t>International</t>
  </si>
  <si>
    <t>Motorcycles | United States</t>
  </si>
  <si>
    <t>Motorcycles | EMEA</t>
  </si>
  <si>
    <t>Motorcycles | Canada</t>
  </si>
  <si>
    <t>Motorcycles | Japan</t>
  </si>
  <si>
    <t>Motorcycles | Australia and New Zealand</t>
  </si>
  <si>
    <t>Motorcycles | Other countries</t>
  </si>
  <si>
    <t>Financial Services | United States</t>
  </si>
  <si>
    <t>Financial Services | Canada</t>
  </si>
  <si>
    <t>Financial Services | Europe</t>
  </si>
  <si>
    <t>Financial Services | Other countries</t>
  </si>
  <si>
    <t>Supplemental Consolidating Data  - Operations (Details) - USD ($) $ in Thousands</t>
  </si>
  <si>
    <t>Reportable Legal Entities | HDMC Entities</t>
  </si>
  <si>
    <t>Reportable Legal Entities | HDFS Entities</t>
  </si>
  <si>
    <t>Consolidating Adjustments</t>
  </si>
  <si>
    <t>Motorcycles and Related Products | Reportable Legal Entities | HDMC Entities</t>
  </si>
  <si>
    <t>Motorcycles and Related Products | Reportable Legal Entities | HDFS Entities</t>
  </si>
  <si>
    <t>Motorcycles and Related Products | Consolidating Adjustments</t>
  </si>
  <si>
    <t>Financial Service | Reportable Legal Entities | HDMC Entities</t>
  </si>
  <si>
    <t>Financial Service | Reportable Legal Entities | HDFS Entities</t>
  </si>
  <si>
    <t>Financial Service | Consolidating Adjustments</t>
  </si>
  <si>
    <t>Motorcycles And Related Products</t>
  </si>
  <si>
    <t>Supplemental Consolidating Data  - Balance Sheet (Details) - USD ($) $ in Thousands</t>
  </si>
  <si>
    <t>Supplemental Consolidating Data  - Cash Flows (Details) - USD ($) $ in Thousands</t>
  </si>
  <si>
    <t>Cash and cash equivalents:</t>
  </si>
  <si>
    <t>Reportable Legal Entities</t>
  </si>
  <si>
    <t>Supplementary Unaudited Quarterly Financial Data (Details) - USD ($) $ / shares in Units, $ in Thousands</t>
  </si>
  <si>
    <t>Operating income (loss)</t>
  </si>
  <si>
    <t>Income (loss) before taxes</t>
  </si>
  <si>
    <t>Subsequent Events (Details) - Subsequent Event - Medium-term Notes $ in Millions</t>
  </si>
  <si>
    <t>Jan. 31, 2020USD ($)</t>
  </si>
  <si>
    <t>Subsequent Event [Line Items]</t>
  </si>
  <si>
    <t>1.83%</t>
  </si>
  <si>
    <t>Consolidated Valuation and Qualifying Accounts (Details) - USD ($) $ in Thousands</t>
  </si>
  <si>
    <t>Accounts receivable - Allowance for doubtful accounts</t>
  </si>
  <si>
    <t>SEC Schedule, 12-09, Movement in Valuation Allowances and Reserves [Roll Forward]</t>
  </si>
  <si>
    <t>Provision charged to expense</t>
  </si>
  <si>
    <t>Reserve adjustments</t>
  </si>
  <si>
    <t>Write-offs, net of recoveries</t>
  </si>
  <si>
    <t>Finance receivables - Allowance for credit losses</t>
  </si>
  <si>
    <t>Inventories – allowance for obsolescence</t>
  </si>
  <si>
    <t>Deferred tax assets - Valuation allowanc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5637424248</v>
      </c>
    </row>
    <row r="30" spans="1:4">
      <c r="A30" s="4" t="s">
        <v>51</v>
      </c>
      <c r="C30" s="6" t="n">
        <v>152807930</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67</v>
      </c>
    </row>
    <row r="2" spans="1:3">
      <c r="A2" s="4" t="s">
        <v>1051</v>
      </c>
    </row>
    <row r="3" spans="1:3">
      <c r="A3" s="3" t="s">
        <v>1052</v>
      </c>
    </row>
    <row r="4" spans="1:3">
      <c r="A4" s="4" t="s">
        <v>1053</v>
      </c>
      <c r="B4" s="5" t="n">
        <v>624832</v>
      </c>
      <c r="C4" s="5" t="n">
        <v>998601</v>
      </c>
    </row>
    <row r="5" spans="1:3">
      <c r="A5" s="4" t="s">
        <v>99</v>
      </c>
      <c r="B5" s="6" t="n">
        <v>52575</v>
      </c>
      <c r="C5" s="6" t="n">
        <v>54250</v>
      </c>
    </row>
    <row r="6" spans="1:3">
      <c r="A6" s="4" t="s">
        <v>100</v>
      </c>
      <c r="B6" s="6" t="n">
        <v>12649</v>
      </c>
      <c r="C6" s="6" t="n">
        <v>15071</v>
      </c>
    </row>
    <row r="7" spans="1:3">
      <c r="A7" s="4" t="s">
        <v>179</v>
      </c>
      <c r="B7" s="6" t="n">
        <v>690056</v>
      </c>
      <c r="C7" s="6" t="n">
        <v>1067922</v>
      </c>
    </row>
    <row r="8" spans="1:3">
      <c r="A8" s="4" t="s">
        <v>1054</v>
      </c>
      <c r="B8" s="6" t="n">
        <v>13934</v>
      </c>
      <c r="C8" s="6" t="n">
        <v>5316</v>
      </c>
    </row>
    <row r="9" spans="1:3">
      <c r="A9" s="4" t="s">
        <v>1055</v>
      </c>
    </row>
    <row r="10" spans="1:3">
      <c r="A10" s="3" t="s">
        <v>1052</v>
      </c>
    </row>
    <row r="11" spans="1:3">
      <c r="A11" s="4" t="s">
        <v>1053</v>
      </c>
      <c r="B11" s="6" t="n">
        <v>459885</v>
      </c>
      <c r="C11" s="6" t="n">
        <v>728800</v>
      </c>
    </row>
    <row r="12" spans="1:3">
      <c r="A12" s="4" t="s">
        <v>99</v>
      </c>
      <c r="B12" s="6" t="n">
        <v>52575</v>
      </c>
      <c r="C12" s="6" t="n">
        <v>44243</v>
      </c>
    </row>
    <row r="13" spans="1:3">
      <c r="A13" s="4" t="s">
        <v>100</v>
      </c>
      <c r="B13" s="6" t="n">
        <v>0</v>
      </c>
      <c r="C13" s="6" t="n">
        <v>0</v>
      </c>
    </row>
    <row r="14" spans="1:3">
      <c r="A14" s="4" t="s">
        <v>179</v>
      </c>
      <c r="B14" s="6" t="n">
        <v>512460</v>
      </c>
      <c r="C14" s="6" t="n">
        <v>773043</v>
      </c>
    </row>
    <row r="15" spans="1:3">
      <c r="A15" s="4" t="s">
        <v>1054</v>
      </c>
      <c r="B15" s="6" t="n">
        <v>0</v>
      </c>
      <c r="C15" s="6" t="n">
        <v>0</v>
      </c>
    </row>
    <row r="16" spans="1:3">
      <c r="A16" s="4" t="s">
        <v>1056</v>
      </c>
    </row>
    <row r="17" spans="1:3">
      <c r="A17" s="3" t="s">
        <v>1052</v>
      </c>
    </row>
    <row r="18" spans="1:3">
      <c r="A18" s="4" t="s">
        <v>1053</v>
      </c>
      <c r="B18" s="6" t="n">
        <v>164947</v>
      </c>
      <c r="C18" s="6" t="n">
        <v>269801</v>
      </c>
    </row>
    <row r="19" spans="1:3">
      <c r="A19" s="4" t="s">
        <v>99</v>
      </c>
      <c r="B19" s="6" t="n">
        <v>0</v>
      </c>
      <c r="C19" s="6" t="n">
        <v>10007</v>
      </c>
    </row>
    <row r="20" spans="1:3">
      <c r="A20" s="4" t="s">
        <v>100</v>
      </c>
      <c r="B20" s="6" t="n">
        <v>12649</v>
      </c>
      <c r="C20" s="6" t="n">
        <v>15071</v>
      </c>
    </row>
    <row r="21" spans="1:3">
      <c r="A21" s="4" t="s">
        <v>179</v>
      </c>
      <c r="B21" s="6" t="n">
        <v>177596</v>
      </c>
      <c r="C21" s="6" t="n">
        <v>294879</v>
      </c>
    </row>
    <row r="22" spans="1:3">
      <c r="A22" s="4" t="s">
        <v>1054</v>
      </c>
      <c r="B22" s="6" t="n">
        <v>13934</v>
      </c>
      <c r="C22" s="6" t="n">
        <v>5316</v>
      </c>
    </row>
    <row r="23" spans="1:3">
      <c r="A23" s="4" t="s">
        <v>1057</v>
      </c>
    </row>
    <row r="24" spans="1:3">
      <c r="A24" s="3" t="s">
        <v>1052</v>
      </c>
    </row>
    <row r="25" spans="1:3">
      <c r="A25" s="4" t="s">
        <v>1058</v>
      </c>
      <c r="B25" s="6" t="n">
        <v>11900</v>
      </c>
      <c r="C25" s="6" t="n">
        <v>9700</v>
      </c>
    </row>
    <row r="26" spans="1:3">
      <c r="A26" s="4" t="s">
        <v>1059</v>
      </c>
    </row>
    <row r="27" spans="1:3">
      <c r="A27" s="3" t="s">
        <v>1052</v>
      </c>
    </row>
    <row r="28" spans="1:3">
      <c r="A28" s="4" t="s">
        <v>1058</v>
      </c>
      <c r="B28" s="5" t="n">
        <v>21400</v>
      </c>
      <c r="C28" s="5" t="n">
        <v>202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67</v>
      </c>
    </row>
    <row r="2" spans="1:3">
      <c r="A2" s="4" t="s">
        <v>1061</v>
      </c>
    </row>
    <row r="3" spans="1:3">
      <c r="A3" s="3" t="s">
        <v>1062</v>
      </c>
    </row>
    <row r="4" spans="1:3">
      <c r="A4" s="4" t="s">
        <v>108</v>
      </c>
      <c r="B4" s="5" t="n">
        <v>7419627</v>
      </c>
      <c r="C4" s="5" t="n">
        <v>7304334</v>
      </c>
    </row>
    <row r="5" spans="1:3">
      <c r="A5" s="4" t="s">
        <v>1063</v>
      </c>
    </row>
    <row r="6" spans="1:3">
      <c r="A6" s="3" t="s">
        <v>1064</v>
      </c>
    </row>
    <row r="7" spans="1:3">
      <c r="A7" s="4" t="s">
        <v>1065</v>
      </c>
      <c r="B7" s="6" t="n">
        <v>490427</v>
      </c>
      <c r="C7" s="6" t="n">
        <v>582717</v>
      </c>
    </row>
    <row r="8" spans="1:3">
      <c r="A8" s="4" t="s">
        <v>1066</v>
      </c>
    </row>
    <row r="9" spans="1:3">
      <c r="A9" s="3" t="s">
        <v>1064</v>
      </c>
    </row>
    <row r="10" spans="1:3">
      <c r="A10" s="4" t="s">
        <v>1065</v>
      </c>
      <c r="B10" s="6" t="n">
        <v>114693</v>
      </c>
      <c r="C10" s="6" t="n">
        <v>155951</v>
      </c>
    </row>
    <row r="11" spans="1:3">
      <c r="A11" s="4" t="s">
        <v>1067</v>
      </c>
    </row>
    <row r="12" spans="1:3">
      <c r="A12" s="3" t="s">
        <v>1064</v>
      </c>
    </row>
    <row r="13" spans="1:3">
      <c r="A13" s="4" t="s">
        <v>1065</v>
      </c>
      <c r="B13" s="6" t="n">
        <v>768094</v>
      </c>
      <c r="C13" s="6" t="n">
        <v>94974</v>
      </c>
    </row>
    <row r="14" spans="1:3">
      <c r="A14" s="4" t="s">
        <v>1068</v>
      </c>
    </row>
    <row r="15" spans="1:3">
      <c r="A15" s="3" t="s">
        <v>1064</v>
      </c>
    </row>
    <row r="16" spans="1:3">
      <c r="A16" s="4" t="s">
        <v>1065</v>
      </c>
      <c r="B16" s="6" t="n">
        <v>4816153</v>
      </c>
      <c r="C16" s="6" t="n">
        <v>4829671</v>
      </c>
    </row>
    <row r="17" spans="1:3">
      <c r="A17" s="4" t="s">
        <v>1069</v>
      </c>
    </row>
    <row r="18" spans="1:3">
      <c r="A18" s="3" t="s">
        <v>1064</v>
      </c>
    </row>
    <row r="19" spans="1:3">
      <c r="A19" s="4" t="s">
        <v>1065</v>
      </c>
      <c r="B19" s="6" t="n">
        <v>774949</v>
      </c>
      <c r="C19" s="6" t="n">
        <v>707198</v>
      </c>
    </row>
    <row r="20" spans="1:3">
      <c r="A20" s="4" t="s">
        <v>1070</v>
      </c>
    </row>
    <row r="21" spans="1:3">
      <c r="A21" s="3" t="s">
        <v>1064</v>
      </c>
    </row>
    <row r="22" spans="1:3">
      <c r="A22" s="4" t="s">
        <v>1071</v>
      </c>
      <c r="B22" s="6" t="n">
        <v>571995</v>
      </c>
      <c r="C22" s="6" t="n">
        <v>1135810</v>
      </c>
    </row>
    <row r="23" spans="1:3">
      <c r="A23" s="4" t="s">
        <v>1072</v>
      </c>
    </row>
    <row r="24" spans="1:3">
      <c r="A24" s="3" t="s">
        <v>1062</v>
      </c>
    </row>
    <row r="25" spans="1:3">
      <c r="A25" s="4" t="s">
        <v>108</v>
      </c>
      <c r="B25" s="6" t="n">
        <v>7374366</v>
      </c>
      <c r="C25" s="6" t="n">
        <v>7221931</v>
      </c>
    </row>
    <row r="26" spans="1:3">
      <c r="A26" s="4" t="s">
        <v>1073</v>
      </c>
    </row>
    <row r="27" spans="1:3">
      <c r="A27" s="3" t="s">
        <v>1064</v>
      </c>
    </row>
    <row r="28" spans="1:3">
      <c r="A28" s="4" t="s">
        <v>1065</v>
      </c>
      <c r="B28" s="6" t="n">
        <v>490427</v>
      </c>
      <c r="C28" s="6" t="n">
        <v>582717</v>
      </c>
    </row>
    <row r="29" spans="1:3">
      <c r="A29" s="4" t="s">
        <v>1074</v>
      </c>
    </row>
    <row r="30" spans="1:3">
      <c r="A30" s="3" t="s">
        <v>1064</v>
      </c>
    </row>
    <row r="31" spans="1:3">
      <c r="A31" s="4" t="s">
        <v>1065</v>
      </c>
      <c r="B31" s="6" t="n">
        <v>114693</v>
      </c>
      <c r="C31" s="6" t="n">
        <v>155951</v>
      </c>
    </row>
    <row r="32" spans="1:3">
      <c r="A32" s="4" t="s">
        <v>1075</v>
      </c>
    </row>
    <row r="33" spans="1:3">
      <c r="A33" s="3" t="s">
        <v>1064</v>
      </c>
    </row>
    <row r="34" spans="1:3">
      <c r="A34" s="4" t="s">
        <v>1065</v>
      </c>
      <c r="B34" s="6" t="n">
        <v>764392</v>
      </c>
      <c r="C34" s="6" t="n">
        <v>95167</v>
      </c>
    </row>
    <row r="35" spans="1:3">
      <c r="A35" s="4" t="s">
        <v>1076</v>
      </c>
    </row>
    <row r="36" spans="1:3">
      <c r="A36" s="3" t="s">
        <v>1064</v>
      </c>
    </row>
    <row r="37" spans="1:3">
      <c r="A37" s="4" t="s">
        <v>1065</v>
      </c>
      <c r="B37" s="6" t="n">
        <v>4760127</v>
      </c>
      <c r="C37" s="6" t="n">
        <v>4887007</v>
      </c>
    </row>
    <row r="38" spans="1:3">
      <c r="A38" s="4" t="s">
        <v>1077</v>
      </c>
    </row>
    <row r="39" spans="1:3">
      <c r="A39" s="3" t="s">
        <v>1064</v>
      </c>
    </row>
    <row r="40" spans="1:3">
      <c r="A40" s="4" t="s">
        <v>1065</v>
      </c>
      <c r="B40" s="6" t="n">
        <v>743296</v>
      </c>
      <c r="C40" s="6" t="n">
        <v>742624</v>
      </c>
    </row>
    <row r="41" spans="1:3">
      <c r="A41" s="4" t="s">
        <v>1078</v>
      </c>
    </row>
    <row r="42" spans="1:3">
      <c r="A42" s="3" t="s">
        <v>1064</v>
      </c>
    </row>
    <row r="43" spans="1:3">
      <c r="A43" s="4" t="s">
        <v>1071</v>
      </c>
      <c r="B43" s="5" t="n">
        <v>571995</v>
      </c>
      <c r="C43" s="5" t="n">
        <v>113581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9</v>
      </c>
      <c r="B1" s="2" t="s">
        <v>1</v>
      </c>
    </row>
    <row r="2" spans="1:5">
      <c r="B2" s="2" t="s">
        <v>2</v>
      </c>
      <c r="C2" s="2" t="s">
        <v>67</v>
      </c>
      <c r="D2" s="2" t="s">
        <v>71</v>
      </c>
      <c r="E2" s="2" t="s">
        <v>706</v>
      </c>
    </row>
    <row r="3" spans="1:5">
      <c r="A3" s="3" t="s">
        <v>1080</v>
      </c>
    </row>
    <row r="4" spans="1:5">
      <c r="A4" s="4" t="s">
        <v>1081</v>
      </c>
      <c r="B4" s="5" t="n">
        <v>89793</v>
      </c>
      <c r="C4" s="5" t="n">
        <v>131740</v>
      </c>
      <c r="D4" s="5" t="n">
        <v>94200</v>
      </c>
      <c r="E4" s="5" t="n">
        <v>79482</v>
      </c>
    </row>
    <row r="5" spans="1:5">
      <c r="A5" s="4" t="s">
        <v>1082</v>
      </c>
    </row>
    <row r="6" spans="1:5">
      <c r="A6" s="3" t="s">
        <v>1080</v>
      </c>
    </row>
    <row r="7" spans="1:5">
      <c r="A7" s="4" t="s">
        <v>1083</v>
      </c>
      <c r="B7" s="5" t="n">
        <v>28000</v>
      </c>
    </row>
    <row r="8" spans="1:5">
      <c r="A8" s="4" t="s">
        <v>655</v>
      </c>
    </row>
    <row r="9" spans="1:5">
      <c r="A9" s="3" t="s">
        <v>1080</v>
      </c>
    </row>
    <row r="10" spans="1:5">
      <c r="A10" s="4" t="s">
        <v>1084</v>
      </c>
      <c r="B10" s="4" t="s">
        <v>480</v>
      </c>
    </row>
    <row r="11" spans="1:5">
      <c r="A11" s="4" t="s">
        <v>1085</v>
      </c>
    </row>
    <row r="12" spans="1:5">
      <c r="A12" s="3" t="s">
        <v>1080</v>
      </c>
    </row>
    <row r="13" spans="1:5">
      <c r="A13" s="4" t="s">
        <v>1084</v>
      </c>
      <c r="B13" s="4" t="s">
        <v>1086</v>
      </c>
    </row>
    <row r="14" spans="1:5">
      <c r="A14" s="4" t="s">
        <v>1087</v>
      </c>
    </row>
    <row r="15" spans="1:5">
      <c r="A15" s="3" t="s">
        <v>1080</v>
      </c>
    </row>
    <row r="16" spans="1:5">
      <c r="A16" s="4" t="s">
        <v>1084</v>
      </c>
      <c r="B16" s="4" t="s">
        <v>450</v>
      </c>
    </row>
    <row r="17" spans="1:5">
      <c r="A17" s="4" t="s">
        <v>1088</v>
      </c>
    </row>
    <row r="18" spans="1:5">
      <c r="A18" s="3" t="s">
        <v>1080</v>
      </c>
    </row>
    <row r="19" spans="1:5">
      <c r="A19" s="4" t="s">
        <v>1081</v>
      </c>
      <c r="B19" s="5" t="n">
        <v>36400</v>
      </c>
      <c r="C19" s="5" t="n">
        <v>73300</v>
      </c>
      <c r="D19" s="5" t="n">
        <v>353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7</v>
      </c>
      <c r="D2" s="2" t="s">
        <v>71</v>
      </c>
    </row>
    <row r="3" spans="1:4">
      <c r="A3" s="3" t="s">
        <v>1090</v>
      </c>
    </row>
    <row r="4" spans="1:4">
      <c r="A4" s="4" t="s">
        <v>503</v>
      </c>
      <c r="B4" s="5" t="n">
        <v>131740</v>
      </c>
      <c r="C4" s="5" t="n">
        <v>94200</v>
      </c>
      <c r="D4" s="5" t="n">
        <v>79482</v>
      </c>
    </row>
    <row r="5" spans="1:4">
      <c r="A5" s="4" t="s">
        <v>1091</v>
      </c>
      <c r="B5" s="6" t="n">
        <v>50470</v>
      </c>
      <c r="C5" s="6" t="n">
        <v>53367</v>
      </c>
      <c r="D5" s="6" t="n">
        <v>57834</v>
      </c>
    </row>
    <row r="6" spans="1:4">
      <c r="A6" s="4" t="s">
        <v>1092</v>
      </c>
      <c r="B6" s="6" t="n">
        <v>-90404</v>
      </c>
      <c r="C6" s="6" t="n">
        <v>-79300</v>
      </c>
      <c r="D6" s="6" t="n">
        <v>-82554</v>
      </c>
    </row>
    <row r="7" spans="1:4">
      <c r="A7" s="4" t="s">
        <v>1093</v>
      </c>
      <c r="B7" s="6" t="n">
        <v>-2013</v>
      </c>
      <c r="C7" s="6" t="n">
        <v>63473</v>
      </c>
      <c r="D7" s="6" t="n">
        <v>39438</v>
      </c>
    </row>
    <row r="8" spans="1:4">
      <c r="A8" s="4" t="s">
        <v>507</v>
      </c>
      <c r="B8" s="5" t="n">
        <v>89793</v>
      </c>
      <c r="C8" s="5" t="n">
        <v>131740</v>
      </c>
      <c r="D8" s="5" t="n">
        <v>942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094</v>
      </c>
      <c r="B1" s="2" t="s">
        <v>1</v>
      </c>
    </row>
    <row r="2" spans="1:5">
      <c r="B2" s="2" t="s">
        <v>1095</v>
      </c>
      <c r="C2" s="2" t="s">
        <v>2</v>
      </c>
      <c r="D2" s="2" t="s">
        <v>67</v>
      </c>
      <c r="E2" s="2" t="s">
        <v>71</v>
      </c>
    </row>
    <row r="3" spans="1:5">
      <c r="A3" s="3" t="s">
        <v>1096</v>
      </c>
    </row>
    <row r="4" spans="1:5">
      <c r="A4" s="4" t="s">
        <v>1097</v>
      </c>
      <c r="C4" s="4" t="s">
        <v>1098</v>
      </c>
    </row>
    <row r="5" spans="1:5">
      <c r="A5" s="4" t="s">
        <v>1099</v>
      </c>
      <c r="C5" s="4" t="s">
        <v>452</v>
      </c>
    </row>
    <row r="6" spans="1:5">
      <c r="A6" s="4" t="s">
        <v>1100</v>
      </c>
      <c r="C6" s="4" t="s">
        <v>470</v>
      </c>
    </row>
    <row r="7" spans="1:5">
      <c r="A7" s="4" t="s">
        <v>1101</v>
      </c>
      <c r="C7" s="5" t="n">
        <v>21900000</v>
      </c>
      <c r="D7" s="5" t="n">
        <v>20100000</v>
      </c>
      <c r="E7" s="5" t="n">
        <v>19000000</v>
      </c>
    </row>
    <row r="8" spans="1:5">
      <c r="A8" s="4" t="s">
        <v>1102</v>
      </c>
    </row>
    <row r="9" spans="1:5">
      <c r="A9" s="3" t="s">
        <v>1096</v>
      </c>
    </row>
    <row r="10" spans="1:5">
      <c r="A10" s="4" t="s">
        <v>1103</v>
      </c>
      <c r="C10" s="5" t="n">
        <v>2120000000</v>
      </c>
      <c r="D10" s="5" t="n">
        <v>1900000000</v>
      </c>
    </row>
    <row r="11" spans="1:5">
      <c r="A11" s="4" t="s">
        <v>1104</v>
      </c>
      <c r="C11" s="4" t="s">
        <v>1105</v>
      </c>
      <c r="D11" s="4" t="s">
        <v>1106</v>
      </c>
      <c r="E11" s="4" t="s">
        <v>1106</v>
      </c>
    </row>
    <row r="12" spans="1:5">
      <c r="A12" s="4" t="s">
        <v>1107</v>
      </c>
    </row>
    <row r="13" spans="1:5">
      <c r="A13" s="3" t="s">
        <v>1096</v>
      </c>
    </row>
    <row r="14" spans="1:5">
      <c r="A14" s="4" t="s">
        <v>1108</v>
      </c>
      <c r="C14" s="6" t="n">
        <v>1273592</v>
      </c>
      <c r="D14" s="6" t="n">
        <v>1273592</v>
      </c>
    </row>
    <row r="15" spans="1:5">
      <c r="A15" s="4" t="s">
        <v>1109</v>
      </c>
      <c r="C15" s="5" t="n">
        <v>47400000</v>
      </c>
      <c r="D15" s="5" t="n">
        <v>43500000</v>
      </c>
    </row>
    <row r="16" spans="1:5">
      <c r="A16" s="4" t="s">
        <v>1101</v>
      </c>
      <c r="C16" s="5" t="n">
        <v>0</v>
      </c>
    </row>
    <row r="17" spans="1:5">
      <c r="A17" s="4" t="s">
        <v>1110</v>
      </c>
    </row>
    <row r="18" spans="1:5">
      <c r="A18" s="3" t="s">
        <v>1096</v>
      </c>
    </row>
    <row r="19" spans="1:5">
      <c r="A19" s="4" t="s">
        <v>1104</v>
      </c>
      <c r="B19" s="4" t="s">
        <v>1111</v>
      </c>
    </row>
    <row r="20" spans="1:5">
      <c r="A20" s="4" t="s">
        <v>1112</v>
      </c>
    </row>
    <row r="21" spans="1:5">
      <c r="A21" s="3" t="s">
        <v>1096</v>
      </c>
    </row>
    <row r="22" spans="1:5">
      <c r="A22" s="4" t="s">
        <v>1113</v>
      </c>
      <c r="C22" s="4" t="s">
        <v>1114</v>
      </c>
    </row>
    <row r="23" spans="1:5">
      <c r="A23" s="4" t="s">
        <v>1115</v>
      </c>
    </row>
    <row r="24" spans="1:5">
      <c r="A24" s="3" t="s">
        <v>1096</v>
      </c>
    </row>
    <row r="25" spans="1:5">
      <c r="A25" s="4" t="s">
        <v>1113</v>
      </c>
      <c r="C25" s="4" t="s">
        <v>1116</v>
      </c>
    </row>
    <row r="26" spans="1:5">
      <c r="A26" s="4" t="s">
        <v>1117</v>
      </c>
    </row>
    <row r="27" spans="1:5">
      <c r="A27" s="3" t="s">
        <v>1096</v>
      </c>
    </row>
    <row r="28" spans="1:5">
      <c r="A28" s="4" t="s">
        <v>1104</v>
      </c>
      <c r="C28" s="4" t="s">
        <v>1106</v>
      </c>
      <c r="D28" s="4" t="s">
        <v>1106</v>
      </c>
      <c r="E28" s="4" t="s">
        <v>1106</v>
      </c>
    </row>
    <row r="29" spans="1:5">
      <c r="A29" s="4" t="s">
        <v>1101</v>
      </c>
      <c r="C29" s="5" t="n">
        <v>0</v>
      </c>
    </row>
    <row r="30" spans="1:5">
      <c r="A30" s="4" t="s">
        <v>1118</v>
      </c>
    </row>
    <row r="31" spans="1:5">
      <c r="A31" s="3" t="s">
        <v>1096</v>
      </c>
    </row>
    <row r="32" spans="1:5">
      <c r="A32" s="4" t="s">
        <v>1104</v>
      </c>
      <c r="B32" s="4" t="s">
        <v>1119</v>
      </c>
    </row>
    <row r="33" spans="1:5">
      <c r="A33" s="4" t="s">
        <v>1120</v>
      </c>
    </row>
    <row r="34" spans="1:5">
      <c r="A34" s="3" t="s">
        <v>1096</v>
      </c>
    </row>
    <row r="35" spans="1:5">
      <c r="A35" s="4" t="s">
        <v>1113</v>
      </c>
      <c r="C35" s="4" t="s">
        <v>1121</v>
      </c>
    </row>
    <row r="36" spans="1:5">
      <c r="A36" s="4" t="s">
        <v>1122</v>
      </c>
    </row>
    <row r="37" spans="1:5">
      <c r="A37" s="3" t="s">
        <v>1096</v>
      </c>
    </row>
    <row r="38" spans="1:5">
      <c r="A38" s="4" t="s">
        <v>1113</v>
      </c>
      <c r="C38" s="4" t="s">
        <v>1123</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67</v>
      </c>
      <c r="D2" s="2" t="s">
        <v>71</v>
      </c>
    </row>
    <row r="3" spans="1:4">
      <c r="A3" s="3" t="s">
        <v>1125</v>
      </c>
    </row>
    <row r="4" spans="1:4">
      <c r="A4" s="4" t="s">
        <v>114</v>
      </c>
      <c r="B4" s="5" t="n">
        <v>56014</v>
      </c>
      <c r="C4" s="5" t="n">
        <v>0</v>
      </c>
    </row>
    <row r="5" spans="1:4">
      <c r="A5" s="4" t="s">
        <v>1102</v>
      </c>
    </row>
    <row r="6" spans="1:4">
      <c r="A6" s="3" t="s">
        <v>1126</v>
      </c>
    </row>
    <row r="7" spans="1:4">
      <c r="A7" s="4" t="s">
        <v>1127</v>
      </c>
      <c r="B7" s="6" t="n">
        <v>1984708</v>
      </c>
      <c r="C7" s="6" t="n">
        <v>2201021</v>
      </c>
    </row>
    <row r="8" spans="1:4">
      <c r="A8" s="4" t="s">
        <v>1128</v>
      </c>
      <c r="B8" s="6" t="n">
        <v>25408</v>
      </c>
      <c r="C8" s="6" t="n">
        <v>32340</v>
      </c>
      <c r="D8" s="5" t="n">
        <v>31584</v>
      </c>
    </row>
    <row r="9" spans="1:4">
      <c r="A9" s="4" t="s">
        <v>1129</v>
      </c>
      <c r="B9" s="6" t="n">
        <v>85483</v>
      </c>
      <c r="C9" s="6" t="n">
        <v>82778</v>
      </c>
      <c r="D9" s="6" t="n">
        <v>85076</v>
      </c>
    </row>
    <row r="10" spans="1:4">
      <c r="A10" s="4" t="s">
        <v>1130</v>
      </c>
      <c r="B10" s="6" t="n">
        <v>236719</v>
      </c>
      <c r="C10" s="6" t="n">
        <v>-213583</v>
      </c>
    </row>
    <row r="11" spans="1:4">
      <c r="A11" s="4" t="s">
        <v>1131</v>
      </c>
      <c r="B11" s="6" t="n">
        <v>0</v>
      </c>
      <c r="C11" s="6" t="n">
        <v>0</v>
      </c>
    </row>
    <row r="12" spans="1:4">
      <c r="A12" s="4" t="s">
        <v>1132</v>
      </c>
      <c r="B12" s="6" t="n">
        <v>8371</v>
      </c>
      <c r="C12" s="6" t="n">
        <v>-12926</v>
      </c>
    </row>
    <row r="13" spans="1:4">
      <c r="A13" s="4" t="s">
        <v>1133</v>
      </c>
      <c r="B13" s="6" t="n">
        <v>1583</v>
      </c>
      <c r="C13" s="6" t="n">
        <v>0</v>
      </c>
    </row>
    <row r="14" spans="1:4">
      <c r="A14" s="4" t="s">
        <v>1134</v>
      </c>
      <c r="B14" s="6" t="n">
        <v>-126079</v>
      </c>
      <c r="C14" s="6" t="n">
        <v>-106280</v>
      </c>
    </row>
    <row r="15" spans="1:4">
      <c r="A15" s="4" t="s">
        <v>1135</v>
      </c>
      <c r="B15" s="6" t="n">
        <v>-4181</v>
      </c>
      <c r="C15" s="6" t="n">
        <v>1358</v>
      </c>
    </row>
    <row r="16" spans="1:4">
      <c r="A16" s="4" t="s">
        <v>1136</v>
      </c>
      <c r="B16" s="6" t="n">
        <v>2212012</v>
      </c>
      <c r="C16" s="6" t="n">
        <v>1984708</v>
      </c>
      <c r="D16" s="6" t="n">
        <v>2201021</v>
      </c>
    </row>
    <row r="17" spans="1:4">
      <c r="A17" s="3" t="s">
        <v>1125</v>
      </c>
    </row>
    <row r="18" spans="1:4">
      <c r="A18" s="4" t="s">
        <v>1137</v>
      </c>
      <c r="B18" s="6" t="n">
        <v>1874618</v>
      </c>
      <c r="C18" s="6" t="n">
        <v>2162885</v>
      </c>
    </row>
    <row r="19" spans="1:4">
      <c r="A19" s="4" t="s">
        <v>1138</v>
      </c>
      <c r="B19" s="6" t="n">
        <v>459388</v>
      </c>
      <c r="C19" s="6" t="n">
        <v>-185468</v>
      </c>
    </row>
    <row r="20" spans="1:4">
      <c r="A20" s="4" t="s">
        <v>1131</v>
      </c>
      <c r="B20" s="6" t="n">
        <v>0</v>
      </c>
      <c r="C20" s="6" t="n">
        <v>0</v>
      </c>
    </row>
    <row r="21" spans="1:4">
      <c r="A21" s="4" t="s">
        <v>1134</v>
      </c>
      <c r="B21" s="6" t="n">
        <v>-124784</v>
      </c>
      <c r="C21" s="6" t="n">
        <v>-102799</v>
      </c>
    </row>
    <row r="22" spans="1:4">
      <c r="A22" s="4" t="s">
        <v>1139</v>
      </c>
      <c r="B22" s="6" t="n">
        <v>2209222</v>
      </c>
      <c r="C22" s="6" t="n">
        <v>1874618</v>
      </c>
      <c r="D22" s="6" t="n">
        <v>2162885</v>
      </c>
    </row>
    <row r="23" spans="1:4">
      <c r="A23" s="4" t="s">
        <v>1140</v>
      </c>
      <c r="B23" s="6" t="n">
        <v>-2790</v>
      </c>
      <c r="C23" s="6" t="n">
        <v>-110090</v>
      </c>
    </row>
    <row r="24" spans="1:4">
      <c r="A24" s="4" t="s">
        <v>114</v>
      </c>
      <c r="B24" s="6" t="n">
        <v>56014</v>
      </c>
      <c r="C24" s="6" t="n">
        <v>0</v>
      </c>
    </row>
    <row r="25" spans="1:4">
      <c r="A25" s="4" t="s">
        <v>122</v>
      </c>
      <c r="B25" s="6" t="n">
        <v>-2666</v>
      </c>
      <c r="C25" s="6" t="n">
        <v>-2314</v>
      </c>
    </row>
    <row r="26" spans="1:4">
      <c r="A26" s="4" t="s">
        <v>1141</v>
      </c>
      <c r="B26" s="6" t="n">
        <v>-56138</v>
      </c>
      <c r="C26" s="6" t="n">
        <v>-107776</v>
      </c>
    </row>
    <row r="27" spans="1:4">
      <c r="A27" s="4" t="s">
        <v>1142</v>
      </c>
      <c r="B27" s="6" t="n">
        <v>-2790</v>
      </c>
      <c r="C27" s="6" t="n">
        <v>-110090</v>
      </c>
    </row>
    <row r="28" spans="1:4">
      <c r="A28" s="4" t="s">
        <v>1143</v>
      </c>
      <c r="B28" s="6" t="n">
        <v>-6489</v>
      </c>
      <c r="C28" s="6" t="n">
        <v>-14371</v>
      </c>
    </row>
    <row r="29" spans="1:4">
      <c r="A29" s="4" t="s">
        <v>1130</v>
      </c>
      <c r="B29" s="6" t="n">
        <v>496919</v>
      </c>
      <c r="C29" s="6" t="n">
        <v>593608</v>
      </c>
    </row>
    <row r="30" spans="1:4">
      <c r="A30" s="4" t="s">
        <v>1144</v>
      </c>
      <c r="B30" s="6" t="n">
        <v>490430</v>
      </c>
      <c r="C30" s="6" t="n">
        <v>579237</v>
      </c>
    </row>
    <row r="31" spans="1:4">
      <c r="A31" s="4" t="s">
        <v>1117</v>
      </c>
    </row>
    <row r="32" spans="1:4">
      <c r="A32" s="3" t="s">
        <v>1126</v>
      </c>
    </row>
    <row r="33" spans="1:4">
      <c r="A33" s="4" t="s">
        <v>1127</v>
      </c>
      <c r="B33" s="6" t="n">
        <v>286574</v>
      </c>
      <c r="C33" s="6" t="n">
        <v>338488</v>
      </c>
    </row>
    <row r="34" spans="1:4">
      <c r="A34" s="4" t="s">
        <v>1128</v>
      </c>
      <c r="B34" s="6" t="n">
        <v>4449</v>
      </c>
      <c r="C34" s="6" t="n">
        <v>7180</v>
      </c>
      <c r="D34" s="6" t="n">
        <v>7500</v>
      </c>
    </row>
    <row r="35" spans="1:4">
      <c r="A35" s="4" t="s">
        <v>1129</v>
      </c>
      <c r="B35" s="6" t="n">
        <v>11753</v>
      </c>
      <c r="C35" s="6" t="n">
        <v>11556</v>
      </c>
      <c r="D35" s="6" t="n">
        <v>13648</v>
      </c>
    </row>
    <row r="36" spans="1:4">
      <c r="A36" s="4" t="s">
        <v>1130</v>
      </c>
      <c r="B36" s="6" t="n">
        <v>9590</v>
      </c>
      <c r="C36" s="6" t="n">
        <v>-42039</v>
      </c>
    </row>
    <row r="37" spans="1:4">
      <c r="A37" s="4" t="s">
        <v>1131</v>
      </c>
      <c r="B37" s="6" t="n">
        <v>1999</v>
      </c>
      <c r="C37" s="6" t="n">
        <v>2492</v>
      </c>
    </row>
    <row r="38" spans="1:4">
      <c r="A38" s="4" t="s">
        <v>1132</v>
      </c>
      <c r="B38" s="6" t="n">
        <v>0</v>
      </c>
      <c r="C38" s="6" t="n">
        <v>-4710</v>
      </c>
    </row>
    <row r="39" spans="1:4">
      <c r="A39" s="4" t="s">
        <v>1133</v>
      </c>
      <c r="B39" s="6" t="n">
        <v>0</v>
      </c>
      <c r="C39" s="6" t="n">
        <v>0</v>
      </c>
    </row>
    <row r="40" spans="1:4">
      <c r="A40" s="4" t="s">
        <v>1134</v>
      </c>
      <c r="B40" s="6" t="n">
        <v>-20860</v>
      </c>
      <c r="C40" s="6" t="n">
        <v>-23448</v>
      </c>
    </row>
    <row r="41" spans="1:4">
      <c r="A41" s="4" t="s">
        <v>1135</v>
      </c>
      <c r="B41" s="6" t="n">
        <v>0</v>
      </c>
      <c r="C41" s="6" t="n">
        <v>-2945</v>
      </c>
    </row>
    <row r="42" spans="1:4">
      <c r="A42" s="4" t="s">
        <v>1136</v>
      </c>
      <c r="B42" s="6" t="n">
        <v>293505</v>
      </c>
      <c r="C42" s="6" t="n">
        <v>286574</v>
      </c>
      <c r="D42" s="6" t="n">
        <v>338488</v>
      </c>
    </row>
    <row r="43" spans="1:4">
      <c r="A43" s="3" t="s">
        <v>1125</v>
      </c>
    </row>
    <row r="44" spans="1:4">
      <c r="A44" s="4" t="s">
        <v>1137</v>
      </c>
      <c r="B44" s="6" t="n">
        <v>190357</v>
      </c>
      <c r="C44" s="6" t="n">
        <v>217537</v>
      </c>
    </row>
    <row r="45" spans="1:4">
      <c r="A45" s="4" t="s">
        <v>1138</v>
      </c>
      <c r="B45" s="6" t="n">
        <v>41717</v>
      </c>
      <c r="C45" s="6" t="n">
        <v>-13287</v>
      </c>
    </row>
    <row r="46" spans="1:4">
      <c r="A46" s="4" t="s">
        <v>1131</v>
      </c>
      <c r="B46" s="6" t="n">
        <v>1999</v>
      </c>
      <c r="C46" s="6" t="n">
        <v>2492</v>
      </c>
    </row>
    <row r="47" spans="1:4">
      <c r="A47" s="4" t="s">
        <v>1134</v>
      </c>
      <c r="B47" s="6" t="n">
        <v>-13081</v>
      </c>
      <c r="C47" s="6" t="n">
        <v>-16385</v>
      </c>
    </row>
    <row r="48" spans="1:4">
      <c r="A48" s="4" t="s">
        <v>1139</v>
      </c>
      <c r="B48" s="6" t="n">
        <v>220992</v>
      </c>
      <c r="C48" s="6" t="n">
        <v>190357</v>
      </c>
      <c r="D48" s="5" t="n">
        <v>217537</v>
      </c>
    </row>
    <row r="49" spans="1:4">
      <c r="A49" s="4" t="s">
        <v>1140</v>
      </c>
      <c r="B49" s="6" t="n">
        <v>-72513</v>
      </c>
      <c r="C49" s="6" t="n">
        <v>-96217</v>
      </c>
    </row>
    <row r="50" spans="1:4">
      <c r="A50" s="4" t="s">
        <v>114</v>
      </c>
      <c r="B50" s="6" t="n">
        <v>0</v>
      </c>
      <c r="C50" s="6" t="n">
        <v>0</v>
      </c>
    </row>
    <row r="51" spans="1:4">
      <c r="A51" s="4" t="s">
        <v>122</v>
      </c>
      <c r="B51" s="6" t="n">
        <v>0</v>
      </c>
      <c r="C51" s="6" t="n">
        <v>-1764</v>
      </c>
    </row>
    <row r="52" spans="1:4">
      <c r="A52" s="4" t="s">
        <v>1141</v>
      </c>
      <c r="B52" s="6" t="n">
        <v>-72513</v>
      </c>
      <c r="C52" s="6" t="n">
        <v>-94453</v>
      </c>
    </row>
    <row r="53" spans="1:4">
      <c r="A53" s="4" t="s">
        <v>1142</v>
      </c>
      <c r="B53" s="6" t="n">
        <v>-72513</v>
      </c>
      <c r="C53" s="6" t="n">
        <v>-96217</v>
      </c>
    </row>
    <row r="54" spans="1:4">
      <c r="A54" s="4" t="s">
        <v>1143</v>
      </c>
      <c r="B54" s="6" t="n">
        <v>-7559</v>
      </c>
      <c r="C54" s="6" t="n">
        <v>-9381</v>
      </c>
    </row>
    <row r="55" spans="1:4">
      <c r="A55" s="4" t="s">
        <v>1130</v>
      </c>
      <c r="B55" s="6" t="n">
        <v>-1321</v>
      </c>
      <c r="C55" s="6" t="n">
        <v>12005</v>
      </c>
    </row>
    <row r="56" spans="1:4">
      <c r="A56" s="4" t="s">
        <v>1144</v>
      </c>
      <c r="B56" s="5" t="n">
        <v>-8880</v>
      </c>
      <c r="C56" s="5" t="n">
        <v>262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67</v>
      </c>
    </row>
    <row r="2" spans="1:3">
      <c r="A2" s="3" t="s">
        <v>1146</v>
      </c>
    </row>
    <row r="3" spans="1:3">
      <c r="A3" s="4" t="s">
        <v>1147</v>
      </c>
      <c r="B3" s="5" t="n">
        <v>58804</v>
      </c>
      <c r="C3" s="5" t="n">
        <v>1984708</v>
      </c>
    </row>
    <row r="4" spans="1:3">
      <c r="A4" s="4" t="s">
        <v>1148</v>
      </c>
      <c r="B4" s="6" t="n">
        <v>0</v>
      </c>
      <c r="C4" s="6" t="n">
        <v>1874618</v>
      </c>
    </row>
    <row r="5" spans="1:3">
      <c r="A5" s="3" t="s">
        <v>1149</v>
      </c>
    </row>
    <row r="6" spans="1:3">
      <c r="A6" s="4" t="s">
        <v>1150</v>
      </c>
      <c r="B6" s="6" t="n">
        <v>44232</v>
      </c>
      <c r="C6" s="6" t="n">
        <v>40085</v>
      </c>
    </row>
    <row r="7" spans="1:3">
      <c r="A7" s="4" t="s">
        <v>1148</v>
      </c>
      <c r="B7" s="5" t="n">
        <v>0</v>
      </c>
      <c r="C7"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67</v>
      </c>
      <c r="D2" s="2" t="s">
        <v>71</v>
      </c>
    </row>
    <row r="3" spans="1:4">
      <c r="A3" s="4" t="s">
        <v>1102</v>
      </c>
    </row>
    <row r="4" spans="1:4">
      <c r="A4" s="3" t="s">
        <v>1096</v>
      </c>
    </row>
    <row r="5" spans="1:4">
      <c r="A5" s="4" t="s">
        <v>1128</v>
      </c>
      <c r="B5" s="5" t="n">
        <v>25408</v>
      </c>
      <c r="C5" s="5" t="n">
        <v>32340</v>
      </c>
      <c r="D5" s="5" t="n">
        <v>31584</v>
      </c>
    </row>
    <row r="6" spans="1:4">
      <c r="A6" s="4" t="s">
        <v>1129</v>
      </c>
      <c r="B6" s="6" t="n">
        <v>85483</v>
      </c>
      <c r="C6" s="6" t="n">
        <v>82778</v>
      </c>
      <c r="D6" s="6" t="n">
        <v>85076</v>
      </c>
    </row>
    <row r="7" spans="1:4">
      <c r="A7" s="4" t="s">
        <v>1104</v>
      </c>
      <c r="B7" s="6" t="n">
        <v>-142323</v>
      </c>
      <c r="C7" s="6" t="n">
        <v>-147671</v>
      </c>
      <c r="D7" s="6" t="n">
        <v>-141385</v>
      </c>
    </row>
    <row r="8" spans="1:4">
      <c r="A8" s="4" t="s">
        <v>1152</v>
      </c>
      <c r="B8" s="6" t="n">
        <v>-1930</v>
      </c>
      <c r="C8" s="6" t="n">
        <v>-420</v>
      </c>
      <c r="D8" s="6" t="n">
        <v>1018</v>
      </c>
    </row>
    <row r="9" spans="1:4">
      <c r="A9" s="4" t="s">
        <v>1153</v>
      </c>
      <c r="B9" s="6" t="n">
        <v>44511</v>
      </c>
      <c r="C9" s="6" t="n">
        <v>64773</v>
      </c>
      <c r="D9" s="6" t="n">
        <v>43993</v>
      </c>
    </row>
    <row r="10" spans="1:4">
      <c r="A10" s="4" t="s">
        <v>1133</v>
      </c>
      <c r="B10" s="6" t="n">
        <v>1583</v>
      </c>
      <c r="C10" s="6" t="n">
        <v>0</v>
      </c>
      <c r="D10" s="6" t="n">
        <v>0</v>
      </c>
    </row>
    <row r="11" spans="1:4">
      <c r="A11" s="4" t="s">
        <v>1154</v>
      </c>
      <c r="B11" s="6" t="n">
        <v>0</v>
      </c>
      <c r="C11" s="6" t="n">
        <v>1017</v>
      </c>
      <c r="D11" s="6" t="n">
        <v>0</v>
      </c>
    </row>
    <row r="12" spans="1:4">
      <c r="A12" s="4" t="s">
        <v>1155</v>
      </c>
      <c r="B12" s="6" t="n">
        <v>1503</v>
      </c>
      <c r="C12" s="6" t="n">
        <v>0</v>
      </c>
      <c r="D12" s="6" t="n">
        <v>0</v>
      </c>
    </row>
    <row r="13" spans="1:4">
      <c r="A13" s="4" t="s">
        <v>1156</v>
      </c>
      <c r="B13" s="6" t="n">
        <v>14235</v>
      </c>
      <c r="C13" s="6" t="n">
        <v>32817</v>
      </c>
      <c r="D13" s="6" t="n">
        <v>20286</v>
      </c>
    </row>
    <row r="14" spans="1:4">
      <c r="A14" s="4" t="s">
        <v>1117</v>
      </c>
    </row>
    <row r="15" spans="1:4">
      <c r="A15" s="3" t="s">
        <v>1096</v>
      </c>
    </row>
    <row r="16" spans="1:4">
      <c r="A16" s="4" t="s">
        <v>1128</v>
      </c>
      <c r="B16" s="6" t="n">
        <v>4449</v>
      </c>
      <c r="C16" s="6" t="n">
        <v>7180</v>
      </c>
      <c r="D16" s="6" t="n">
        <v>7500</v>
      </c>
    </row>
    <row r="17" spans="1:4">
      <c r="A17" s="4" t="s">
        <v>1129</v>
      </c>
      <c r="B17" s="6" t="n">
        <v>11753</v>
      </c>
      <c r="C17" s="6" t="n">
        <v>11556</v>
      </c>
      <c r="D17" s="6" t="n">
        <v>13648</v>
      </c>
    </row>
    <row r="18" spans="1:4">
      <c r="A18" s="4" t="s">
        <v>1104</v>
      </c>
      <c r="B18" s="6" t="n">
        <v>-14030</v>
      </c>
      <c r="C18" s="6" t="n">
        <v>-14161</v>
      </c>
      <c r="D18" s="6" t="n">
        <v>-12623</v>
      </c>
    </row>
    <row r="19" spans="1:4">
      <c r="A19" s="4" t="s">
        <v>1152</v>
      </c>
      <c r="B19" s="6" t="n">
        <v>-2381</v>
      </c>
      <c r="C19" s="6" t="n">
        <v>-1842</v>
      </c>
      <c r="D19" s="6" t="n">
        <v>-2171</v>
      </c>
    </row>
    <row r="20" spans="1:4">
      <c r="A20" s="4" t="s">
        <v>1153</v>
      </c>
      <c r="B20" s="6" t="n">
        <v>277</v>
      </c>
      <c r="C20" s="6" t="n">
        <v>1817</v>
      </c>
      <c r="D20" s="6" t="n">
        <v>3261</v>
      </c>
    </row>
    <row r="21" spans="1:4">
      <c r="A21" s="4" t="s">
        <v>1133</v>
      </c>
      <c r="B21" s="6" t="n">
        <v>0</v>
      </c>
      <c r="C21" s="6" t="n">
        <v>0</v>
      </c>
      <c r="D21" s="6" t="n">
        <v>0</v>
      </c>
    </row>
    <row r="22" spans="1:4">
      <c r="A22" s="4" t="s">
        <v>1154</v>
      </c>
      <c r="B22" s="6" t="n">
        <v>-960</v>
      </c>
      <c r="C22" s="6" t="n">
        <v>-886</v>
      </c>
      <c r="D22" s="6" t="n">
        <v>0</v>
      </c>
    </row>
    <row r="23" spans="1:4">
      <c r="A23" s="4" t="s">
        <v>1155</v>
      </c>
      <c r="B23" s="6" t="n">
        <v>0</v>
      </c>
      <c r="C23" s="6" t="n">
        <v>0</v>
      </c>
      <c r="D23" s="6" t="n">
        <v>0</v>
      </c>
    </row>
    <row r="24" spans="1:4">
      <c r="A24" s="4" t="s">
        <v>1156</v>
      </c>
      <c r="B24" s="5" t="n">
        <v>-892</v>
      </c>
      <c r="C24" s="5" t="n">
        <v>3664</v>
      </c>
      <c r="D24" s="5" t="n">
        <v>961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67</v>
      </c>
    </row>
    <row r="2" spans="1:3">
      <c r="A2" s="4" t="s">
        <v>1102</v>
      </c>
    </row>
    <row r="3" spans="1:3">
      <c r="A3" s="3" t="s">
        <v>1096</v>
      </c>
    </row>
    <row r="4" spans="1:3">
      <c r="A4" s="4" t="s">
        <v>1143</v>
      </c>
      <c r="B4" s="5" t="n">
        <v>-6489</v>
      </c>
      <c r="C4" s="5" t="n">
        <v>-14371</v>
      </c>
    </row>
    <row r="5" spans="1:3">
      <c r="A5" s="4" t="s">
        <v>1158</v>
      </c>
      <c r="B5" s="6" t="n">
        <v>496919</v>
      </c>
      <c r="C5" s="6" t="n">
        <v>593608</v>
      </c>
    </row>
    <row r="6" spans="1:3">
      <c r="A6" s="4" t="s">
        <v>1144</v>
      </c>
      <c r="B6" s="6" t="n">
        <v>490430</v>
      </c>
      <c r="C6" s="6" t="n">
        <v>579237</v>
      </c>
    </row>
    <row r="7" spans="1:3">
      <c r="A7" s="4" t="s">
        <v>1117</v>
      </c>
    </row>
    <row r="8" spans="1:3">
      <c r="A8" s="3" t="s">
        <v>1096</v>
      </c>
    </row>
    <row r="9" spans="1:3">
      <c r="A9" s="4" t="s">
        <v>1143</v>
      </c>
      <c r="B9" s="6" t="n">
        <v>-7559</v>
      </c>
      <c r="C9" s="6" t="n">
        <v>-9381</v>
      </c>
    </row>
    <row r="10" spans="1:3">
      <c r="A10" s="4" t="s">
        <v>1158</v>
      </c>
      <c r="B10" s="6" t="n">
        <v>-1321</v>
      </c>
      <c r="C10" s="6" t="n">
        <v>12005</v>
      </c>
    </row>
    <row r="11" spans="1:3">
      <c r="A11" s="4" t="s">
        <v>1144</v>
      </c>
      <c r="B11" s="5" t="n">
        <v>-8880</v>
      </c>
      <c r="C11" s="5" t="n">
        <v>262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67</v>
      </c>
      <c r="D2" s="2" t="s">
        <v>71</v>
      </c>
    </row>
    <row r="3" spans="1:4">
      <c r="A3" s="4" t="s">
        <v>1102</v>
      </c>
    </row>
    <row r="4" spans="1:4">
      <c r="A4" s="3" t="s">
        <v>1160</v>
      </c>
    </row>
    <row r="5" spans="1:4">
      <c r="A5" s="4" t="s">
        <v>1161</v>
      </c>
      <c r="B5" s="4" t="s">
        <v>1162</v>
      </c>
      <c r="C5" s="4" t="s">
        <v>1163</v>
      </c>
      <c r="D5" s="4" t="s">
        <v>1164</v>
      </c>
    </row>
    <row r="6" spans="1:4">
      <c r="A6" s="4" t="s">
        <v>1165</v>
      </c>
      <c r="B6" s="4" t="s">
        <v>1166</v>
      </c>
      <c r="C6" s="4" t="s">
        <v>1167</v>
      </c>
      <c r="D6" s="4" t="s">
        <v>1168</v>
      </c>
    </row>
    <row r="7" spans="1:4">
      <c r="A7" s="3" t="s">
        <v>1169</v>
      </c>
    </row>
    <row r="8" spans="1:4">
      <c r="A8" s="4" t="s">
        <v>1161</v>
      </c>
      <c r="B8" s="4" t="s">
        <v>1163</v>
      </c>
      <c r="C8" s="4" t="s">
        <v>1164</v>
      </c>
      <c r="D8" s="4" t="s">
        <v>1170</v>
      </c>
    </row>
    <row r="9" spans="1:4">
      <c r="A9" s="4" t="s">
        <v>1104</v>
      </c>
      <c r="B9" s="4" t="s">
        <v>1105</v>
      </c>
      <c r="C9" s="4" t="s">
        <v>1106</v>
      </c>
      <c r="D9" s="4" t="s">
        <v>1106</v>
      </c>
    </row>
    <row r="10" spans="1:4">
      <c r="A10" s="4" t="s">
        <v>1165</v>
      </c>
      <c r="B10" s="4" t="s">
        <v>1167</v>
      </c>
      <c r="C10" s="4" t="s">
        <v>1168</v>
      </c>
      <c r="D10" s="4" t="s">
        <v>954</v>
      </c>
    </row>
    <row r="11" spans="1:4">
      <c r="A11" s="4" t="s">
        <v>1117</v>
      </c>
    </row>
    <row r="12" spans="1:4">
      <c r="A12" s="3" t="s">
        <v>1160</v>
      </c>
    </row>
    <row r="13" spans="1:4">
      <c r="A13" s="4" t="s">
        <v>1161</v>
      </c>
      <c r="B13" s="4" t="s">
        <v>1015</v>
      </c>
      <c r="C13" s="4" t="s">
        <v>1171</v>
      </c>
      <c r="D13" s="4" t="s">
        <v>1172</v>
      </c>
    </row>
    <row r="14" spans="1:4">
      <c r="A14" s="3" t="s">
        <v>1169</v>
      </c>
    </row>
    <row r="15" spans="1:4">
      <c r="A15" s="4" t="s">
        <v>1161</v>
      </c>
      <c r="B15" s="4" t="s">
        <v>1171</v>
      </c>
      <c r="C15" s="4" t="s">
        <v>1172</v>
      </c>
      <c r="D15" s="4" t="s">
        <v>1173</v>
      </c>
    </row>
    <row r="16" spans="1:4">
      <c r="A16" s="4" t="s">
        <v>1104</v>
      </c>
      <c r="B16" s="4" t="s">
        <v>1106</v>
      </c>
      <c r="C16" s="4" t="s">
        <v>1106</v>
      </c>
      <c r="D16" s="4" t="s">
        <v>11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4</v>
      </c>
      <c r="B1" s="2" t="s">
        <v>2</v>
      </c>
      <c r="C1" s="2" t="s">
        <v>67</v>
      </c>
      <c r="D1" s="2" t="s">
        <v>71</v>
      </c>
    </row>
    <row r="2" spans="1:4">
      <c r="A2" s="4" t="s">
        <v>1107</v>
      </c>
    </row>
    <row r="3" spans="1:4">
      <c r="A3" s="3" t="s">
        <v>1096</v>
      </c>
    </row>
    <row r="4" spans="1:4">
      <c r="A4" s="4" t="s">
        <v>1175</v>
      </c>
      <c r="B4" s="5" t="n">
        <v>2209222</v>
      </c>
      <c r="C4" s="5" t="n">
        <v>1874618</v>
      </c>
    </row>
    <row r="5" spans="1:4">
      <c r="A5" s="4" t="s">
        <v>1176</v>
      </c>
    </row>
    <row r="6" spans="1:4">
      <c r="A6" s="3" t="s">
        <v>1096</v>
      </c>
    </row>
    <row r="7" spans="1:4">
      <c r="A7" s="4" t="s">
        <v>1175</v>
      </c>
      <c r="B7" s="6" t="n">
        <v>2192855</v>
      </c>
      <c r="C7" s="6" t="n">
        <v>1858192</v>
      </c>
    </row>
    <row r="8" spans="1:4">
      <c r="A8" s="4" t="s">
        <v>1177</v>
      </c>
    </row>
    <row r="9" spans="1:4">
      <c r="A9" s="3" t="s">
        <v>1096</v>
      </c>
    </row>
    <row r="10" spans="1:4">
      <c r="A10" s="4" t="s">
        <v>1175</v>
      </c>
      <c r="B10" s="6" t="n">
        <v>1325197</v>
      </c>
      <c r="C10" s="6" t="n">
        <v>1149386</v>
      </c>
    </row>
    <row r="11" spans="1:4">
      <c r="A11" s="4" t="s">
        <v>1178</v>
      </c>
    </row>
    <row r="12" spans="1:4">
      <c r="A12" s="3" t="s">
        <v>1096</v>
      </c>
    </row>
    <row r="13" spans="1:4">
      <c r="A13" s="4" t="s">
        <v>1175</v>
      </c>
      <c r="B13" s="6" t="n">
        <v>867658</v>
      </c>
      <c r="C13" s="6" t="n">
        <v>708806</v>
      </c>
    </row>
    <row r="14" spans="1:4">
      <c r="A14" s="4" t="s">
        <v>1179</v>
      </c>
    </row>
    <row r="15" spans="1:4">
      <c r="A15" s="3" t="s">
        <v>1096</v>
      </c>
    </row>
    <row r="16" spans="1:4">
      <c r="A16" s="4" t="s">
        <v>1175</v>
      </c>
      <c r="B16" s="6" t="n">
        <v>16367</v>
      </c>
      <c r="C16" s="6" t="n">
        <v>16426</v>
      </c>
    </row>
    <row r="17" spans="1:4">
      <c r="A17" s="4" t="s">
        <v>1180</v>
      </c>
    </row>
    <row r="18" spans="1:4">
      <c r="A18" s="3" t="s">
        <v>1096</v>
      </c>
    </row>
    <row r="19" spans="1:4">
      <c r="A19" s="4" t="s">
        <v>1175</v>
      </c>
      <c r="B19" s="6" t="n">
        <v>35463</v>
      </c>
      <c r="C19" s="6" t="n">
        <v>40984</v>
      </c>
    </row>
    <row r="20" spans="1:4">
      <c r="A20" s="4" t="s">
        <v>1181</v>
      </c>
    </row>
    <row r="21" spans="1:4">
      <c r="A21" s="3" t="s">
        <v>1096</v>
      </c>
    </row>
    <row r="22" spans="1:4">
      <c r="A22" s="4" t="s">
        <v>1175</v>
      </c>
      <c r="B22" s="6" t="n">
        <v>0</v>
      </c>
      <c r="C22" s="6" t="n">
        <v>0</v>
      </c>
    </row>
    <row r="23" spans="1:4">
      <c r="A23" s="4" t="s">
        <v>1182</v>
      </c>
    </row>
    <row r="24" spans="1:4">
      <c r="A24" s="3" t="s">
        <v>1096</v>
      </c>
    </row>
    <row r="25" spans="1:4">
      <c r="A25" s="4" t="s">
        <v>1175</v>
      </c>
      <c r="B25" s="6" t="n">
        <v>35463</v>
      </c>
      <c r="C25" s="6" t="n">
        <v>40984</v>
      </c>
    </row>
    <row r="26" spans="1:4">
      <c r="A26" s="4" t="s">
        <v>1183</v>
      </c>
    </row>
    <row r="27" spans="1:4">
      <c r="A27" s="3" t="s">
        <v>1096</v>
      </c>
    </row>
    <row r="28" spans="1:4">
      <c r="A28" s="4" t="s">
        <v>1175</v>
      </c>
      <c r="B28" s="6" t="n">
        <v>1233337</v>
      </c>
      <c r="C28" s="6" t="n">
        <v>1076467</v>
      </c>
    </row>
    <row r="29" spans="1:4">
      <c r="A29" s="4" t="s">
        <v>1184</v>
      </c>
    </row>
    <row r="30" spans="1:4">
      <c r="A30" s="3" t="s">
        <v>1096</v>
      </c>
    </row>
    <row r="31" spans="1:4">
      <c r="A31" s="4" t="s">
        <v>1175</v>
      </c>
      <c r="B31" s="6" t="n">
        <v>1209289</v>
      </c>
      <c r="C31" s="6" t="n">
        <v>1061618</v>
      </c>
    </row>
    <row r="32" spans="1:4">
      <c r="A32" s="4" t="s">
        <v>1185</v>
      </c>
    </row>
    <row r="33" spans="1:4">
      <c r="A33" s="3" t="s">
        <v>1096</v>
      </c>
    </row>
    <row r="34" spans="1:4">
      <c r="A34" s="4" t="s">
        <v>1175</v>
      </c>
      <c r="B34" s="6" t="n">
        <v>24048</v>
      </c>
      <c r="C34" s="6" t="n">
        <v>14849</v>
      </c>
    </row>
    <row r="35" spans="1:4">
      <c r="A35" s="4" t="s">
        <v>1186</v>
      </c>
    </row>
    <row r="36" spans="1:4">
      <c r="A36" s="3" t="s">
        <v>1096</v>
      </c>
    </row>
    <row r="37" spans="1:4">
      <c r="A37" s="4" t="s">
        <v>1175</v>
      </c>
      <c r="B37" s="6" t="n">
        <v>728892</v>
      </c>
      <c r="C37" s="6" t="n">
        <v>636308</v>
      </c>
    </row>
    <row r="38" spans="1:4">
      <c r="A38" s="4" t="s">
        <v>1187</v>
      </c>
    </row>
    <row r="39" spans="1:4">
      <c r="A39" s="3" t="s">
        <v>1096</v>
      </c>
    </row>
    <row r="40" spans="1:4">
      <c r="A40" s="4" t="s">
        <v>1175</v>
      </c>
      <c r="B40" s="6" t="n">
        <v>707276</v>
      </c>
      <c r="C40" s="6" t="n">
        <v>621459</v>
      </c>
    </row>
    <row r="41" spans="1:4">
      <c r="A41" s="4" t="s">
        <v>1188</v>
      </c>
    </row>
    <row r="42" spans="1:4">
      <c r="A42" s="3" t="s">
        <v>1096</v>
      </c>
    </row>
    <row r="43" spans="1:4">
      <c r="A43" s="4" t="s">
        <v>1175</v>
      </c>
      <c r="B43" s="6" t="n">
        <v>21616</v>
      </c>
      <c r="C43" s="6" t="n">
        <v>14849</v>
      </c>
    </row>
    <row r="44" spans="1:4">
      <c r="A44" s="4" t="s">
        <v>1189</v>
      </c>
    </row>
    <row r="45" spans="1:4">
      <c r="A45" s="3" t="s">
        <v>1096</v>
      </c>
    </row>
    <row r="46" spans="1:4">
      <c r="A46" s="4" t="s">
        <v>1175</v>
      </c>
      <c r="B46" s="6" t="n">
        <v>79707</v>
      </c>
      <c r="C46" s="6" t="n">
        <v>66143</v>
      </c>
    </row>
    <row r="47" spans="1:4">
      <c r="A47" s="4" t="s">
        <v>1190</v>
      </c>
    </row>
    <row r="48" spans="1:4">
      <c r="A48" s="3" t="s">
        <v>1096</v>
      </c>
    </row>
    <row r="49" spans="1:4">
      <c r="A49" s="4" t="s">
        <v>1175</v>
      </c>
      <c r="B49" s="6" t="n">
        <v>77275</v>
      </c>
      <c r="C49" s="6" t="n">
        <v>66143</v>
      </c>
    </row>
    <row r="50" spans="1:4">
      <c r="A50" s="4" t="s">
        <v>1191</v>
      </c>
    </row>
    <row r="51" spans="1:4">
      <c r="A51" s="3" t="s">
        <v>1096</v>
      </c>
    </row>
    <row r="52" spans="1:4">
      <c r="A52" s="4" t="s">
        <v>1175</v>
      </c>
      <c r="B52" s="6" t="n">
        <v>2432</v>
      </c>
      <c r="C52" s="6" t="n">
        <v>0</v>
      </c>
    </row>
    <row r="53" spans="1:4">
      <c r="A53" s="4" t="s">
        <v>1192</v>
      </c>
    </row>
    <row r="54" spans="1:4">
      <c r="A54" s="3" t="s">
        <v>1096</v>
      </c>
    </row>
    <row r="55" spans="1:4">
      <c r="A55" s="4" t="s">
        <v>1175</v>
      </c>
      <c r="B55" s="6" t="n">
        <v>47365</v>
      </c>
      <c r="C55" s="6" t="n">
        <v>43455</v>
      </c>
    </row>
    <row r="56" spans="1:4">
      <c r="A56" s="4" t="s">
        <v>1193</v>
      </c>
    </row>
    <row r="57" spans="1:4">
      <c r="A57" s="3" t="s">
        <v>1096</v>
      </c>
    </row>
    <row r="58" spans="1:4">
      <c r="A58" s="4" t="s">
        <v>1175</v>
      </c>
      <c r="B58" s="6" t="n">
        <v>47365</v>
      </c>
      <c r="C58" s="6" t="n">
        <v>43455</v>
      </c>
    </row>
    <row r="59" spans="1:4">
      <c r="A59" s="4" t="s">
        <v>1194</v>
      </c>
    </row>
    <row r="60" spans="1:4">
      <c r="A60" s="3" t="s">
        <v>1096</v>
      </c>
    </row>
    <row r="61" spans="1:4">
      <c r="A61" s="4" t="s">
        <v>1175</v>
      </c>
      <c r="B61" s="6" t="n">
        <v>0</v>
      </c>
      <c r="C61" s="6" t="n">
        <v>0</v>
      </c>
    </row>
    <row r="62" spans="1:4">
      <c r="A62" s="4" t="s">
        <v>1195</v>
      </c>
    </row>
    <row r="63" spans="1:4">
      <c r="A63" s="3" t="s">
        <v>1096</v>
      </c>
    </row>
    <row r="64" spans="1:4">
      <c r="A64" s="4" t="s">
        <v>1175</v>
      </c>
      <c r="B64" s="6" t="n">
        <v>377301</v>
      </c>
      <c r="C64" s="6" t="n">
        <v>330476</v>
      </c>
    </row>
    <row r="65" spans="1:4">
      <c r="A65" s="4" t="s">
        <v>1196</v>
      </c>
    </row>
    <row r="66" spans="1:4">
      <c r="A66" s="3" t="s">
        <v>1096</v>
      </c>
    </row>
    <row r="67" spans="1:4">
      <c r="A67" s="4" t="s">
        <v>1175</v>
      </c>
      <c r="B67" s="6" t="n">
        <v>377301</v>
      </c>
      <c r="C67" s="6" t="n">
        <v>330476</v>
      </c>
    </row>
    <row r="68" spans="1:4">
      <c r="A68" s="4" t="s">
        <v>1197</v>
      </c>
    </row>
    <row r="69" spans="1:4">
      <c r="A69" s="3" t="s">
        <v>1096</v>
      </c>
    </row>
    <row r="70" spans="1:4">
      <c r="A70" s="4" t="s">
        <v>1175</v>
      </c>
      <c r="B70" s="6" t="n">
        <v>0</v>
      </c>
      <c r="C70" s="6" t="n">
        <v>0</v>
      </c>
    </row>
    <row r="71" spans="1:4">
      <c r="A71" s="4" t="s">
        <v>1198</v>
      </c>
    </row>
    <row r="72" spans="1:4">
      <c r="A72" s="3" t="s">
        <v>1096</v>
      </c>
    </row>
    <row r="73" spans="1:4">
      <c r="A73" s="4" t="s">
        <v>1175</v>
      </c>
      <c r="B73" s="6" t="n">
        <v>72</v>
      </c>
      <c r="C73" s="6" t="n">
        <v>85</v>
      </c>
    </row>
    <row r="74" spans="1:4">
      <c r="A74" s="4" t="s">
        <v>1199</v>
      </c>
    </row>
    <row r="75" spans="1:4">
      <c r="A75" s="3" t="s">
        <v>1096</v>
      </c>
    </row>
    <row r="76" spans="1:4">
      <c r="A76" s="4" t="s">
        <v>1175</v>
      </c>
      <c r="B76" s="6" t="n">
        <v>72</v>
      </c>
      <c r="C76" s="6" t="n">
        <v>85</v>
      </c>
    </row>
    <row r="77" spans="1:4">
      <c r="A77" s="4" t="s">
        <v>1200</v>
      </c>
    </row>
    <row r="78" spans="1:4">
      <c r="A78" s="3" t="s">
        <v>1096</v>
      </c>
    </row>
    <row r="79" spans="1:4">
      <c r="A79" s="4" t="s">
        <v>1175</v>
      </c>
      <c r="B79" s="6" t="n">
        <v>0</v>
      </c>
      <c r="C79" s="6" t="n">
        <v>0</v>
      </c>
    </row>
    <row r="80" spans="1:4">
      <c r="A80" s="4" t="s">
        <v>1201</v>
      </c>
    </row>
    <row r="81" spans="1:4">
      <c r="A81" s="3" t="s">
        <v>1096</v>
      </c>
    </row>
    <row r="82" spans="1:4">
      <c r="A82" s="4" t="s">
        <v>1175</v>
      </c>
      <c r="B82" s="6" t="n">
        <v>924055</v>
      </c>
      <c r="C82" s="6" t="n">
        <v>740741</v>
      </c>
    </row>
    <row r="83" spans="1:4">
      <c r="A83" s="4" t="s">
        <v>1202</v>
      </c>
    </row>
    <row r="84" spans="1:4">
      <c r="A84" s="3" t="s">
        <v>1096</v>
      </c>
    </row>
    <row r="85" spans="1:4">
      <c r="A85" s="4" t="s">
        <v>1175</v>
      </c>
      <c r="B85" s="6" t="n">
        <v>115908</v>
      </c>
      <c r="C85" s="6" t="n">
        <v>87768</v>
      </c>
    </row>
    <row r="86" spans="1:4">
      <c r="A86" s="4" t="s">
        <v>1203</v>
      </c>
    </row>
    <row r="87" spans="1:4">
      <c r="A87" s="3" t="s">
        <v>1096</v>
      </c>
    </row>
    <row r="88" spans="1:4">
      <c r="A88" s="4" t="s">
        <v>1175</v>
      </c>
      <c r="B88" s="6" t="n">
        <v>808147</v>
      </c>
      <c r="C88" s="6" t="n">
        <v>652973</v>
      </c>
    </row>
    <row r="89" spans="1:4">
      <c r="A89" s="4" t="s">
        <v>1204</v>
      </c>
    </row>
    <row r="90" spans="1:4">
      <c r="A90" s="3" t="s">
        <v>1096</v>
      </c>
    </row>
    <row r="91" spans="1:4">
      <c r="A91" s="4" t="s">
        <v>1175</v>
      </c>
      <c r="B91" s="6" t="n">
        <v>67234</v>
      </c>
      <c r="C91" s="6" t="n">
        <v>45102</v>
      </c>
    </row>
    <row r="92" spans="1:4">
      <c r="A92" s="4" t="s">
        <v>1205</v>
      </c>
    </row>
    <row r="93" spans="1:4">
      <c r="A93" s="3" t="s">
        <v>1096</v>
      </c>
    </row>
    <row r="94" spans="1:4">
      <c r="A94" s="4" t="s">
        <v>1175</v>
      </c>
      <c r="B94" s="6" t="n">
        <v>67234</v>
      </c>
      <c r="C94" s="6" t="n">
        <v>45102</v>
      </c>
    </row>
    <row r="95" spans="1:4">
      <c r="A95" s="4" t="s">
        <v>1206</v>
      </c>
    </row>
    <row r="96" spans="1:4">
      <c r="A96" s="3" t="s">
        <v>1096</v>
      </c>
    </row>
    <row r="97" spans="1:4">
      <c r="A97" s="4" t="s">
        <v>1175</v>
      </c>
      <c r="B97" s="6" t="n">
        <v>0</v>
      </c>
      <c r="C97" s="6" t="n">
        <v>0</v>
      </c>
    </row>
    <row r="98" spans="1:4">
      <c r="A98" s="4" t="s">
        <v>1207</v>
      </c>
    </row>
    <row r="99" spans="1:4">
      <c r="A99" s="3" t="s">
        <v>1096</v>
      </c>
    </row>
    <row r="100" spans="1:4">
      <c r="A100" s="4" t="s">
        <v>1175</v>
      </c>
      <c r="B100" s="6" t="n">
        <v>15434</v>
      </c>
      <c r="C100" s="6" t="n">
        <v>27811</v>
      </c>
    </row>
    <row r="101" spans="1:4">
      <c r="A101" s="4" t="s">
        <v>1208</v>
      </c>
    </row>
    <row r="102" spans="1:4">
      <c r="A102" s="3" t="s">
        <v>1096</v>
      </c>
    </row>
    <row r="103" spans="1:4">
      <c r="A103" s="4" t="s">
        <v>1175</v>
      </c>
      <c r="B103" s="6" t="n">
        <v>0</v>
      </c>
      <c r="C103" s="6" t="n">
        <v>0</v>
      </c>
    </row>
    <row r="104" spans="1:4">
      <c r="A104" s="4" t="s">
        <v>1209</v>
      </c>
    </row>
    <row r="105" spans="1:4">
      <c r="A105" s="3" t="s">
        <v>1096</v>
      </c>
    </row>
    <row r="106" spans="1:4">
      <c r="A106" s="4" t="s">
        <v>1175</v>
      </c>
      <c r="B106" s="6" t="n">
        <v>15434</v>
      </c>
      <c r="C106" s="6" t="n">
        <v>27811</v>
      </c>
    </row>
    <row r="107" spans="1:4">
      <c r="A107" s="4" t="s">
        <v>1210</v>
      </c>
    </row>
    <row r="108" spans="1:4">
      <c r="A108" s="3" t="s">
        <v>1096</v>
      </c>
    </row>
    <row r="109" spans="1:4">
      <c r="A109" s="4" t="s">
        <v>1175</v>
      </c>
      <c r="B109" s="6" t="n">
        <v>583475</v>
      </c>
      <c r="C109" s="6" t="n">
        <v>434070</v>
      </c>
    </row>
    <row r="110" spans="1:4">
      <c r="A110" s="4" t="s">
        <v>1211</v>
      </c>
    </row>
    <row r="111" spans="1:4">
      <c r="A111" s="3" t="s">
        <v>1096</v>
      </c>
    </row>
    <row r="112" spans="1:4">
      <c r="A112" s="4" t="s">
        <v>1175</v>
      </c>
      <c r="B112" s="6" t="n">
        <v>0</v>
      </c>
      <c r="C112" s="6" t="n">
        <v>0</v>
      </c>
    </row>
    <row r="113" spans="1:4">
      <c r="A113" s="4" t="s">
        <v>1212</v>
      </c>
    </row>
    <row r="114" spans="1:4">
      <c r="A114" s="3" t="s">
        <v>1096</v>
      </c>
    </row>
    <row r="115" spans="1:4">
      <c r="A115" s="4" t="s">
        <v>1175</v>
      </c>
      <c r="B115" s="6" t="n">
        <v>583475</v>
      </c>
      <c r="C115" s="6" t="n">
        <v>434070</v>
      </c>
    </row>
    <row r="116" spans="1:4">
      <c r="A116" s="4" t="s">
        <v>1213</v>
      </c>
    </row>
    <row r="117" spans="1:4">
      <c r="A117" s="3" t="s">
        <v>1096</v>
      </c>
    </row>
    <row r="118" spans="1:4">
      <c r="A118" s="4" t="s">
        <v>1175</v>
      </c>
      <c r="B118" s="6" t="n">
        <v>142134</v>
      </c>
      <c r="C118" s="6" t="n">
        <v>140630</v>
      </c>
    </row>
    <row r="119" spans="1:4">
      <c r="A119" s="4" t="s">
        <v>1214</v>
      </c>
    </row>
    <row r="120" spans="1:4">
      <c r="A120" s="3" t="s">
        <v>1096</v>
      </c>
    </row>
    <row r="121" spans="1:4">
      <c r="A121" s="4" t="s">
        <v>1175</v>
      </c>
      <c r="B121" s="6" t="n">
        <v>48674</v>
      </c>
      <c r="C121" s="6" t="n">
        <v>42400</v>
      </c>
    </row>
    <row r="122" spans="1:4">
      <c r="A122" s="4" t="s">
        <v>1215</v>
      </c>
    </row>
    <row r="123" spans="1:4">
      <c r="A123" s="3" t="s">
        <v>1096</v>
      </c>
    </row>
    <row r="124" spans="1:4">
      <c r="A124" s="4" t="s">
        <v>1175</v>
      </c>
      <c r="B124" s="6" t="n">
        <v>93460</v>
      </c>
      <c r="C124" s="6" t="n">
        <v>98230</v>
      </c>
    </row>
    <row r="125" spans="1:4">
      <c r="A125" s="4" t="s">
        <v>1216</v>
      </c>
    </row>
    <row r="126" spans="1:4">
      <c r="A126" s="3" t="s">
        <v>1096</v>
      </c>
    </row>
    <row r="127" spans="1:4">
      <c r="A127" s="4" t="s">
        <v>1175</v>
      </c>
      <c r="B127" s="6" t="n">
        <v>103439</v>
      </c>
      <c r="C127" s="6" t="n">
        <v>83852</v>
      </c>
    </row>
    <row r="128" spans="1:4">
      <c r="A128" s="4" t="s">
        <v>1217</v>
      </c>
    </row>
    <row r="129" spans="1:4">
      <c r="A129" s="3" t="s">
        <v>1096</v>
      </c>
    </row>
    <row r="130" spans="1:4">
      <c r="A130" s="4" t="s">
        <v>1175</v>
      </c>
      <c r="B130" s="6" t="n">
        <v>0</v>
      </c>
      <c r="C130" s="6" t="n">
        <v>266</v>
      </c>
    </row>
    <row r="131" spans="1:4">
      <c r="A131" s="4" t="s">
        <v>1218</v>
      </c>
    </row>
    <row r="132" spans="1:4">
      <c r="A132" s="3" t="s">
        <v>1096</v>
      </c>
    </row>
    <row r="133" spans="1:4">
      <c r="A133" s="4" t="s">
        <v>1175</v>
      </c>
      <c r="B133" s="6" t="n">
        <v>103439</v>
      </c>
      <c r="C133" s="6" t="n">
        <v>83586</v>
      </c>
    </row>
    <row r="134" spans="1:4">
      <c r="A134" s="4" t="s">
        <v>1219</v>
      </c>
    </row>
    <row r="135" spans="1:4">
      <c r="A135" s="3" t="s">
        <v>1096</v>
      </c>
    </row>
    <row r="136" spans="1:4">
      <c r="A136" s="4" t="s">
        <v>1175</v>
      </c>
      <c r="B136" s="6" t="n">
        <v>12339</v>
      </c>
      <c r="C136" s="6" t="n">
        <v>9276</v>
      </c>
    </row>
    <row r="137" spans="1:4">
      <c r="A137" s="4" t="s">
        <v>1220</v>
      </c>
    </row>
    <row r="138" spans="1:4">
      <c r="A138" s="3" t="s">
        <v>1096</v>
      </c>
    </row>
    <row r="139" spans="1:4">
      <c r="A139" s="4" t="s">
        <v>1175</v>
      </c>
      <c r="B139" s="6" t="n">
        <v>0</v>
      </c>
      <c r="C139" s="6" t="n">
        <v>0</v>
      </c>
    </row>
    <row r="140" spans="1:4">
      <c r="A140" s="4" t="s">
        <v>1221</v>
      </c>
    </row>
    <row r="141" spans="1:4">
      <c r="A141" s="3" t="s">
        <v>1096</v>
      </c>
    </row>
    <row r="142" spans="1:4">
      <c r="A142" s="4" t="s">
        <v>1175</v>
      </c>
      <c r="B142" s="6" t="n">
        <v>12339</v>
      </c>
      <c r="C142" s="6" t="n">
        <v>9276</v>
      </c>
    </row>
    <row r="143" spans="1:4">
      <c r="A143" s="4" t="s">
        <v>1222</v>
      </c>
    </row>
    <row r="144" spans="1:4">
      <c r="A144" s="3" t="s">
        <v>1096</v>
      </c>
    </row>
    <row r="145" spans="1:4">
      <c r="A145" s="4" t="s">
        <v>1175</v>
      </c>
      <c r="B145" s="6" t="n">
        <v>4118</v>
      </c>
      <c r="C145" s="6" t="n">
        <v>5918</v>
      </c>
    </row>
    <row r="146" spans="1:4">
      <c r="A146" s="4" t="s">
        <v>1223</v>
      </c>
    </row>
    <row r="147" spans="1:4">
      <c r="A147" s="3" t="s">
        <v>1096</v>
      </c>
    </row>
    <row r="148" spans="1:4">
      <c r="A148" s="4" t="s">
        <v>1175</v>
      </c>
      <c r="B148" s="6" t="n">
        <v>12249</v>
      </c>
      <c r="C148" s="6" t="n">
        <v>10508</v>
      </c>
    </row>
    <row r="149" spans="1:4">
      <c r="A149" s="4" t="s">
        <v>1117</v>
      </c>
    </row>
    <row r="150" spans="1:4">
      <c r="A150" s="3" t="s">
        <v>1096</v>
      </c>
    </row>
    <row r="151" spans="1:4">
      <c r="A151" s="4" t="s">
        <v>1175</v>
      </c>
      <c r="B151" s="6" t="n">
        <v>220992</v>
      </c>
      <c r="C151" s="6" t="n">
        <v>190357</v>
      </c>
      <c r="D151" s="5" t="n">
        <v>217537</v>
      </c>
    </row>
    <row r="152" spans="1:4">
      <c r="A152" s="4" t="s">
        <v>1224</v>
      </c>
    </row>
    <row r="153" spans="1:4">
      <c r="A153" s="3" t="s">
        <v>1096</v>
      </c>
    </row>
    <row r="154" spans="1:4">
      <c r="A154" s="4" t="s">
        <v>1175</v>
      </c>
      <c r="B154" s="6" t="n">
        <v>214354</v>
      </c>
      <c r="C154" s="6" t="n">
        <v>184860</v>
      </c>
    </row>
    <row r="155" spans="1:4">
      <c r="A155" s="4" t="s">
        <v>1225</v>
      </c>
    </row>
    <row r="156" spans="1:4">
      <c r="A156" s="3" t="s">
        <v>1096</v>
      </c>
    </row>
    <row r="157" spans="1:4">
      <c r="A157" s="4" t="s">
        <v>1175</v>
      </c>
      <c r="B157" s="6" t="n">
        <v>193681</v>
      </c>
      <c r="C157" s="6" t="n">
        <v>166713</v>
      </c>
    </row>
    <row r="158" spans="1:4">
      <c r="A158" s="4" t="s">
        <v>1226</v>
      </c>
    </row>
    <row r="159" spans="1:4">
      <c r="A159" s="3" t="s">
        <v>1096</v>
      </c>
    </row>
    <row r="160" spans="1:4">
      <c r="A160" s="4" t="s">
        <v>1175</v>
      </c>
      <c r="B160" s="6" t="n">
        <v>20673</v>
      </c>
      <c r="C160" s="6" t="n">
        <v>18147</v>
      </c>
    </row>
    <row r="161" spans="1:4">
      <c r="A161" s="4" t="s">
        <v>1227</v>
      </c>
    </row>
    <row r="162" spans="1:4">
      <c r="A162" s="3" t="s">
        <v>1096</v>
      </c>
    </row>
    <row r="163" spans="1:4">
      <c r="A163" s="4" t="s">
        <v>1175</v>
      </c>
      <c r="B163" s="6" t="n">
        <v>2458</v>
      </c>
      <c r="C163" s="6" t="n">
        <v>5276</v>
      </c>
    </row>
    <row r="164" spans="1:4">
      <c r="A164" s="4" t="s">
        <v>1228</v>
      </c>
    </row>
    <row r="165" spans="1:4">
      <c r="A165" s="3" t="s">
        <v>1096</v>
      </c>
    </row>
    <row r="166" spans="1:4">
      <c r="A166" s="4" t="s">
        <v>1175</v>
      </c>
      <c r="B166" s="6" t="n">
        <v>0</v>
      </c>
      <c r="C166" s="6" t="n">
        <v>0</v>
      </c>
    </row>
    <row r="167" spans="1:4">
      <c r="A167" s="4" t="s">
        <v>1229</v>
      </c>
    </row>
    <row r="168" spans="1:4">
      <c r="A168" s="3" t="s">
        <v>1096</v>
      </c>
    </row>
    <row r="169" spans="1:4">
      <c r="A169" s="4" t="s">
        <v>1175</v>
      </c>
      <c r="B169" s="6" t="n">
        <v>2458</v>
      </c>
      <c r="C169" s="6" t="n">
        <v>5276</v>
      </c>
    </row>
    <row r="170" spans="1:4">
      <c r="A170" s="4" t="s">
        <v>1230</v>
      </c>
    </row>
    <row r="171" spans="1:4">
      <c r="A171" s="3" t="s">
        <v>1096</v>
      </c>
    </row>
    <row r="172" spans="1:4">
      <c r="A172" s="4" t="s">
        <v>1175</v>
      </c>
      <c r="B172" s="6" t="n">
        <v>151857</v>
      </c>
      <c r="C172" s="6" t="n">
        <v>124073</v>
      </c>
    </row>
    <row r="173" spans="1:4">
      <c r="A173" s="4" t="s">
        <v>1231</v>
      </c>
    </row>
    <row r="174" spans="1:4">
      <c r="A174" s="3" t="s">
        <v>1096</v>
      </c>
    </row>
    <row r="175" spans="1:4">
      <c r="A175" s="4" t="s">
        <v>1175</v>
      </c>
      <c r="B175" s="6" t="n">
        <v>151179</v>
      </c>
      <c r="C175" s="6" t="n">
        <v>124047</v>
      </c>
    </row>
    <row r="176" spans="1:4">
      <c r="A176" s="4" t="s">
        <v>1232</v>
      </c>
    </row>
    <row r="177" spans="1:4">
      <c r="A177" s="3" t="s">
        <v>1096</v>
      </c>
    </row>
    <row r="178" spans="1:4">
      <c r="A178" s="4" t="s">
        <v>1175</v>
      </c>
      <c r="B178" s="6" t="n">
        <v>678</v>
      </c>
      <c r="C178" s="6" t="n">
        <v>26</v>
      </c>
    </row>
    <row r="179" spans="1:4">
      <c r="A179" s="4" t="s">
        <v>1233</v>
      </c>
    </row>
    <row r="180" spans="1:4">
      <c r="A180" s="3" t="s">
        <v>1096</v>
      </c>
    </row>
    <row r="181" spans="1:4">
      <c r="A181" s="4" t="s">
        <v>1175</v>
      </c>
      <c r="B181" s="6" t="n">
        <v>104399</v>
      </c>
      <c r="C181" s="6" t="n">
        <v>86975</v>
      </c>
    </row>
    <row r="182" spans="1:4">
      <c r="A182" s="4" t="s">
        <v>1234</v>
      </c>
    </row>
    <row r="183" spans="1:4">
      <c r="A183" s="3" t="s">
        <v>1096</v>
      </c>
    </row>
    <row r="184" spans="1:4">
      <c r="A184" s="4" t="s">
        <v>1175</v>
      </c>
      <c r="B184" s="6" t="n">
        <v>104399</v>
      </c>
      <c r="C184" s="6" t="n">
        <v>86949</v>
      </c>
    </row>
    <row r="185" spans="1:4">
      <c r="A185" s="4" t="s">
        <v>1235</v>
      </c>
    </row>
    <row r="186" spans="1:4">
      <c r="A186" s="3" t="s">
        <v>1096</v>
      </c>
    </row>
    <row r="187" spans="1:4">
      <c r="A187" s="4" t="s">
        <v>1175</v>
      </c>
      <c r="B187" s="6" t="n">
        <v>0</v>
      </c>
      <c r="C187" s="6" t="n">
        <v>26</v>
      </c>
    </row>
    <row r="188" spans="1:4">
      <c r="A188" s="4" t="s">
        <v>1236</v>
      </c>
    </row>
    <row r="189" spans="1:4">
      <c r="A189" s="3" t="s">
        <v>1096</v>
      </c>
    </row>
    <row r="190" spans="1:4">
      <c r="A190" s="4" t="s">
        <v>1175</v>
      </c>
      <c r="B190" s="6" t="n">
        <v>22422</v>
      </c>
      <c r="C190" s="6" t="n">
        <v>16342</v>
      </c>
    </row>
    <row r="191" spans="1:4">
      <c r="A191" s="4" t="s">
        <v>1237</v>
      </c>
    </row>
    <row r="192" spans="1:4">
      <c r="A192" s="3" t="s">
        <v>1096</v>
      </c>
    </row>
    <row r="193" spans="1:4">
      <c r="A193" s="4" t="s">
        <v>1175</v>
      </c>
      <c r="B193" s="6" t="n">
        <v>21744</v>
      </c>
      <c r="C193" s="6" t="n">
        <v>16342</v>
      </c>
    </row>
    <row r="194" spans="1:4">
      <c r="A194" s="4" t="s">
        <v>1238</v>
      </c>
    </row>
    <row r="195" spans="1:4">
      <c r="A195" s="3" t="s">
        <v>1096</v>
      </c>
    </row>
    <row r="196" spans="1:4">
      <c r="A196" s="4" t="s">
        <v>1175</v>
      </c>
      <c r="B196" s="6" t="n">
        <v>678</v>
      </c>
      <c r="C196" s="6" t="n">
        <v>0</v>
      </c>
    </row>
    <row r="197" spans="1:4">
      <c r="A197" s="4" t="s">
        <v>1239</v>
      </c>
    </row>
    <row r="198" spans="1:4">
      <c r="A198" s="3" t="s">
        <v>1096</v>
      </c>
    </row>
    <row r="199" spans="1:4">
      <c r="A199" s="4" t="s">
        <v>1175</v>
      </c>
      <c r="B199" s="6" t="n">
        <v>25029</v>
      </c>
      <c r="C199" s="6" t="n">
        <v>20747</v>
      </c>
    </row>
    <row r="200" spans="1:4">
      <c r="A200" s="4" t="s">
        <v>1240</v>
      </c>
    </row>
    <row r="201" spans="1:4">
      <c r="A201" s="3" t="s">
        <v>1096</v>
      </c>
    </row>
    <row r="202" spans="1:4">
      <c r="A202" s="4" t="s">
        <v>1175</v>
      </c>
      <c r="B202" s="6" t="n">
        <v>25029</v>
      </c>
      <c r="C202" s="6" t="n">
        <v>20747</v>
      </c>
    </row>
    <row r="203" spans="1:4">
      <c r="A203" s="4" t="s">
        <v>1241</v>
      </c>
    </row>
    <row r="204" spans="1:4">
      <c r="A204" s="3" t="s">
        <v>1096</v>
      </c>
    </row>
    <row r="205" spans="1:4">
      <c r="A205" s="4" t="s">
        <v>1175</v>
      </c>
      <c r="B205" s="6" t="n">
        <v>0</v>
      </c>
      <c r="C205" s="6" t="n">
        <v>0</v>
      </c>
    </row>
    <row r="206" spans="1:4">
      <c r="A206" s="4" t="s">
        <v>1242</v>
      </c>
    </row>
    <row r="207" spans="1:4">
      <c r="A207" s="3" t="s">
        <v>1096</v>
      </c>
    </row>
    <row r="208" spans="1:4">
      <c r="A208" s="4" t="s">
        <v>1175</v>
      </c>
      <c r="B208" s="6" t="n">
        <v>7</v>
      </c>
      <c r="C208" s="6" t="n">
        <v>9</v>
      </c>
    </row>
    <row r="209" spans="1:4">
      <c r="A209" s="4" t="s">
        <v>1243</v>
      </c>
    </row>
    <row r="210" spans="1:4">
      <c r="A210" s="3" t="s">
        <v>1096</v>
      </c>
    </row>
    <row r="211" spans="1:4">
      <c r="A211" s="4" t="s">
        <v>1175</v>
      </c>
      <c r="B211" s="6" t="n">
        <v>7</v>
      </c>
      <c r="C211" s="6" t="n">
        <v>9</v>
      </c>
    </row>
    <row r="212" spans="1:4">
      <c r="A212" s="4" t="s">
        <v>1244</v>
      </c>
    </row>
    <row r="213" spans="1:4">
      <c r="A213" s="3" t="s">
        <v>1096</v>
      </c>
    </row>
    <row r="214" spans="1:4">
      <c r="A214" s="4" t="s">
        <v>1175</v>
      </c>
      <c r="B214" s="6" t="n">
        <v>0</v>
      </c>
      <c r="C214" s="6" t="n">
        <v>0</v>
      </c>
    </row>
    <row r="215" spans="1:4">
      <c r="A215" s="4" t="s">
        <v>1245</v>
      </c>
    </row>
    <row r="216" spans="1:4">
      <c r="A216" s="3" t="s">
        <v>1096</v>
      </c>
    </row>
    <row r="217" spans="1:4">
      <c r="A217" s="4" t="s">
        <v>1175</v>
      </c>
      <c r="B217" s="6" t="n">
        <v>60039</v>
      </c>
      <c r="C217" s="6" t="n">
        <v>55511</v>
      </c>
    </row>
    <row r="218" spans="1:4">
      <c r="A218" s="4" t="s">
        <v>1246</v>
      </c>
    </row>
    <row r="219" spans="1:4">
      <c r="A219" s="3" t="s">
        <v>1096</v>
      </c>
    </row>
    <row r="220" spans="1:4">
      <c r="A220" s="4" t="s">
        <v>1175</v>
      </c>
      <c r="B220" s="6" t="n">
        <v>42502</v>
      </c>
      <c r="C220" s="6" t="n">
        <v>42666</v>
      </c>
    </row>
    <row r="221" spans="1:4">
      <c r="A221" s="4" t="s">
        <v>1247</v>
      </c>
    </row>
    <row r="222" spans="1:4">
      <c r="A222" s="3" t="s">
        <v>1096</v>
      </c>
    </row>
    <row r="223" spans="1:4">
      <c r="A223" s="4" t="s">
        <v>1175</v>
      </c>
      <c r="B223" s="6" t="n">
        <v>17537</v>
      </c>
      <c r="C223" s="6" t="n">
        <v>12845</v>
      </c>
    </row>
    <row r="224" spans="1:4">
      <c r="A224" s="4" t="s">
        <v>1248</v>
      </c>
    </row>
    <row r="225" spans="1:4">
      <c r="A225" s="3" t="s">
        <v>1096</v>
      </c>
    </row>
    <row r="226" spans="1:4">
      <c r="A226" s="4" t="s">
        <v>1175</v>
      </c>
      <c r="B226" s="6" t="n">
        <v>5782</v>
      </c>
      <c r="C226" s="6" t="n">
        <v>8707</v>
      </c>
    </row>
    <row r="227" spans="1:4">
      <c r="A227" s="4" t="s">
        <v>1249</v>
      </c>
    </row>
    <row r="228" spans="1:4">
      <c r="A228" s="3" t="s">
        <v>1096</v>
      </c>
    </row>
    <row r="229" spans="1:4">
      <c r="A229" s="4" t="s">
        <v>1175</v>
      </c>
      <c r="B229" s="6" t="n">
        <v>5782</v>
      </c>
      <c r="C229" s="6" t="n">
        <v>8707</v>
      </c>
    </row>
    <row r="230" spans="1:4">
      <c r="A230" s="4" t="s">
        <v>1250</v>
      </c>
    </row>
    <row r="231" spans="1:4">
      <c r="A231" s="3" t="s">
        <v>1096</v>
      </c>
    </row>
    <row r="232" spans="1:4">
      <c r="A232" s="4" t="s">
        <v>1175</v>
      </c>
      <c r="B232" s="6" t="n">
        <v>0</v>
      </c>
      <c r="C232" s="6" t="n">
        <v>0</v>
      </c>
    </row>
    <row r="233" spans="1:4">
      <c r="A233" s="4" t="s">
        <v>1251</v>
      </c>
    </row>
    <row r="234" spans="1:4">
      <c r="A234" s="3" t="s">
        <v>1096</v>
      </c>
    </row>
    <row r="235" spans="1:4">
      <c r="A235" s="4" t="s">
        <v>1175</v>
      </c>
      <c r="B235" s="6" t="n">
        <v>7986</v>
      </c>
      <c r="C235" s="6" t="n">
        <v>5445</v>
      </c>
    </row>
    <row r="236" spans="1:4">
      <c r="A236" s="4" t="s">
        <v>1252</v>
      </c>
    </row>
    <row r="237" spans="1:4">
      <c r="A237" s="3" t="s">
        <v>1096</v>
      </c>
    </row>
    <row r="238" spans="1:4">
      <c r="A238" s="4" t="s">
        <v>1175</v>
      </c>
      <c r="B238" s="6" t="n">
        <v>0</v>
      </c>
      <c r="C238" s="6" t="n">
        <v>0</v>
      </c>
    </row>
    <row r="239" spans="1:4">
      <c r="A239" s="4" t="s">
        <v>1253</v>
      </c>
    </row>
    <row r="240" spans="1:4">
      <c r="A240" s="3" t="s">
        <v>1096</v>
      </c>
    </row>
    <row r="241" spans="1:4">
      <c r="A241" s="4" t="s">
        <v>1175</v>
      </c>
      <c r="B241" s="6" t="n">
        <v>7986</v>
      </c>
      <c r="C241" s="6" t="n">
        <v>5445</v>
      </c>
    </row>
    <row r="242" spans="1:4">
      <c r="A242" s="4" t="s">
        <v>1254</v>
      </c>
    </row>
    <row r="243" spans="1:4">
      <c r="A243" s="3" t="s">
        <v>1096</v>
      </c>
    </row>
    <row r="244" spans="1:4">
      <c r="A244" s="4" t="s">
        <v>1175</v>
      </c>
      <c r="B244" s="6" t="n">
        <v>8425</v>
      </c>
      <c r="C244" s="6" t="n">
        <v>6590</v>
      </c>
    </row>
    <row r="245" spans="1:4">
      <c r="A245" s="4" t="s">
        <v>1255</v>
      </c>
    </row>
    <row r="246" spans="1:4">
      <c r="A246" s="3" t="s">
        <v>1096</v>
      </c>
    </row>
    <row r="247" spans="1:4">
      <c r="A247" s="4" t="s">
        <v>1175</v>
      </c>
      <c r="B247" s="6" t="n">
        <v>0</v>
      </c>
      <c r="C247" s="6" t="n">
        <v>0</v>
      </c>
    </row>
    <row r="248" spans="1:4">
      <c r="A248" s="4" t="s">
        <v>1256</v>
      </c>
    </row>
    <row r="249" spans="1:4">
      <c r="A249" s="3" t="s">
        <v>1096</v>
      </c>
    </row>
    <row r="250" spans="1:4">
      <c r="A250" s="4" t="s">
        <v>1175</v>
      </c>
      <c r="B250" s="6" t="n">
        <v>8425</v>
      </c>
      <c r="C250" s="6" t="n">
        <v>6590</v>
      </c>
    </row>
    <row r="251" spans="1:4">
      <c r="A251" s="4" t="s">
        <v>1257</v>
      </c>
    </row>
    <row r="252" spans="1:4">
      <c r="A252" s="3" t="s">
        <v>1096</v>
      </c>
    </row>
    <row r="253" spans="1:4">
      <c r="A253" s="4" t="s">
        <v>1175</v>
      </c>
      <c r="B253" s="6" t="n">
        <v>36720</v>
      </c>
      <c r="C253" s="6" t="n">
        <v>33959</v>
      </c>
    </row>
    <row r="254" spans="1:4">
      <c r="A254" s="4" t="s">
        <v>1258</v>
      </c>
    </row>
    <row r="255" spans="1:4">
      <c r="A255" s="3" t="s">
        <v>1096</v>
      </c>
    </row>
    <row r="256" spans="1:4">
      <c r="A256" s="4" t="s">
        <v>1175</v>
      </c>
      <c r="B256" s="6" t="n">
        <v>36720</v>
      </c>
      <c r="C256" s="6" t="n">
        <v>33959</v>
      </c>
    </row>
    <row r="257" spans="1:4">
      <c r="A257" s="4" t="s">
        <v>1259</v>
      </c>
    </row>
    <row r="258" spans="1:4">
      <c r="A258" s="3" t="s">
        <v>1096</v>
      </c>
    </row>
    <row r="259" spans="1:4">
      <c r="A259" s="4" t="s">
        <v>1175</v>
      </c>
      <c r="B259" s="6" t="n">
        <v>0</v>
      </c>
      <c r="C259" s="6" t="n">
        <v>0</v>
      </c>
    </row>
    <row r="260" spans="1:4">
      <c r="A260" s="4" t="s">
        <v>1260</v>
      </c>
    </row>
    <row r="261" spans="1:4">
      <c r="A261" s="3" t="s">
        <v>1096</v>
      </c>
    </row>
    <row r="262" spans="1:4">
      <c r="A262" s="4" t="s">
        <v>1175</v>
      </c>
      <c r="B262" s="6" t="n">
        <v>672</v>
      </c>
      <c r="C262" s="6" t="n">
        <v>538</v>
      </c>
    </row>
    <row r="263" spans="1:4">
      <c r="A263" s="4" t="s">
        <v>1261</v>
      </c>
    </row>
    <row r="264" spans="1:4">
      <c r="A264" s="3" t="s">
        <v>1096</v>
      </c>
    </row>
    <row r="265" spans="1:4">
      <c r="A265" s="4" t="s">
        <v>1175</v>
      </c>
      <c r="B265" s="6" t="n">
        <v>0</v>
      </c>
      <c r="C265" s="6" t="n">
        <v>0</v>
      </c>
    </row>
    <row r="266" spans="1:4">
      <c r="A266" s="4" t="s">
        <v>1262</v>
      </c>
    </row>
    <row r="267" spans="1:4">
      <c r="A267" s="3" t="s">
        <v>1096</v>
      </c>
    </row>
    <row r="268" spans="1:4">
      <c r="A268" s="4" t="s">
        <v>1175</v>
      </c>
      <c r="B268" s="6" t="n">
        <v>672</v>
      </c>
      <c r="C268" s="6" t="n">
        <v>538</v>
      </c>
    </row>
    <row r="269" spans="1:4">
      <c r="A269" s="4" t="s">
        <v>1263</v>
      </c>
    </row>
    <row r="270" spans="1:4">
      <c r="A270" s="3" t="s">
        <v>1096</v>
      </c>
    </row>
    <row r="271" spans="1:4">
      <c r="A271" s="4" t="s">
        <v>1175</v>
      </c>
      <c r="B271" s="6" t="n">
        <v>454</v>
      </c>
      <c r="C271" s="6" t="n">
        <v>272</v>
      </c>
    </row>
    <row r="272" spans="1:4">
      <c r="A272" s="4" t="s">
        <v>1264</v>
      </c>
    </row>
    <row r="273" spans="1:4">
      <c r="A273" s="3" t="s">
        <v>1096</v>
      </c>
    </row>
    <row r="274" spans="1:4">
      <c r="A274" s="4" t="s">
        <v>1175</v>
      </c>
      <c r="B274" s="6" t="n">
        <v>0</v>
      </c>
      <c r="C274" s="6" t="n">
        <v>0</v>
      </c>
    </row>
    <row r="275" spans="1:4">
      <c r="A275" s="4" t="s">
        <v>1265</v>
      </c>
    </row>
    <row r="276" spans="1:4">
      <c r="A276" s="3" t="s">
        <v>1096</v>
      </c>
    </row>
    <row r="277" spans="1:4">
      <c r="A277" s="4" t="s">
        <v>1175</v>
      </c>
      <c r="B277" s="6" t="n">
        <v>454</v>
      </c>
      <c r="C277" s="6" t="n">
        <v>272</v>
      </c>
    </row>
    <row r="278" spans="1:4">
      <c r="A278" s="4" t="s">
        <v>1266</v>
      </c>
    </row>
    <row r="279" spans="1:4">
      <c r="A279" s="3" t="s">
        <v>1096</v>
      </c>
    </row>
    <row r="280" spans="1:4">
      <c r="A280" s="4" t="s">
        <v>1175</v>
      </c>
      <c r="B280" s="5" t="n">
        <v>6638</v>
      </c>
      <c r="C280" s="5" t="n">
        <v>549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7</v>
      </c>
      <c r="B1" s="2" t="s">
        <v>1</v>
      </c>
    </row>
    <row r="2" spans="1:3">
      <c r="B2" s="2" t="s">
        <v>2</v>
      </c>
      <c r="C2" s="2" t="s">
        <v>67</v>
      </c>
    </row>
    <row r="3" spans="1:3">
      <c r="A3" s="3" t="s">
        <v>1268</v>
      </c>
    </row>
    <row r="4" spans="1:3">
      <c r="A4" s="4" t="s">
        <v>1269</v>
      </c>
      <c r="B4" s="4" t="s">
        <v>1106</v>
      </c>
      <c r="C4" s="4" t="s">
        <v>1270</v>
      </c>
    </row>
    <row r="5" spans="1:3">
      <c r="A5" s="4" t="s">
        <v>1271</v>
      </c>
      <c r="B5" s="4" t="s">
        <v>1272</v>
      </c>
      <c r="C5" s="4" t="s">
        <v>1272</v>
      </c>
    </row>
    <row r="6" spans="1:3">
      <c r="A6" s="4" t="s">
        <v>1273</v>
      </c>
      <c r="B6" s="4" t="s">
        <v>1274</v>
      </c>
      <c r="C6" s="4" t="s">
        <v>127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76</v>
      </c>
      <c r="B1" s="2" t="s">
        <v>601</v>
      </c>
    </row>
    <row r="2" spans="1:2">
      <c r="A2" s="4" t="s">
        <v>1107</v>
      </c>
    </row>
    <row r="3" spans="1:2">
      <c r="A3" s="3" t="s">
        <v>1277</v>
      </c>
    </row>
    <row r="4" spans="1:2">
      <c r="A4" s="4" t="s">
        <v>1278</v>
      </c>
      <c r="B4" s="5" t="n">
        <v>97227</v>
      </c>
    </row>
    <row r="5" spans="1:2">
      <c r="A5" s="4" t="s">
        <v>1279</v>
      </c>
      <c r="B5" s="6" t="n">
        <v>98376</v>
      </c>
    </row>
    <row r="6" spans="1:2">
      <c r="A6" s="4" t="s">
        <v>1280</v>
      </c>
      <c r="B6" s="6" t="n">
        <v>101566</v>
      </c>
    </row>
    <row r="7" spans="1:2">
      <c r="A7" s="4" t="s">
        <v>1281</v>
      </c>
      <c r="B7" s="6" t="n">
        <v>104864</v>
      </c>
    </row>
    <row r="8" spans="1:2">
      <c r="A8" s="4" t="s">
        <v>1282</v>
      </c>
      <c r="B8" s="6" t="n">
        <v>108436</v>
      </c>
    </row>
    <row r="9" spans="1:2">
      <c r="A9" s="4" t="s">
        <v>1283</v>
      </c>
      <c r="B9" s="6" t="n">
        <v>590687</v>
      </c>
    </row>
    <row r="10" spans="1:2">
      <c r="A10" s="4" t="s">
        <v>1284</v>
      </c>
    </row>
    <row r="11" spans="1:2">
      <c r="A11" s="3" t="s">
        <v>1277</v>
      </c>
    </row>
    <row r="12" spans="1:2">
      <c r="A12" s="4" t="s">
        <v>1278</v>
      </c>
      <c r="B12" s="6" t="n">
        <v>2666</v>
      </c>
    </row>
    <row r="13" spans="1:2">
      <c r="A13" s="4" t="s">
        <v>1279</v>
      </c>
      <c r="B13" s="6" t="n">
        <v>3000</v>
      </c>
    </row>
    <row r="14" spans="1:2">
      <c r="A14" s="4" t="s">
        <v>1280</v>
      </c>
      <c r="B14" s="6" t="n">
        <v>3309</v>
      </c>
    </row>
    <row r="15" spans="1:2">
      <c r="A15" s="4" t="s">
        <v>1281</v>
      </c>
      <c r="B15" s="6" t="n">
        <v>4176</v>
      </c>
    </row>
    <row r="16" spans="1:2">
      <c r="A16" s="4" t="s">
        <v>1282</v>
      </c>
      <c r="B16" s="6" t="n">
        <v>4401</v>
      </c>
    </row>
    <row r="17" spans="1:2">
      <c r="A17" s="4" t="s">
        <v>1283</v>
      </c>
      <c r="B17" s="6" t="n">
        <v>29048</v>
      </c>
    </row>
    <row r="18" spans="1:2">
      <c r="A18" s="4" t="s">
        <v>1117</v>
      </c>
    </row>
    <row r="19" spans="1:2">
      <c r="A19" s="3" t="s">
        <v>1277</v>
      </c>
    </row>
    <row r="20" spans="1:2">
      <c r="A20" s="4" t="s">
        <v>1278</v>
      </c>
      <c r="B20" s="6" t="n">
        <v>23328</v>
      </c>
    </row>
    <row r="21" spans="1:2">
      <c r="A21" s="4" t="s">
        <v>1279</v>
      </c>
      <c r="B21" s="6" t="n">
        <v>23501</v>
      </c>
    </row>
    <row r="22" spans="1:2">
      <c r="A22" s="4" t="s">
        <v>1280</v>
      </c>
      <c r="B22" s="6" t="n">
        <v>23625</v>
      </c>
    </row>
    <row r="23" spans="1:2">
      <c r="A23" s="4" t="s">
        <v>1281</v>
      </c>
      <c r="B23" s="6" t="n">
        <v>23307</v>
      </c>
    </row>
    <row r="24" spans="1:2">
      <c r="A24" s="4" t="s">
        <v>1282</v>
      </c>
      <c r="B24" s="6" t="n">
        <v>22902</v>
      </c>
    </row>
    <row r="25" spans="1:2">
      <c r="A25" s="4" t="s">
        <v>1283</v>
      </c>
      <c r="B25" s="5" t="n">
        <v>10919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6"/>
  </cols>
  <sheetData>
    <row r="1" spans="1:2">
      <c r="A1" s="1" t="s">
        <v>1285</v>
      </c>
      <c r="B1" s="2" t="s">
        <v>1</v>
      </c>
    </row>
    <row r="2" spans="1:2">
      <c r="B2" s="2" t="s">
        <v>2</v>
      </c>
    </row>
    <row r="3" spans="1:2">
      <c r="A3" s="3" t="s">
        <v>1286</v>
      </c>
    </row>
    <row r="4" spans="1:2">
      <c r="A4" s="4" t="s">
        <v>1287</v>
      </c>
      <c r="B4" s="4" t="s">
        <v>1288</v>
      </c>
    </row>
    <row r="5" spans="1:2">
      <c r="A5" s="4" t="s">
        <v>1289</v>
      </c>
    </row>
    <row r="6" spans="1:2">
      <c r="A6" s="3" t="s">
        <v>1286</v>
      </c>
    </row>
    <row r="7" spans="1:2">
      <c r="A7" s="4" t="s">
        <v>1287</v>
      </c>
      <c r="B7" s="4" t="s">
        <v>129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67</v>
      </c>
      <c r="D2" s="2" t="s">
        <v>71</v>
      </c>
    </row>
    <row r="3" spans="1:4">
      <c r="A3" s="3" t="s">
        <v>1292</v>
      </c>
    </row>
    <row r="4" spans="1:4">
      <c r="A4" s="4" t="s">
        <v>1293</v>
      </c>
      <c r="B4" s="9" t="n">
        <v>33.7</v>
      </c>
      <c r="C4" s="9" t="n">
        <v>35.5</v>
      </c>
      <c r="D4" s="9" t="n">
        <v>32.5</v>
      </c>
    </row>
    <row r="5" spans="1:4">
      <c r="A5" s="4" t="s">
        <v>1294</v>
      </c>
      <c r="B5" s="9" t="n">
        <v>25.8</v>
      </c>
      <c r="C5" s="9" t="n">
        <v>27.2</v>
      </c>
      <c r="D5" s="9" t="n">
        <v>20.5</v>
      </c>
    </row>
    <row r="6" spans="1:4">
      <c r="A6" s="4" t="s">
        <v>1295</v>
      </c>
    </row>
    <row r="7" spans="1:4">
      <c r="A7" s="3" t="s">
        <v>1292</v>
      </c>
    </row>
    <row r="8" spans="1:4">
      <c r="A8" s="4" t="s">
        <v>1296</v>
      </c>
      <c r="B8" s="11" t="n">
        <v>7.2</v>
      </c>
    </row>
    <row r="9" spans="1:4">
      <c r="A9" s="4" t="s">
        <v>1297</v>
      </c>
    </row>
    <row r="10" spans="1:4">
      <c r="A10" s="3" t="s">
        <v>1292</v>
      </c>
    </row>
    <row r="11" spans="1:4">
      <c r="A11" s="4" t="s">
        <v>1298</v>
      </c>
      <c r="B11" s="4" t="s">
        <v>450</v>
      </c>
    </row>
    <row r="12" spans="1:4">
      <c r="A12" s="4" t="s">
        <v>1299</v>
      </c>
    </row>
    <row r="13" spans="1:4">
      <c r="A13" s="3" t="s">
        <v>1292</v>
      </c>
    </row>
    <row r="14" spans="1:4">
      <c r="A14" s="4" t="s">
        <v>1300</v>
      </c>
      <c r="B14" s="4" t="s">
        <v>450</v>
      </c>
    </row>
    <row r="15" spans="1:4">
      <c r="A15" s="4" t="s">
        <v>1301</v>
      </c>
    </row>
    <row r="16" spans="1:4">
      <c r="A16" s="3" t="s">
        <v>1292</v>
      </c>
    </row>
    <row r="17" spans="1:4">
      <c r="A17" s="4" t="s">
        <v>1302</v>
      </c>
      <c r="B17" s="4" t="s">
        <v>1303</v>
      </c>
    </row>
    <row r="18" spans="1:4">
      <c r="A18" s="4" t="s">
        <v>1304</v>
      </c>
    </row>
    <row r="19" spans="1:4">
      <c r="A19" s="3" t="s">
        <v>1292</v>
      </c>
    </row>
    <row r="20" spans="1:4">
      <c r="A20" s="4" t="s">
        <v>1302</v>
      </c>
      <c r="B20" s="4" t="s">
        <v>1303</v>
      </c>
    </row>
    <row r="21" spans="1:4">
      <c r="A21" s="4" t="s">
        <v>1305</v>
      </c>
    </row>
    <row r="22" spans="1:4">
      <c r="A22" s="3" t="s">
        <v>1292</v>
      </c>
    </row>
    <row r="23" spans="1:4">
      <c r="A23" s="4" t="s">
        <v>1302</v>
      </c>
      <c r="B23" s="4" t="s">
        <v>1303</v>
      </c>
    </row>
    <row r="24" spans="1:4">
      <c r="A24" s="4" t="s">
        <v>1306</v>
      </c>
    </row>
    <row r="25" spans="1:4">
      <c r="A25" s="3" t="s">
        <v>1292</v>
      </c>
    </row>
    <row r="26" spans="1:4">
      <c r="A26" s="4" t="s">
        <v>1307</v>
      </c>
      <c r="B26" s="4" t="s">
        <v>452</v>
      </c>
    </row>
    <row r="27" spans="1:4">
      <c r="A27" s="4" t="s">
        <v>1308</v>
      </c>
    </row>
    <row r="28" spans="1:4">
      <c r="A28" s="3" t="s">
        <v>1292</v>
      </c>
    </row>
    <row r="29" spans="1:4">
      <c r="A29" s="4" t="s">
        <v>1300</v>
      </c>
      <c r="B29" s="4" t="s">
        <v>450</v>
      </c>
    </row>
    <row r="30" spans="1:4">
      <c r="A30" s="4" t="s">
        <v>1309</v>
      </c>
    </row>
    <row r="31" spans="1:4">
      <c r="A31" s="3" t="s">
        <v>1292</v>
      </c>
    </row>
    <row r="32" spans="1:4">
      <c r="A32" s="4" t="s">
        <v>1302</v>
      </c>
      <c r="B32" s="4" t="s">
        <v>1303</v>
      </c>
    </row>
    <row r="33" spans="1:4">
      <c r="A33" s="4" t="s">
        <v>1310</v>
      </c>
    </row>
    <row r="34" spans="1:4">
      <c r="A34" s="3" t="s">
        <v>1292</v>
      </c>
    </row>
    <row r="35" spans="1:4">
      <c r="A35" s="4" t="s">
        <v>1302</v>
      </c>
      <c r="B35" s="4" t="s">
        <v>1303</v>
      </c>
    </row>
    <row r="36" spans="1:4">
      <c r="A36" s="4" t="s">
        <v>1311</v>
      </c>
    </row>
    <row r="37" spans="1:4">
      <c r="A37" s="3" t="s">
        <v>1292</v>
      </c>
    </row>
    <row r="38" spans="1:4">
      <c r="A38" s="4" t="s">
        <v>1302</v>
      </c>
      <c r="B38" s="4" t="s">
        <v>130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1312</v>
      </c>
      <c r="B1" s="2" t="s">
        <v>1</v>
      </c>
    </row>
    <row r="2" spans="1:2">
      <c r="B2" s="2" t="s">
        <v>1313</v>
      </c>
    </row>
    <row r="3" spans="1:2">
      <c r="A3" s="4" t="s">
        <v>1314</v>
      </c>
    </row>
    <row r="4" spans="1:2">
      <c r="A4" s="3" t="s">
        <v>1315</v>
      </c>
    </row>
    <row r="5" spans="1:2">
      <c r="A5" s="4" t="s">
        <v>1316</v>
      </c>
      <c r="B5" s="6" t="n">
        <v>1894</v>
      </c>
    </row>
    <row r="6" spans="1:2">
      <c r="A6" s="4" t="s">
        <v>1317</v>
      </c>
      <c r="B6" s="6" t="n">
        <v>1149</v>
      </c>
    </row>
    <row r="7" spans="1:2">
      <c r="A7" s="4" t="s">
        <v>1318</v>
      </c>
      <c r="B7" s="6" t="n">
        <v>-717</v>
      </c>
    </row>
    <row r="8" spans="1:2">
      <c r="A8" s="4" t="s">
        <v>1319</v>
      </c>
      <c r="B8" s="6" t="n">
        <v>-315</v>
      </c>
    </row>
    <row r="9" spans="1:2">
      <c r="A9" s="4" t="s">
        <v>1320</v>
      </c>
      <c r="B9" s="6" t="n">
        <v>2011</v>
      </c>
    </row>
    <row r="10" spans="1:2">
      <c r="A10" s="3" t="s">
        <v>1321</v>
      </c>
    </row>
    <row r="11" spans="1:2">
      <c r="A11" s="4" t="s">
        <v>1322</v>
      </c>
      <c r="B11" s="5" t="n">
        <v>48</v>
      </c>
    </row>
    <row r="12" spans="1:2">
      <c r="A12" s="4" t="s">
        <v>1323</v>
      </c>
      <c r="B12" s="6" t="n">
        <v>37</v>
      </c>
    </row>
    <row r="13" spans="1:2">
      <c r="A13" s="4" t="s">
        <v>1324</v>
      </c>
      <c r="B13" s="6" t="n">
        <v>46</v>
      </c>
    </row>
    <row r="14" spans="1:2">
      <c r="A14" s="4" t="s">
        <v>1325</v>
      </c>
      <c r="B14" s="6" t="n">
        <v>41</v>
      </c>
    </row>
    <row r="15" spans="1:2">
      <c r="A15" s="4" t="s">
        <v>1326</v>
      </c>
      <c r="B15" s="5" t="n">
        <v>43</v>
      </c>
    </row>
    <row r="16" spans="1:2">
      <c r="A16" s="4" t="s">
        <v>1327</v>
      </c>
      <c r="B16" s="9" t="n">
        <v>31.1</v>
      </c>
    </row>
    <row r="17" spans="1:2">
      <c r="A17" s="4" t="s">
        <v>1328</v>
      </c>
      <c r="B17" s="4" t="s">
        <v>1329</v>
      </c>
    </row>
    <row r="18" spans="1:2">
      <c r="A18" s="4" t="s">
        <v>1330</v>
      </c>
    </row>
    <row r="19" spans="1:2">
      <c r="A19" s="3" t="s">
        <v>1315</v>
      </c>
    </row>
    <row r="20" spans="1:2">
      <c r="A20" s="4" t="s">
        <v>1316</v>
      </c>
      <c r="B20" s="6" t="n">
        <v>105</v>
      </c>
    </row>
    <row r="21" spans="1:2">
      <c r="A21" s="4" t="s">
        <v>1317</v>
      </c>
      <c r="B21" s="6" t="n">
        <v>94</v>
      </c>
    </row>
    <row r="22" spans="1:2">
      <c r="A22" s="4" t="s">
        <v>1318</v>
      </c>
      <c r="B22" s="6" t="n">
        <v>-48</v>
      </c>
    </row>
    <row r="23" spans="1:2">
      <c r="A23" s="4" t="s">
        <v>1319</v>
      </c>
      <c r="B23" s="6" t="n">
        <v>-24</v>
      </c>
    </row>
    <row r="24" spans="1:2">
      <c r="A24" s="4" t="s">
        <v>1320</v>
      </c>
      <c r="B24" s="6" t="n">
        <v>127</v>
      </c>
    </row>
    <row r="25" spans="1:2">
      <c r="A25" s="3" t="s">
        <v>1321</v>
      </c>
    </row>
    <row r="26" spans="1:2">
      <c r="A26" s="4" t="s">
        <v>1322</v>
      </c>
      <c r="B26" s="5" t="n">
        <v>39</v>
      </c>
    </row>
    <row r="27" spans="1:2">
      <c r="A27" s="4" t="s">
        <v>1323</v>
      </c>
      <c r="B27" s="6" t="n">
        <v>38</v>
      </c>
    </row>
    <row r="28" spans="1:2">
      <c r="A28" s="4" t="s">
        <v>1324</v>
      </c>
      <c r="B28" s="6" t="n">
        <v>37</v>
      </c>
    </row>
    <row r="29" spans="1:2">
      <c r="A29" s="4" t="s">
        <v>1325</v>
      </c>
      <c r="B29" s="6" t="n">
        <v>35</v>
      </c>
    </row>
    <row r="30" spans="1:2">
      <c r="A30" s="4" t="s">
        <v>1326</v>
      </c>
      <c r="B30" s="5" t="n">
        <v>3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67</v>
      </c>
      <c r="D2" s="2" t="s">
        <v>71</v>
      </c>
    </row>
    <row r="3" spans="1:4">
      <c r="A3" s="3" t="s">
        <v>251</v>
      </c>
    </row>
    <row r="4" spans="1:4">
      <c r="A4" s="4" t="s">
        <v>190</v>
      </c>
      <c r="B4" s="6" t="n">
        <v>0</v>
      </c>
      <c r="C4" s="6" t="n">
        <v>0</v>
      </c>
      <c r="D4" s="6" t="n">
        <v>0</v>
      </c>
    </row>
    <row r="5" spans="1:4">
      <c r="A5" s="3" t="s">
        <v>1332</v>
      </c>
    </row>
    <row r="6" spans="1:4">
      <c r="A6" s="4" t="s">
        <v>1333</v>
      </c>
      <c r="B6" s="6" t="n">
        <v>1055000</v>
      </c>
    </row>
    <row r="7" spans="1:4">
      <c r="A7" s="4" t="s">
        <v>1334</v>
      </c>
      <c r="B7" s="6" t="n">
        <v>-168000</v>
      </c>
    </row>
    <row r="8" spans="1:4">
      <c r="A8" s="4" t="s">
        <v>1335</v>
      </c>
      <c r="B8" s="6" t="n">
        <v>-71000</v>
      </c>
    </row>
    <row r="9" spans="1:4">
      <c r="A9" s="4" t="s">
        <v>1336</v>
      </c>
      <c r="B9" s="6" t="n">
        <v>816000</v>
      </c>
      <c r="C9" s="6" t="n">
        <v>1055000</v>
      </c>
    </row>
    <row r="10" spans="1:4">
      <c r="A10" s="4" t="s">
        <v>1337</v>
      </c>
      <c r="B10" s="6" t="n">
        <v>816000</v>
      </c>
    </row>
    <row r="11" spans="1:4">
      <c r="A11" s="3" t="s">
        <v>1338</v>
      </c>
    </row>
    <row r="12" spans="1:4">
      <c r="A12" s="4" t="s">
        <v>1339</v>
      </c>
      <c r="B12" s="5" t="n">
        <v>50</v>
      </c>
    </row>
    <row r="13" spans="1:4">
      <c r="A13" s="4" t="s">
        <v>1340</v>
      </c>
      <c r="B13" s="6" t="n">
        <v>21</v>
      </c>
    </row>
    <row r="14" spans="1:4">
      <c r="A14" s="4" t="s">
        <v>1341</v>
      </c>
      <c r="B14" s="6" t="n">
        <v>54</v>
      </c>
    </row>
    <row r="15" spans="1:4">
      <c r="A15" s="4" t="s">
        <v>1342</v>
      </c>
      <c r="B15" s="6" t="n">
        <v>56</v>
      </c>
      <c r="C15" s="5" t="n">
        <v>50</v>
      </c>
    </row>
    <row r="16" spans="1:4">
      <c r="A16" s="4" t="s">
        <v>1343</v>
      </c>
      <c r="B16" s="5" t="n">
        <v>5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67</v>
      </c>
      <c r="D2" s="2" t="s">
        <v>71</v>
      </c>
    </row>
    <row r="3" spans="1:4">
      <c r="A3" s="3" t="s">
        <v>251</v>
      </c>
    </row>
    <row r="4" spans="1:4">
      <c r="A4" s="4" t="s">
        <v>1345</v>
      </c>
      <c r="B4" s="5" t="n">
        <v>2614</v>
      </c>
      <c r="C4" s="5" t="n">
        <v>3855</v>
      </c>
      <c r="D4" s="5" t="n">
        <v>4051</v>
      </c>
    </row>
    <row r="5" spans="1:4">
      <c r="A5" s="4" t="s">
        <v>1346</v>
      </c>
      <c r="B5" s="6" t="n">
        <v>52</v>
      </c>
      <c r="C5" s="6" t="n">
        <v>2366</v>
      </c>
      <c r="D5" s="6" t="n">
        <v>11711</v>
      </c>
    </row>
    <row r="6" spans="1:4">
      <c r="A6" s="4" t="s">
        <v>1347</v>
      </c>
      <c r="B6" s="5" t="n">
        <v>52</v>
      </c>
      <c r="C6" s="5" t="n">
        <v>2366</v>
      </c>
      <c r="D6" s="5" t="n">
        <v>1171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1348</v>
      </c>
      <c r="B1" s="2" t="s">
        <v>1</v>
      </c>
    </row>
    <row r="2" spans="1:2">
      <c r="B2" s="2" t="s">
        <v>1349</v>
      </c>
    </row>
    <row r="3" spans="1:2">
      <c r="A3" s="3" t="s">
        <v>1350</v>
      </c>
    </row>
    <row r="4" spans="1:2">
      <c r="A4" s="4" t="s">
        <v>1351</v>
      </c>
      <c r="B4" s="4" t="s">
        <v>450</v>
      </c>
    </row>
    <row r="5" spans="1:2">
      <c r="A5" s="4" t="s">
        <v>1352</v>
      </c>
      <c r="B5" s="6" t="n">
        <v>816</v>
      </c>
    </row>
    <row r="6" spans="1:2">
      <c r="A6" s="4" t="s">
        <v>1353</v>
      </c>
      <c r="B6" s="5" t="n">
        <v>56</v>
      </c>
    </row>
    <row r="7" spans="1:2">
      <c r="A7" s="4" t="s">
        <v>1354</v>
      </c>
      <c r="B7" s="4" t="s">
        <v>450</v>
      </c>
    </row>
    <row r="8" spans="1:2">
      <c r="A8" s="4" t="s">
        <v>1355</v>
      </c>
      <c r="B8" s="6" t="n">
        <v>816</v>
      </c>
    </row>
    <row r="9" spans="1:2">
      <c r="A9" s="4" t="s">
        <v>1356</v>
      </c>
      <c r="B9" s="5" t="n">
        <v>56</v>
      </c>
    </row>
    <row r="10" spans="1:2">
      <c r="A10" s="4" t="s">
        <v>1357</v>
      </c>
    </row>
    <row r="11" spans="1:2">
      <c r="A11" s="3" t="s">
        <v>1350</v>
      </c>
    </row>
    <row r="12" spans="1:2">
      <c r="A12" s="4" t="s">
        <v>1351</v>
      </c>
      <c r="B12" s="4" t="s">
        <v>1358</v>
      </c>
    </row>
    <row r="13" spans="1:2">
      <c r="A13" s="4" t="s">
        <v>1352</v>
      </c>
      <c r="B13" s="6" t="n">
        <v>4</v>
      </c>
    </row>
    <row r="14" spans="1:2">
      <c r="A14" s="4" t="s">
        <v>1353</v>
      </c>
      <c r="B14" s="5" t="n">
        <v>24</v>
      </c>
    </row>
    <row r="15" spans="1:2">
      <c r="A15" s="4" t="s">
        <v>1359</v>
      </c>
      <c r="B15" s="8" t="n">
        <v>20.01</v>
      </c>
    </row>
    <row r="16" spans="1:2">
      <c r="A16" s="4" t="s">
        <v>1360</v>
      </c>
      <c r="B16" s="5" t="n">
        <v>30</v>
      </c>
    </row>
    <row r="17" spans="1:2">
      <c r="A17" s="4" t="s">
        <v>1361</v>
      </c>
    </row>
    <row r="18" spans="1:2">
      <c r="A18" s="3" t="s">
        <v>1350</v>
      </c>
    </row>
    <row r="19" spans="1:2">
      <c r="A19" s="4" t="s">
        <v>1351</v>
      </c>
      <c r="B19" s="4" t="s">
        <v>1362</v>
      </c>
    </row>
    <row r="20" spans="1:2">
      <c r="A20" s="4" t="s">
        <v>1352</v>
      </c>
      <c r="B20" s="6" t="n">
        <v>207</v>
      </c>
    </row>
    <row r="21" spans="1:2">
      <c r="A21" s="4" t="s">
        <v>1353</v>
      </c>
      <c r="B21" s="5" t="n">
        <v>44</v>
      </c>
    </row>
    <row r="22" spans="1:2">
      <c r="A22" s="4" t="s">
        <v>1359</v>
      </c>
      <c r="B22" s="8" t="n">
        <v>40.01</v>
      </c>
    </row>
    <row r="23" spans="1:2">
      <c r="A23" s="4" t="s">
        <v>1360</v>
      </c>
      <c r="B23" s="5" t="n">
        <v>50</v>
      </c>
    </row>
    <row r="24" spans="1:2">
      <c r="A24" s="4" t="s">
        <v>1363</v>
      </c>
    </row>
    <row r="25" spans="1:2">
      <c r="A25" s="3" t="s">
        <v>1350</v>
      </c>
    </row>
    <row r="26" spans="1:2">
      <c r="A26" s="4" t="s">
        <v>1351</v>
      </c>
      <c r="B26" s="4" t="s">
        <v>1364</v>
      </c>
    </row>
    <row r="27" spans="1:2">
      <c r="A27" s="4" t="s">
        <v>1352</v>
      </c>
      <c r="B27" s="6" t="n">
        <v>157</v>
      </c>
    </row>
    <row r="28" spans="1:2">
      <c r="A28" s="4" t="s">
        <v>1353</v>
      </c>
      <c r="B28" s="5" t="n">
        <v>52</v>
      </c>
    </row>
    <row r="29" spans="1:2">
      <c r="A29" s="4" t="s">
        <v>1359</v>
      </c>
      <c r="B29" s="8" t="n">
        <v>50.01</v>
      </c>
    </row>
    <row r="30" spans="1:2">
      <c r="A30" s="4" t="s">
        <v>1360</v>
      </c>
      <c r="B30" s="5" t="n">
        <v>60</v>
      </c>
    </row>
    <row r="31" spans="1:2">
      <c r="A31" s="4" t="s">
        <v>1365</v>
      </c>
    </row>
    <row r="32" spans="1:2">
      <c r="A32" s="3" t="s">
        <v>1350</v>
      </c>
    </row>
    <row r="33" spans="1:2">
      <c r="A33" s="4" t="s">
        <v>1351</v>
      </c>
      <c r="B33" s="4" t="s">
        <v>1366</v>
      </c>
    </row>
    <row r="34" spans="1:2">
      <c r="A34" s="4" t="s">
        <v>1352</v>
      </c>
      <c r="B34" s="6" t="n">
        <v>448</v>
      </c>
    </row>
    <row r="35" spans="1:2">
      <c r="A35" s="4" t="s">
        <v>1353</v>
      </c>
      <c r="B35" s="5" t="n">
        <v>63</v>
      </c>
    </row>
    <row r="36" spans="1:2">
      <c r="A36" s="4" t="s">
        <v>1359</v>
      </c>
      <c r="B36" s="8" t="n">
        <v>60.01</v>
      </c>
    </row>
    <row r="37" spans="1:2">
      <c r="A37" s="4" t="s">
        <v>1360</v>
      </c>
      <c r="B37" s="5" t="n">
        <v>7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67</v>
      </c>
      <c r="B1" s="2" t="s">
        <v>1</v>
      </c>
    </row>
    <row r="2" spans="1:4">
      <c r="B2" s="2" t="s">
        <v>2</v>
      </c>
      <c r="C2" s="2" t="s">
        <v>67</v>
      </c>
      <c r="D2" s="2" t="s">
        <v>71</v>
      </c>
    </row>
    <row r="3" spans="1:4">
      <c r="A3" s="3" t="s">
        <v>1368</v>
      </c>
    </row>
    <row r="4" spans="1:4">
      <c r="A4" s="4" t="s">
        <v>503</v>
      </c>
      <c r="B4" s="5" t="n">
        <v>1773949</v>
      </c>
      <c r="C4" s="5" t="n">
        <v>1844277</v>
      </c>
      <c r="D4" s="5" t="n">
        <v>1920158</v>
      </c>
    </row>
    <row r="5" spans="1:4">
      <c r="A5" s="4" t="s">
        <v>1369</v>
      </c>
      <c r="B5" s="6" t="n">
        <v>105777</v>
      </c>
      <c r="C5" s="6" t="n">
        <v>-77251</v>
      </c>
      <c r="D5" s="6" t="n">
        <v>23433</v>
      </c>
    </row>
    <row r="6" spans="1:4">
      <c r="A6" s="4" t="s">
        <v>526</v>
      </c>
      <c r="B6" s="6" t="n">
        <v>-23124</v>
      </c>
      <c r="C6" s="6" t="n">
        <v>14640</v>
      </c>
      <c r="D6" s="6" t="n">
        <v>8060</v>
      </c>
    </row>
    <row r="7" spans="1:4">
      <c r="A7" s="4" t="s">
        <v>1370</v>
      </c>
      <c r="B7" s="6" t="n">
        <v>82653</v>
      </c>
      <c r="C7" s="6" t="n">
        <v>-62611</v>
      </c>
      <c r="D7" s="6" t="n">
        <v>31493</v>
      </c>
    </row>
    <row r="8" spans="1:4">
      <c r="A8" s="4" t="s">
        <v>1371</v>
      </c>
      <c r="B8" s="6" t="n">
        <v>13288</v>
      </c>
      <c r="C8" s="6" t="n">
        <v>53976</v>
      </c>
      <c r="D8" s="6" t="n">
        <v>53745</v>
      </c>
    </row>
    <row r="9" spans="1:4">
      <c r="A9" s="4" t="s">
        <v>1372</v>
      </c>
      <c r="B9" s="6" t="n">
        <v>-3206</v>
      </c>
      <c r="C9" s="6" t="n">
        <v>-12652</v>
      </c>
      <c r="D9" s="6" t="n">
        <v>-19906</v>
      </c>
    </row>
    <row r="10" spans="1:4">
      <c r="A10" s="4" t="s">
        <v>1373</v>
      </c>
      <c r="B10" s="6" t="n">
        <v>10082</v>
      </c>
      <c r="C10" s="6" t="n">
        <v>41324</v>
      </c>
      <c r="D10" s="6" t="n">
        <v>33839</v>
      </c>
    </row>
    <row r="11" spans="1:4">
      <c r="A11" s="4" t="s">
        <v>102</v>
      </c>
      <c r="B11" s="6" t="n">
        <v>92735</v>
      </c>
      <c r="C11" s="6" t="n">
        <v>-21287</v>
      </c>
      <c r="D11" s="6" t="n">
        <v>65332</v>
      </c>
    </row>
    <row r="12" spans="1:4">
      <c r="A12" s="4" t="s">
        <v>198</v>
      </c>
      <c r="C12" s="6" t="n">
        <v>-108348</v>
      </c>
    </row>
    <row r="13" spans="1:4">
      <c r="A13" s="4" t="s">
        <v>507</v>
      </c>
      <c r="B13" s="6" t="n">
        <v>1803999</v>
      </c>
      <c r="C13" s="6" t="n">
        <v>1773949</v>
      </c>
      <c r="D13" s="6" t="n">
        <v>1844277</v>
      </c>
    </row>
    <row r="14" spans="1:4">
      <c r="A14" s="4" t="s">
        <v>183</v>
      </c>
    </row>
    <row r="15" spans="1:4">
      <c r="A15" s="3" t="s">
        <v>1368</v>
      </c>
    </row>
    <row r="16" spans="1:4">
      <c r="A16" s="4" t="s">
        <v>503</v>
      </c>
      <c r="B16" s="6" t="n">
        <v>-629684</v>
      </c>
      <c r="C16" s="6" t="n">
        <v>-500049</v>
      </c>
      <c r="D16" s="6" t="n">
        <v>-565381</v>
      </c>
    </row>
    <row r="17" spans="1:4">
      <c r="A17" s="4" t="s">
        <v>102</v>
      </c>
      <c r="B17" s="6" t="n">
        <v>92735</v>
      </c>
      <c r="C17" s="6" t="n">
        <v>-21287</v>
      </c>
      <c r="D17" s="6" t="n">
        <v>65332</v>
      </c>
    </row>
    <row r="18" spans="1:4">
      <c r="A18" s="4" t="s">
        <v>507</v>
      </c>
      <c r="B18" s="6" t="n">
        <v>-536949</v>
      </c>
      <c r="C18" s="6" t="n">
        <v>-629684</v>
      </c>
      <c r="D18" s="6" t="n">
        <v>-500049</v>
      </c>
    </row>
    <row r="19" spans="1:4">
      <c r="A19" s="4" t="s">
        <v>98</v>
      </c>
    </row>
    <row r="20" spans="1:4">
      <c r="A20" s="3" t="s">
        <v>1368</v>
      </c>
    </row>
    <row r="21" spans="1:4">
      <c r="A21" s="4" t="s">
        <v>503</v>
      </c>
      <c r="B21" s="6" t="n">
        <v>-49608</v>
      </c>
      <c r="C21" s="6" t="n">
        <v>-21852</v>
      </c>
      <c r="D21" s="6" t="n">
        <v>-68132</v>
      </c>
    </row>
    <row r="22" spans="1:4">
      <c r="A22" s="4" t="s">
        <v>1369</v>
      </c>
      <c r="B22" s="6" t="n">
        <v>9229</v>
      </c>
      <c r="C22" s="6" t="n">
        <v>-28212</v>
      </c>
      <c r="D22" s="6" t="n">
        <v>52145</v>
      </c>
    </row>
    <row r="23" spans="1:4">
      <c r="A23" s="4" t="s">
        <v>526</v>
      </c>
      <c r="B23" s="6" t="n">
        <v>-434</v>
      </c>
      <c r="C23" s="6" t="n">
        <v>3202</v>
      </c>
      <c r="D23" s="6" t="n">
        <v>-5865</v>
      </c>
    </row>
    <row r="24" spans="1:4">
      <c r="A24" s="4" t="s">
        <v>1370</v>
      </c>
      <c r="B24" s="6" t="n">
        <v>8795</v>
      </c>
      <c r="C24" s="6" t="n">
        <v>-25010</v>
      </c>
      <c r="D24" s="6" t="n">
        <v>46280</v>
      </c>
    </row>
    <row r="25" spans="1:4">
      <c r="A25" s="4" t="s">
        <v>1371</v>
      </c>
      <c r="B25" s="6" t="n">
        <v>0</v>
      </c>
      <c r="C25" s="6" t="n">
        <v>0</v>
      </c>
      <c r="D25" s="6" t="n">
        <v>0</v>
      </c>
    </row>
    <row r="26" spans="1:4">
      <c r="A26" s="4" t="s">
        <v>1372</v>
      </c>
      <c r="B26" s="6" t="n">
        <v>0</v>
      </c>
      <c r="C26" s="6" t="n">
        <v>0</v>
      </c>
      <c r="D26" s="6" t="n">
        <v>0</v>
      </c>
    </row>
    <row r="27" spans="1:4">
      <c r="A27" s="4" t="s">
        <v>1373</v>
      </c>
      <c r="B27" s="6" t="n">
        <v>0</v>
      </c>
      <c r="C27" s="6" t="n">
        <v>0</v>
      </c>
      <c r="D27" s="6" t="n">
        <v>0</v>
      </c>
    </row>
    <row r="28" spans="1:4">
      <c r="A28" s="4" t="s">
        <v>102</v>
      </c>
      <c r="B28" s="6" t="n">
        <v>8795</v>
      </c>
      <c r="C28" s="6" t="n">
        <v>-25010</v>
      </c>
      <c r="D28" s="6" t="n">
        <v>46280</v>
      </c>
    </row>
    <row r="29" spans="1:4">
      <c r="A29" s="4" t="s">
        <v>198</v>
      </c>
      <c r="C29" s="6" t="n">
        <v>-2746</v>
      </c>
    </row>
    <row r="30" spans="1:4">
      <c r="A30" s="4" t="s">
        <v>507</v>
      </c>
      <c r="B30" s="6" t="n">
        <v>-40813</v>
      </c>
      <c r="C30" s="6" t="n">
        <v>-49608</v>
      </c>
      <c r="D30" s="6" t="n">
        <v>-21852</v>
      </c>
    </row>
    <row r="31" spans="1:4">
      <c r="A31" s="4" t="s">
        <v>99</v>
      </c>
    </row>
    <row r="32" spans="1:4">
      <c r="A32" s="3" t="s">
        <v>1368</v>
      </c>
    </row>
    <row r="33" spans="1:4">
      <c r="A33" s="4" t="s">
        <v>503</v>
      </c>
      <c r="B33" s="6" t="n">
        <v>0</v>
      </c>
      <c r="C33" s="6" t="n">
        <v>0</v>
      </c>
      <c r="D33" s="6" t="n">
        <v>-1194</v>
      </c>
    </row>
    <row r="34" spans="1:4">
      <c r="A34" s="4" t="s">
        <v>1369</v>
      </c>
      <c r="B34" s="6" t="n">
        <v>0</v>
      </c>
      <c r="C34" s="6" t="n">
        <v>0</v>
      </c>
      <c r="D34" s="6" t="n">
        <v>1896</v>
      </c>
    </row>
    <row r="35" spans="1:4">
      <c r="A35" s="4" t="s">
        <v>526</v>
      </c>
      <c r="B35" s="6" t="n">
        <v>0</v>
      </c>
      <c r="C35" s="6" t="n">
        <v>0</v>
      </c>
      <c r="D35" s="6" t="n">
        <v>-702</v>
      </c>
    </row>
    <row r="36" spans="1:4">
      <c r="A36" s="4" t="s">
        <v>1370</v>
      </c>
      <c r="B36" s="6" t="n">
        <v>0</v>
      </c>
      <c r="C36" s="6" t="n">
        <v>0</v>
      </c>
      <c r="D36" s="6" t="n">
        <v>1194</v>
      </c>
    </row>
    <row r="37" spans="1:4">
      <c r="A37" s="4" t="s">
        <v>1371</v>
      </c>
      <c r="B37" s="6" t="n">
        <v>0</v>
      </c>
      <c r="C37" s="6" t="n">
        <v>0</v>
      </c>
      <c r="D37" s="6" t="n">
        <v>0</v>
      </c>
    </row>
    <row r="38" spans="1:4">
      <c r="A38" s="4" t="s">
        <v>1372</v>
      </c>
      <c r="B38" s="6" t="n">
        <v>0</v>
      </c>
      <c r="C38" s="6" t="n">
        <v>0</v>
      </c>
      <c r="D38" s="6" t="n">
        <v>0</v>
      </c>
    </row>
    <row r="39" spans="1:4">
      <c r="A39" s="4" t="s">
        <v>1373</v>
      </c>
      <c r="B39" s="6" t="n">
        <v>0</v>
      </c>
      <c r="C39" s="6" t="n">
        <v>0</v>
      </c>
      <c r="D39" s="6" t="n">
        <v>0</v>
      </c>
    </row>
    <row r="40" spans="1:4">
      <c r="A40" s="4" t="s">
        <v>102</v>
      </c>
      <c r="B40" s="6" t="n">
        <v>0</v>
      </c>
      <c r="C40" s="6" t="n">
        <v>0</v>
      </c>
      <c r="D40" s="6" t="n">
        <v>1194</v>
      </c>
    </row>
    <row r="41" spans="1:4">
      <c r="A41" s="4" t="s">
        <v>198</v>
      </c>
      <c r="C41" s="6" t="n">
        <v>0</v>
      </c>
    </row>
    <row r="42" spans="1:4">
      <c r="A42" s="4" t="s">
        <v>507</v>
      </c>
      <c r="B42" s="6" t="n">
        <v>0</v>
      </c>
      <c r="C42" s="6" t="n">
        <v>0</v>
      </c>
      <c r="D42" s="6" t="n">
        <v>0</v>
      </c>
    </row>
    <row r="43" spans="1:4">
      <c r="A43" s="4" t="s">
        <v>100</v>
      </c>
    </row>
    <row r="44" spans="1:4">
      <c r="A44" s="3" t="s">
        <v>1368</v>
      </c>
    </row>
    <row r="45" spans="1:4">
      <c r="A45" s="4" t="s">
        <v>503</v>
      </c>
      <c r="B45" s="6" t="n">
        <v>1785</v>
      </c>
      <c r="C45" s="6" t="n">
        <v>-17254</v>
      </c>
      <c r="D45" s="6" t="n">
        <v>12524</v>
      </c>
    </row>
    <row r="46" spans="1:4">
      <c r="A46" s="4" t="s">
        <v>1369</v>
      </c>
      <c r="B46" s="6" t="n">
        <v>6477</v>
      </c>
      <c r="C46" s="6" t="n">
        <v>35686</v>
      </c>
      <c r="D46" s="6" t="n">
        <v>-54929</v>
      </c>
    </row>
    <row r="47" spans="1:4">
      <c r="A47" s="4" t="s">
        <v>526</v>
      </c>
      <c r="B47" s="6" t="n">
        <v>-1541</v>
      </c>
      <c r="C47" s="6" t="n">
        <v>-8455</v>
      </c>
      <c r="D47" s="6" t="n">
        <v>20338</v>
      </c>
    </row>
    <row r="48" spans="1:4">
      <c r="A48" s="4" t="s">
        <v>1370</v>
      </c>
      <c r="B48" s="6" t="n">
        <v>4936</v>
      </c>
      <c r="C48" s="6" t="n">
        <v>27231</v>
      </c>
      <c r="D48" s="6" t="n">
        <v>-34591</v>
      </c>
    </row>
    <row r="49" spans="1:4">
      <c r="A49" s="4" t="s">
        <v>1371</v>
      </c>
      <c r="B49" s="6" t="n">
        <v>-27732</v>
      </c>
      <c r="C49" s="6" t="n">
        <v>-9466</v>
      </c>
      <c r="D49" s="6" t="n">
        <v>7644</v>
      </c>
    </row>
    <row r="50" spans="1:4">
      <c r="A50" s="4" t="s">
        <v>1372</v>
      </c>
      <c r="B50" s="6" t="n">
        <v>6425</v>
      </c>
      <c r="C50" s="6" t="n">
        <v>2244</v>
      </c>
      <c r="D50" s="6" t="n">
        <v>-2831</v>
      </c>
    </row>
    <row r="51" spans="1:4">
      <c r="A51" s="4" t="s">
        <v>1373</v>
      </c>
      <c r="B51" s="6" t="n">
        <v>-21307</v>
      </c>
      <c r="C51" s="6" t="n">
        <v>-7222</v>
      </c>
      <c r="D51" s="6" t="n">
        <v>4813</v>
      </c>
    </row>
    <row r="52" spans="1:4">
      <c r="A52" s="4" t="s">
        <v>102</v>
      </c>
      <c r="B52" s="6" t="n">
        <v>-16371</v>
      </c>
      <c r="C52" s="6" t="n">
        <v>20009</v>
      </c>
      <c r="D52" s="6" t="n">
        <v>-29778</v>
      </c>
    </row>
    <row r="53" spans="1:4">
      <c r="A53" s="4" t="s">
        <v>198</v>
      </c>
      <c r="C53" s="6" t="n">
        <v>-970</v>
      </c>
    </row>
    <row r="54" spans="1:4">
      <c r="A54" s="4" t="s">
        <v>507</v>
      </c>
      <c r="B54" s="6" t="n">
        <v>-14586</v>
      </c>
      <c r="C54" s="6" t="n">
        <v>1785</v>
      </c>
      <c r="D54" s="6" t="n">
        <v>-17254</v>
      </c>
    </row>
    <row r="55" spans="1:4">
      <c r="A55" s="4" t="s">
        <v>1374</v>
      </c>
    </row>
    <row r="56" spans="1:4">
      <c r="A56" s="3" t="s">
        <v>1368</v>
      </c>
    </row>
    <row r="57" spans="1:4">
      <c r="A57" s="4" t="s">
        <v>1371</v>
      </c>
      <c r="B57" s="6" t="n">
        <v>27732</v>
      </c>
      <c r="C57" s="6" t="n">
        <v>9466</v>
      </c>
      <c r="D57" s="6" t="n">
        <v>-7644</v>
      </c>
    </row>
    <row r="58" spans="1:4">
      <c r="A58" s="4" t="s">
        <v>101</v>
      </c>
    </row>
    <row r="59" spans="1:4">
      <c r="A59" s="3" t="s">
        <v>1368</v>
      </c>
    </row>
    <row r="60" spans="1:4">
      <c r="A60" s="4" t="s">
        <v>503</v>
      </c>
      <c r="B60" s="6" t="n">
        <v>-581861</v>
      </c>
      <c r="C60" s="6" t="n">
        <v>-460943</v>
      </c>
      <c r="D60" s="6" t="n">
        <v>-508579</v>
      </c>
    </row>
    <row r="61" spans="1:4">
      <c r="A61" s="4" t="s">
        <v>1369</v>
      </c>
      <c r="B61" s="6" t="n">
        <v>90071</v>
      </c>
      <c r="C61" s="6" t="n">
        <v>-84725</v>
      </c>
      <c r="D61" s="6" t="n">
        <v>24321</v>
      </c>
    </row>
    <row r="62" spans="1:4">
      <c r="A62" s="4" t="s">
        <v>526</v>
      </c>
      <c r="B62" s="6" t="n">
        <v>-21149</v>
      </c>
      <c r="C62" s="6" t="n">
        <v>19893</v>
      </c>
      <c r="D62" s="6" t="n">
        <v>-5711</v>
      </c>
    </row>
    <row r="63" spans="1:4">
      <c r="A63" s="4" t="s">
        <v>1370</v>
      </c>
      <c r="B63" s="6" t="n">
        <v>68922</v>
      </c>
      <c r="C63" s="6" t="n">
        <v>-64832</v>
      </c>
      <c r="D63" s="6" t="n">
        <v>18610</v>
      </c>
    </row>
    <row r="64" spans="1:4">
      <c r="A64" s="4" t="s">
        <v>1371</v>
      </c>
      <c r="B64" s="6" t="n">
        <v>41020</v>
      </c>
      <c r="C64" s="6" t="n">
        <v>63442</v>
      </c>
      <c r="D64" s="6" t="n">
        <v>46101</v>
      </c>
    </row>
    <row r="65" spans="1:4">
      <c r="A65" s="4" t="s">
        <v>1372</v>
      </c>
      <c r="B65" s="6" t="n">
        <v>-9631</v>
      </c>
      <c r="C65" s="6" t="n">
        <v>-14896</v>
      </c>
      <c r="D65" s="6" t="n">
        <v>-17075</v>
      </c>
    </row>
    <row r="66" spans="1:4">
      <c r="A66" s="4" t="s">
        <v>1373</v>
      </c>
      <c r="B66" s="6" t="n">
        <v>31389</v>
      </c>
      <c r="C66" s="6" t="n">
        <v>48546</v>
      </c>
      <c r="D66" s="6" t="n">
        <v>29026</v>
      </c>
    </row>
    <row r="67" spans="1:4">
      <c r="A67" s="4" t="s">
        <v>102</v>
      </c>
      <c r="B67" s="6" t="n">
        <v>100311</v>
      </c>
      <c r="C67" s="6" t="n">
        <v>-16286</v>
      </c>
      <c r="D67" s="6" t="n">
        <v>47636</v>
      </c>
    </row>
    <row r="68" spans="1:4">
      <c r="A68" s="4" t="s">
        <v>198</v>
      </c>
      <c r="C68" s="6" t="n">
        <v>-104632</v>
      </c>
    </row>
    <row r="69" spans="1:4">
      <c r="A69" s="4" t="s">
        <v>507</v>
      </c>
      <c r="B69" s="6" t="n">
        <v>-481550</v>
      </c>
      <c r="C69" s="6" t="n">
        <v>-581861</v>
      </c>
      <c r="D69" s="6" t="n">
        <v>-460943</v>
      </c>
    </row>
    <row r="70" spans="1:4">
      <c r="A70" s="4" t="s">
        <v>1375</v>
      </c>
    </row>
    <row r="71" spans="1:4">
      <c r="A71" s="3" t="s">
        <v>1368</v>
      </c>
    </row>
    <row r="72" spans="1:4">
      <c r="A72" s="4" t="s">
        <v>1371</v>
      </c>
      <c r="B72" s="6" t="n">
        <v>-4311</v>
      </c>
      <c r="C72" s="6" t="n">
        <v>-2262</v>
      </c>
      <c r="D72" s="6" t="n">
        <v>-1153</v>
      </c>
    </row>
    <row r="73" spans="1:4">
      <c r="A73" s="4" t="s">
        <v>1376</v>
      </c>
    </row>
    <row r="74" spans="1:4">
      <c r="A74" s="3" t="s">
        <v>1368</v>
      </c>
    </row>
    <row r="75" spans="1:4">
      <c r="A75" s="4" t="s">
        <v>1371</v>
      </c>
      <c r="B75" s="6" t="n">
        <v>44788</v>
      </c>
      <c r="C75" s="6" t="n">
        <v>66590</v>
      </c>
      <c r="D75" s="5" t="n">
        <v>47254</v>
      </c>
    </row>
    <row r="76" spans="1:4">
      <c r="A76" s="4" t="s">
        <v>1377</v>
      </c>
    </row>
    <row r="77" spans="1:4">
      <c r="A77" s="3" t="s">
        <v>1368</v>
      </c>
    </row>
    <row r="78" spans="1:4">
      <c r="A78" s="4" t="s">
        <v>1371</v>
      </c>
      <c r="B78" s="5" t="n">
        <v>543</v>
      </c>
      <c r="C78" s="5" t="n">
        <v>-88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378</v>
      </c>
      <c r="B1" s="2" t="s">
        <v>1</v>
      </c>
    </row>
    <row r="2" spans="1:4">
      <c r="B2" s="2" t="s">
        <v>431</v>
      </c>
      <c r="C2" s="2" t="s">
        <v>432</v>
      </c>
      <c r="D2" s="2" t="s">
        <v>433</v>
      </c>
    </row>
    <row r="3" spans="1:4">
      <c r="A3" s="3" t="s">
        <v>256</v>
      </c>
    </row>
    <row r="4" spans="1:4">
      <c r="A4" s="4" t="s">
        <v>436</v>
      </c>
      <c r="B4" s="6" t="n">
        <v>2</v>
      </c>
    </row>
    <row r="5" spans="1:4">
      <c r="A5" s="3" t="s">
        <v>1379</v>
      </c>
    </row>
    <row r="6" spans="1:4">
      <c r="A6" s="4" t="s">
        <v>1380</v>
      </c>
      <c r="B6" s="5" t="n">
        <v>4806181</v>
      </c>
      <c r="C6" s="5" t="n">
        <v>5003352</v>
      </c>
      <c r="D6" s="5" t="n">
        <v>4765143</v>
      </c>
    </row>
    <row r="7" spans="1:4">
      <c r="A7" s="4" t="s">
        <v>78</v>
      </c>
      <c r="B7" s="6" t="n">
        <v>1199056</v>
      </c>
      <c r="C7" s="6" t="n">
        <v>1258098</v>
      </c>
      <c r="D7" s="6" t="n">
        <v>1180176</v>
      </c>
    </row>
    <row r="8" spans="1:4">
      <c r="A8" s="4" t="s">
        <v>79</v>
      </c>
      <c r="B8" s="6" t="n">
        <v>32353</v>
      </c>
      <c r="C8" s="6" t="n">
        <v>93401</v>
      </c>
      <c r="D8" s="6" t="n">
        <v>0</v>
      </c>
    </row>
    <row r="9" spans="1:4">
      <c r="A9" s="4" t="s">
        <v>81</v>
      </c>
      <c r="B9" s="6" t="n">
        <v>555608</v>
      </c>
      <c r="C9" s="6" t="n">
        <v>713523</v>
      </c>
      <c r="D9" s="6" t="n">
        <v>882081</v>
      </c>
    </row>
    <row r="10" spans="1:4">
      <c r="A10" s="4" t="s">
        <v>456</v>
      </c>
    </row>
    <row r="11" spans="1:4">
      <c r="A11" s="3" t="s">
        <v>1379</v>
      </c>
    </row>
    <row r="12" spans="1:4">
      <c r="A12" s="4" t="s">
        <v>1381</v>
      </c>
      <c r="B12" s="6" t="n">
        <v>4572678</v>
      </c>
      <c r="C12" s="6" t="n">
        <v>4968646</v>
      </c>
      <c r="D12" s="6" t="n">
        <v>4915027</v>
      </c>
    </row>
    <row r="13" spans="1:4">
      <c r="A13" s="4" t="s">
        <v>1382</v>
      </c>
      <c r="B13" s="6" t="n">
        <v>1342880</v>
      </c>
      <c r="C13" s="6" t="n">
        <v>1616850</v>
      </c>
      <c r="D13" s="6" t="n">
        <v>1642697</v>
      </c>
    </row>
    <row r="14" spans="1:4">
      <c r="A14" s="4" t="s">
        <v>78</v>
      </c>
      <c r="B14" s="6" t="n">
        <v>1020907</v>
      </c>
      <c r="C14" s="6" t="n">
        <v>1101086</v>
      </c>
      <c r="D14" s="6" t="n">
        <v>1035921</v>
      </c>
    </row>
    <row r="15" spans="1:4">
      <c r="A15" s="4" t="s">
        <v>79</v>
      </c>
      <c r="B15" s="6" t="n">
        <v>32353</v>
      </c>
      <c r="C15" s="6" t="n">
        <v>93401</v>
      </c>
      <c r="D15" s="6" t="n">
        <v>0</v>
      </c>
    </row>
    <row r="16" spans="1:4">
      <c r="A16" s="4" t="s">
        <v>81</v>
      </c>
      <c r="B16" s="6" t="n">
        <v>289620</v>
      </c>
      <c r="C16" s="6" t="n">
        <v>422363</v>
      </c>
      <c r="D16" s="6" t="n">
        <v>606776</v>
      </c>
    </row>
    <row r="17" spans="1:4">
      <c r="A17" s="4" t="s">
        <v>94</v>
      </c>
    </row>
    <row r="18" spans="1:4">
      <c r="A18" s="3" t="s">
        <v>1379</v>
      </c>
    </row>
    <row r="19" spans="1:4">
      <c r="A19" s="4" t="s">
        <v>1383</v>
      </c>
      <c r="B19" s="6" t="n">
        <v>789111</v>
      </c>
      <c r="C19" s="6" t="n">
        <v>748229</v>
      </c>
      <c r="D19" s="6" t="n">
        <v>732197</v>
      </c>
    </row>
    <row r="20" spans="1:4">
      <c r="A20" s="4" t="s">
        <v>1380</v>
      </c>
      <c r="B20" s="6" t="n">
        <v>523123</v>
      </c>
      <c r="C20" s="6" t="n">
        <v>457069</v>
      </c>
      <c r="D20" s="6" t="n">
        <v>456892</v>
      </c>
    </row>
    <row r="21" spans="1:4">
      <c r="A21" s="4" t="s">
        <v>81</v>
      </c>
      <c r="B21" s="6" t="n">
        <v>265988</v>
      </c>
      <c r="C21" s="6" t="n">
        <v>291160</v>
      </c>
      <c r="D21" s="6" t="n">
        <v>275305</v>
      </c>
    </row>
    <row r="22" spans="1:4">
      <c r="A22" s="4" t="s">
        <v>1384</v>
      </c>
    </row>
    <row r="23" spans="1:4">
      <c r="A23" s="3" t="s">
        <v>1379</v>
      </c>
    </row>
    <row r="24" spans="1:4">
      <c r="A24" s="4" t="s">
        <v>1383</v>
      </c>
      <c r="B24" s="5" t="n">
        <v>10000</v>
      </c>
      <c r="C24" s="5" t="n">
        <v>9000</v>
      </c>
      <c r="D24" s="5" t="n">
        <v>69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67</v>
      </c>
      <c r="D2" s="2" t="s">
        <v>71</v>
      </c>
    </row>
    <row r="3" spans="1:4">
      <c r="A3" s="3" t="s">
        <v>1379</v>
      </c>
    </row>
    <row r="4" spans="1:4">
      <c r="A4" s="4" t="s">
        <v>864</v>
      </c>
      <c r="B4" s="5" t="n">
        <v>10528159</v>
      </c>
      <c r="C4" s="5" t="n">
        <v>10665664</v>
      </c>
      <c r="D4" s="5" t="n">
        <v>9972672</v>
      </c>
    </row>
    <row r="5" spans="1:4">
      <c r="A5" s="4" t="s">
        <v>677</v>
      </c>
      <c r="B5" s="6" t="n">
        <v>232537</v>
      </c>
      <c r="C5" s="6" t="n">
        <v>264863</v>
      </c>
      <c r="D5" s="6" t="n">
        <v>222188</v>
      </c>
    </row>
    <row r="6" spans="1:4">
      <c r="A6" s="4" t="s">
        <v>151</v>
      </c>
      <c r="B6" s="6" t="n">
        <v>181440</v>
      </c>
      <c r="C6" s="6" t="n">
        <v>213516</v>
      </c>
      <c r="D6" s="6" t="n">
        <v>206294</v>
      </c>
    </row>
    <row r="7" spans="1:4">
      <c r="A7" s="4" t="s">
        <v>456</v>
      </c>
    </row>
    <row r="8" spans="1:4">
      <c r="A8" s="3" t="s">
        <v>1379</v>
      </c>
    </row>
    <row r="9" spans="1:4">
      <c r="A9" s="4" t="s">
        <v>864</v>
      </c>
      <c r="B9" s="6" t="n">
        <v>2548115</v>
      </c>
      <c r="C9" s="6" t="n">
        <v>2562931</v>
      </c>
      <c r="D9" s="6" t="n">
        <v>2449603</v>
      </c>
    </row>
    <row r="10" spans="1:4">
      <c r="A10" s="4" t="s">
        <v>677</v>
      </c>
      <c r="B10" s="6" t="n">
        <v>223656</v>
      </c>
      <c r="C10" s="6" t="n">
        <v>260707</v>
      </c>
      <c r="D10" s="6" t="n">
        <v>215639</v>
      </c>
    </row>
    <row r="11" spans="1:4">
      <c r="A11" s="4" t="s">
        <v>151</v>
      </c>
      <c r="B11" s="6" t="n">
        <v>176264</v>
      </c>
      <c r="C11" s="6" t="n">
        <v>197905</v>
      </c>
      <c r="D11" s="6" t="n">
        <v>193204</v>
      </c>
    </row>
    <row r="12" spans="1:4">
      <c r="A12" s="4" t="s">
        <v>94</v>
      </c>
    </row>
    <row r="13" spans="1:4">
      <c r="A13" s="3" t="s">
        <v>1379</v>
      </c>
    </row>
    <row r="14" spans="1:4">
      <c r="A14" s="4" t="s">
        <v>864</v>
      </c>
      <c r="B14" s="6" t="n">
        <v>7980044</v>
      </c>
      <c r="C14" s="6" t="n">
        <v>8102733</v>
      </c>
      <c r="D14" s="6" t="n">
        <v>7523069</v>
      </c>
    </row>
    <row r="15" spans="1:4">
      <c r="A15" s="4" t="s">
        <v>677</v>
      </c>
      <c r="B15" s="6" t="n">
        <v>8881</v>
      </c>
      <c r="C15" s="6" t="n">
        <v>4156</v>
      </c>
      <c r="D15" s="6" t="n">
        <v>6549</v>
      </c>
    </row>
    <row r="16" spans="1:4">
      <c r="A16" s="4" t="s">
        <v>151</v>
      </c>
      <c r="B16" s="5" t="n">
        <v>5176</v>
      </c>
      <c r="C16" s="5" t="n">
        <v>15611</v>
      </c>
      <c r="D16" s="5" t="n">
        <v>1309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67</v>
      </c>
      <c r="D2" s="2" t="s">
        <v>71</v>
      </c>
    </row>
    <row r="3" spans="1:4">
      <c r="A3" s="3" t="s">
        <v>1387</v>
      </c>
    </row>
    <row r="4" spans="1:4">
      <c r="A4" s="4" t="s">
        <v>1388</v>
      </c>
      <c r="B4" s="5" t="n">
        <v>847382</v>
      </c>
      <c r="C4" s="5" t="n">
        <v>904132</v>
      </c>
      <c r="D4" s="5" t="n">
        <v>967781</v>
      </c>
    </row>
    <row r="5" spans="1:4">
      <c r="A5" s="4" t="s">
        <v>711</v>
      </c>
    </row>
    <row r="6" spans="1:4">
      <c r="A6" s="3" t="s">
        <v>1387</v>
      </c>
    </row>
    <row r="7" spans="1:4">
      <c r="A7" s="4" t="s">
        <v>1388</v>
      </c>
      <c r="B7" s="6" t="n">
        <v>757594</v>
      </c>
      <c r="C7" s="6" t="n">
        <v>838446</v>
      </c>
      <c r="D7" s="6" t="n">
        <v>912032</v>
      </c>
    </row>
    <row r="8" spans="1:4">
      <c r="A8" s="4" t="s">
        <v>1389</v>
      </c>
    </row>
    <row r="9" spans="1:4">
      <c r="A9" s="3" t="s">
        <v>1387</v>
      </c>
    </row>
    <row r="10" spans="1:4">
      <c r="A10" s="4" t="s">
        <v>1388</v>
      </c>
      <c r="B10" s="6" t="n">
        <v>78651</v>
      </c>
      <c r="C10" s="6" t="n">
        <v>50331</v>
      </c>
      <c r="D10" s="6" t="n">
        <v>31087</v>
      </c>
    </row>
    <row r="11" spans="1:4">
      <c r="A11" s="4" t="s">
        <v>1390</v>
      </c>
    </row>
    <row r="12" spans="1:4">
      <c r="A12" s="3" t="s">
        <v>1387</v>
      </c>
    </row>
    <row r="13" spans="1:4">
      <c r="A13" s="4" t="s">
        <v>1388</v>
      </c>
      <c r="B13" s="6" t="n">
        <v>11137</v>
      </c>
      <c r="C13" s="6" t="n">
        <v>15355</v>
      </c>
      <c r="D13" s="6" t="n">
        <v>24662</v>
      </c>
    </row>
    <row r="14" spans="1:4">
      <c r="A14" s="4" t="s">
        <v>1391</v>
      </c>
    </row>
    <row r="15" spans="1:4">
      <c r="A15" s="3" t="s">
        <v>1387</v>
      </c>
    </row>
    <row r="16" spans="1:4">
      <c r="A16" s="4" t="s">
        <v>1388</v>
      </c>
      <c r="B16" s="6" t="n">
        <v>89788</v>
      </c>
      <c r="C16" s="6" t="n">
        <v>65686</v>
      </c>
      <c r="D16" s="6" t="n">
        <v>55749</v>
      </c>
    </row>
    <row r="17" spans="1:4">
      <c r="A17" s="4" t="s">
        <v>456</v>
      </c>
    </row>
    <row r="18" spans="1:4">
      <c r="A18" s="3" t="s">
        <v>1387</v>
      </c>
    </row>
    <row r="19" spans="1:4">
      <c r="A19" s="4" t="s">
        <v>1381</v>
      </c>
      <c r="B19" s="6" t="n">
        <v>4572678</v>
      </c>
      <c r="C19" s="6" t="n">
        <v>4968646</v>
      </c>
      <c r="D19" s="6" t="n">
        <v>4915027</v>
      </c>
    </row>
    <row r="20" spans="1:4">
      <c r="A20" s="4" t="s">
        <v>1392</v>
      </c>
    </row>
    <row r="21" spans="1:4">
      <c r="A21" s="3" t="s">
        <v>1387</v>
      </c>
    </row>
    <row r="22" spans="1:4">
      <c r="A22" s="4" t="s">
        <v>1381</v>
      </c>
      <c r="B22" s="6" t="n">
        <v>2971223</v>
      </c>
      <c r="C22" s="6" t="n">
        <v>3159049</v>
      </c>
      <c r="D22" s="6" t="n">
        <v>3215513</v>
      </c>
    </row>
    <row r="23" spans="1:4">
      <c r="A23" s="4" t="s">
        <v>1393</v>
      </c>
    </row>
    <row r="24" spans="1:4">
      <c r="A24" s="3" t="s">
        <v>1387</v>
      </c>
    </row>
    <row r="25" spans="1:4">
      <c r="A25" s="4" t="s">
        <v>1381</v>
      </c>
      <c r="B25" s="6" t="n">
        <v>743385</v>
      </c>
      <c r="C25" s="6" t="n">
        <v>893589</v>
      </c>
      <c r="D25" s="6" t="n">
        <v>790725</v>
      </c>
    </row>
    <row r="26" spans="1:4">
      <c r="A26" s="4" t="s">
        <v>1394</v>
      </c>
    </row>
    <row r="27" spans="1:4">
      <c r="A27" s="3" t="s">
        <v>1387</v>
      </c>
    </row>
    <row r="28" spans="1:4">
      <c r="A28" s="4" t="s">
        <v>1381</v>
      </c>
      <c r="B28" s="6" t="n">
        <v>210381</v>
      </c>
      <c r="C28" s="6" t="n">
        <v>230211</v>
      </c>
      <c r="D28" s="6" t="n">
        <v>232883</v>
      </c>
    </row>
    <row r="29" spans="1:4">
      <c r="A29" s="4" t="s">
        <v>1395</v>
      </c>
    </row>
    <row r="30" spans="1:4">
      <c r="A30" s="3" t="s">
        <v>1387</v>
      </c>
    </row>
    <row r="31" spans="1:4">
      <c r="A31" s="4" t="s">
        <v>1381</v>
      </c>
      <c r="B31" s="6" t="n">
        <v>156644</v>
      </c>
      <c r="C31" s="6" t="n">
        <v>161370</v>
      </c>
      <c r="D31" s="6" t="n">
        <v>180938</v>
      </c>
    </row>
    <row r="32" spans="1:4">
      <c r="A32" s="4" t="s">
        <v>1396</v>
      </c>
    </row>
    <row r="33" spans="1:4">
      <c r="A33" s="3" t="s">
        <v>1387</v>
      </c>
    </row>
    <row r="34" spans="1:4">
      <c r="A34" s="4" t="s">
        <v>1381</v>
      </c>
      <c r="B34" s="6" t="n">
        <v>117525</v>
      </c>
      <c r="C34" s="6" t="n">
        <v>147561</v>
      </c>
      <c r="D34" s="6" t="n">
        <v>168670</v>
      </c>
    </row>
    <row r="35" spans="1:4">
      <c r="A35" s="4" t="s">
        <v>1397</v>
      </c>
    </row>
    <row r="36" spans="1:4">
      <c r="A36" s="3" t="s">
        <v>1387</v>
      </c>
    </row>
    <row r="37" spans="1:4">
      <c r="A37" s="4" t="s">
        <v>1381</v>
      </c>
      <c r="B37" s="6" t="n">
        <v>373520</v>
      </c>
      <c r="C37" s="6" t="n">
        <v>376866</v>
      </c>
      <c r="D37" s="6" t="n">
        <v>326298</v>
      </c>
    </row>
    <row r="38" spans="1:4">
      <c r="A38" s="4" t="s">
        <v>94</v>
      </c>
    </row>
    <row r="39" spans="1:4">
      <c r="A39" s="3" t="s">
        <v>1387</v>
      </c>
    </row>
    <row r="40" spans="1:4">
      <c r="A40" s="4" t="s">
        <v>1383</v>
      </c>
      <c r="B40" s="6" t="n">
        <v>789111</v>
      </c>
      <c r="C40" s="6" t="n">
        <v>748229</v>
      </c>
      <c r="D40" s="6" t="n">
        <v>732197</v>
      </c>
    </row>
    <row r="41" spans="1:4">
      <c r="A41" s="4" t="s">
        <v>1398</v>
      </c>
    </row>
    <row r="42" spans="1:4">
      <c r="A42" s="3" t="s">
        <v>1387</v>
      </c>
    </row>
    <row r="43" spans="1:4">
      <c r="A43" s="4" t="s">
        <v>1383</v>
      </c>
      <c r="B43" s="6" t="n">
        <v>754535</v>
      </c>
      <c r="C43" s="6" t="n">
        <v>712898</v>
      </c>
      <c r="D43" s="6" t="n">
        <v>698383</v>
      </c>
    </row>
    <row r="44" spans="1:4">
      <c r="A44" s="4" t="s">
        <v>1399</v>
      </c>
    </row>
    <row r="45" spans="1:4">
      <c r="A45" s="3" t="s">
        <v>1387</v>
      </c>
    </row>
    <row r="46" spans="1:4">
      <c r="A46" s="4" t="s">
        <v>1383</v>
      </c>
      <c r="B46" s="6" t="n">
        <v>22799</v>
      </c>
      <c r="C46" s="6" t="n">
        <v>23120</v>
      </c>
      <c r="D46" s="6" t="n">
        <v>22580</v>
      </c>
    </row>
    <row r="47" spans="1:4">
      <c r="A47" s="4" t="s">
        <v>1400</v>
      </c>
    </row>
    <row r="48" spans="1:4">
      <c r="A48" s="3" t="s">
        <v>1387</v>
      </c>
    </row>
    <row r="49" spans="1:4">
      <c r="A49" s="4" t="s">
        <v>1383</v>
      </c>
      <c r="B49" s="6" t="n">
        <v>8435</v>
      </c>
      <c r="C49" s="6" t="n">
        <v>8411</v>
      </c>
      <c r="D49" s="6" t="n">
        <v>6845</v>
      </c>
    </row>
    <row r="50" spans="1:4">
      <c r="A50" s="4" t="s">
        <v>1401</v>
      </c>
    </row>
    <row r="51" spans="1:4">
      <c r="A51" s="3" t="s">
        <v>1387</v>
      </c>
    </row>
    <row r="52" spans="1:4">
      <c r="A52" s="4" t="s">
        <v>1383</v>
      </c>
      <c r="B52" s="5" t="n">
        <v>3342</v>
      </c>
      <c r="C52" s="5" t="n">
        <v>3800</v>
      </c>
      <c r="D52" s="5" t="n">
        <v>438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2</v>
      </c>
      <c r="B1" s="2" t="s">
        <v>64</v>
      </c>
      <c r="J1" s="2" t="s">
        <v>1</v>
      </c>
    </row>
    <row r="2" spans="1:12">
      <c r="B2" s="2" t="s">
        <v>2</v>
      </c>
      <c r="C2" s="2" t="s">
        <v>65</v>
      </c>
      <c r="D2" s="2" t="s">
        <v>4</v>
      </c>
      <c r="E2" s="2" t="s">
        <v>66</v>
      </c>
      <c r="F2" s="2" t="s">
        <v>67</v>
      </c>
      <c r="G2" s="2" t="s">
        <v>68</v>
      </c>
      <c r="H2" s="2" t="s">
        <v>69</v>
      </c>
      <c r="I2" s="2" t="s">
        <v>70</v>
      </c>
      <c r="J2" s="2" t="s">
        <v>2</v>
      </c>
      <c r="K2" s="2" t="s">
        <v>67</v>
      </c>
      <c r="L2" s="2" t="s">
        <v>71</v>
      </c>
    </row>
    <row r="3" spans="1:12">
      <c r="A3" s="3" t="s">
        <v>72</v>
      </c>
    </row>
    <row r="4" spans="1:12">
      <c r="A4" s="4" t="s">
        <v>73</v>
      </c>
      <c r="J4" s="5" t="n">
        <v>5361789</v>
      </c>
      <c r="K4" s="5" t="n">
        <v>5716875</v>
      </c>
      <c r="L4" s="5" t="n">
        <v>5647224</v>
      </c>
    </row>
    <row r="5" spans="1:12">
      <c r="A5" s="3" t="s">
        <v>74</v>
      </c>
    </row>
    <row r="6" spans="1:12">
      <c r="A6" s="4" t="s">
        <v>75</v>
      </c>
      <c r="J6" s="6" t="n">
        <v>3229798</v>
      </c>
      <c r="K6" s="6" t="n">
        <v>3351796</v>
      </c>
      <c r="L6" s="6" t="n">
        <v>3272330</v>
      </c>
    </row>
    <row r="7" spans="1:12">
      <c r="A7" s="4" t="s">
        <v>76</v>
      </c>
      <c r="J7" s="6" t="n">
        <v>210438</v>
      </c>
      <c r="K7" s="6" t="n">
        <v>193187</v>
      </c>
      <c r="L7" s="6" t="n">
        <v>180193</v>
      </c>
    </row>
    <row r="8" spans="1:12">
      <c r="A8" s="4" t="s">
        <v>77</v>
      </c>
      <c r="J8" s="6" t="n">
        <v>134536</v>
      </c>
      <c r="K8" s="6" t="n">
        <v>106870</v>
      </c>
      <c r="L8" s="6" t="n">
        <v>132444</v>
      </c>
    </row>
    <row r="9" spans="1:12">
      <c r="A9" s="4" t="s">
        <v>78</v>
      </c>
      <c r="J9" s="6" t="n">
        <v>1199056</v>
      </c>
      <c r="K9" s="6" t="n">
        <v>1258098</v>
      </c>
      <c r="L9" s="6" t="n">
        <v>1180176</v>
      </c>
    </row>
    <row r="10" spans="1:12">
      <c r="A10" s="4" t="s">
        <v>79</v>
      </c>
      <c r="J10" s="6" t="n">
        <v>32353</v>
      </c>
      <c r="K10" s="6" t="n">
        <v>93401</v>
      </c>
      <c r="L10" s="6" t="n">
        <v>0</v>
      </c>
    </row>
    <row r="11" spans="1:12">
      <c r="A11" s="4" t="s">
        <v>80</v>
      </c>
      <c r="J11" s="6" t="n">
        <v>4806181</v>
      </c>
      <c r="K11" s="6" t="n">
        <v>5003352</v>
      </c>
      <c r="L11" s="6" t="n">
        <v>4765143</v>
      </c>
    </row>
    <row r="12" spans="1:12">
      <c r="A12" s="4" t="s">
        <v>81</v>
      </c>
      <c r="J12" s="6" t="n">
        <v>555608</v>
      </c>
      <c r="K12" s="6" t="n">
        <v>713523</v>
      </c>
      <c r="L12" s="6" t="n">
        <v>882081</v>
      </c>
    </row>
    <row r="13" spans="1:12">
      <c r="A13" s="4" t="s">
        <v>82</v>
      </c>
      <c r="J13" s="6" t="n">
        <v>16514</v>
      </c>
      <c r="K13" s="6" t="n">
        <v>3039</v>
      </c>
      <c r="L13" s="6" t="n">
        <v>9182</v>
      </c>
    </row>
    <row r="14" spans="1:12">
      <c r="A14" s="4" t="s">
        <v>83</v>
      </c>
      <c r="J14" s="6" t="n">
        <v>16371</v>
      </c>
      <c r="K14" s="6" t="n">
        <v>951</v>
      </c>
      <c r="L14" s="6" t="n">
        <v>3580</v>
      </c>
    </row>
    <row r="15" spans="1:12">
      <c r="A15" s="4" t="s">
        <v>84</v>
      </c>
      <c r="J15" s="6" t="n">
        <v>31078</v>
      </c>
      <c r="K15" s="6" t="n">
        <v>30884</v>
      </c>
      <c r="L15" s="6" t="n">
        <v>31004</v>
      </c>
    </row>
    <row r="16" spans="1:12">
      <c r="A16" s="4" t="s">
        <v>85</v>
      </c>
      <c r="B16" s="5" t="n">
        <v>13700</v>
      </c>
      <c r="C16" s="5" t="n">
        <v>117300</v>
      </c>
      <c r="D16" s="5" t="n">
        <v>256100</v>
      </c>
      <c r="E16" s="5" t="n">
        <v>170400</v>
      </c>
      <c r="F16" s="5" t="n">
        <v>-4100</v>
      </c>
      <c r="G16" s="5" t="n">
        <v>141200</v>
      </c>
      <c r="H16" s="5" t="n">
        <v>319400</v>
      </c>
      <c r="I16" s="5" t="n">
        <v>230200</v>
      </c>
      <c r="J16" s="6" t="n">
        <v>557415</v>
      </c>
      <c r="K16" s="6" t="n">
        <v>686629</v>
      </c>
      <c r="L16" s="6" t="n">
        <v>863839</v>
      </c>
    </row>
    <row r="17" spans="1:12">
      <c r="A17" s="4" t="s">
        <v>86</v>
      </c>
      <c r="J17" s="6" t="n">
        <v>133780</v>
      </c>
      <c r="K17" s="6" t="n">
        <v>155178</v>
      </c>
      <c r="L17" s="6" t="n">
        <v>342080</v>
      </c>
    </row>
    <row r="18" spans="1:12">
      <c r="A18" s="4" t="s">
        <v>87</v>
      </c>
      <c r="J18" s="6" t="n">
        <v>423635</v>
      </c>
      <c r="K18" s="6" t="n">
        <v>531451</v>
      </c>
      <c r="L18" s="6" t="n">
        <v>521759</v>
      </c>
    </row>
    <row r="19" spans="1:12">
      <c r="A19" s="4" t="s">
        <v>1403</v>
      </c>
    </row>
    <row r="20" spans="1:12">
      <c r="A20" s="3" t="s">
        <v>72</v>
      </c>
    </row>
    <row r="21" spans="1:12">
      <c r="A21" s="4" t="s">
        <v>73</v>
      </c>
      <c r="J21" s="6" t="n">
        <v>4593585</v>
      </c>
      <c r="K21" s="6" t="n">
        <v>4981445</v>
      </c>
      <c r="L21" s="6" t="n">
        <v>4925003</v>
      </c>
    </row>
    <row r="22" spans="1:12">
      <c r="A22" s="3" t="s">
        <v>74</v>
      </c>
    </row>
    <row r="23" spans="1:12">
      <c r="A23" s="4" t="s">
        <v>75</v>
      </c>
      <c r="J23" s="6" t="n">
        <v>3229798</v>
      </c>
      <c r="K23" s="6" t="n">
        <v>3352438</v>
      </c>
      <c r="L23" s="6" t="n">
        <v>3272330</v>
      </c>
    </row>
    <row r="24" spans="1:12">
      <c r="A24" s="4" t="s">
        <v>76</v>
      </c>
      <c r="J24" s="6" t="n">
        <v>0</v>
      </c>
      <c r="K24" s="6" t="n">
        <v>0</v>
      </c>
      <c r="L24" s="6" t="n">
        <v>0</v>
      </c>
    </row>
    <row r="25" spans="1:12">
      <c r="A25" s="4" t="s">
        <v>77</v>
      </c>
      <c r="J25" s="6" t="n">
        <v>0</v>
      </c>
      <c r="K25" s="6" t="n">
        <v>0</v>
      </c>
      <c r="L25" s="6" t="n">
        <v>0</v>
      </c>
    </row>
    <row r="26" spans="1:12">
      <c r="A26" s="4" t="s">
        <v>78</v>
      </c>
      <c r="J26" s="6" t="n">
        <v>1034921</v>
      </c>
      <c r="K26" s="6" t="n">
        <v>1104919</v>
      </c>
      <c r="L26" s="6" t="n">
        <v>1037529</v>
      </c>
    </row>
    <row r="27" spans="1:12">
      <c r="A27" s="4" t="s">
        <v>79</v>
      </c>
      <c r="J27" s="6" t="n">
        <v>32353</v>
      </c>
      <c r="K27" s="6" t="n">
        <v>93401</v>
      </c>
    </row>
    <row r="28" spans="1:12">
      <c r="A28" s="4" t="s">
        <v>80</v>
      </c>
      <c r="J28" s="6" t="n">
        <v>4297072</v>
      </c>
      <c r="K28" s="6" t="n">
        <v>4550758</v>
      </c>
      <c r="L28" s="6" t="n">
        <v>4309859</v>
      </c>
    </row>
    <row r="29" spans="1:12">
      <c r="A29" s="4" t="s">
        <v>81</v>
      </c>
      <c r="J29" s="6" t="n">
        <v>296513</v>
      </c>
      <c r="K29" s="6" t="n">
        <v>430687</v>
      </c>
      <c r="L29" s="6" t="n">
        <v>615144</v>
      </c>
    </row>
    <row r="30" spans="1:12">
      <c r="A30" s="4" t="s">
        <v>82</v>
      </c>
      <c r="J30" s="6" t="n">
        <v>16514</v>
      </c>
      <c r="K30" s="6" t="n">
        <v>3039</v>
      </c>
      <c r="L30" s="6" t="n">
        <v>9182</v>
      </c>
    </row>
    <row r="31" spans="1:12">
      <c r="A31" s="4" t="s">
        <v>83</v>
      </c>
      <c r="J31" s="6" t="n">
        <v>196371</v>
      </c>
      <c r="K31" s="6" t="n">
        <v>235951</v>
      </c>
      <c r="L31" s="6" t="n">
        <v>199580</v>
      </c>
    </row>
    <row r="32" spans="1:12">
      <c r="A32" s="4" t="s">
        <v>84</v>
      </c>
      <c r="J32" s="6" t="n">
        <v>31078</v>
      </c>
      <c r="K32" s="6" t="n">
        <v>30884</v>
      </c>
      <c r="L32" s="6" t="n">
        <v>31004</v>
      </c>
    </row>
    <row r="33" spans="1:12">
      <c r="A33" s="4" t="s">
        <v>85</v>
      </c>
      <c r="J33" s="6" t="n">
        <v>478320</v>
      </c>
      <c r="K33" s="6" t="n">
        <v>638793</v>
      </c>
      <c r="L33" s="6" t="n">
        <v>792902</v>
      </c>
    </row>
    <row r="34" spans="1:12">
      <c r="A34" s="4" t="s">
        <v>86</v>
      </c>
      <c r="J34" s="6" t="n">
        <v>75278</v>
      </c>
      <c r="K34" s="6" t="n">
        <v>85153</v>
      </c>
      <c r="L34" s="6" t="n">
        <v>214175</v>
      </c>
    </row>
    <row r="35" spans="1:12">
      <c r="A35" s="4" t="s">
        <v>87</v>
      </c>
      <c r="J35" s="6" t="n">
        <v>403042</v>
      </c>
      <c r="K35" s="6" t="n">
        <v>553640</v>
      </c>
      <c r="L35" s="6" t="n">
        <v>578727</v>
      </c>
    </row>
    <row r="36" spans="1:12">
      <c r="A36" s="4" t="s">
        <v>1404</v>
      </c>
    </row>
    <row r="37" spans="1:12">
      <c r="A37" s="3" t="s">
        <v>72</v>
      </c>
    </row>
    <row r="38" spans="1:12">
      <c r="A38" s="4" t="s">
        <v>73</v>
      </c>
      <c r="J38" s="6" t="n">
        <v>779163</v>
      </c>
      <c r="K38" s="6" t="n">
        <v>747432</v>
      </c>
      <c r="L38" s="6" t="n">
        <v>734008</v>
      </c>
    </row>
    <row r="39" spans="1:12">
      <c r="A39" s="3" t="s">
        <v>74</v>
      </c>
    </row>
    <row r="40" spans="1:12">
      <c r="A40" s="4" t="s">
        <v>75</v>
      </c>
      <c r="J40" s="6" t="n">
        <v>0</v>
      </c>
      <c r="K40" s="6" t="n">
        <v>0</v>
      </c>
      <c r="L40" s="6" t="n">
        <v>0</v>
      </c>
    </row>
    <row r="41" spans="1:12">
      <c r="A41" s="4" t="s">
        <v>76</v>
      </c>
      <c r="J41" s="6" t="n">
        <v>210438</v>
      </c>
      <c r="K41" s="6" t="n">
        <v>193187</v>
      </c>
      <c r="L41" s="6" t="n">
        <v>180193</v>
      </c>
    </row>
    <row r="42" spans="1:12">
      <c r="A42" s="4" t="s">
        <v>77</v>
      </c>
      <c r="J42" s="6" t="n">
        <v>134536</v>
      </c>
      <c r="K42" s="6" t="n">
        <v>106870</v>
      </c>
      <c r="L42" s="6" t="n">
        <v>132444</v>
      </c>
    </row>
    <row r="43" spans="1:12">
      <c r="A43" s="4" t="s">
        <v>78</v>
      </c>
      <c r="J43" s="6" t="n">
        <v>175258</v>
      </c>
      <c r="K43" s="6" t="n">
        <v>164623</v>
      </c>
      <c r="L43" s="6" t="n">
        <v>154232</v>
      </c>
    </row>
    <row r="44" spans="1:12">
      <c r="A44" s="4" t="s">
        <v>79</v>
      </c>
      <c r="J44" s="6" t="n">
        <v>0</v>
      </c>
      <c r="K44" s="6" t="n">
        <v>0</v>
      </c>
    </row>
    <row r="45" spans="1:12">
      <c r="A45" s="4" t="s">
        <v>80</v>
      </c>
      <c r="J45" s="6" t="n">
        <v>520232</v>
      </c>
      <c r="K45" s="6" t="n">
        <v>464680</v>
      </c>
      <c r="L45" s="6" t="n">
        <v>466869</v>
      </c>
    </row>
    <row r="46" spans="1:12">
      <c r="A46" s="4" t="s">
        <v>81</v>
      </c>
      <c r="J46" s="6" t="n">
        <v>258931</v>
      </c>
      <c r="K46" s="6" t="n">
        <v>282752</v>
      </c>
      <c r="L46" s="6" t="n">
        <v>267139</v>
      </c>
    </row>
    <row r="47" spans="1:12">
      <c r="A47" s="4" t="s">
        <v>82</v>
      </c>
      <c r="J47" s="6" t="n">
        <v>0</v>
      </c>
      <c r="K47" s="6" t="n">
        <v>0</v>
      </c>
      <c r="L47" s="6" t="n">
        <v>0</v>
      </c>
    </row>
    <row r="48" spans="1:12">
      <c r="A48" s="4" t="s">
        <v>83</v>
      </c>
      <c r="J48" s="6" t="n">
        <v>0</v>
      </c>
      <c r="K48" s="6" t="n">
        <v>0</v>
      </c>
      <c r="L48" s="6" t="n">
        <v>0</v>
      </c>
    </row>
    <row r="49" spans="1:12">
      <c r="A49" s="4" t="s">
        <v>84</v>
      </c>
      <c r="J49" s="6" t="n">
        <v>0</v>
      </c>
      <c r="K49" s="6" t="n">
        <v>0</v>
      </c>
      <c r="L49" s="6" t="n">
        <v>0</v>
      </c>
    </row>
    <row r="50" spans="1:12">
      <c r="A50" s="4" t="s">
        <v>85</v>
      </c>
      <c r="J50" s="6" t="n">
        <v>258931</v>
      </c>
      <c r="K50" s="6" t="n">
        <v>282752</v>
      </c>
      <c r="L50" s="6" t="n">
        <v>267139</v>
      </c>
    </row>
    <row r="51" spans="1:12">
      <c r="A51" s="4" t="s">
        <v>86</v>
      </c>
      <c r="J51" s="6" t="n">
        <v>58502</v>
      </c>
      <c r="K51" s="6" t="n">
        <v>70025</v>
      </c>
      <c r="L51" s="6" t="n">
        <v>127905</v>
      </c>
    </row>
    <row r="52" spans="1:12">
      <c r="A52" s="4" t="s">
        <v>87</v>
      </c>
      <c r="J52" s="6" t="n">
        <v>200429</v>
      </c>
      <c r="K52" s="6" t="n">
        <v>212727</v>
      </c>
      <c r="L52" s="6" t="n">
        <v>139234</v>
      </c>
    </row>
    <row r="53" spans="1:12">
      <c r="A53" s="4" t="s">
        <v>1405</v>
      </c>
    </row>
    <row r="54" spans="1:12">
      <c r="A54" s="3" t="s">
        <v>72</v>
      </c>
    </row>
    <row r="55" spans="1:12">
      <c r="A55" s="4" t="s">
        <v>73</v>
      </c>
      <c r="J55" s="6" t="n">
        <v>-10959</v>
      </c>
      <c r="K55" s="6" t="n">
        <v>-12002</v>
      </c>
      <c r="L55" s="6" t="n">
        <v>-11787</v>
      </c>
    </row>
    <row r="56" spans="1:12">
      <c r="A56" s="3" t="s">
        <v>74</v>
      </c>
    </row>
    <row r="57" spans="1:12">
      <c r="A57" s="4" t="s">
        <v>75</v>
      </c>
      <c r="J57" s="6" t="n">
        <v>0</v>
      </c>
      <c r="K57" s="6" t="n">
        <v>-642</v>
      </c>
      <c r="L57" s="6" t="n">
        <v>0</v>
      </c>
    </row>
    <row r="58" spans="1:12">
      <c r="A58" s="4" t="s">
        <v>76</v>
      </c>
      <c r="J58" s="6" t="n">
        <v>0</v>
      </c>
      <c r="K58" s="6" t="n">
        <v>0</v>
      </c>
      <c r="L58" s="6" t="n">
        <v>0</v>
      </c>
    </row>
    <row r="59" spans="1:12">
      <c r="A59" s="4" t="s">
        <v>77</v>
      </c>
      <c r="J59" s="6" t="n">
        <v>0</v>
      </c>
      <c r="K59" s="6" t="n">
        <v>0</v>
      </c>
      <c r="L59" s="6" t="n">
        <v>0</v>
      </c>
    </row>
    <row r="60" spans="1:12">
      <c r="A60" s="4" t="s">
        <v>78</v>
      </c>
      <c r="J60" s="6" t="n">
        <v>-11123</v>
      </c>
      <c r="K60" s="6" t="n">
        <v>-11444</v>
      </c>
      <c r="L60" s="6" t="n">
        <v>-11585</v>
      </c>
    </row>
    <row r="61" spans="1:12">
      <c r="A61" s="4" t="s">
        <v>79</v>
      </c>
      <c r="J61" s="6" t="n">
        <v>0</v>
      </c>
      <c r="K61" s="6" t="n">
        <v>0</v>
      </c>
    </row>
    <row r="62" spans="1:12">
      <c r="A62" s="4" t="s">
        <v>80</v>
      </c>
      <c r="J62" s="6" t="n">
        <v>-11123</v>
      </c>
      <c r="K62" s="6" t="n">
        <v>-12086</v>
      </c>
      <c r="L62" s="6" t="n">
        <v>-11585</v>
      </c>
    </row>
    <row r="63" spans="1:12">
      <c r="A63" s="4" t="s">
        <v>81</v>
      </c>
      <c r="J63" s="6" t="n">
        <v>164</v>
      </c>
      <c r="K63" s="6" t="n">
        <v>84</v>
      </c>
      <c r="L63" s="6" t="n">
        <v>-202</v>
      </c>
    </row>
    <row r="64" spans="1:12">
      <c r="A64" s="4" t="s">
        <v>82</v>
      </c>
      <c r="J64" s="6" t="n">
        <v>0</v>
      </c>
      <c r="K64" s="6" t="n">
        <v>0</v>
      </c>
      <c r="L64" s="6" t="n">
        <v>0</v>
      </c>
    </row>
    <row r="65" spans="1:12">
      <c r="A65" s="4" t="s">
        <v>83</v>
      </c>
      <c r="J65" s="6" t="n">
        <v>-180000</v>
      </c>
      <c r="K65" s="6" t="n">
        <v>-235000</v>
      </c>
      <c r="L65" s="6" t="n">
        <v>-196000</v>
      </c>
    </row>
    <row r="66" spans="1:12">
      <c r="A66" s="4" t="s">
        <v>84</v>
      </c>
      <c r="J66" s="6" t="n">
        <v>0</v>
      </c>
      <c r="K66" s="6" t="n">
        <v>0</v>
      </c>
      <c r="L66" s="6" t="n">
        <v>0</v>
      </c>
    </row>
    <row r="67" spans="1:12">
      <c r="A67" s="4" t="s">
        <v>85</v>
      </c>
      <c r="J67" s="6" t="n">
        <v>-179836</v>
      </c>
      <c r="K67" s="6" t="n">
        <v>-234916</v>
      </c>
      <c r="L67" s="6" t="n">
        <v>-196202</v>
      </c>
    </row>
    <row r="68" spans="1:12">
      <c r="A68" s="4" t="s">
        <v>86</v>
      </c>
      <c r="J68" s="6" t="n">
        <v>0</v>
      </c>
      <c r="K68" s="6" t="n">
        <v>0</v>
      </c>
      <c r="L68" s="6" t="n">
        <v>0</v>
      </c>
    </row>
    <row r="69" spans="1:12">
      <c r="A69" s="4" t="s">
        <v>87</v>
      </c>
      <c r="J69" s="6" t="n">
        <v>-179836</v>
      </c>
      <c r="K69" s="6" t="n">
        <v>-234916</v>
      </c>
      <c r="L69" s="6" t="n">
        <v>-196202</v>
      </c>
    </row>
    <row r="70" spans="1:12">
      <c r="A70" s="4" t="s">
        <v>92</v>
      </c>
    </row>
    <row r="71" spans="1:12">
      <c r="A71" s="3" t="s">
        <v>72</v>
      </c>
    </row>
    <row r="72" spans="1:12">
      <c r="A72" s="4" t="s">
        <v>92</v>
      </c>
      <c r="B72" s="6" t="n">
        <v>874100</v>
      </c>
      <c r="C72" s="6" t="n">
        <v>1068900</v>
      </c>
      <c r="D72" s="6" t="n">
        <v>1434000</v>
      </c>
      <c r="E72" s="6" t="n">
        <v>1195600</v>
      </c>
      <c r="F72" s="6" t="n">
        <v>955600</v>
      </c>
      <c r="G72" s="6" t="n">
        <v>1123900</v>
      </c>
      <c r="H72" s="6" t="n">
        <v>1525100</v>
      </c>
      <c r="I72" s="6" t="n">
        <v>1363900</v>
      </c>
      <c r="J72" s="6" t="n">
        <v>4572678</v>
      </c>
      <c r="K72" s="6" t="n">
        <v>4968646</v>
      </c>
      <c r="L72" s="6" t="n">
        <v>4915027</v>
      </c>
    </row>
    <row r="73" spans="1:12">
      <c r="A73" s="3" t="s">
        <v>74</v>
      </c>
    </row>
    <row r="74" spans="1:12">
      <c r="A74" s="4" t="s">
        <v>81</v>
      </c>
      <c r="B74" s="6" t="n">
        <v>-46500</v>
      </c>
      <c r="C74" s="6" t="n">
        <v>47000</v>
      </c>
      <c r="D74" s="6" t="n">
        <v>180700</v>
      </c>
      <c r="E74" s="6" t="n">
        <v>108400</v>
      </c>
      <c r="F74" s="6" t="n">
        <v>-59500</v>
      </c>
      <c r="G74" s="6" t="n">
        <v>65700</v>
      </c>
      <c r="H74" s="6" t="n">
        <v>243400</v>
      </c>
      <c r="I74" s="6" t="n">
        <v>172800</v>
      </c>
    </row>
    <row r="75" spans="1:12">
      <c r="A75" s="4" t="s">
        <v>1406</v>
      </c>
    </row>
    <row r="76" spans="1:12">
      <c r="A76" s="3" t="s">
        <v>72</v>
      </c>
    </row>
    <row r="77" spans="1:12">
      <c r="A77" s="4" t="s">
        <v>92</v>
      </c>
      <c r="J77" s="6" t="n">
        <v>4593585</v>
      </c>
      <c r="K77" s="6" t="n">
        <v>4981445</v>
      </c>
      <c r="L77" s="6" t="n">
        <v>4925003</v>
      </c>
    </row>
    <row r="78" spans="1:12">
      <c r="A78" s="4" t="s">
        <v>1407</v>
      </c>
    </row>
    <row r="79" spans="1:12">
      <c r="A79" s="3" t="s">
        <v>72</v>
      </c>
    </row>
    <row r="80" spans="1:12">
      <c r="A80" s="4" t="s">
        <v>92</v>
      </c>
      <c r="J80" s="6" t="n">
        <v>0</v>
      </c>
      <c r="K80" s="6" t="n">
        <v>0</v>
      </c>
      <c r="L80" s="6" t="n">
        <v>0</v>
      </c>
    </row>
    <row r="81" spans="1:12">
      <c r="A81" s="4" t="s">
        <v>1408</v>
      </c>
    </row>
    <row r="82" spans="1:12">
      <c r="A82" s="3" t="s">
        <v>72</v>
      </c>
    </row>
    <row r="83" spans="1:12">
      <c r="A83" s="4" t="s">
        <v>92</v>
      </c>
      <c r="J83" s="6" t="n">
        <v>-20907</v>
      </c>
      <c r="K83" s="6" t="n">
        <v>-12799</v>
      </c>
      <c r="L83" s="6" t="n">
        <v>-9976</v>
      </c>
    </row>
    <row r="84" spans="1:12">
      <c r="A84" s="4" t="s">
        <v>93</v>
      </c>
    </row>
    <row r="85" spans="1:12">
      <c r="A85" s="3" t="s">
        <v>72</v>
      </c>
    </row>
    <row r="86" spans="1:12">
      <c r="A86" s="4" t="s">
        <v>94</v>
      </c>
      <c r="B86" s="6" t="n">
        <v>198200</v>
      </c>
      <c r="C86" s="6" t="n">
        <v>203600</v>
      </c>
      <c r="D86" s="6" t="n">
        <v>198600</v>
      </c>
      <c r="E86" s="6" t="n">
        <v>188700</v>
      </c>
      <c r="F86" s="6" t="n">
        <v>190200</v>
      </c>
      <c r="G86" s="6" t="n">
        <v>191700</v>
      </c>
      <c r="H86" s="6" t="n">
        <v>188100</v>
      </c>
      <c r="I86" s="6" t="n">
        <v>178200</v>
      </c>
      <c r="J86" s="6" t="n">
        <v>789111</v>
      </c>
      <c r="K86" s="6" t="n">
        <v>748229</v>
      </c>
      <c r="L86" s="6" t="n">
        <v>732197</v>
      </c>
    </row>
    <row r="87" spans="1:12">
      <c r="A87" s="3" t="s">
        <v>74</v>
      </c>
    </row>
    <row r="88" spans="1:12">
      <c r="A88" s="4" t="s">
        <v>81</v>
      </c>
      <c r="B88" s="5" t="n">
        <v>58900</v>
      </c>
      <c r="C88" s="5" t="n">
        <v>72900</v>
      </c>
      <c r="D88" s="5" t="n">
        <v>75500</v>
      </c>
      <c r="E88" s="5" t="n">
        <v>58700</v>
      </c>
      <c r="F88" s="5" t="n">
        <v>63300</v>
      </c>
      <c r="G88" s="5" t="n">
        <v>83800</v>
      </c>
      <c r="H88" s="5" t="n">
        <v>80500</v>
      </c>
      <c r="I88" s="5" t="n">
        <v>63600</v>
      </c>
    </row>
    <row r="89" spans="1:12">
      <c r="A89" s="4" t="s">
        <v>1409</v>
      </c>
    </row>
    <row r="90" spans="1:12">
      <c r="A90" s="3" t="s">
        <v>72</v>
      </c>
    </row>
    <row r="91" spans="1:12">
      <c r="A91" s="4" t="s">
        <v>94</v>
      </c>
      <c r="J91" s="6" t="n">
        <v>0</v>
      </c>
      <c r="K91" s="6" t="n">
        <v>0</v>
      </c>
      <c r="L91" s="6" t="n">
        <v>0</v>
      </c>
    </row>
    <row r="92" spans="1:12">
      <c r="A92" s="4" t="s">
        <v>1410</v>
      </c>
    </row>
    <row r="93" spans="1:12">
      <c r="A93" s="3" t="s">
        <v>72</v>
      </c>
    </row>
    <row r="94" spans="1:12">
      <c r="A94" s="4" t="s">
        <v>94</v>
      </c>
      <c r="J94" s="6" t="n">
        <v>779163</v>
      </c>
      <c r="K94" s="6" t="n">
        <v>747432</v>
      </c>
      <c r="L94" s="6" t="n">
        <v>734008</v>
      </c>
    </row>
    <row r="95" spans="1:12">
      <c r="A95" s="4" t="s">
        <v>1411</v>
      </c>
    </row>
    <row r="96" spans="1:12">
      <c r="A96" s="3" t="s">
        <v>72</v>
      </c>
    </row>
    <row r="97" spans="1:12">
      <c r="A97" s="4" t="s">
        <v>94</v>
      </c>
      <c r="J97" s="6" t="n">
        <v>9948</v>
      </c>
      <c r="K97" s="6" t="n">
        <v>797</v>
      </c>
      <c r="L97" s="6" t="n">
        <v>-1811</v>
      </c>
    </row>
    <row r="98" spans="1:12">
      <c r="A98" s="4" t="s">
        <v>1412</v>
      </c>
    </row>
    <row r="99" spans="1:12">
      <c r="A99" s="3" t="s">
        <v>72</v>
      </c>
    </row>
    <row r="100" spans="1:12">
      <c r="A100" s="4" t="s">
        <v>92</v>
      </c>
      <c r="J100" s="6" t="n">
        <v>4572678</v>
      </c>
      <c r="K100" s="6" t="n">
        <v>4968646</v>
      </c>
      <c r="L100" s="6" t="n">
        <v>4915027</v>
      </c>
    </row>
    <row r="101" spans="1:12">
      <c r="A101" s="3" t="s">
        <v>74</v>
      </c>
    </row>
    <row r="102" spans="1:12">
      <c r="A102" s="4" t="s">
        <v>78</v>
      </c>
      <c r="J102" s="6" t="n">
        <v>1020907</v>
      </c>
      <c r="K102" s="6" t="n">
        <v>1101086</v>
      </c>
      <c r="L102" s="6" t="n">
        <v>1035921</v>
      </c>
    </row>
    <row r="103" spans="1:12">
      <c r="A103" s="4" t="s">
        <v>79</v>
      </c>
      <c r="J103" s="6" t="n">
        <v>32353</v>
      </c>
      <c r="K103" s="6" t="n">
        <v>93401</v>
      </c>
      <c r="L103" s="6" t="n">
        <v>0</v>
      </c>
    </row>
    <row r="104" spans="1:12">
      <c r="A104" s="4" t="s">
        <v>81</v>
      </c>
      <c r="J104" s="6" t="n">
        <v>289620</v>
      </c>
      <c r="K104" s="6" t="n">
        <v>422363</v>
      </c>
      <c r="L104" s="6" t="n">
        <v>606776</v>
      </c>
    </row>
    <row r="105" spans="1:12">
      <c r="A105" s="4" t="s">
        <v>94</v>
      </c>
    </row>
    <row r="106" spans="1:12">
      <c r="A106" s="3" t="s">
        <v>72</v>
      </c>
    </row>
    <row r="107" spans="1:12">
      <c r="A107" s="4" t="s">
        <v>94</v>
      </c>
      <c r="J107" s="6" t="n">
        <v>789111</v>
      </c>
      <c r="K107" s="6" t="n">
        <v>748229</v>
      </c>
      <c r="L107" s="6" t="n">
        <v>732197</v>
      </c>
    </row>
    <row r="108" spans="1:12">
      <c r="A108" s="3" t="s">
        <v>74</v>
      </c>
    </row>
    <row r="109" spans="1:12">
      <c r="A109" s="4" t="s">
        <v>80</v>
      </c>
      <c r="J109" s="6" t="n">
        <v>523123</v>
      </c>
      <c r="K109" s="6" t="n">
        <v>457069</v>
      </c>
      <c r="L109" s="6" t="n">
        <v>456892</v>
      </c>
    </row>
    <row r="110" spans="1:12">
      <c r="A110" s="4" t="s">
        <v>81</v>
      </c>
      <c r="J110" s="5" t="n">
        <v>265988</v>
      </c>
      <c r="K110" s="5" t="n">
        <v>291160</v>
      </c>
      <c r="L110" s="5" t="n">
        <v>27530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3</v>
      </c>
      <c r="B1" s="2" t="s">
        <v>2</v>
      </c>
      <c r="C1" s="2" t="s">
        <v>67</v>
      </c>
      <c r="D1" s="2" t="s">
        <v>71</v>
      </c>
      <c r="E1" s="2" t="s">
        <v>706</v>
      </c>
    </row>
    <row r="2" spans="1:5">
      <c r="A2" s="3" t="s">
        <v>105</v>
      </c>
    </row>
    <row r="3" spans="1:5">
      <c r="A3" s="4" t="s">
        <v>106</v>
      </c>
      <c r="B3" s="5" t="n">
        <v>833868</v>
      </c>
      <c r="C3" s="5" t="n">
        <v>1203766</v>
      </c>
      <c r="D3" s="5" t="n">
        <v>687521</v>
      </c>
    </row>
    <row r="4" spans="1:5">
      <c r="A4" s="4" t="s">
        <v>99</v>
      </c>
      <c r="B4" s="6" t="n">
        <v>0</v>
      </c>
      <c r="C4" s="6" t="n">
        <v>10007</v>
      </c>
    </row>
    <row r="5" spans="1:5">
      <c r="A5" s="4" t="s">
        <v>107</v>
      </c>
      <c r="B5" s="6" t="n">
        <v>259334</v>
      </c>
      <c r="C5" s="6" t="n">
        <v>306474</v>
      </c>
    </row>
    <row r="6" spans="1:5">
      <c r="A6" s="4" t="s">
        <v>108</v>
      </c>
      <c r="B6" s="6" t="n">
        <v>2272522</v>
      </c>
      <c r="C6" s="6" t="n">
        <v>2214424</v>
      </c>
    </row>
    <row r="7" spans="1:5">
      <c r="A7" s="4" t="s">
        <v>109</v>
      </c>
      <c r="B7" s="6" t="n">
        <v>603571</v>
      </c>
      <c r="C7" s="6" t="n">
        <v>556128</v>
      </c>
    </row>
    <row r="8" spans="1:5">
      <c r="A8" s="4" t="s">
        <v>110</v>
      </c>
      <c r="B8" s="6" t="n">
        <v>64554</v>
      </c>
      <c r="C8" s="6" t="n">
        <v>49275</v>
      </c>
      <c r="D8" s="6" t="n">
        <v>47518</v>
      </c>
    </row>
    <row r="9" spans="1:5">
      <c r="A9" s="4" t="s">
        <v>111</v>
      </c>
      <c r="B9" s="6" t="n">
        <v>168974</v>
      </c>
      <c r="C9" s="6" t="n">
        <v>144368</v>
      </c>
    </row>
    <row r="10" spans="1:5">
      <c r="A10" s="4" t="s">
        <v>112</v>
      </c>
      <c r="B10" s="6" t="n">
        <v>4202823</v>
      </c>
      <c r="C10" s="6" t="n">
        <v>4484442</v>
      </c>
    </row>
    <row r="11" spans="1:5">
      <c r="A11" s="4" t="s">
        <v>108</v>
      </c>
      <c r="B11" s="6" t="n">
        <v>5101844</v>
      </c>
      <c r="C11" s="6" t="n">
        <v>5007507</v>
      </c>
    </row>
    <row r="12" spans="1:5">
      <c r="A12" s="4" t="s">
        <v>113</v>
      </c>
      <c r="B12" s="6" t="n">
        <v>847382</v>
      </c>
      <c r="C12" s="6" t="n">
        <v>904132</v>
      </c>
    </row>
    <row r="13" spans="1:5">
      <c r="A13" s="4" t="s">
        <v>114</v>
      </c>
      <c r="B13" s="6" t="n">
        <v>56014</v>
      </c>
      <c r="C13" s="6" t="n">
        <v>0</v>
      </c>
    </row>
    <row r="14" spans="1:5">
      <c r="A14" s="4" t="s">
        <v>115</v>
      </c>
      <c r="B14" s="6" t="n">
        <v>64160</v>
      </c>
      <c r="C14" s="6" t="n">
        <v>55048</v>
      </c>
    </row>
    <row r="15" spans="1:5">
      <c r="A15" s="4" t="s">
        <v>116</v>
      </c>
      <c r="B15" s="6" t="n">
        <v>101204</v>
      </c>
      <c r="C15" s="6" t="n">
        <v>141464</v>
      </c>
    </row>
    <row r="16" spans="1:5">
      <c r="A16" s="4" t="s">
        <v>117</v>
      </c>
      <c r="B16" s="6" t="n">
        <v>61618</v>
      </c>
    </row>
    <row r="17" spans="1:5">
      <c r="A17" s="4" t="s">
        <v>118</v>
      </c>
      <c r="B17" s="6" t="n">
        <v>93114</v>
      </c>
      <c r="C17" s="6" t="n">
        <v>73071</v>
      </c>
    </row>
    <row r="18" spans="1:5">
      <c r="A18" s="4" t="s">
        <v>119</v>
      </c>
      <c r="B18" s="6" t="n">
        <v>10528159</v>
      </c>
      <c r="C18" s="6" t="n">
        <v>10665664</v>
      </c>
      <c r="D18" s="6" t="n">
        <v>9972672</v>
      </c>
    </row>
    <row r="19" spans="1:5">
      <c r="A19" s="3" t="s">
        <v>120</v>
      </c>
    </row>
    <row r="20" spans="1:5">
      <c r="A20" s="4" t="s">
        <v>121</v>
      </c>
      <c r="B20" s="6" t="n">
        <v>294380</v>
      </c>
      <c r="C20" s="6" t="n">
        <v>284861</v>
      </c>
    </row>
    <row r="21" spans="1:5">
      <c r="A21" s="4" t="s">
        <v>122</v>
      </c>
      <c r="B21" s="6" t="n">
        <v>582288</v>
      </c>
      <c r="C21" s="6" t="n">
        <v>601130</v>
      </c>
    </row>
    <row r="22" spans="1:5">
      <c r="A22" s="4" t="s">
        <v>123</v>
      </c>
      <c r="B22" s="6" t="n">
        <v>571995</v>
      </c>
      <c r="C22" s="6" t="n">
        <v>1135810</v>
      </c>
    </row>
    <row r="23" spans="1:5">
      <c r="A23" s="4" t="s">
        <v>124</v>
      </c>
      <c r="B23" s="6" t="n">
        <v>1748109</v>
      </c>
      <c r="C23" s="6" t="n">
        <v>1575799</v>
      </c>
    </row>
    <row r="24" spans="1:5">
      <c r="A24" s="4" t="s">
        <v>125</v>
      </c>
      <c r="B24" s="6" t="n">
        <v>3196772</v>
      </c>
      <c r="C24" s="6" t="n">
        <v>3597600</v>
      </c>
    </row>
    <row r="25" spans="1:5">
      <c r="A25" s="4" t="s">
        <v>126</v>
      </c>
      <c r="B25" s="6" t="n">
        <v>5124826</v>
      </c>
      <c r="C25" s="6" t="n">
        <v>4887667</v>
      </c>
    </row>
    <row r="26" spans="1:5">
      <c r="A26" s="4" t="s">
        <v>127</v>
      </c>
      <c r="B26" s="6" t="n">
        <v>44447</v>
      </c>
    </row>
    <row r="27" spans="1:5">
      <c r="A27" s="4" t="s">
        <v>128</v>
      </c>
      <c r="B27" s="6" t="n">
        <v>56138</v>
      </c>
      <c r="C27" s="6" t="n">
        <v>107776</v>
      </c>
    </row>
    <row r="28" spans="1:5">
      <c r="A28" s="4" t="s">
        <v>129</v>
      </c>
      <c r="B28" s="6" t="n">
        <v>72513</v>
      </c>
      <c r="C28" s="6" t="n">
        <v>94453</v>
      </c>
    </row>
    <row r="29" spans="1:5">
      <c r="A29" s="4" t="s">
        <v>116</v>
      </c>
      <c r="B29" s="6" t="n">
        <v>8135</v>
      </c>
      <c r="C29" s="6" t="n">
        <v>0</v>
      </c>
    </row>
    <row r="30" spans="1:5">
      <c r="A30" s="4" t="s">
        <v>130</v>
      </c>
      <c r="B30" s="6" t="n">
        <v>221329</v>
      </c>
      <c r="C30" s="6" t="n">
        <v>204219</v>
      </c>
    </row>
    <row r="31" spans="1:5">
      <c r="A31" s="4" t="s">
        <v>131</v>
      </c>
      <c r="B31" s="4" t="s">
        <v>132</v>
      </c>
      <c r="C31" s="4" t="s">
        <v>132</v>
      </c>
    </row>
    <row r="32" spans="1:5">
      <c r="A32" s="3" t="s">
        <v>133</v>
      </c>
    </row>
    <row r="33" spans="1:5">
      <c r="A33" s="4" t="s">
        <v>140</v>
      </c>
      <c r="B33" s="6" t="n">
        <v>1803999</v>
      </c>
      <c r="C33" s="6" t="n">
        <v>1773949</v>
      </c>
      <c r="D33" s="5" t="n">
        <v>1844277</v>
      </c>
      <c r="E33" s="5" t="n">
        <v>1920158</v>
      </c>
    </row>
    <row r="34" spans="1:5">
      <c r="A34" s="4" t="s">
        <v>141</v>
      </c>
      <c r="B34" s="6" t="n">
        <v>10528159</v>
      </c>
      <c r="C34" s="6" t="n">
        <v>10665664</v>
      </c>
    </row>
    <row r="35" spans="1:5">
      <c r="A35" s="4" t="s">
        <v>1403</v>
      </c>
    </row>
    <row r="36" spans="1:5">
      <c r="A36" s="3" t="s">
        <v>105</v>
      </c>
    </row>
    <row r="37" spans="1:5">
      <c r="A37" s="4" t="s">
        <v>106</v>
      </c>
      <c r="B37" s="6" t="n">
        <v>470649</v>
      </c>
      <c r="C37" s="6" t="n">
        <v>544548</v>
      </c>
    </row>
    <row r="38" spans="1:5">
      <c r="A38" s="4" t="s">
        <v>99</v>
      </c>
      <c r="B38" s="6" t="n">
        <v>0</v>
      </c>
      <c r="C38" s="6" t="n">
        <v>10007</v>
      </c>
    </row>
    <row r="39" spans="1:5">
      <c r="A39" s="4" t="s">
        <v>107</v>
      </c>
      <c r="B39" s="6" t="n">
        <v>369717</v>
      </c>
      <c r="C39" s="6" t="n">
        <v>425727</v>
      </c>
    </row>
    <row r="40" spans="1:5">
      <c r="A40" s="4" t="s">
        <v>108</v>
      </c>
      <c r="B40" s="6" t="n">
        <v>0</v>
      </c>
      <c r="C40" s="6" t="n">
        <v>0</v>
      </c>
    </row>
    <row r="41" spans="1:5">
      <c r="A41" s="4" t="s">
        <v>109</v>
      </c>
      <c r="B41" s="6" t="n">
        <v>603571</v>
      </c>
      <c r="C41" s="6" t="n">
        <v>556128</v>
      </c>
    </row>
    <row r="42" spans="1:5">
      <c r="A42" s="4" t="s">
        <v>110</v>
      </c>
      <c r="B42" s="6" t="n">
        <v>0</v>
      </c>
      <c r="C42" s="6" t="n">
        <v>0</v>
      </c>
    </row>
    <row r="43" spans="1:5">
      <c r="A43" s="4" t="s">
        <v>111</v>
      </c>
      <c r="B43" s="6" t="n">
        <v>110145</v>
      </c>
      <c r="C43" s="6" t="n">
        <v>91172</v>
      </c>
    </row>
    <row r="44" spans="1:5">
      <c r="A44" s="4" t="s">
        <v>112</v>
      </c>
      <c r="B44" s="6" t="n">
        <v>1554082</v>
      </c>
      <c r="C44" s="6" t="n">
        <v>1627582</v>
      </c>
    </row>
    <row r="45" spans="1:5">
      <c r="A45" s="4" t="s">
        <v>108</v>
      </c>
      <c r="B45" s="6" t="n">
        <v>0</v>
      </c>
      <c r="C45" s="6" t="n">
        <v>0</v>
      </c>
    </row>
    <row r="46" spans="1:5">
      <c r="A46" s="4" t="s">
        <v>113</v>
      </c>
      <c r="B46" s="6" t="n">
        <v>794131</v>
      </c>
      <c r="C46" s="6" t="n">
        <v>847176</v>
      </c>
    </row>
    <row r="47" spans="1:5">
      <c r="A47" s="4" t="s">
        <v>114</v>
      </c>
      <c r="B47" s="6" t="n">
        <v>56014</v>
      </c>
    </row>
    <row r="48" spans="1:5">
      <c r="A48" s="4" t="s">
        <v>115</v>
      </c>
      <c r="B48" s="6" t="n">
        <v>64160</v>
      </c>
      <c r="C48" s="6" t="n">
        <v>55048</v>
      </c>
    </row>
    <row r="49" spans="1:5">
      <c r="A49" s="4" t="s">
        <v>116</v>
      </c>
      <c r="B49" s="6" t="n">
        <v>62768</v>
      </c>
      <c r="C49" s="6" t="n">
        <v>105388</v>
      </c>
    </row>
    <row r="50" spans="1:5">
      <c r="A50" s="4" t="s">
        <v>117</v>
      </c>
      <c r="B50" s="6" t="n">
        <v>55722</v>
      </c>
    </row>
    <row r="51" spans="1:5">
      <c r="A51" s="4" t="s">
        <v>118</v>
      </c>
      <c r="B51" s="6" t="n">
        <v>166972</v>
      </c>
      <c r="C51" s="6" t="n">
        <v>144122</v>
      </c>
    </row>
    <row r="52" spans="1:5">
      <c r="A52" s="4" t="s">
        <v>119</v>
      </c>
      <c r="B52" s="6" t="n">
        <v>2753849</v>
      </c>
      <c r="C52" s="6" t="n">
        <v>2779316</v>
      </c>
    </row>
    <row r="53" spans="1:5">
      <c r="A53" s="3" t="s">
        <v>120</v>
      </c>
    </row>
    <row r="54" spans="1:5">
      <c r="A54" s="4" t="s">
        <v>121</v>
      </c>
      <c r="B54" s="6" t="n">
        <v>266710</v>
      </c>
      <c r="C54" s="6" t="n">
        <v>258587</v>
      </c>
    </row>
    <row r="55" spans="1:5">
      <c r="A55" s="4" t="s">
        <v>122</v>
      </c>
      <c r="B55" s="6" t="n">
        <v>463491</v>
      </c>
      <c r="C55" s="6" t="n">
        <v>496643</v>
      </c>
    </row>
    <row r="56" spans="1:5">
      <c r="A56" s="4" t="s">
        <v>123</v>
      </c>
      <c r="B56" s="6" t="n">
        <v>0</v>
      </c>
      <c r="C56" s="6" t="n">
        <v>0</v>
      </c>
    </row>
    <row r="57" spans="1:5">
      <c r="A57" s="4" t="s">
        <v>124</v>
      </c>
      <c r="B57" s="6" t="n">
        <v>0</v>
      </c>
      <c r="C57" s="6" t="n">
        <v>0</v>
      </c>
    </row>
    <row r="58" spans="1:5">
      <c r="A58" s="4" t="s">
        <v>125</v>
      </c>
      <c r="B58" s="6" t="n">
        <v>730201</v>
      </c>
      <c r="C58" s="6" t="n">
        <v>755230</v>
      </c>
    </row>
    <row r="59" spans="1:5">
      <c r="A59" s="4" t="s">
        <v>126</v>
      </c>
      <c r="B59" s="6" t="n">
        <v>743296</v>
      </c>
      <c r="C59" s="6" t="n">
        <v>742624</v>
      </c>
    </row>
    <row r="60" spans="1:5">
      <c r="A60" s="4" t="s">
        <v>127</v>
      </c>
      <c r="B60" s="6" t="n">
        <v>38783</v>
      </c>
    </row>
    <row r="61" spans="1:5">
      <c r="A61" s="4" t="s">
        <v>128</v>
      </c>
      <c r="B61" s="6" t="n">
        <v>56138</v>
      </c>
      <c r="C61" s="6" t="n">
        <v>107776</v>
      </c>
    </row>
    <row r="62" spans="1:5">
      <c r="A62" s="4" t="s">
        <v>129</v>
      </c>
      <c r="B62" s="6" t="n">
        <v>72513</v>
      </c>
      <c r="C62" s="6" t="n">
        <v>94453</v>
      </c>
    </row>
    <row r="63" spans="1:5">
      <c r="A63" s="4" t="s">
        <v>116</v>
      </c>
      <c r="B63" s="6" t="n">
        <v>6219</v>
      </c>
    </row>
    <row r="64" spans="1:5">
      <c r="A64" s="4" t="s">
        <v>130</v>
      </c>
      <c r="B64" s="6" t="n">
        <v>180033</v>
      </c>
      <c r="C64" s="6" t="n">
        <v>164243</v>
      </c>
    </row>
    <row r="65" spans="1:5">
      <c r="A65" s="4" t="s">
        <v>131</v>
      </c>
      <c r="B65" s="4" t="s">
        <v>132</v>
      </c>
      <c r="C65" s="4" t="s">
        <v>132</v>
      </c>
    </row>
    <row r="66" spans="1:5">
      <c r="A66" s="3" t="s">
        <v>133</v>
      </c>
    </row>
    <row r="67" spans="1:5">
      <c r="A67" s="4" t="s">
        <v>140</v>
      </c>
      <c r="B67" s="6" t="n">
        <v>926666</v>
      </c>
      <c r="C67" s="6" t="n">
        <v>914990</v>
      </c>
    </row>
    <row r="68" spans="1:5">
      <c r="A68" s="4" t="s">
        <v>141</v>
      </c>
      <c r="B68" s="6" t="n">
        <v>2753849</v>
      </c>
      <c r="C68" s="6" t="n">
        <v>2779316</v>
      </c>
    </row>
    <row r="69" spans="1:5">
      <c r="A69" s="4" t="s">
        <v>1404</v>
      </c>
    </row>
    <row r="70" spans="1:5">
      <c r="A70" s="3" t="s">
        <v>105</v>
      </c>
    </row>
    <row r="71" spans="1:5">
      <c r="A71" s="4" t="s">
        <v>106</v>
      </c>
      <c r="B71" s="6" t="n">
        <v>363219</v>
      </c>
      <c r="C71" s="6" t="n">
        <v>659218</v>
      </c>
    </row>
    <row r="72" spans="1:5">
      <c r="A72" s="4" t="s">
        <v>99</v>
      </c>
      <c r="B72" s="6" t="n">
        <v>0</v>
      </c>
      <c r="C72" s="6" t="n">
        <v>0</v>
      </c>
    </row>
    <row r="73" spans="1:5">
      <c r="A73" s="4" t="s">
        <v>107</v>
      </c>
      <c r="B73" s="6" t="n">
        <v>0</v>
      </c>
      <c r="C73" s="6" t="n">
        <v>0</v>
      </c>
    </row>
    <row r="74" spans="1:5">
      <c r="A74" s="4" t="s">
        <v>108</v>
      </c>
      <c r="B74" s="6" t="n">
        <v>2272522</v>
      </c>
      <c r="C74" s="6" t="n">
        <v>2214424</v>
      </c>
    </row>
    <row r="75" spans="1:5">
      <c r="A75" s="4" t="s">
        <v>109</v>
      </c>
      <c r="B75" s="6" t="n">
        <v>0</v>
      </c>
      <c r="C75" s="6" t="n">
        <v>0</v>
      </c>
    </row>
    <row r="76" spans="1:5">
      <c r="A76" s="4" t="s">
        <v>110</v>
      </c>
      <c r="B76" s="6" t="n">
        <v>64554</v>
      </c>
      <c r="C76" s="6" t="n">
        <v>49275</v>
      </c>
    </row>
    <row r="77" spans="1:5">
      <c r="A77" s="4" t="s">
        <v>111</v>
      </c>
      <c r="B77" s="6" t="n">
        <v>59665</v>
      </c>
      <c r="C77" s="6" t="n">
        <v>59070</v>
      </c>
    </row>
    <row r="78" spans="1:5">
      <c r="A78" s="4" t="s">
        <v>112</v>
      </c>
      <c r="B78" s="6" t="n">
        <v>2759960</v>
      </c>
      <c r="C78" s="6" t="n">
        <v>2981987</v>
      </c>
    </row>
    <row r="79" spans="1:5">
      <c r="A79" s="4" t="s">
        <v>108</v>
      </c>
      <c r="B79" s="6" t="n">
        <v>5101844</v>
      </c>
      <c r="C79" s="6" t="n">
        <v>5007507</v>
      </c>
    </row>
    <row r="80" spans="1:5">
      <c r="A80" s="4" t="s">
        <v>113</v>
      </c>
      <c r="B80" s="6" t="n">
        <v>53251</v>
      </c>
      <c r="C80" s="6" t="n">
        <v>56956</v>
      </c>
    </row>
    <row r="81" spans="1:5">
      <c r="A81" s="4" t="s">
        <v>114</v>
      </c>
      <c r="B81" s="6" t="n">
        <v>0</v>
      </c>
    </row>
    <row r="82" spans="1:5">
      <c r="A82" s="4" t="s">
        <v>115</v>
      </c>
      <c r="B82" s="6" t="n">
        <v>0</v>
      </c>
      <c r="C82" s="6" t="n">
        <v>0</v>
      </c>
    </row>
    <row r="83" spans="1:5">
      <c r="A83" s="4" t="s">
        <v>116</v>
      </c>
      <c r="B83" s="6" t="n">
        <v>39882</v>
      </c>
      <c r="C83" s="6" t="n">
        <v>37603</v>
      </c>
    </row>
    <row r="84" spans="1:5">
      <c r="A84" s="4" t="s">
        <v>117</v>
      </c>
      <c r="B84" s="6" t="n">
        <v>5896</v>
      </c>
    </row>
    <row r="85" spans="1:5">
      <c r="A85" s="4" t="s">
        <v>118</v>
      </c>
      <c r="B85" s="6" t="n">
        <v>19211</v>
      </c>
      <c r="C85" s="6" t="n">
        <v>18680</v>
      </c>
    </row>
    <row r="86" spans="1:5">
      <c r="A86" s="4" t="s">
        <v>119</v>
      </c>
      <c r="B86" s="6" t="n">
        <v>7980044</v>
      </c>
      <c r="C86" s="6" t="n">
        <v>8102733</v>
      </c>
    </row>
    <row r="87" spans="1:5">
      <c r="A87" s="3" t="s">
        <v>120</v>
      </c>
    </row>
    <row r="88" spans="1:5">
      <c r="A88" s="4" t="s">
        <v>121</v>
      </c>
      <c r="B88" s="6" t="n">
        <v>138053</v>
      </c>
      <c r="C88" s="6" t="n">
        <v>145527</v>
      </c>
    </row>
    <row r="89" spans="1:5">
      <c r="A89" s="4" t="s">
        <v>122</v>
      </c>
      <c r="B89" s="6" t="n">
        <v>119186</v>
      </c>
      <c r="C89" s="6" t="n">
        <v>110063</v>
      </c>
    </row>
    <row r="90" spans="1:5">
      <c r="A90" s="4" t="s">
        <v>123</v>
      </c>
      <c r="B90" s="6" t="n">
        <v>571995</v>
      </c>
      <c r="C90" s="6" t="n">
        <v>1135810</v>
      </c>
    </row>
    <row r="91" spans="1:5">
      <c r="A91" s="4" t="s">
        <v>124</v>
      </c>
      <c r="B91" s="6" t="n">
        <v>1748109</v>
      </c>
      <c r="C91" s="6" t="n">
        <v>1575799</v>
      </c>
    </row>
    <row r="92" spans="1:5">
      <c r="A92" s="4" t="s">
        <v>125</v>
      </c>
      <c r="B92" s="6" t="n">
        <v>2577343</v>
      </c>
      <c r="C92" s="6" t="n">
        <v>2967199</v>
      </c>
    </row>
    <row r="93" spans="1:5">
      <c r="A93" s="4" t="s">
        <v>126</v>
      </c>
      <c r="B93" s="6" t="n">
        <v>4381530</v>
      </c>
      <c r="C93" s="6" t="n">
        <v>4145043</v>
      </c>
    </row>
    <row r="94" spans="1:5">
      <c r="A94" s="4" t="s">
        <v>127</v>
      </c>
      <c r="B94" s="6" t="n">
        <v>5664</v>
      </c>
    </row>
    <row r="95" spans="1:5">
      <c r="A95" s="4" t="s">
        <v>128</v>
      </c>
      <c r="B95" s="6" t="n">
        <v>0</v>
      </c>
      <c r="C95" s="6" t="n">
        <v>0</v>
      </c>
    </row>
    <row r="96" spans="1:5">
      <c r="A96" s="4" t="s">
        <v>129</v>
      </c>
      <c r="B96" s="6" t="n">
        <v>0</v>
      </c>
      <c r="C96" s="6" t="n">
        <v>0</v>
      </c>
    </row>
    <row r="97" spans="1:5">
      <c r="A97" s="4" t="s">
        <v>116</v>
      </c>
      <c r="B97" s="6" t="n">
        <v>1916</v>
      </c>
    </row>
    <row r="98" spans="1:5">
      <c r="A98" s="4" t="s">
        <v>130</v>
      </c>
      <c r="B98" s="6" t="n">
        <v>38693</v>
      </c>
      <c r="C98" s="6" t="n">
        <v>37142</v>
      </c>
    </row>
    <row r="99" spans="1:5">
      <c r="A99" s="4" t="s">
        <v>131</v>
      </c>
      <c r="B99" s="4" t="s">
        <v>132</v>
      </c>
      <c r="C99" s="4" t="s">
        <v>132</v>
      </c>
    </row>
    <row r="100" spans="1:5">
      <c r="A100" s="3" t="s">
        <v>133</v>
      </c>
    </row>
    <row r="101" spans="1:5">
      <c r="A101" s="4" t="s">
        <v>140</v>
      </c>
      <c r="B101" s="6" t="n">
        <v>974898</v>
      </c>
      <c r="C101" s="6" t="n">
        <v>953349</v>
      </c>
    </row>
    <row r="102" spans="1:5">
      <c r="A102" s="4" t="s">
        <v>141</v>
      </c>
      <c r="B102" s="6" t="n">
        <v>7980044</v>
      </c>
      <c r="C102" s="6" t="n">
        <v>8102733</v>
      </c>
    </row>
    <row r="103" spans="1:5">
      <c r="A103" s="4" t="s">
        <v>1405</v>
      </c>
    </row>
    <row r="104" spans="1:5">
      <c r="A104" s="3" t="s">
        <v>105</v>
      </c>
    </row>
    <row r="105" spans="1:5">
      <c r="A105" s="4" t="s">
        <v>106</v>
      </c>
      <c r="B105" s="6" t="n">
        <v>0</v>
      </c>
      <c r="C105" s="6" t="n">
        <v>0</v>
      </c>
    </row>
    <row r="106" spans="1:5">
      <c r="A106" s="4" t="s">
        <v>99</v>
      </c>
      <c r="B106" s="6" t="n">
        <v>0</v>
      </c>
      <c r="C106" s="6" t="n">
        <v>0</v>
      </c>
    </row>
    <row r="107" spans="1:5">
      <c r="A107" s="4" t="s">
        <v>107</v>
      </c>
      <c r="B107" s="6" t="n">
        <v>-110383</v>
      </c>
      <c r="C107" s="6" t="n">
        <v>-119253</v>
      </c>
    </row>
    <row r="108" spans="1:5">
      <c r="A108" s="4" t="s">
        <v>108</v>
      </c>
      <c r="B108" s="6" t="n">
        <v>0</v>
      </c>
      <c r="C108" s="6" t="n">
        <v>0</v>
      </c>
    </row>
    <row r="109" spans="1:5">
      <c r="A109" s="4" t="s">
        <v>109</v>
      </c>
      <c r="B109" s="6" t="n">
        <v>0</v>
      </c>
      <c r="C109" s="6" t="n">
        <v>0</v>
      </c>
    </row>
    <row r="110" spans="1:5">
      <c r="A110" s="4" t="s">
        <v>110</v>
      </c>
      <c r="B110" s="6" t="n">
        <v>0</v>
      </c>
      <c r="C110" s="6" t="n">
        <v>0</v>
      </c>
    </row>
    <row r="111" spans="1:5">
      <c r="A111" s="4" t="s">
        <v>111</v>
      </c>
      <c r="B111" s="6" t="n">
        <v>-836</v>
      </c>
      <c r="C111" s="6" t="n">
        <v>-5874</v>
      </c>
    </row>
    <row r="112" spans="1:5">
      <c r="A112" s="4" t="s">
        <v>112</v>
      </c>
      <c r="B112" s="6" t="n">
        <v>-111219</v>
      </c>
      <c r="C112" s="6" t="n">
        <v>-125127</v>
      </c>
    </row>
    <row r="113" spans="1:5">
      <c r="A113" s="4" t="s">
        <v>108</v>
      </c>
      <c r="B113" s="6" t="n">
        <v>0</v>
      </c>
      <c r="C113" s="6" t="n">
        <v>0</v>
      </c>
    </row>
    <row r="114" spans="1:5">
      <c r="A114" s="4" t="s">
        <v>113</v>
      </c>
      <c r="B114" s="6" t="n">
        <v>0</v>
      </c>
      <c r="C114" s="6" t="n">
        <v>0</v>
      </c>
    </row>
    <row r="115" spans="1:5">
      <c r="A115" s="4" t="s">
        <v>114</v>
      </c>
      <c r="B115" s="6" t="n">
        <v>0</v>
      </c>
    </row>
    <row r="116" spans="1:5">
      <c r="A116" s="4" t="s">
        <v>115</v>
      </c>
      <c r="B116" s="6" t="n">
        <v>0</v>
      </c>
      <c r="C116" s="6" t="n">
        <v>0</v>
      </c>
    </row>
    <row r="117" spans="1:5">
      <c r="A117" s="4" t="s">
        <v>116</v>
      </c>
      <c r="B117" s="6" t="n">
        <v>-1446</v>
      </c>
      <c r="C117" s="6" t="n">
        <v>-1527</v>
      </c>
    </row>
    <row r="118" spans="1:5">
      <c r="A118" s="4" t="s">
        <v>117</v>
      </c>
      <c r="B118" s="6" t="n">
        <v>0</v>
      </c>
    </row>
    <row r="119" spans="1:5">
      <c r="A119" s="4" t="s">
        <v>118</v>
      </c>
      <c r="B119" s="6" t="n">
        <v>-93069</v>
      </c>
      <c r="C119" s="6" t="n">
        <v>-89731</v>
      </c>
    </row>
    <row r="120" spans="1:5">
      <c r="A120" s="4" t="s">
        <v>119</v>
      </c>
      <c r="B120" s="6" t="n">
        <v>-205734</v>
      </c>
      <c r="C120" s="6" t="n">
        <v>-216385</v>
      </c>
    </row>
    <row r="121" spans="1:5">
      <c r="A121" s="3" t="s">
        <v>120</v>
      </c>
    </row>
    <row r="122" spans="1:5">
      <c r="A122" s="4" t="s">
        <v>121</v>
      </c>
      <c r="B122" s="6" t="n">
        <v>-110383</v>
      </c>
      <c r="C122" s="6" t="n">
        <v>-119253</v>
      </c>
    </row>
    <row r="123" spans="1:5">
      <c r="A123" s="4" t="s">
        <v>122</v>
      </c>
      <c r="B123" s="6" t="n">
        <v>-389</v>
      </c>
      <c r="C123" s="6" t="n">
        <v>-5576</v>
      </c>
    </row>
    <row r="124" spans="1:5">
      <c r="A124" s="4" t="s">
        <v>123</v>
      </c>
      <c r="B124" s="6" t="n">
        <v>0</v>
      </c>
      <c r="C124" s="6" t="n">
        <v>0</v>
      </c>
    </row>
    <row r="125" spans="1:5">
      <c r="A125" s="4" t="s">
        <v>124</v>
      </c>
      <c r="B125" s="6" t="n">
        <v>0</v>
      </c>
      <c r="C125" s="6" t="n">
        <v>0</v>
      </c>
    </row>
    <row r="126" spans="1:5">
      <c r="A126" s="4" t="s">
        <v>125</v>
      </c>
      <c r="B126" s="6" t="n">
        <v>-110772</v>
      </c>
      <c r="C126" s="6" t="n">
        <v>-124829</v>
      </c>
    </row>
    <row r="127" spans="1:5">
      <c r="A127" s="4" t="s">
        <v>126</v>
      </c>
      <c r="B127" s="6" t="n">
        <v>0</v>
      </c>
      <c r="C127" s="6" t="n">
        <v>0</v>
      </c>
    </row>
    <row r="128" spans="1:5">
      <c r="A128" s="4" t="s">
        <v>127</v>
      </c>
      <c r="B128" s="6" t="n">
        <v>0</v>
      </c>
    </row>
    <row r="129" spans="1:5">
      <c r="A129" s="4" t="s">
        <v>128</v>
      </c>
      <c r="B129" s="6" t="n">
        <v>0</v>
      </c>
      <c r="C129" s="6" t="n">
        <v>0</v>
      </c>
    </row>
    <row r="130" spans="1:5">
      <c r="A130" s="4" t="s">
        <v>129</v>
      </c>
      <c r="B130" s="6" t="n">
        <v>0</v>
      </c>
      <c r="C130" s="6" t="n">
        <v>0</v>
      </c>
    </row>
    <row r="131" spans="1:5">
      <c r="A131" s="4" t="s">
        <v>116</v>
      </c>
      <c r="B131" s="6" t="n">
        <v>0</v>
      </c>
    </row>
    <row r="132" spans="1:5">
      <c r="A132" s="4" t="s">
        <v>130</v>
      </c>
      <c r="B132" s="6" t="n">
        <v>2603</v>
      </c>
      <c r="C132" s="6" t="n">
        <v>2834</v>
      </c>
    </row>
    <row r="133" spans="1:5">
      <c r="A133" s="4" t="s">
        <v>131</v>
      </c>
      <c r="B133" s="4" t="s">
        <v>132</v>
      </c>
      <c r="C133" s="4" t="s">
        <v>132</v>
      </c>
    </row>
    <row r="134" spans="1:5">
      <c r="A134" s="3" t="s">
        <v>133</v>
      </c>
    </row>
    <row r="135" spans="1:5">
      <c r="A135" s="4" t="s">
        <v>140</v>
      </c>
      <c r="B135" s="6" t="n">
        <v>-97565</v>
      </c>
      <c r="C135" s="6" t="n">
        <v>-94390</v>
      </c>
    </row>
    <row r="136" spans="1:5">
      <c r="A136" s="4" t="s">
        <v>141</v>
      </c>
      <c r="B136" s="5" t="n">
        <v>-205734</v>
      </c>
      <c r="C136" s="5" t="n">
        <v>-21638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67</v>
      </c>
      <c r="D2" s="2" t="s">
        <v>71</v>
      </c>
    </row>
    <row r="3" spans="1:4">
      <c r="A3" s="3" t="s">
        <v>148</v>
      </c>
    </row>
    <row r="4" spans="1:4">
      <c r="A4" s="4" t="s">
        <v>87</v>
      </c>
      <c r="B4" s="5" t="n">
        <v>423635</v>
      </c>
      <c r="C4" s="5" t="n">
        <v>531451</v>
      </c>
      <c r="D4" s="5" t="n">
        <v>521759</v>
      </c>
    </row>
    <row r="5" spans="1:4">
      <c r="A5" s="3" t="s">
        <v>676</v>
      </c>
    </row>
    <row r="6" spans="1:4">
      <c r="A6" s="4" t="s">
        <v>677</v>
      </c>
      <c r="B6" s="6" t="n">
        <v>232537</v>
      </c>
      <c r="C6" s="6" t="n">
        <v>264863</v>
      </c>
      <c r="D6" s="6" t="n">
        <v>222188</v>
      </c>
    </row>
    <row r="7" spans="1:4">
      <c r="A7" s="4" t="s">
        <v>678</v>
      </c>
      <c r="B7" s="6" t="n">
        <v>76326</v>
      </c>
      <c r="C7" s="6" t="n">
        <v>81315</v>
      </c>
      <c r="D7" s="6" t="n">
        <v>82911</v>
      </c>
    </row>
    <row r="8" spans="1:4">
      <c r="A8" s="4" t="s">
        <v>679</v>
      </c>
      <c r="B8" s="6" t="n">
        <v>9823</v>
      </c>
      <c r="C8" s="6" t="n">
        <v>8367</v>
      </c>
      <c r="D8" s="6" t="n">
        <v>8045</v>
      </c>
    </row>
    <row r="9" spans="1:4">
      <c r="A9" s="4" t="s">
        <v>680</v>
      </c>
      <c r="B9" s="6" t="n">
        <v>13344</v>
      </c>
      <c r="C9" s="6" t="n">
        <v>36481</v>
      </c>
      <c r="D9" s="6" t="n">
        <v>29900</v>
      </c>
    </row>
    <row r="10" spans="1:4">
      <c r="A10" s="4" t="s">
        <v>681</v>
      </c>
      <c r="B10" s="6" t="n">
        <v>-13256</v>
      </c>
      <c r="C10" s="6" t="n">
        <v>-10544</v>
      </c>
      <c r="D10" s="6" t="n">
        <v>-63277</v>
      </c>
    </row>
    <row r="11" spans="1:4">
      <c r="A11" s="4" t="s">
        <v>682</v>
      </c>
      <c r="B11" s="6" t="n">
        <v>33733</v>
      </c>
      <c r="C11" s="6" t="n">
        <v>35539</v>
      </c>
      <c r="D11" s="6" t="n">
        <v>32491</v>
      </c>
    </row>
    <row r="12" spans="1:4">
      <c r="A12" s="4" t="s">
        <v>683</v>
      </c>
      <c r="B12" s="6" t="n">
        <v>-5822</v>
      </c>
      <c r="C12" s="6" t="n">
        <v>-56538</v>
      </c>
      <c r="D12" s="6" t="n">
        <v>35172</v>
      </c>
    </row>
    <row r="13" spans="1:4">
      <c r="A13" s="4" t="s">
        <v>684</v>
      </c>
      <c r="B13" s="6" t="n">
        <v>134536</v>
      </c>
      <c r="C13" s="6" t="n">
        <v>106870</v>
      </c>
      <c r="D13" s="6" t="n">
        <v>132444</v>
      </c>
    </row>
    <row r="14" spans="1:4">
      <c r="A14" s="4" t="s">
        <v>116</v>
      </c>
      <c r="B14" s="6" t="n">
        <v>21547</v>
      </c>
      <c r="C14" s="6" t="n">
        <v>-33981</v>
      </c>
      <c r="D14" s="6" t="n">
        <v>50855</v>
      </c>
    </row>
    <row r="15" spans="1:4">
      <c r="A15" s="4" t="s">
        <v>595</v>
      </c>
      <c r="B15" s="6" t="n">
        <v>298</v>
      </c>
      <c r="C15" s="6" t="n">
        <v>37554</v>
      </c>
      <c r="D15" s="6" t="n">
        <v>8559</v>
      </c>
    </row>
    <row r="16" spans="1:4">
      <c r="A16" s="3" t="s">
        <v>685</v>
      </c>
    </row>
    <row r="17" spans="1:4">
      <c r="A17" s="4" t="s">
        <v>107</v>
      </c>
      <c r="B17" s="6" t="n">
        <v>44902</v>
      </c>
      <c r="C17" s="6" t="n">
        <v>9143</v>
      </c>
      <c r="D17" s="6" t="n">
        <v>-18149</v>
      </c>
    </row>
    <row r="18" spans="1:4">
      <c r="A18" s="4" t="s">
        <v>686</v>
      </c>
      <c r="B18" s="6" t="n">
        <v>-11119</v>
      </c>
      <c r="C18" s="6" t="n">
        <v>773</v>
      </c>
      <c r="D18" s="6" t="n">
        <v>-1313</v>
      </c>
    </row>
    <row r="19" spans="1:4">
      <c r="A19" s="4" t="s">
        <v>109</v>
      </c>
      <c r="B19" s="6" t="n">
        <v>-47576</v>
      </c>
      <c r="C19" s="6" t="n">
        <v>-31059</v>
      </c>
      <c r="D19" s="6" t="n">
        <v>-20584</v>
      </c>
    </row>
    <row r="20" spans="1:4">
      <c r="A20" s="4" t="s">
        <v>687</v>
      </c>
      <c r="B20" s="6" t="n">
        <v>-18462</v>
      </c>
      <c r="C20" s="6" t="n">
        <v>196192</v>
      </c>
      <c r="D20" s="6" t="n">
        <v>10128</v>
      </c>
    </row>
    <row r="21" spans="1:4">
      <c r="A21" s="4" t="s">
        <v>100</v>
      </c>
      <c r="B21" s="6" t="n">
        <v>1936</v>
      </c>
      <c r="C21" s="6" t="n">
        <v>473</v>
      </c>
      <c r="D21" s="6" t="n">
        <v>1866</v>
      </c>
    </row>
    <row r="22" spans="1:4">
      <c r="A22" s="4" t="s">
        <v>460</v>
      </c>
      <c r="B22" s="6" t="n">
        <v>-28110</v>
      </c>
      <c r="C22" s="6" t="n">
        <v>29022</v>
      </c>
      <c r="D22" s="6" t="n">
        <v>-27934</v>
      </c>
    </row>
    <row r="23" spans="1:4">
      <c r="A23" s="4" t="s">
        <v>688</v>
      </c>
      <c r="B23" s="6" t="n">
        <v>444637</v>
      </c>
      <c r="C23" s="6" t="n">
        <v>674470</v>
      </c>
      <c r="D23" s="6" t="n">
        <v>483302</v>
      </c>
    </row>
    <row r="24" spans="1:4">
      <c r="A24" s="4" t="s">
        <v>689</v>
      </c>
      <c r="B24" s="6" t="n">
        <v>868272</v>
      </c>
      <c r="C24" s="6" t="n">
        <v>1205921</v>
      </c>
      <c r="D24" s="6" t="n">
        <v>1005061</v>
      </c>
    </row>
    <row r="25" spans="1:4">
      <c r="A25" s="3" t="s">
        <v>150</v>
      </c>
    </row>
    <row r="26" spans="1:4">
      <c r="A26" s="4" t="s">
        <v>151</v>
      </c>
      <c r="B26" s="6" t="n">
        <v>-181440</v>
      </c>
      <c r="C26" s="6" t="n">
        <v>-213516</v>
      </c>
      <c r="D26" s="6" t="n">
        <v>-206294</v>
      </c>
    </row>
    <row r="27" spans="1:4">
      <c r="A27" s="4" t="s">
        <v>152</v>
      </c>
      <c r="B27" s="6" t="n">
        <v>-3847322</v>
      </c>
      <c r="C27" s="6" t="n">
        <v>-3752817</v>
      </c>
      <c r="D27" s="6" t="n">
        <v>-3591948</v>
      </c>
    </row>
    <row r="28" spans="1:4">
      <c r="A28" s="4" t="s">
        <v>153</v>
      </c>
      <c r="B28" s="6" t="n">
        <v>3499717</v>
      </c>
      <c r="C28" s="6" t="n">
        <v>3325669</v>
      </c>
      <c r="D28" s="6" t="n">
        <v>3228311</v>
      </c>
    </row>
    <row r="29" spans="1:4">
      <c r="A29" s="4" t="s">
        <v>154</v>
      </c>
      <c r="B29" s="6" t="n">
        <v>0</v>
      </c>
      <c r="C29" s="6" t="n">
        <v>-10007</v>
      </c>
      <c r="D29" s="6" t="n">
        <v>0</v>
      </c>
    </row>
    <row r="30" spans="1:4">
      <c r="A30" s="4" t="s">
        <v>155</v>
      </c>
      <c r="B30" s="6" t="n">
        <v>10007</v>
      </c>
      <c r="C30" s="6" t="n">
        <v>0</v>
      </c>
      <c r="D30" s="6" t="n">
        <v>6916</v>
      </c>
    </row>
    <row r="31" spans="1:4">
      <c r="A31" s="4" t="s">
        <v>156</v>
      </c>
      <c r="B31" s="6" t="n">
        <v>-7000</v>
      </c>
      <c r="C31" s="6" t="n">
        <v>0</v>
      </c>
      <c r="D31" s="6" t="n">
        <v>0</v>
      </c>
    </row>
    <row r="32" spans="1:4">
      <c r="A32" s="4" t="s">
        <v>157</v>
      </c>
      <c r="B32" s="6" t="n">
        <v>17912</v>
      </c>
      <c r="C32" s="6" t="n">
        <v>-11598</v>
      </c>
      <c r="D32" s="6" t="n">
        <v>547</v>
      </c>
    </row>
    <row r="33" spans="1:4">
      <c r="A33" s="4" t="s">
        <v>158</v>
      </c>
      <c r="B33" s="6" t="n">
        <v>-508126</v>
      </c>
      <c r="C33" s="6" t="n">
        <v>-662269</v>
      </c>
      <c r="D33" s="6" t="n">
        <v>-562468</v>
      </c>
    </row>
    <row r="34" spans="1:4">
      <c r="A34" s="3" t="s">
        <v>159</v>
      </c>
    </row>
    <row r="35" spans="1:4">
      <c r="A35" s="4" t="s">
        <v>160</v>
      </c>
      <c r="B35" s="6" t="n">
        <v>1203236</v>
      </c>
      <c r="C35" s="6" t="n">
        <v>1591828</v>
      </c>
      <c r="D35" s="6" t="n">
        <v>893668</v>
      </c>
    </row>
    <row r="36" spans="1:4">
      <c r="A36" s="4" t="s">
        <v>161</v>
      </c>
      <c r="B36" s="6" t="n">
        <v>-1350000</v>
      </c>
      <c r="C36" s="6" t="n">
        <v>-877488</v>
      </c>
      <c r="D36" s="6" t="n">
        <v>-800000</v>
      </c>
    </row>
    <row r="37" spans="1:4">
      <c r="A37" s="4" t="s">
        <v>162</v>
      </c>
      <c r="B37" s="6" t="n">
        <v>1021453</v>
      </c>
      <c r="C37" s="6" t="n">
        <v>0</v>
      </c>
      <c r="D37" s="6" t="n">
        <v>0</v>
      </c>
    </row>
    <row r="38" spans="1:4">
      <c r="A38" s="4" t="s">
        <v>163</v>
      </c>
      <c r="B38" s="6" t="n">
        <v>-353251</v>
      </c>
      <c r="C38" s="6" t="n">
        <v>-257869</v>
      </c>
      <c r="D38" s="6" t="n">
        <v>-444671</v>
      </c>
    </row>
    <row r="39" spans="1:4">
      <c r="A39" s="4" t="s">
        <v>164</v>
      </c>
      <c r="B39" s="6" t="n">
        <v>177950</v>
      </c>
      <c r="C39" s="6" t="n">
        <v>509742</v>
      </c>
      <c r="D39" s="6" t="n">
        <v>469932</v>
      </c>
    </row>
    <row r="40" spans="1:4">
      <c r="A40" s="4" t="s">
        <v>165</v>
      </c>
      <c r="B40" s="6" t="n">
        <v>-318006</v>
      </c>
      <c r="C40" s="6" t="n">
        <v>-212729</v>
      </c>
      <c r="D40" s="6" t="n">
        <v>-176227</v>
      </c>
    </row>
    <row r="41" spans="1:4">
      <c r="A41" s="4" t="s">
        <v>166</v>
      </c>
      <c r="B41" s="6" t="n">
        <v>-563453</v>
      </c>
      <c r="C41" s="6" t="n">
        <v>-135356</v>
      </c>
      <c r="D41" s="6" t="n">
        <v>212809</v>
      </c>
    </row>
    <row r="42" spans="1:4">
      <c r="A42" s="4" t="s">
        <v>167</v>
      </c>
      <c r="B42" s="6" t="n">
        <v>-237221</v>
      </c>
      <c r="C42" s="6" t="n">
        <v>-245810</v>
      </c>
      <c r="D42" s="6" t="n">
        <v>-251862</v>
      </c>
    </row>
    <row r="43" spans="1:4">
      <c r="A43" s="4" t="s">
        <v>168</v>
      </c>
      <c r="B43" s="6" t="n">
        <v>-296520</v>
      </c>
      <c r="C43" s="6" t="n">
        <v>-390606</v>
      </c>
      <c r="D43" s="6" t="n">
        <v>-465263</v>
      </c>
    </row>
    <row r="44" spans="1:4">
      <c r="A44" s="4" t="s">
        <v>169</v>
      </c>
      <c r="B44" s="6" t="n">
        <v>3589</v>
      </c>
      <c r="C44" s="6" t="n">
        <v>3525</v>
      </c>
      <c r="D44" s="6" t="n">
        <v>11353</v>
      </c>
    </row>
    <row r="45" spans="1:4">
      <c r="A45" s="4" t="s">
        <v>170</v>
      </c>
      <c r="B45" s="6" t="n">
        <v>-712223</v>
      </c>
      <c r="C45" s="6" t="n">
        <v>-14763</v>
      </c>
      <c r="D45" s="6" t="n">
        <v>-550261</v>
      </c>
    </row>
    <row r="46" spans="1:4">
      <c r="A46" s="4" t="s">
        <v>171</v>
      </c>
      <c r="B46" s="6" t="n">
        <v>-2305</v>
      </c>
      <c r="C46" s="6" t="n">
        <v>-15351</v>
      </c>
      <c r="D46" s="6" t="n">
        <v>26747</v>
      </c>
    </row>
    <row r="47" spans="1:4">
      <c r="A47" s="4" t="s">
        <v>172</v>
      </c>
      <c r="B47" s="6" t="n">
        <v>-354382</v>
      </c>
      <c r="C47" s="6" t="n">
        <v>513538</v>
      </c>
      <c r="D47" s="6" t="n">
        <v>-80921</v>
      </c>
    </row>
    <row r="48" spans="1:4">
      <c r="A48" s="3" t="s">
        <v>1415</v>
      </c>
    </row>
    <row r="49" spans="1:4">
      <c r="A49" s="4" t="s">
        <v>174</v>
      </c>
      <c r="B49" s="6" t="n">
        <v>1259748</v>
      </c>
      <c r="C49" s="6" t="n">
        <v>746210</v>
      </c>
      <c r="D49" s="6" t="n">
        <v>827131</v>
      </c>
    </row>
    <row r="50" spans="1:4">
      <c r="A50" s="4" t="s">
        <v>172</v>
      </c>
      <c r="B50" s="6" t="n">
        <v>-354382</v>
      </c>
      <c r="C50" s="6" t="n">
        <v>513538</v>
      </c>
      <c r="D50" s="6" t="n">
        <v>-80921</v>
      </c>
    </row>
    <row r="51" spans="1:4">
      <c r="A51" s="4" t="s">
        <v>175</v>
      </c>
      <c r="B51" s="6" t="n">
        <v>905366</v>
      </c>
      <c r="C51" s="6" t="n">
        <v>1259748</v>
      </c>
      <c r="D51" s="6" t="n">
        <v>746210</v>
      </c>
    </row>
    <row r="52" spans="1:4">
      <c r="A52" s="4" t="s">
        <v>1416</v>
      </c>
    </row>
    <row r="53" spans="1:4">
      <c r="A53" s="3" t="s">
        <v>159</v>
      </c>
    </row>
    <row r="54" spans="1:4">
      <c r="A54" s="4" t="s">
        <v>162</v>
      </c>
      <c r="B54" s="6" t="n">
        <v>0</v>
      </c>
    </row>
    <row r="55" spans="1:4">
      <c r="A55" s="4" t="s">
        <v>1403</v>
      </c>
    </row>
    <row r="56" spans="1:4">
      <c r="A56" s="3" t="s">
        <v>148</v>
      </c>
    </row>
    <row r="57" spans="1:4">
      <c r="A57" s="4" t="s">
        <v>87</v>
      </c>
      <c r="B57" s="6" t="n">
        <v>403042</v>
      </c>
      <c r="C57" s="6" t="n">
        <v>553640</v>
      </c>
      <c r="D57" s="6" t="n">
        <v>578727</v>
      </c>
    </row>
    <row r="58" spans="1:4">
      <c r="A58" s="3" t="s">
        <v>676</v>
      </c>
    </row>
    <row r="59" spans="1:4">
      <c r="A59" s="4" t="s">
        <v>677</v>
      </c>
      <c r="B59" s="6" t="n">
        <v>223656</v>
      </c>
      <c r="C59" s="6" t="n">
        <v>260707</v>
      </c>
      <c r="D59" s="6" t="n">
        <v>215639</v>
      </c>
    </row>
    <row r="60" spans="1:4">
      <c r="A60" s="4" t="s">
        <v>678</v>
      </c>
      <c r="B60" s="6" t="n">
        <v>0</v>
      </c>
      <c r="C60" s="6" t="n">
        <v>0</v>
      </c>
      <c r="D60" s="6" t="n">
        <v>0</v>
      </c>
    </row>
    <row r="61" spans="1:4">
      <c r="A61" s="4" t="s">
        <v>679</v>
      </c>
      <c r="B61" s="6" t="n">
        <v>672</v>
      </c>
      <c r="C61" s="6" t="n">
        <v>663</v>
      </c>
      <c r="D61" s="6" t="n">
        <v>655</v>
      </c>
    </row>
    <row r="62" spans="1:4">
      <c r="A62" s="4" t="s">
        <v>680</v>
      </c>
      <c r="B62" s="6" t="n">
        <v>13344</v>
      </c>
      <c r="C62" s="6" t="n">
        <v>36481</v>
      </c>
      <c r="D62" s="6" t="n">
        <v>29900</v>
      </c>
    </row>
    <row r="63" spans="1:4">
      <c r="A63" s="4" t="s">
        <v>681</v>
      </c>
      <c r="B63" s="6" t="n">
        <v>-13256</v>
      </c>
      <c r="C63" s="6" t="n">
        <v>-10544</v>
      </c>
      <c r="D63" s="6" t="n">
        <v>-63277</v>
      </c>
    </row>
    <row r="64" spans="1:4">
      <c r="A64" s="4" t="s">
        <v>682</v>
      </c>
      <c r="B64" s="6" t="n">
        <v>30396</v>
      </c>
      <c r="C64" s="6" t="n">
        <v>31855</v>
      </c>
      <c r="D64" s="6" t="n">
        <v>29570</v>
      </c>
    </row>
    <row r="65" spans="1:4">
      <c r="A65" s="4" t="s">
        <v>683</v>
      </c>
      <c r="B65" s="6" t="n">
        <v>0</v>
      </c>
      <c r="C65" s="6" t="n">
        <v>0</v>
      </c>
      <c r="D65" s="6" t="n">
        <v>0</v>
      </c>
    </row>
    <row r="66" spans="1:4">
      <c r="A66" s="4" t="s">
        <v>684</v>
      </c>
      <c r="B66" s="6" t="n">
        <v>0</v>
      </c>
      <c r="C66" s="6" t="n">
        <v>0</v>
      </c>
      <c r="D66" s="6" t="n">
        <v>0</v>
      </c>
    </row>
    <row r="67" spans="1:4">
      <c r="A67" s="4" t="s">
        <v>116</v>
      </c>
      <c r="B67" s="6" t="n">
        <v>20952</v>
      </c>
      <c r="C67" s="6" t="n">
        <v>-41905</v>
      </c>
      <c r="D67" s="6" t="n">
        <v>29949</v>
      </c>
    </row>
    <row r="68" spans="1:4">
      <c r="A68" s="4" t="s">
        <v>595</v>
      </c>
      <c r="B68" s="6" t="n">
        <v>4425</v>
      </c>
      <c r="C68" s="6" t="n">
        <v>36840</v>
      </c>
      <c r="D68" s="6" t="n">
        <v>4858</v>
      </c>
    </row>
    <row r="69" spans="1:4">
      <c r="A69" s="3" t="s">
        <v>685</v>
      </c>
    </row>
    <row r="70" spans="1:4">
      <c r="A70" s="4" t="s">
        <v>107</v>
      </c>
      <c r="B70" s="6" t="n">
        <v>53772</v>
      </c>
      <c r="C70" s="6" t="n">
        <v>43613</v>
      </c>
      <c r="D70" s="6" t="n">
        <v>-6792</v>
      </c>
    </row>
    <row r="71" spans="1:4">
      <c r="A71" s="4" t="s">
        <v>686</v>
      </c>
      <c r="B71" s="6" t="n">
        <v>0</v>
      </c>
      <c r="C71" s="6" t="n">
        <v>0</v>
      </c>
      <c r="D71" s="6" t="n">
        <v>0</v>
      </c>
    </row>
    <row r="72" spans="1:4">
      <c r="A72" s="4" t="s">
        <v>109</v>
      </c>
      <c r="B72" s="6" t="n">
        <v>-47576</v>
      </c>
      <c r="C72" s="6" t="n">
        <v>-31059</v>
      </c>
      <c r="D72" s="6" t="n">
        <v>-20584</v>
      </c>
    </row>
    <row r="73" spans="1:4">
      <c r="A73" s="4" t="s">
        <v>687</v>
      </c>
      <c r="B73" s="6" t="n">
        <v>-43211</v>
      </c>
      <c r="C73" s="6" t="n">
        <v>152930</v>
      </c>
      <c r="D73" s="6" t="n">
        <v>9753</v>
      </c>
    </row>
    <row r="74" spans="1:4">
      <c r="A74" s="4" t="s">
        <v>100</v>
      </c>
      <c r="B74" s="6" t="n">
        <v>1808</v>
      </c>
      <c r="C74" s="6" t="n">
        <v>337</v>
      </c>
      <c r="D74" s="6" t="n">
        <v>1785</v>
      </c>
    </row>
    <row r="75" spans="1:4">
      <c r="A75" s="4" t="s">
        <v>460</v>
      </c>
      <c r="B75" s="6" t="n">
        <v>-33105</v>
      </c>
      <c r="C75" s="6" t="n">
        <v>39031</v>
      </c>
      <c r="D75" s="6" t="n">
        <v>-31868</v>
      </c>
    </row>
    <row r="76" spans="1:4">
      <c r="A76" s="4" t="s">
        <v>688</v>
      </c>
      <c r="B76" s="6" t="n">
        <v>211877</v>
      </c>
      <c r="C76" s="6" t="n">
        <v>518949</v>
      </c>
      <c r="D76" s="6" t="n">
        <v>199588</v>
      </c>
    </row>
    <row r="77" spans="1:4">
      <c r="A77" s="4" t="s">
        <v>689</v>
      </c>
      <c r="B77" s="6" t="n">
        <v>614919</v>
      </c>
      <c r="C77" s="6" t="n">
        <v>1072589</v>
      </c>
      <c r="D77" s="6" t="n">
        <v>778315</v>
      </c>
    </row>
    <row r="78" spans="1:4">
      <c r="A78" s="3" t="s">
        <v>150</v>
      </c>
    </row>
    <row r="79" spans="1:4">
      <c r="A79" s="4" t="s">
        <v>151</v>
      </c>
      <c r="B79" s="6" t="n">
        <v>-176264</v>
      </c>
      <c r="C79" s="6" t="n">
        <v>-197905</v>
      </c>
      <c r="D79" s="6" t="n">
        <v>-193204</v>
      </c>
    </row>
    <row r="80" spans="1:4">
      <c r="A80" s="4" t="s">
        <v>152</v>
      </c>
      <c r="B80" s="6" t="n">
        <v>0</v>
      </c>
      <c r="C80" s="6" t="n">
        <v>0</v>
      </c>
      <c r="D80" s="6" t="n">
        <v>0</v>
      </c>
    </row>
    <row r="81" spans="1:4">
      <c r="A81" s="4" t="s">
        <v>153</v>
      </c>
      <c r="B81" s="6" t="n">
        <v>0</v>
      </c>
      <c r="C81" s="6" t="n">
        <v>0</v>
      </c>
      <c r="D81" s="6" t="n">
        <v>0</v>
      </c>
    </row>
    <row r="82" spans="1:4">
      <c r="A82" s="4" t="s">
        <v>154</v>
      </c>
      <c r="C82" s="6" t="n">
        <v>-10007</v>
      </c>
    </row>
    <row r="83" spans="1:4">
      <c r="A83" s="4" t="s">
        <v>155</v>
      </c>
      <c r="B83" s="6" t="n">
        <v>10007</v>
      </c>
      <c r="D83" s="6" t="n">
        <v>6916</v>
      </c>
    </row>
    <row r="84" spans="1:4">
      <c r="A84" s="4" t="s">
        <v>156</v>
      </c>
      <c r="B84" s="6" t="n">
        <v>-7000</v>
      </c>
    </row>
    <row r="85" spans="1:4">
      <c r="A85" s="4" t="s">
        <v>157</v>
      </c>
      <c r="B85" s="6" t="n">
        <v>17912</v>
      </c>
      <c r="C85" s="6" t="n">
        <v>-11598</v>
      </c>
      <c r="D85" s="6" t="n">
        <v>547</v>
      </c>
    </row>
    <row r="86" spans="1:4">
      <c r="A86" s="4" t="s">
        <v>158</v>
      </c>
      <c r="B86" s="6" t="n">
        <v>-155345</v>
      </c>
      <c r="C86" s="6" t="n">
        <v>-219510</v>
      </c>
      <c r="D86" s="6" t="n">
        <v>-185741</v>
      </c>
    </row>
    <row r="87" spans="1:4">
      <c r="A87" s="3" t="s">
        <v>159</v>
      </c>
    </row>
    <row r="88" spans="1:4">
      <c r="A88" s="4" t="s">
        <v>160</v>
      </c>
      <c r="B88" s="6" t="n">
        <v>0</v>
      </c>
      <c r="C88" s="6" t="n">
        <v>0</v>
      </c>
      <c r="D88" s="6" t="n">
        <v>0</v>
      </c>
    </row>
    <row r="89" spans="1:4">
      <c r="A89" s="4" t="s">
        <v>161</v>
      </c>
      <c r="B89" s="6" t="n">
        <v>0</v>
      </c>
      <c r="C89" s="6" t="n">
        <v>0</v>
      </c>
      <c r="D89" s="6" t="n">
        <v>0</v>
      </c>
    </row>
    <row r="90" spans="1:4">
      <c r="A90" s="4" t="s">
        <v>163</v>
      </c>
      <c r="B90" s="6" t="n">
        <v>0</v>
      </c>
      <c r="C90" s="6" t="n">
        <v>0</v>
      </c>
      <c r="D90" s="6" t="n">
        <v>0</v>
      </c>
    </row>
    <row r="91" spans="1:4">
      <c r="A91" s="4" t="s">
        <v>164</v>
      </c>
      <c r="B91" s="6" t="n">
        <v>0</v>
      </c>
      <c r="C91" s="6" t="n">
        <v>0</v>
      </c>
      <c r="D91" s="6" t="n">
        <v>0</v>
      </c>
    </row>
    <row r="92" spans="1:4">
      <c r="A92" s="4" t="s">
        <v>165</v>
      </c>
      <c r="B92" s="6" t="n">
        <v>0</v>
      </c>
      <c r="C92" s="6" t="n">
        <v>0</v>
      </c>
      <c r="D92" s="6" t="n">
        <v>0</v>
      </c>
    </row>
    <row r="93" spans="1:4">
      <c r="A93" s="4" t="s">
        <v>166</v>
      </c>
      <c r="B93" s="6" t="n">
        <v>0</v>
      </c>
      <c r="C93" s="6" t="n">
        <v>0</v>
      </c>
      <c r="D93" s="6" t="n">
        <v>0</v>
      </c>
    </row>
    <row r="94" spans="1:4">
      <c r="A94" s="4" t="s">
        <v>167</v>
      </c>
      <c r="B94" s="6" t="n">
        <v>-237221</v>
      </c>
      <c r="C94" s="6" t="n">
        <v>-245810</v>
      </c>
      <c r="D94" s="6" t="n">
        <v>-251862</v>
      </c>
    </row>
    <row r="95" spans="1:4">
      <c r="A95" s="4" t="s">
        <v>168</v>
      </c>
      <c r="B95" s="6" t="n">
        <v>-296520</v>
      </c>
      <c r="C95" s="6" t="n">
        <v>-390606</v>
      </c>
      <c r="D95" s="6" t="n">
        <v>-465263</v>
      </c>
    </row>
    <row r="96" spans="1:4">
      <c r="A96" s="4" t="s">
        <v>169</v>
      </c>
      <c r="B96" s="6" t="n">
        <v>3589</v>
      </c>
      <c r="C96" s="6" t="n">
        <v>3525</v>
      </c>
      <c r="D96" s="6" t="n">
        <v>11353</v>
      </c>
    </row>
    <row r="97" spans="1:4">
      <c r="A97" s="4" t="s">
        <v>170</v>
      </c>
      <c r="B97" s="6" t="n">
        <v>-530152</v>
      </c>
      <c r="C97" s="6" t="n">
        <v>-632891</v>
      </c>
      <c r="D97" s="6" t="n">
        <v>-705772</v>
      </c>
    </row>
    <row r="98" spans="1:4">
      <c r="A98" s="4" t="s">
        <v>171</v>
      </c>
      <c r="B98" s="6" t="n">
        <v>-3321</v>
      </c>
      <c r="C98" s="6" t="n">
        <v>-13826</v>
      </c>
      <c r="D98" s="6" t="n">
        <v>25844</v>
      </c>
    </row>
    <row r="99" spans="1:4">
      <c r="A99" s="4" t="s">
        <v>172</v>
      </c>
      <c r="B99" s="6" t="n">
        <v>-73899</v>
      </c>
      <c r="C99" s="6" t="n">
        <v>206362</v>
      </c>
      <c r="D99" s="6" t="n">
        <v>-87354</v>
      </c>
    </row>
    <row r="100" spans="1:4">
      <c r="A100" s="3" t="s">
        <v>1415</v>
      </c>
    </row>
    <row r="101" spans="1:4">
      <c r="A101" s="4" t="s">
        <v>174</v>
      </c>
      <c r="B101" s="6" t="n">
        <v>544548</v>
      </c>
      <c r="C101" s="6" t="n">
        <v>338186</v>
      </c>
      <c r="D101" s="6" t="n">
        <v>425540</v>
      </c>
    </row>
    <row r="102" spans="1:4">
      <c r="A102" s="4" t="s">
        <v>172</v>
      </c>
      <c r="B102" s="6" t="n">
        <v>-73899</v>
      </c>
      <c r="C102" s="6" t="n">
        <v>206362</v>
      </c>
      <c r="D102" s="6" t="n">
        <v>-87354</v>
      </c>
    </row>
    <row r="103" spans="1:4">
      <c r="A103" s="4" t="s">
        <v>175</v>
      </c>
      <c r="B103" s="6" t="n">
        <v>470649</v>
      </c>
      <c r="C103" s="6" t="n">
        <v>544548</v>
      </c>
      <c r="D103" s="6" t="n">
        <v>338186</v>
      </c>
    </row>
    <row r="104" spans="1:4">
      <c r="A104" s="4" t="s">
        <v>1404</v>
      </c>
    </row>
    <row r="105" spans="1:4">
      <c r="A105" s="3" t="s">
        <v>148</v>
      </c>
    </row>
    <row r="106" spans="1:4">
      <c r="A106" s="4" t="s">
        <v>87</v>
      </c>
      <c r="B106" s="6" t="n">
        <v>200429</v>
      </c>
      <c r="C106" s="6" t="n">
        <v>212727</v>
      </c>
      <c r="D106" s="6" t="n">
        <v>139234</v>
      </c>
    </row>
    <row r="107" spans="1:4">
      <c r="A107" s="3" t="s">
        <v>676</v>
      </c>
    </row>
    <row r="108" spans="1:4">
      <c r="A108" s="4" t="s">
        <v>677</v>
      </c>
      <c r="B108" s="6" t="n">
        <v>8881</v>
      </c>
      <c r="C108" s="6" t="n">
        <v>4156</v>
      </c>
      <c r="D108" s="6" t="n">
        <v>6549</v>
      </c>
    </row>
    <row r="109" spans="1:4">
      <c r="A109" s="4" t="s">
        <v>678</v>
      </c>
      <c r="B109" s="6" t="n">
        <v>76326</v>
      </c>
      <c r="C109" s="6" t="n">
        <v>81315</v>
      </c>
      <c r="D109" s="6" t="n">
        <v>82911</v>
      </c>
    </row>
    <row r="110" spans="1:4">
      <c r="A110" s="4" t="s">
        <v>679</v>
      </c>
      <c r="B110" s="6" t="n">
        <v>9151</v>
      </c>
      <c r="C110" s="6" t="n">
        <v>7704</v>
      </c>
      <c r="D110" s="6" t="n">
        <v>7390</v>
      </c>
    </row>
    <row r="111" spans="1:4">
      <c r="A111" s="4" t="s">
        <v>680</v>
      </c>
      <c r="B111" s="6" t="n">
        <v>0</v>
      </c>
      <c r="C111" s="6" t="n">
        <v>0</v>
      </c>
      <c r="D111" s="6" t="n">
        <v>0</v>
      </c>
    </row>
    <row r="112" spans="1:4">
      <c r="A112" s="4" t="s">
        <v>681</v>
      </c>
      <c r="B112" s="6" t="n">
        <v>0</v>
      </c>
      <c r="C112" s="6" t="n">
        <v>0</v>
      </c>
      <c r="D112" s="6" t="n">
        <v>0</v>
      </c>
    </row>
    <row r="113" spans="1:4">
      <c r="A113" s="4" t="s">
        <v>682</v>
      </c>
      <c r="B113" s="6" t="n">
        <v>3337</v>
      </c>
      <c r="C113" s="6" t="n">
        <v>3684</v>
      </c>
      <c r="D113" s="6" t="n">
        <v>2921</v>
      </c>
    </row>
    <row r="114" spans="1:4">
      <c r="A114" s="4" t="s">
        <v>683</v>
      </c>
      <c r="B114" s="6" t="n">
        <v>0</v>
      </c>
      <c r="C114" s="6" t="n">
        <v>0</v>
      </c>
      <c r="D114" s="6" t="n">
        <v>0</v>
      </c>
    </row>
    <row r="115" spans="1:4">
      <c r="A115" s="4" t="s">
        <v>684</v>
      </c>
      <c r="B115" s="6" t="n">
        <v>134536</v>
      </c>
      <c r="C115" s="6" t="n">
        <v>106870</v>
      </c>
      <c r="D115" s="6" t="n">
        <v>132444</v>
      </c>
    </row>
    <row r="116" spans="1:4">
      <c r="A116" s="4" t="s">
        <v>116</v>
      </c>
      <c r="B116" s="6" t="n">
        <v>676</v>
      </c>
      <c r="C116" s="6" t="n">
        <v>7716</v>
      </c>
      <c r="D116" s="6" t="n">
        <v>21497</v>
      </c>
    </row>
    <row r="117" spans="1:4">
      <c r="A117" s="4" t="s">
        <v>595</v>
      </c>
      <c r="B117" s="6" t="n">
        <v>-3963</v>
      </c>
      <c r="C117" s="6" t="n">
        <v>798</v>
      </c>
      <c r="D117" s="6" t="n">
        <v>3498</v>
      </c>
    </row>
    <row r="118" spans="1:4">
      <c r="A118" s="3" t="s">
        <v>685</v>
      </c>
    </row>
    <row r="119" spans="1:4">
      <c r="A119" s="4" t="s">
        <v>107</v>
      </c>
      <c r="B119" s="6" t="n">
        <v>0</v>
      </c>
      <c r="C119" s="6" t="n">
        <v>0</v>
      </c>
      <c r="D119" s="6" t="n">
        <v>0</v>
      </c>
    </row>
    <row r="120" spans="1:4">
      <c r="A120" s="4" t="s">
        <v>686</v>
      </c>
      <c r="B120" s="6" t="n">
        <v>-11119</v>
      </c>
      <c r="C120" s="6" t="n">
        <v>773</v>
      </c>
      <c r="D120" s="6" t="n">
        <v>-1313</v>
      </c>
    </row>
    <row r="121" spans="1:4">
      <c r="A121" s="4" t="s">
        <v>109</v>
      </c>
      <c r="B121" s="6" t="n">
        <v>0</v>
      </c>
      <c r="C121" s="6" t="n">
        <v>0</v>
      </c>
      <c r="D121" s="6" t="n">
        <v>0</v>
      </c>
    </row>
    <row r="122" spans="1:4">
      <c r="A122" s="4" t="s">
        <v>687</v>
      </c>
      <c r="B122" s="6" t="n">
        <v>-4107</v>
      </c>
      <c r="C122" s="6" t="n">
        <v>-1778</v>
      </c>
      <c r="D122" s="6" t="n">
        <v>-11497</v>
      </c>
    </row>
    <row r="123" spans="1:4">
      <c r="A123" s="4" t="s">
        <v>100</v>
      </c>
      <c r="B123" s="6" t="n">
        <v>128</v>
      </c>
      <c r="C123" s="6" t="n">
        <v>136</v>
      </c>
      <c r="D123" s="6" t="n">
        <v>81</v>
      </c>
    </row>
    <row r="124" spans="1:4">
      <c r="A124" s="4" t="s">
        <v>460</v>
      </c>
      <c r="B124" s="6" t="n">
        <v>10033</v>
      </c>
      <c r="C124" s="6" t="n">
        <v>-10216</v>
      </c>
      <c r="D124" s="6" t="n">
        <v>-1684</v>
      </c>
    </row>
    <row r="125" spans="1:4">
      <c r="A125" s="4" t="s">
        <v>688</v>
      </c>
      <c r="B125" s="6" t="n">
        <v>223879</v>
      </c>
      <c r="C125" s="6" t="n">
        <v>201158</v>
      </c>
      <c r="D125" s="6" t="n">
        <v>242797</v>
      </c>
    </row>
    <row r="126" spans="1:4">
      <c r="A126" s="4" t="s">
        <v>689</v>
      </c>
      <c r="B126" s="6" t="n">
        <v>424308</v>
      </c>
      <c r="C126" s="6" t="n">
        <v>413885</v>
      </c>
      <c r="D126" s="6" t="n">
        <v>382031</v>
      </c>
    </row>
    <row r="127" spans="1:4">
      <c r="A127" s="3" t="s">
        <v>150</v>
      </c>
    </row>
    <row r="128" spans="1:4">
      <c r="A128" s="4" t="s">
        <v>151</v>
      </c>
      <c r="B128" s="6" t="n">
        <v>-5176</v>
      </c>
      <c r="C128" s="6" t="n">
        <v>-15611</v>
      </c>
      <c r="D128" s="6" t="n">
        <v>-13090</v>
      </c>
    </row>
    <row r="129" spans="1:4">
      <c r="A129" s="4" t="s">
        <v>152</v>
      </c>
      <c r="B129" s="6" t="n">
        <v>-7053898</v>
      </c>
      <c r="C129" s="6" t="n">
        <v>-7192063</v>
      </c>
      <c r="D129" s="6" t="n">
        <v>-7109624</v>
      </c>
    </row>
    <row r="130" spans="1:4">
      <c r="A130" s="4" t="s">
        <v>153</v>
      </c>
      <c r="B130" s="6" t="n">
        <v>6715338</v>
      </c>
      <c r="C130" s="6" t="n">
        <v>6719362</v>
      </c>
      <c r="D130" s="6" t="n">
        <v>6786702</v>
      </c>
    </row>
    <row r="131" spans="1:4">
      <c r="A131" s="4" t="s">
        <v>154</v>
      </c>
      <c r="C131" s="6" t="n">
        <v>0</v>
      </c>
    </row>
    <row r="132" spans="1:4">
      <c r="A132" s="4" t="s">
        <v>155</v>
      </c>
      <c r="B132" s="6" t="n">
        <v>0</v>
      </c>
      <c r="D132" s="6" t="n">
        <v>0</v>
      </c>
    </row>
    <row r="133" spans="1:4">
      <c r="A133" s="4" t="s">
        <v>156</v>
      </c>
      <c r="B133" s="6" t="n">
        <v>0</v>
      </c>
    </row>
    <row r="134" spans="1:4">
      <c r="A134" s="4" t="s">
        <v>157</v>
      </c>
      <c r="B134" s="6" t="n">
        <v>0</v>
      </c>
      <c r="C134" s="6" t="n">
        <v>0</v>
      </c>
      <c r="D134" s="6" t="n">
        <v>0</v>
      </c>
    </row>
    <row r="135" spans="1:4">
      <c r="A135" s="4" t="s">
        <v>158</v>
      </c>
      <c r="B135" s="6" t="n">
        <v>-343736</v>
      </c>
      <c r="C135" s="6" t="n">
        <v>-488312</v>
      </c>
      <c r="D135" s="6" t="n">
        <v>-336012</v>
      </c>
    </row>
    <row r="136" spans="1:4">
      <c r="A136" s="3" t="s">
        <v>159</v>
      </c>
    </row>
    <row r="137" spans="1:4">
      <c r="A137" s="4" t="s">
        <v>160</v>
      </c>
      <c r="B137" s="6" t="n">
        <v>1203236</v>
      </c>
      <c r="C137" s="6" t="n">
        <v>1591828</v>
      </c>
      <c r="D137" s="6" t="n">
        <v>893668</v>
      </c>
    </row>
    <row r="138" spans="1:4">
      <c r="A138" s="4" t="s">
        <v>161</v>
      </c>
      <c r="B138" s="6" t="n">
        <v>-1350000</v>
      </c>
      <c r="C138" s="6" t="n">
        <v>-877488</v>
      </c>
      <c r="D138" s="6" t="n">
        <v>-800000</v>
      </c>
    </row>
    <row r="139" spans="1:4">
      <c r="A139" s="4" t="s">
        <v>162</v>
      </c>
      <c r="B139" s="6" t="n">
        <v>1021453</v>
      </c>
    </row>
    <row r="140" spans="1:4">
      <c r="A140" s="4" t="s">
        <v>163</v>
      </c>
      <c r="B140" s="6" t="n">
        <v>-353251</v>
      </c>
      <c r="C140" s="6" t="n">
        <v>-257869</v>
      </c>
      <c r="D140" s="6" t="n">
        <v>-444671</v>
      </c>
    </row>
    <row r="141" spans="1:4">
      <c r="A141" s="4" t="s">
        <v>164</v>
      </c>
      <c r="B141" s="6" t="n">
        <v>177950</v>
      </c>
      <c r="C141" s="6" t="n">
        <v>509742</v>
      </c>
      <c r="D141" s="6" t="n">
        <v>469932</v>
      </c>
    </row>
    <row r="142" spans="1:4">
      <c r="A142" s="4" t="s">
        <v>165</v>
      </c>
      <c r="B142" s="6" t="n">
        <v>-318006</v>
      </c>
      <c r="C142" s="6" t="n">
        <v>-212729</v>
      </c>
      <c r="D142" s="6" t="n">
        <v>-176227</v>
      </c>
    </row>
    <row r="143" spans="1:4">
      <c r="A143" s="4" t="s">
        <v>166</v>
      </c>
      <c r="B143" s="6" t="n">
        <v>-563453</v>
      </c>
      <c r="C143" s="6" t="n">
        <v>-135356</v>
      </c>
      <c r="D143" s="6" t="n">
        <v>212809</v>
      </c>
    </row>
    <row r="144" spans="1:4">
      <c r="A144" s="4" t="s">
        <v>167</v>
      </c>
      <c r="B144" s="6" t="n">
        <v>-180000</v>
      </c>
      <c r="C144" s="6" t="n">
        <v>-235000</v>
      </c>
      <c r="D144" s="6" t="n">
        <v>-196000</v>
      </c>
    </row>
    <row r="145" spans="1:4">
      <c r="A145" s="4" t="s">
        <v>168</v>
      </c>
      <c r="B145" s="6" t="n">
        <v>0</v>
      </c>
      <c r="C145" s="6" t="n">
        <v>0</v>
      </c>
      <c r="D145" s="6" t="n">
        <v>0</v>
      </c>
    </row>
    <row r="146" spans="1:4">
      <c r="A146" s="4" t="s">
        <v>169</v>
      </c>
      <c r="B146" s="6" t="n">
        <v>0</v>
      </c>
      <c r="C146" s="6" t="n">
        <v>0</v>
      </c>
      <c r="D146" s="6" t="n">
        <v>0</v>
      </c>
    </row>
    <row r="147" spans="1:4">
      <c r="A147" s="4" t="s">
        <v>170</v>
      </c>
      <c r="B147" s="6" t="n">
        <v>-362071</v>
      </c>
      <c r="C147" s="6" t="n">
        <v>383128</v>
      </c>
      <c r="D147" s="6" t="n">
        <v>-40489</v>
      </c>
    </row>
    <row r="148" spans="1:4">
      <c r="A148" s="4" t="s">
        <v>171</v>
      </c>
      <c r="B148" s="6" t="n">
        <v>1016</v>
      </c>
      <c r="C148" s="6" t="n">
        <v>-1525</v>
      </c>
      <c r="D148" s="6" t="n">
        <v>903</v>
      </c>
    </row>
    <row r="149" spans="1:4">
      <c r="A149" s="4" t="s">
        <v>172</v>
      </c>
      <c r="B149" s="6" t="n">
        <v>-280483</v>
      </c>
      <c r="C149" s="6" t="n">
        <v>307176</v>
      </c>
      <c r="D149" s="6" t="n">
        <v>6433</v>
      </c>
    </row>
    <row r="150" spans="1:4">
      <c r="A150" s="3" t="s">
        <v>1415</v>
      </c>
    </row>
    <row r="151" spans="1:4">
      <c r="A151" s="4" t="s">
        <v>174</v>
      </c>
      <c r="B151" s="6" t="n">
        <v>715200</v>
      </c>
      <c r="C151" s="6" t="n">
        <v>408024</v>
      </c>
      <c r="D151" s="6" t="n">
        <v>401591</v>
      </c>
    </row>
    <row r="152" spans="1:4">
      <c r="A152" s="4" t="s">
        <v>172</v>
      </c>
      <c r="B152" s="6" t="n">
        <v>-280483</v>
      </c>
      <c r="C152" s="6" t="n">
        <v>307176</v>
      </c>
      <c r="D152" s="6" t="n">
        <v>6433</v>
      </c>
    </row>
    <row r="153" spans="1:4">
      <c r="A153" s="4" t="s">
        <v>175</v>
      </c>
      <c r="B153" s="6" t="n">
        <v>434717</v>
      </c>
      <c r="C153" s="6" t="n">
        <v>715200</v>
      </c>
      <c r="D153" s="6" t="n">
        <v>408024</v>
      </c>
    </row>
    <row r="154" spans="1:4">
      <c r="A154" s="4" t="s">
        <v>1405</v>
      </c>
    </row>
    <row r="155" spans="1:4">
      <c r="A155" s="3" t="s">
        <v>148</v>
      </c>
    </row>
    <row r="156" spans="1:4">
      <c r="A156" s="4" t="s">
        <v>87</v>
      </c>
      <c r="B156" s="6" t="n">
        <v>-179836</v>
      </c>
      <c r="C156" s="6" t="n">
        <v>-234916</v>
      </c>
      <c r="D156" s="6" t="n">
        <v>-196202</v>
      </c>
    </row>
    <row r="157" spans="1:4">
      <c r="A157" s="3" t="s">
        <v>676</v>
      </c>
    </row>
    <row r="158" spans="1:4">
      <c r="A158" s="4" t="s">
        <v>677</v>
      </c>
      <c r="B158" s="6" t="n">
        <v>0</v>
      </c>
      <c r="C158" s="6" t="n">
        <v>0</v>
      </c>
      <c r="D158" s="6" t="n">
        <v>0</v>
      </c>
    </row>
    <row r="159" spans="1:4">
      <c r="A159" s="4" t="s">
        <v>678</v>
      </c>
      <c r="B159" s="6" t="n">
        <v>0</v>
      </c>
      <c r="C159" s="6" t="n">
        <v>0</v>
      </c>
      <c r="D159" s="6" t="n">
        <v>0</v>
      </c>
    </row>
    <row r="160" spans="1:4">
      <c r="A160" s="4" t="s">
        <v>679</v>
      </c>
      <c r="B160" s="6" t="n">
        <v>0</v>
      </c>
      <c r="C160" s="6" t="n">
        <v>0</v>
      </c>
      <c r="D160" s="6" t="n">
        <v>0</v>
      </c>
    </row>
    <row r="161" spans="1:4">
      <c r="A161" s="4" t="s">
        <v>680</v>
      </c>
      <c r="B161" s="6" t="n">
        <v>0</v>
      </c>
      <c r="C161" s="6" t="n">
        <v>0</v>
      </c>
      <c r="D161" s="6" t="n">
        <v>0</v>
      </c>
    </row>
    <row r="162" spans="1:4">
      <c r="A162" s="4" t="s">
        <v>681</v>
      </c>
      <c r="B162" s="6" t="n">
        <v>0</v>
      </c>
      <c r="C162" s="6" t="n">
        <v>0</v>
      </c>
      <c r="D162" s="6" t="n">
        <v>0</v>
      </c>
    </row>
    <row r="163" spans="1:4">
      <c r="A163" s="4" t="s">
        <v>682</v>
      </c>
      <c r="B163" s="6" t="n">
        <v>0</v>
      </c>
      <c r="C163" s="6" t="n">
        <v>0</v>
      </c>
      <c r="D163" s="6" t="n">
        <v>0</v>
      </c>
    </row>
    <row r="164" spans="1:4">
      <c r="A164" s="4" t="s">
        <v>683</v>
      </c>
      <c r="B164" s="6" t="n">
        <v>-5822</v>
      </c>
      <c r="C164" s="6" t="n">
        <v>-56538</v>
      </c>
      <c r="D164" s="6" t="n">
        <v>35172</v>
      </c>
    </row>
    <row r="165" spans="1:4">
      <c r="A165" s="4" t="s">
        <v>684</v>
      </c>
      <c r="B165" s="6" t="n">
        <v>0</v>
      </c>
      <c r="C165" s="6" t="n">
        <v>0</v>
      </c>
      <c r="D165" s="6" t="n">
        <v>0</v>
      </c>
    </row>
    <row r="166" spans="1:4">
      <c r="A166" s="4" t="s">
        <v>116</v>
      </c>
      <c r="B166" s="6" t="n">
        <v>-81</v>
      </c>
      <c r="C166" s="6" t="n">
        <v>208</v>
      </c>
      <c r="D166" s="6" t="n">
        <v>-591</v>
      </c>
    </row>
    <row r="167" spans="1:4">
      <c r="A167" s="4" t="s">
        <v>595</v>
      </c>
      <c r="B167" s="6" t="n">
        <v>-164</v>
      </c>
      <c r="C167" s="6" t="n">
        <v>-84</v>
      </c>
      <c r="D167" s="6" t="n">
        <v>203</v>
      </c>
    </row>
    <row r="168" spans="1:4">
      <c r="A168" s="3" t="s">
        <v>685</v>
      </c>
    </row>
    <row r="169" spans="1:4">
      <c r="A169" s="4" t="s">
        <v>107</v>
      </c>
      <c r="B169" s="6" t="n">
        <v>-8870</v>
      </c>
      <c r="C169" s="6" t="n">
        <v>-34470</v>
      </c>
      <c r="D169" s="6" t="n">
        <v>-11357</v>
      </c>
    </row>
    <row r="170" spans="1:4">
      <c r="A170" s="4" t="s">
        <v>686</v>
      </c>
      <c r="B170" s="6" t="n">
        <v>0</v>
      </c>
      <c r="C170" s="6" t="n">
        <v>0</v>
      </c>
      <c r="D170" s="6" t="n">
        <v>0</v>
      </c>
    </row>
    <row r="171" spans="1:4">
      <c r="A171" s="4" t="s">
        <v>109</v>
      </c>
      <c r="B171" s="6" t="n">
        <v>0</v>
      </c>
      <c r="C171" s="6" t="n">
        <v>0</v>
      </c>
      <c r="D171" s="6" t="n">
        <v>0</v>
      </c>
    </row>
    <row r="172" spans="1:4">
      <c r="A172" s="4" t="s">
        <v>687</v>
      </c>
      <c r="B172" s="6" t="n">
        <v>28856</v>
      </c>
      <c r="C172" s="6" t="n">
        <v>45040</v>
      </c>
      <c r="D172" s="6" t="n">
        <v>11872</v>
      </c>
    </row>
    <row r="173" spans="1:4">
      <c r="A173" s="4" t="s">
        <v>100</v>
      </c>
      <c r="B173" s="6" t="n">
        <v>0</v>
      </c>
      <c r="C173" s="6" t="n">
        <v>0</v>
      </c>
      <c r="D173" s="6" t="n">
        <v>0</v>
      </c>
    </row>
    <row r="174" spans="1:4">
      <c r="A174" s="4" t="s">
        <v>460</v>
      </c>
      <c r="B174" s="6" t="n">
        <v>-5038</v>
      </c>
      <c r="C174" s="6" t="n">
        <v>207</v>
      </c>
      <c r="D174" s="6" t="n">
        <v>5618</v>
      </c>
    </row>
    <row r="175" spans="1:4">
      <c r="A175" s="4" t="s">
        <v>688</v>
      </c>
      <c r="B175" s="6" t="n">
        <v>8881</v>
      </c>
      <c r="C175" s="6" t="n">
        <v>-45637</v>
      </c>
      <c r="D175" s="6" t="n">
        <v>40917</v>
      </c>
    </row>
    <row r="176" spans="1:4">
      <c r="A176" s="4" t="s">
        <v>689</v>
      </c>
      <c r="B176" s="6" t="n">
        <v>-170955</v>
      </c>
      <c r="C176" s="6" t="n">
        <v>-280553</v>
      </c>
      <c r="D176" s="6" t="n">
        <v>-155285</v>
      </c>
    </row>
    <row r="177" spans="1:4">
      <c r="A177" s="3" t="s">
        <v>150</v>
      </c>
    </row>
    <row r="178" spans="1:4">
      <c r="A178" s="4" t="s">
        <v>151</v>
      </c>
      <c r="B178" s="6" t="n">
        <v>0</v>
      </c>
      <c r="C178" s="6" t="n">
        <v>0</v>
      </c>
      <c r="D178" s="6" t="n">
        <v>0</v>
      </c>
    </row>
    <row r="179" spans="1:4">
      <c r="A179" s="4" t="s">
        <v>152</v>
      </c>
      <c r="B179" s="6" t="n">
        <v>3206576</v>
      </c>
      <c r="C179" s="6" t="n">
        <v>3439246</v>
      </c>
      <c r="D179" s="6" t="n">
        <v>3517676</v>
      </c>
    </row>
    <row r="180" spans="1:4">
      <c r="A180" s="4" t="s">
        <v>153</v>
      </c>
      <c r="B180" s="6" t="n">
        <v>-3215621</v>
      </c>
      <c r="C180" s="6" t="n">
        <v>-3393693</v>
      </c>
      <c r="D180" s="6" t="n">
        <v>-3558391</v>
      </c>
    </row>
    <row r="181" spans="1:4">
      <c r="A181" s="4" t="s">
        <v>154</v>
      </c>
      <c r="C181" s="6" t="n">
        <v>0</v>
      </c>
    </row>
    <row r="182" spans="1:4">
      <c r="A182" s="4" t="s">
        <v>155</v>
      </c>
      <c r="B182" s="6" t="n">
        <v>0</v>
      </c>
      <c r="D182" s="6" t="n">
        <v>0</v>
      </c>
    </row>
    <row r="183" spans="1:4">
      <c r="A183" s="4" t="s">
        <v>156</v>
      </c>
      <c r="B183" s="6" t="n">
        <v>0</v>
      </c>
    </row>
    <row r="184" spans="1:4">
      <c r="A184" s="4" t="s">
        <v>157</v>
      </c>
      <c r="B184" s="6" t="n">
        <v>0</v>
      </c>
      <c r="C184" s="6" t="n">
        <v>0</v>
      </c>
      <c r="D184" s="6" t="n">
        <v>0</v>
      </c>
    </row>
    <row r="185" spans="1:4">
      <c r="A185" s="4" t="s">
        <v>158</v>
      </c>
      <c r="B185" s="6" t="n">
        <v>-9045</v>
      </c>
      <c r="C185" s="6" t="n">
        <v>45553</v>
      </c>
      <c r="D185" s="6" t="n">
        <v>-40715</v>
      </c>
    </row>
    <row r="186" spans="1:4">
      <c r="A186" s="3" t="s">
        <v>159</v>
      </c>
    </row>
    <row r="187" spans="1:4">
      <c r="A187" s="4" t="s">
        <v>160</v>
      </c>
      <c r="B187" s="6" t="n">
        <v>0</v>
      </c>
      <c r="C187" s="6" t="n">
        <v>0</v>
      </c>
      <c r="D187" s="6" t="n">
        <v>0</v>
      </c>
    </row>
    <row r="188" spans="1:4">
      <c r="A188" s="4" t="s">
        <v>161</v>
      </c>
      <c r="B188" s="6" t="n">
        <v>0</v>
      </c>
      <c r="C188" s="6" t="n">
        <v>0</v>
      </c>
      <c r="D188" s="6" t="n">
        <v>0</v>
      </c>
    </row>
    <row r="189" spans="1:4">
      <c r="A189" s="4" t="s">
        <v>162</v>
      </c>
      <c r="B189" s="6" t="n">
        <v>0</v>
      </c>
    </row>
    <row r="190" spans="1:4">
      <c r="A190" s="4" t="s">
        <v>163</v>
      </c>
      <c r="B190" s="6" t="n">
        <v>0</v>
      </c>
      <c r="C190" s="6" t="n">
        <v>0</v>
      </c>
      <c r="D190" s="6" t="n">
        <v>0</v>
      </c>
    </row>
    <row r="191" spans="1:4">
      <c r="A191" s="4" t="s">
        <v>164</v>
      </c>
      <c r="B191" s="6" t="n">
        <v>0</v>
      </c>
      <c r="C191" s="6" t="n">
        <v>0</v>
      </c>
      <c r="D191" s="6" t="n">
        <v>0</v>
      </c>
    </row>
    <row r="192" spans="1:4">
      <c r="A192" s="4" t="s">
        <v>165</v>
      </c>
      <c r="B192" s="6" t="n">
        <v>0</v>
      </c>
      <c r="C192" s="6" t="n">
        <v>0</v>
      </c>
      <c r="D192" s="6" t="n">
        <v>0</v>
      </c>
    </row>
    <row r="193" spans="1:4">
      <c r="A193" s="4" t="s">
        <v>166</v>
      </c>
      <c r="B193" s="6" t="n">
        <v>0</v>
      </c>
      <c r="C193" s="6" t="n">
        <v>0</v>
      </c>
      <c r="D193" s="6" t="n">
        <v>0</v>
      </c>
    </row>
    <row r="194" spans="1:4">
      <c r="A194" s="4" t="s">
        <v>167</v>
      </c>
      <c r="B194" s="6" t="n">
        <v>180000</v>
      </c>
      <c r="C194" s="6" t="n">
        <v>235000</v>
      </c>
      <c r="D194" s="6" t="n">
        <v>196000</v>
      </c>
    </row>
    <row r="195" spans="1:4">
      <c r="A195" s="4" t="s">
        <v>168</v>
      </c>
      <c r="B195" s="6" t="n">
        <v>0</v>
      </c>
      <c r="C195" s="6" t="n">
        <v>0</v>
      </c>
      <c r="D195" s="6" t="n">
        <v>0</v>
      </c>
    </row>
    <row r="196" spans="1:4">
      <c r="A196" s="4" t="s">
        <v>169</v>
      </c>
      <c r="B196" s="6" t="n">
        <v>0</v>
      </c>
      <c r="C196" s="6" t="n">
        <v>0</v>
      </c>
      <c r="D196" s="6" t="n">
        <v>0</v>
      </c>
    </row>
    <row r="197" spans="1:4">
      <c r="A197" s="4" t="s">
        <v>170</v>
      </c>
      <c r="B197" s="6" t="n">
        <v>180000</v>
      </c>
      <c r="C197" s="6" t="n">
        <v>235000</v>
      </c>
      <c r="D197" s="6" t="n">
        <v>196000</v>
      </c>
    </row>
    <row r="198" spans="1:4">
      <c r="A198" s="4" t="s">
        <v>171</v>
      </c>
      <c r="B198" s="6" t="n">
        <v>0</v>
      </c>
      <c r="C198" s="6" t="n">
        <v>0</v>
      </c>
      <c r="D198" s="6" t="n">
        <v>0</v>
      </c>
    </row>
    <row r="199" spans="1:4">
      <c r="A199" s="4" t="s">
        <v>172</v>
      </c>
      <c r="B199" s="6" t="n">
        <v>0</v>
      </c>
      <c r="C199" s="6" t="n">
        <v>0</v>
      </c>
      <c r="D199" s="6" t="n">
        <v>0</v>
      </c>
    </row>
    <row r="200" spans="1:4">
      <c r="A200" s="3" t="s">
        <v>1415</v>
      </c>
    </row>
    <row r="201" spans="1:4">
      <c r="A201" s="4" t="s">
        <v>174</v>
      </c>
      <c r="B201" s="6" t="n">
        <v>0</v>
      </c>
      <c r="C201" s="6" t="n">
        <v>0</v>
      </c>
      <c r="D201" s="6" t="n">
        <v>0</v>
      </c>
    </row>
    <row r="202" spans="1:4">
      <c r="A202" s="4" t="s">
        <v>172</v>
      </c>
      <c r="B202" s="6" t="n">
        <v>0</v>
      </c>
      <c r="C202" s="6" t="n">
        <v>0</v>
      </c>
      <c r="D202" s="6" t="n">
        <v>0</v>
      </c>
    </row>
    <row r="203" spans="1:4">
      <c r="A203" s="4" t="s">
        <v>175</v>
      </c>
      <c r="B203" s="5" t="n">
        <v>0</v>
      </c>
      <c r="C203" s="5" t="n">
        <v>0</v>
      </c>
      <c r="D203" s="5"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1417</v>
      </c>
      <c r="B1" s="2" t="s">
        <v>64</v>
      </c>
      <c r="J1" s="2" t="s">
        <v>1</v>
      </c>
    </row>
    <row r="2" spans="1:12">
      <c r="B2" s="2" t="s">
        <v>2</v>
      </c>
      <c r="C2" s="2" t="s">
        <v>65</v>
      </c>
      <c r="D2" s="2" t="s">
        <v>4</v>
      </c>
      <c r="E2" s="2" t="s">
        <v>66</v>
      </c>
      <c r="F2" s="2" t="s">
        <v>67</v>
      </c>
      <c r="G2" s="2" t="s">
        <v>68</v>
      </c>
      <c r="H2" s="2" t="s">
        <v>69</v>
      </c>
      <c r="I2" s="2" t="s">
        <v>70</v>
      </c>
      <c r="J2" s="2" t="s">
        <v>2</v>
      </c>
      <c r="K2" s="2" t="s">
        <v>67</v>
      </c>
      <c r="L2" s="2" t="s">
        <v>71</v>
      </c>
    </row>
    <row r="3" spans="1:12">
      <c r="A3" s="4" t="s">
        <v>372</v>
      </c>
      <c r="J3" s="4" t="s">
        <v>373</v>
      </c>
    </row>
    <row r="4" spans="1:12">
      <c r="A4" s="4" t="s">
        <v>1418</v>
      </c>
      <c r="J4" s="5" t="n">
        <v>555608</v>
      </c>
      <c r="K4" s="5" t="n">
        <v>713523</v>
      </c>
      <c r="L4" s="5" t="n">
        <v>882081</v>
      </c>
    </row>
    <row r="5" spans="1:12">
      <c r="A5" s="4" t="s">
        <v>1419</v>
      </c>
      <c r="B5" s="5" t="n">
        <v>13700</v>
      </c>
      <c r="C5" s="5" t="n">
        <v>117300</v>
      </c>
      <c r="D5" s="5" t="n">
        <v>256100</v>
      </c>
      <c r="E5" s="5" t="n">
        <v>170400</v>
      </c>
      <c r="F5" s="5" t="n">
        <v>-4100</v>
      </c>
      <c r="G5" s="5" t="n">
        <v>141200</v>
      </c>
      <c r="H5" s="5" t="n">
        <v>319400</v>
      </c>
      <c r="I5" s="5" t="n">
        <v>230200</v>
      </c>
      <c r="J5" s="6" t="n">
        <v>557415</v>
      </c>
      <c r="K5" s="6" t="n">
        <v>686629</v>
      </c>
      <c r="L5" s="6" t="n">
        <v>863839</v>
      </c>
    </row>
    <row r="6" spans="1:12">
      <c r="A6" s="4" t="s">
        <v>87</v>
      </c>
      <c r="B6" s="5" t="n">
        <v>13500</v>
      </c>
      <c r="C6" s="5" t="n">
        <v>86600</v>
      </c>
      <c r="D6" s="5" t="n">
        <v>195600</v>
      </c>
      <c r="E6" s="5" t="n">
        <v>127900</v>
      </c>
      <c r="F6" s="5" t="n">
        <v>500</v>
      </c>
      <c r="G6" s="5" t="n">
        <v>113900</v>
      </c>
      <c r="H6" s="5" t="n">
        <v>242300</v>
      </c>
      <c r="I6" s="5" t="n">
        <v>174800</v>
      </c>
      <c r="J6" s="5" t="n">
        <v>423635</v>
      </c>
      <c r="K6" s="5" t="n">
        <v>531451</v>
      </c>
      <c r="L6" s="5" t="n">
        <v>521759</v>
      </c>
    </row>
    <row r="7" spans="1:12">
      <c r="A7" s="3" t="s">
        <v>88</v>
      </c>
    </row>
    <row r="8" spans="1:12">
      <c r="A8" s="4" t="s">
        <v>89</v>
      </c>
      <c r="B8" s="7" t="n">
        <v>0.09</v>
      </c>
      <c r="C8" s="7" t="n">
        <v>0.55</v>
      </c>
      <c r="D8" s="7" t="n">
        <v>1.23</v>
      </c>
      <c r="E8" s="7" t="n">
        <v>0.8</v>
      </c>
      <c r="F8" s="5" t="n">
        <v>0</v>
      </c>
      <c r="G8" s="7" t="n">
        <v>0.6899999999999999</v>
      </c>
      <c r="H8" s="7" t="n">
        <v>1.45</v>
      </c>
      <c r="I8" s="7" t="n">
        <v>1.04</v>
      </c>
      <c r="J8" s="7" t="n">
        <v>2.7</v>
      </c>
      <c r="K8" s="7" t="n">
        <v>3.21</v>
      </c>
      <c r="L8" s="7" t="n">
        <v>3.03</v>
      </c>
    </row>
    <row r="9" spans="1:12">
      <c r="A9" s="4" t="s">
        <v>90</v>
      </c>
      <c r="B9" s="7" t="n">
        <v>0.09</v>
      </c>
      <c r="C9" s="7" t="n">
        <v>0.55</v>
      </c>
      <c r="D9" s="7" t="n">
        <v>1.23</v>
      </c>
      <c r="E9" s="7" t="n">
        <v>0.8</v>
      </c>
      <c r="F9" s="5" t="n">
        <v>0</v>
      </c>
      <c r="G9" s="7" t="n">
        <v>0.68</v>
      </c>
      <c r="H9" s="7" t="n">
        <v>1.45</v>
      </c>
      <c r="I9" s="7" t="n">
        <v>1.03</v>
      </c>
      <c r="J9" s="7" t="n">
        <v>2.68</v>
      </c>
      <c r="K9" s="7" t="n">
        <v>3.19</v>
      </c>
      <c r="L9" s="7" t="n">
        <v>3.02</v>
      </c>
    </row>
    <row r="10" spans="1:12">
      <c r="A10" s="4" t="s">
        <v>92</v>
      </c>
    </row>
    <row r="11" spans="1:12">
      <c r="A11" s="4" t="s">
        <v>92</v>
      </c>
      <c r="B11" s="5" t="n">
        <v>874100</v>
      </c>
      <c r="C11" s="5" t="n">
        <v>1068900</v>
      </c>
      <c r="D11" s="5" t="n">
        <v>1434000</v>
      </c>
      <c r="E11" s="5" t="n">
        <v>1195600</v>
      </c>
      <c r="F11" s="5" t="n">
        <v>955600</v>
      </c>
      <c r="G11" s="5" t="n">
        <v>1123900</v>
      </c>
      <c r="H11" s="5" t="n">
        <v>1525100</v>
      </c>
      <c r="I11" s="5" t="n">
        <v>1363900</v>
      </c>
      <c r="J11" s="5" t="n">
        <v>4572678</v>
      </c>
      <c r="K11" s="5" t="n">
        <v>4968646</v>
      </c>
      <c r="L11" s="5" t="n">
        <v>4915027</v>
      </c>
    </row>
    <row r="12" spans="1:12">
      <c r="A12" s="4" t="s">
        <v>1418</v>
      </c>
      <c r="B12" s="6" t="n">
        <v>-46500</v>
      </c>
      <c r="C12" s="6" t="n">
        <v>47000</v>
      </c>
      <c r="D12" s="6" t="n">
        <v>180700</v>
      </c>
      <c r="E12" s="6" t="n">
        <v>108400</v>
      </c>
      <c r="F12" s="6" t="n">
        <v>-59500</v>
      </c>
      <c r="G12" s="6" t="n">
        <v>65700</v>
      </c>
      <c r="H12" s="6" t="n">
        <v>243400</v>
      </c>
      <c r="I12" s="6" t="n">
        <v>172800</v>
      </c>
    </row>
    <row r="13" spans="1:12">
      <c r="A13" s="4" t="s">
        <v>94</v>
      </c>
    </row>
    <row r="14" spans="1:12">
      <c r="A14" s="4" t="s">
        <v>1418</v>
      </c>
      <c r="B14" s="6" t="n">
        <v>58900</v>
      </c>
      <c r="C14" s="6" t="n">
        <v>72900</v>
      </c>
      <c r="D14" s="6" t="n">
        <v>75500</v>
      </c>
      <c r="E14" s="6" t="n">
        <v>58700</v>
      </c>
      <c r="F14" s="6" t="n">
        <v>63300</v>
      </c>
      <c r="G14" s="6" t="n">
        <v>83800</v>
      </c>
      <c r="H14" s="6" t="n">
        <v>80500</v>
      </c>
      <c r="I14" s="6" t="n">
        <v>63600</v>
      </c>
    </row>
    <row r="15" spans="1:12">
      <c r="A15" s="4" t="s">
        <v>94</v>
      </c>
      <c r="B15" s="5" t="n">
        <v>198200</v>
      </c>
      <c r="C15" s="5" t="n">
        <v>203600</v>
      </c>
      <c r="D15" s="5" t="n">
        <v>198600</v>
      </c>
      <c r="E15" s="5" t="n">
        <v>188700</v>
      </c>
      <c r="F15" s="5" t="n">
        <v>190200</v>
      </c>
      <c r="G15" s="5" t="n">
        <v>191700</v>
      </c>
      <c r="H15" s="5" t="n">
        <v>188100</v>
      </c>
      <c r="I15" s="5" t="n">
        <v>178200</v>
      </c>
      <c r="J15" s="5" t="n">
        <v>789111</v>
      </c>
      <c r="K15" s="5" t="n">
        <v>748229</v>
      </c>
      <c r="L15" s="5" t="n">
        <v>732197</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20</v>
      </c>
      <c r="B1" s="2" t="s">
        <v>1421</v>
      </c>
    </row>
    <row r="2" spans="1:2">
      <c r="A2" s="3" t="s">
        <v>1422</v>
      </c>
    </row>
    <row r="3" spans="1:2">
      <c r="A3" s="4" t="s">
        <v>1032</v>
      </c>
      <c r="B3" s="5" t="n">
        <v>525</v>
      </c>
    </row>
    <row r="4" spans="1:2">
      <c r="A4" s="4" t="s">
        <v>939</v>
      </c>
      <c r="B4" s="4" t="s">
        <v>142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v>
      </c>
      <c r="C2" s="2" t="s">
        <v>67</v>
      </c>
      <c r="D2" s="2" t="s">
        <v>71</v>
      </c>
    </row>
    <row r="3" spans="1:4">
      <c r="A3" s="4" t="s">
        <v>1425</v>
      </c>
    </row>
    <row r="4" spans="1:4">
      <c r="A4" s="3" t="s">
        <v>1426</v>
      </c>
    </row>
    <row r="5" spans="1:4">
      <c r="A5" s="4" t="s">
        <v>503</v>
      </c>
      <c r="B5" s="5" t="n">
        <v>4007</v>
      </c>
      <c r="C5" s="5" t="n">
        <v>4091</v>
      </c>
      <c r="D5" s="5" t="n">
        <v>2741</v>
      </c>
    </row>
    <row r="6" spans="1:4">
      <c r="A6" s="4" t="s">
        <v>1427</v>
      </c>
      <c r="B6" s="6" t="n">
        <v>-1569</v>
      </c>
      <c r="C6" s="6" t="n">
        <v>-731</v>
      </c>
      <c r="D6" s="6" t="n">
        <v>-1328</v>
      </c>
    </row>
    <row r="7" spans="1:4">
      <c r="A7" s="4" t="s">
        <v>1428</v>
      </c>
      <c r="B7" s="6" t="n">
        <v>7</v>
      </c>
      <c r="C7" s="6" t="n">
        <v>-137</v>
      </c>
      <c r="D7" s="6" t="n">
        <v>99</v>
      </c>
    </row>
    <row r="8" spans="1:4">
      <c r="A8" s="4" t="s">
        <v>1429</v>
      </c>
      <c r="B8" s="6" t="n">
        <v>-655</v>
      </c>
      <c r="C8" s="6" t="n">
        <v>-678</v>
      </c>
      <c r="D8" s="6" t="n">
        <v>-77</v>
      </c>
    </row>
    <row r="9" spans="1:4">
      <c r="A9" s="4" t="s">
        <v>507</v>
      </c>
      <c r="B9" s="6" t="n">
        <v>4928</v>
      </c>
      <c r="C9" s="6" t="n">
        <v>4007</v>
      </c>
      <c r="D9" s="6" t="n">
        <v>4091</v>
      </c>
    </row>
    <row r="10" spans="1:4">
      <c r="A10" s="4" t="s">
        <v>1430</v>
      </c>
    </row>
    <row r="11" spans="1:4">
      <c r="A11" s="3" t="s">
        <v>1426</v>
      </c>
    </row>
    <row r="12" spans="1:4">
      <c r="A12" s="4" t="s">
        <v>503</v>
      </c>
      <c r="B12" s="6" t="n">
        <v>189885</v>
      </c>
      <c r="C12" s="6" t="n">
        <v>192471</v>
      </c>
      <c r="D12" s="6" t="n">
        <v>173343</v>
      </c>
    </row>
    <row r="13" spans="1:4">
      <c r="A13" s="4" t="s">
        <v>1427</v>
      </c>
      <c r="B13" s="6" t="n">
        <v>-134536</v>
      </c>
      <c r="C13" s="6" t="n">
        <v>-106870</v>
      </c>
      <c r="D13" s="6" t="n">
        <v>-132444</v>
      </c>
    </row>
    <row r="14" spans="1:4">
      <c r="A14" s="4" t="s">
        <v>1429</v>
      </c>
      <c r="B14" s="6" t="n">
        <v>-125840</v>
      </c>
      <c r="C14" s="6" t="n">
        <v>-109456</v>
      </c>
      <c r="D14" s="6" t="n">
        <v>-113316</v>
      </c>
    </row>
    <row r="15" spans="1:4">
      <c r="A15" s="4" t="s">
        <v>507</v>
      </c>
      <c r="B15" s="6" t="n">
        <v>198581</v>
      </c>
      <c r="C15" s="6" t="n">
        <v>189885</v>
      </c>
      <c r="D15" s="6" t="n">
        <v>192471</v>
      </c>
    </row>
    <row r="16" spans="1:4">
      <c r="A16" s="4" t="s">
        <v>1431</v>
      </c>
    </row>
    <row r="17" spans="1:4">
      <c r="A17" s="3" t="s">
        <v>1426</v>
      </c>
    </row>
    <row r="18" spans="1:4">
      <c r="A18" s="4" t="s">
        <v>503</v>
      </c>
      <c r="B18" s="6" t="n">
        <v>39015</v>
      </c>
      <c r="C18" s="6" t="n">
        <v>38669</v>
      </c>
      <c r="D18" s="6" t="n">
        <v>39873</v>
      </c>
    </row>
    <row r="19" spans="1:4">
      <c r="A19" s="4" t="s">
        <v>1427</v>
      </c>
      <c r="B19" s="6" t="n">
        <v>-24984</v>
      </c>
      <c r="C19" s="6" t="n">
        <v>-25722</v>
      </c>
      <c r="D19" s="6" t="n">
        <v>-16940</v>
      </c>
    </row>
    <row r="20" spans="1:4">
      <c r="A20" s="4" t="s">
        <v>1428</v>
      </c>
      <c r="B20" s="6" t="n">
        <v>-39</v>
      </c>
      <c r="C20" s="6" t="n">
        <v>-332</v>
      </c>
      <c r="D20" s="6" t="n">
        <v>306</v>
      </c>
    </row>
    <row r="21" spans="1:4">
      <c r="A21" s="4" t="s">
        <v>1429</v>
      </c>
      <c r="B21" s="6" t="n">
        <v>-14611</v>
      </c>
      <c r="C21" s="6" t="n">
        <v>-25044</v>
      </c>
      <c r="D21" s="6" t="n">
        <v>-18450</v>
      </c>
    </row>
    <row r="22" spans="1:4">
      <c r="A22" s="4" t="s">
        <v>507</v>
      </c>
      <c r="B22" s="6" t="n">
        <v>49349</v>
      </c>
      <c r="C22" s="6" t="n">
        <v>39015</v>
      </c>
      <c r="D22" s="6" t="n">
        <v>38669</v>
      </c>
    </row>
    <row r="23" spans="1:4">
      <c r="A23" s="4" t="s">
        <v>1432</v>
      </c>
    </row>
    <row r="24" spans="1:4">
      <c r="A24" s="3" t="s">
        <v>1426</v>
      </c>
    </row>
    <row r="25" spans="1:4">
      <c r="A25" s="4" t="s">
        <v>503</v>
      </c>
      <c r="B25" s="6" t="n">
        <v>21868</v>
      </c>
      <c r="C25" s="6" t="n">
        <v>21561</v>
      </c>
      <c r="D25" s="6" t="n">
        <v>30953</v>
      </c>
    </row>
    <row r="26" spans="1:4">
      <c r="A26" s="4" t="s">
        <v>1428</v>
      </c>
      <c r="B26" s="6" t="n">
        <v>7156</v>
      </c>
      <c r="C26" s="6" t="n">
        <v>307</v>
      </c>
      <c r="D26" s="6" t="n">
        <v>-9392</v>
      </c>
    </row>
    <row r="27" spans="1:4">
      <c r="A27" s="4" t="s">
        <v>507</v>
      </c>
      <c r="B27" s="5" t="n">
        <v>29024</v>
      </c>
      <c r="C27" s="5" t="n">
        <v>21868</v>
      </c>
      <c r="D27" s="5" t="n">
        <v>2156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433</v>
      </c>
      <c r="B1" s="1" t="s">
        <v>1434</v>
      </c>
      <c r="C1" s="2" t="s">
        <v>1435</v>
      </c>
    </row>
    <row r="2" spans="1:3">
      <c r="A2" s="4" t="s">
        <v>1436</v>
      </c>
      <c r="B2" s="4" t="s">
        <v>1437</v>
      </c>
      <c r="C2" s="5" t="n">
        <v>6024000</v>
      </c>
    </row>
    <row r="3" spans="1:3">
      <c r="A3" s="4" t="s">
        <v>1438</v>
      </c>
    </row>
    <row r="4" spans="1:3">
      <c r="A4" s="4" t="s">
        <v>1436</v>
      </c>
      <c r="B4" s="4" t="s">
        <v>1437</v>
      </c>
      <c r="C4" s="5" t="n">
        <v>6024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4</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v>
      </c>
      <c r="B1" s="2" t="s">
        <v>64</v>
      </c>
      <c r="J1" s="2" t="s">
        <v>1</v>
      </c>
    </row>
    <row r="2" spans="1:12">
      <c r="B2" s="2" t="s">
        <v>2</v>
      </c>
      <c r="C2" s="2" t="s">
        <v>65</v>
      </c>
      <c r="D2" s="2" t="s">
        <v>4</v>
      </c>
      <c r="E2" s="2" t="s">
        <v>66</v>
      </c>
      <c r="F2" s="2" t="s">
        <v>67</v>
      </c>
      <c r="G2" s="2" t="s">
        <v>68</v>
      </c>
      <c r="H2" s="2" t="s">
        <v>69</v>
      </c>
      <c r="I2" s="2" t="s">
        <v>70</v>
      </c>
      <c r="J2" s="2" t="s">
        <v>2</v>
      </c>
      <c r="K2" s="2" t="s">
        <v>67</v>
      </c>
      <c r="L2" s="2" t="s">
        <v>71</v>
      </c>
    </row>
    <row r="3" spans="1:12">
      <c r="A3" s="3" t="s">
        <v>72</v>
      </c>
    </row>
    <row r="4" spans="1:12">
      <c r="A4" s="4" t="s">
        <v>73</v>
      </c>
      <c r="J4" s="5" t="n">
        <v>5361789</v>
      </c>
      <c r="K4" s="5" t="n">
        <v>5716875</v>
      </c>
      <c r="L4" s="5" t="n">
        <v>5647224</v>
      </c>
    </row>
    <row r="5" spans="1:12">
      <c r="A5" s="3" t="s">
        <v>74</v>
      </c>
    </row>
    <row r="6" spans="1:12">
      <c r="A6" s="4" t="s">
        <v>75</v>
      </c>
      <c r="J6" s="6" t="n">
        <v>3229798</v>
      </c>
      <c r="K6" s="6" t="n">
        <v>3351796</v>
      </c>
      <c r="L6" s="6" t="n">
        <v>3272330</v>
      </c>
    </row>
    <row r="7" spans="1:12">
      <c r="A7" s="4" t="s">
        <v>76</v>
      </c>
      <c r="J7" s="6" t="n">
        <v>210438</v>
      </c>
      <c r="K7" s="6" t="n">
        <v>193187</v>
      </c>
      <c r="L7" s="6" t="n">
        <v>180193</v>
      </c>
    </row>
    <row r="8" spans="1:12">
      <c r="A8" s="4" t="s">
        <v>77</v>
      </c>
      <c r="J8" s="6" t="n">
        <v>134536</v>
      </c>
      <c r="K8" s="6" t="n">
        <v>106870</v>
      </c>
      <c r="L8" s="6" t="n">
        <v>132444</v>
      </c>
    </row>
    <row r="9" spans="1:12">
      <c r="A9" s="4" t="s">
        <v>78</v>
      </c>
      <c r="J9" s="6" t="n">
        <v>1199056</v>
      </c>
      <c r="K9" s="6" t="n">
        <v>1258098</v>
      </c>
      <c r="L9" s="6" t="n">
        <v>1180176</v>
      </c>
    </row>
    <row r="10" spans="1:12">
      <c r="A10" s="4" t="s">
        <v>79</v>
      </c>
      <c r="J10" s="6" t="n">
        <v>32353</v>
      </c>
      <c r="K10" s="6" t="n">
        <v>93401</v>
      </c>
      <c r="L10" s="6" t="n">
        <v>0</v>
      </c>
    </row>
    <row r="11" spans="1:12">
      <c r="A11" s="4" t="s">
        <v>80</v>
      </c>
      <c r="J11" s="6" t="n">
        <v>4806181</v>
      </c>
      <c r="K11" s="6" t="n">
        <v>5003352</v>
      </c>
      <c r="L11" s="6" t="n">
        <v>4765143</v>
      </c>
    </row>
    <row r="12" spans="1:12">
      <c r="A12" s="4" t="s">
        <v>81</v>
      </c>
      <c r="J12" s="6" t="n">
        <v>555608</v>
      </c>
      <c r="K12" s="6" t="n">
        <v>713523</v>
      </c>
      <c r="L12" s="6" t="n">
        <v>882081</v>
      </c>
    </row>
    <row r="13" spans="1:12">
      <c r="A13" s="4" t="s">
        <v>82</v>
      </c>
      <c r="J13" s="6" t="n">
        <v>16514</v>
      </c>
      <c r="K13" s="6" t="n">
        <v>3039</v>
      </c>
      <c r="L13" s="6" t="n">
        <v>9182</v>
      </c>
    </row>
    <row r="14" spans="1:12">
      <c r="A14" s="4" t="s">
        <v>83</v>
      </c>
      <c r="J14" s="6" t="n">
        <v>16371</v>
      </c>
      <c r="K14" s="6" t="n">
        <v>951</v>
      </c>
      <c r="L14" s="6" t="n">
        <v>3580</v>
      </c>
    </row>
    <row r="15" spans="1:12">
      <c r="A15" s="4" t="s">
        <v>84</v>
      </c>
      <c r="J15" s="6" t="n">
        <v>31078</v>
      </c>
      <c r="K15" s="6" t="n">
        <v>30884</v>
      </c>
      <c r="L15" s="6" t="n">
        <v>31004</v>
      </c>
    </row>
    <row r="16" spans="1:12">
      <c r="A16" s="4" t="s">
        <v>85</v>
      </c>
      <c r="B16" s="5" t="n">
        <v>13700</v>
      </c>
      <c r="C16" s="5" t="n">
        <v>117300</v>
      </c>
      <c r="D16" s="5" t="n">
        <v>256100</v>
      </c>
      <c r="E16" s="5" t="n">
        <v>170400</v>
      </c>
      <c r="F16" s="5" t="n">
        <v>-4100</v>
      </c>
      <c r="G16" s="5" t="n">
        <v>141200</v>
      </c>
      <c r="H16" s="5" t="n">
        <v>319400</v>
      </c>
      <c r="I16" s="5" t="n">
        <v>230200</v>
      </c>
      <c r="J16" s="6" t="n">
        <v>557415</v>
      </c>
      <c r="K16" s="6" t="n">
        <v>686629</v>
      </c>
      <c r="L16" s="6" t="n">
        <v>863839</v>
      </c>
    </row>
    <row r="17" spans="1:12">
      <c r="A17" s="4" t="s">
        <v>86</v>
      </c>
      <c r="J17" s="6" t="n">
        <v>133780</v>
      </c>
      <c r="K17" s="6" t="n">
        <v>155178</v>
      </c>
      <c r="L17" s="6" t="n">
        <v>342080</v>
      </c>
    </row>
    <row r="18" spans="1:12">
      <c r="A18" s="4" t="s">
        <v>87</v>
      </c>
      <c r="B18" s="5" t="n">
        <v>13500</v>
      </c>
      <c r="C18" s="5" t="n">
        <v>86600</v>
      </c>
      <c r="D18" s="5" t="n">
        <v>195600</v>
      </c>
      <c r="E18" s="5" t="n">
        <v>127900</v>
      </c>
      <c r="F18" s="5" t="n">
        <v>500</v>
      </c>
      <c r="G18" s="5" t="n">
        <v>113900</v>
      </c>
      <c r="H18" s="5" t="n">
        <v>242300</v>
      </c>
      <c r="I18" s="5" t="n">
        <v>174800</v>
      </c>
      <c r="J18" s="5" t="n">
        <v>423635</v>
      </c>
      <c r="K18" s="5" t="n">
        <v>531451</v>
      </c>
      <c r="L18" s="5" t="n">
        <v>521759</v>
      </c>
    </row>
    <row r="19" spans="1:12">
      <c r="A19" s="3" t="s">
        <v>88</v>
      </c>
    </row>
    <row r="20" spans="1:12">
      <c r="A20" s="4" t="s">
        <v>89</v>
      </c>
      <c r="B20" s="7" t="n">
        <v>0.09</v>
      </c>
      <c r="C20" s="7" t="n">
        <v>0.55</v>
      </c>
      <c r="D20" s="7" t="n">
        <v>1.23</v>
      </c>
      <c r="E20" s="7" t="n">
        <v>0.8</v>
      </c>
      <c r="F20" s="5" t="n">
        <v>0</v>
      </c>
      <c r="G20" s="7" t="n">
        <v>0.6899999999999999</v>
      </c>
      <c r="H20" s="7" t="n">
        <v>1.45</v>
      </c>
      <c r="I20" s="7" t="n">
        <v>1.04</v>
      </c>
      <c r="J20" s="7" t="n">
        <v>2.7</v>
      </c>
      <c r="K20" s="7" t="n">
        <v>3.21</v>
      </c>
      <c r="L20" s="7" t="n">
        <v>3.03</v>
      </c>
    </row>
    <row r="21" spans="1:12">
      <c r="A21" s="4" t="s">
        <v>90</v>
      </c>
      <c r="B21" s="7" t="n">
        <v>0.09</v>
      </c>
      <c r="C21" s="7" t="n">
        <v>0.55</v>
      </c>
      <c r="D21" s="7" t="n">
        <v>1.23</v>
      </c>
      <c r="E21" s="7" t="n">
        <v>0.8</v>
      </c>
      <c r="F21" s="5" t="n">
        <v>0</v>
      </c>
      <c r="G21" s="7" t="n">
        <v>0.68</v>
      </c>
      <c r="H21" s="7" t="n">
        <v>1.45</v>
      </c>
      <c r="I21" s="7" t="n">
        <v>1.03</v>
      </c>
      <c r="J21" s="8" t="n">
        <v>2.68</v>
      </c>
      <c r="K21" s="8" t="n">
        <v>3.19</v>
      </c>
      <c r="L21" s="8" t="n">
        <v>3.02</v>
      </c>
    </row>
    <row r="22" spans="1:12">
      <c r="A22" s="4" t="s">
        <v>91</v>
      </c>
      <c r="J22" s="7" t="n">
        <v>1.5</v>
      </c>
      <c r="K22" s="7" t="n">
        <v>1.48</v>
      </c>
      <c r="L22" s="7" t="n">
        <v>1.46</v>
      </c>
    </row>
    <row r="23" spans="1:12">
      <c r="A23" s="4" t="s">
        <v>92</v>
      </c>
    </row>
    <row r="24" spans="1:12">
      <c r="A24" s="3" t="s">
        <v>72</v>
      </c>
    </row>
    <row r="25" spans="1:12">
      <c r="A25" s="4" t="s">
        <v>92</v>
      </c>
      <c r="B25" s="5" t="n">
        <v>874100</v>
      </c>
      <c r="C25" s="5" t="n">
        <v>1068900</v>
      </c>
      <c r="D25" s="5" t="n">
        <v>1434000</v>
      </c>
      <c r="E25" s="5" t="n">
        <v>1195600</v>
      </c>
      <c r="F25" s="5" t="n">
        <v>955600</v>
      </c>
      <c r="G25" s="5" t="n">
        <v>1123900</v>
      </c>
      <c r="H25" s="5" t="n">
        <v>1525100</v>
      </c>
      <c r="I25" s="5" t="n">
        <v>1363900</v>
      </c>
      <c r="J25" s="5" t="n">
        <v>4572678</v>
      </c>
      <c r="K25" s="5" t="n">
        <v>4968646</v>
      </c>
      <c r="L25" s="5" t="n">
        <v>4915027</v>
      </c>
    </row>
    <row r="26" spans="1:12">
      <c r="A26" s="3" t="s">
        <v>74</v>
      </c>
    </row>
    <row r="27" spans="1:12">
      <c r="A27" s="4" t="s">
        <v>81</v>
      </c>
      <c r="B27" s="6" t="n">
        <v>-46500</v>
      </c>
      <c r="C27" s="6" t="n">
        <v>47000</v>
      </c>
      <c r="D27" s="6" t="n">
        <v>180700</v>
      </c>
      <c r="E27" s="6" t="n">
        <v>108400</v>
      </c>
      <c r="F27" s="6" t="n">
        <v>-59500</v>
      </c>
      <c r="G27" s="6" t="n">
        <v>65700</v>
      </c>
      <c r="H27" s="6" t="n">
        <v>243400</v>
      </c>
      <c r="I27" s="6" t="n">
        <v>172800</v>
      </c>
    </row>
    <row r="28" spans="1:12">
      <c r="A28" s="4" t="s">
        <v>93</v>
      </c>
    </row>
    <row r="29" spans="1:12">
      <c r="A29" s="3" t="s">
        <v>72</v>
      </c>
    </row>
    <row r="30" spans="1:12">
      <c r="A30" s="4" t="s">
        <v>94</v>
      </c>
      <c r="B30" s="6" t="n">
        <v>198200</v>
      </c>
      <c r="C30" s="6" t="n">
        <v>203600</v>
      </c>
      <c r="D30" s="6" t="n">
        <v>198600</v>
      </c>
      <c r="E30" s="6" t="n">
        <v>188700</v>
      </c>
      <c r="F30" s="6" t="n">
        <v>190200</v>
      </c>
      <c r="G30" s="6" t="n">
        <v>191700</v>
      </c>
      <c r="H30" s="6" t="n">
        <v>188100</v>
      </c>
      <c r="I30" s="6" t="n">
        <v>178200</v>
      </c>
      <c r="J30" s="5" t="n">
        <v>789111</v>
      </c>
      <c r="K30" s="5" t="n">
        <v>748229</v>
      </c>
      <c r="L30" s="5" t="n">
        <v>732197</v>
      </c>
    </row>
    <row r="31" spans="1:12">
      <c r="A31" s="3" t="s">
        <v>74</v>
      </c>
    </row>
    <row r="32" spans="1:12">
      <c r="A32" s="4" t="s">
        <v>81</v>
      </c>
      <c r="B32" s="5" t="n">
        <v>58900</v>
      </c>
      <c r="C32" s="5" t="n">
        <v>72900</v>
      </c>
      <c r="D32" s="5" t="n">
        <v>75500</v>
      </c>
      <c r="E32" s="5" t="n">
        <v>58700</v>
      </c>
      <c r="F32" s="5" t="n">
        <v>63300</v>
      </c>
      <c r="G32" s="5" t="n">
        <v>83800</v>
      </c>
      <c r="H32" s="5" t="n">
        <v>80500</v>
      </c>
      <c r="I32" s="5" t="n">
        <v>63600</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253</v>
      </c>
    </row>
    <row r="4" spans="1:2">
      <c r="A4" s="4" t="s">
        <v>18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v>
      </c>
      <c r="B1" s="2" t="s">
        <v>1</v>
      </c>
    </row>
    <row r="2" spans="1:4">
      <c r="B2" s="2" t="s">
        <v>2</v>
      </c>
      <c r="C2" s="2" t="s">
        <v>67</v>
      </c>
      <c r="D2" s="2" t="s">
        <v>71</v>
      </c>
    </row>
    <row r="3" spans="1:4">
      <c r="A3" s="3" t="s">
        <v>96</v>
      </c>
    </row>
    <row r="4" spans="1:4">
      <c r="A4" s="4" t="s">
        <v>87</v>
      </c>
      <c r="B4" s="5" t="n">
        <v>423635</v>
      </c>
      <c r="C4" s="5" t="n">
        <v>531451</v>
      </c>
      <c r="D4" s="5" t="n">
        <v>521759</v>
      </c>
    </row>
    <row r="5" spans="1:4">
      <c r="A5" s="3" t="s">
        <v>97</v>
      </c>
    </row>
    <row r="6" spans="1:4">
      <c r="A6" s="4" t="s">
        <v>98</v>
      </c>
      <c r="B6" s="6" t="n">
        <v>8795</v>
      </c>
      <c r="C6" s="6" t="n">
        <v>-25010</v>
      </c>
      <c r="D6" s="6" t="n">
        <v>46280</v>
      </c>
    </row>
    <row r="7" spans="1:4">
      <c r="A7" s="4" t="s">
        <v>99</v>
      </c>
      <c r="B7" s="6" t="n">
        <v>0</v>
      </c>
      <c r="C7" s="6" t="n">
        <v>0</v>
      </c>
      <c r="D7" s="6" t="n">
        <v>1194</v>
      </c>
    </row>
    <row r="8" spans="1:4">
      <c r="A8" s="4" t="s">
        <v>100</v>
      </c>
      <c r="B8" s="6" t="n">
        <v>-16371</v>
      </c>
    </row>
    <row r="9" spans="1:4">
      <c r="A9" s="4" t="s">
        <v>100</v>
      </c>
      <c r="C9" s="6" t="n">
        <v>20009</v>
      </c>
      <c r="D9" s="6" t="n">
        <v>-29778</v>
      </c>
    </row>
    <row r="10" spans="1:4">
      <c r="A10" s="4" t="s">
        <v>101</v>
      </c>
      <c r="B10" s="6" t="n">
        <v>100311</v>
      </c>
      <c r="C10" s="6" t="n">
        <v>-16286</v>
      </c>
      <c r="D10" s="6" t="n">
        <v>47636</v>
      </c>
    </row>
    <row r="11" spans="1:4">
      <c r="A11" s="4" t="s">
        <v>102</v>
      </c>
      <c r="B11" s="6" t="n">
        <v>92735</v>
      </c>
      <c r="C11" s="6" t="n">
        <v>-21287</v>
      </c>
      <c r="D11" s="6" t="n">
        <v>65332</v>
      </c>
    </row>
    <row r="12" spans="1:4">
      <c r="A12" s="4" t="s">
        <v>103</v>
      </c>
      <c r="B12" s="5" t="n">
        <v>516370</v>
      </c>
      <c r="C12" s="5" t="n">
        <v>510164</v>
      </c>
      <c r="D12" s="5" t="n">
        <v>5870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115</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3</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21</v>
      </c>
    </row>
    <row r="4" spans="1:2">
      <c r="A4" s="4" t="s">
        <v>220</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224</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4</v>
      </c>
      <c r="B1" s="2" t="s">
        <v>2</v>
      </c>
      <c r="C1" s="2" t="s">
        <v>67</v>
      </c>
    </row>
    <row r="2" spans="1:3">
      <c r="A2" s="3" t="s">
        <v>105</v>
      </c>
    </row>
    <row r="3" spans="1:3">
      <c r="A3" s="4" t="s">
        <v>106</v>
      </c>
      <c r="B3" s="5" t="n">
        <v>833868</v>
      </c>
      <c r="C3" s="5" t="n">
        <v>1203766</v>
      </c>
    </row>
    <row r="4" spans="1:3">
      <c r="A4" s="4" t="s">
        <v>99</v>
      </c>
      <c r="B4" s="6" t="n">
        <v>0</v>
      </c>
      <c r="C4" s="6" t="n">
        <v>10007</v>
      </c>
    </row>
    <row r="5" spans="1:3">
      <c r="A5" s="4" t="s">
        <v>107</v>
      </c>
      <c r="B5" s="6" t="n">
        <v>259334</v>
      </c>
      <c r="C5" s="6" t="n">
        <v>306474</v>
      </c>
    </row>
    <row r="6" spans="1:3">
      <c r="A6" s="4" t="s">
        <v>108</v>
      </c>
      <c r="B6" s="6" t="n">
        <v>2272522</v>
      </c>
      <c r="C6" s="6" t="n">
        <v>2214424</v>
      </c>
    </row>
    <row r="7" spans="1:3">
      <c r="A7" s="4" t="s">
        <v>109</v>
      </c>
      <c r="B7" s="6" t="n">
        <v>603571</v>
      </c>
      <c r="C7" s="6" t="n">
        <v>556128</v>
      </c>
    </row>
    <row r="8" spans="1:3">
      <c r="A8" s="4" t="s">
        <v>110</v>
      </c>
      <c r="B8" s="6" t="n">
        <v>64554</v>
      </c>
      <c r="C8" s="6" t="n">
        <v>49275</v>
      </c>
    </row>
    <row r="9" spans="1:3">
      <c r="A9" s="4" t="s">
        <v>111</v>
      </c>
      <c r="B9" s="6" t="n">
        <v>168974</v>
      </c>
      <c r="C9" s="6" t="n">
        <v>144368</v>
      </c>
    </row>
    <row r="10" spans="1:3">
      <c r="A10" s="4" t="s">
        <v>112</v>
      </c>
      <c r="B10" s="6" t="n">
        <v>4202823</v>
      </c>
      <c r="C10" s="6" t="n">
        <v>4484442</v>
      </c>
    </row>
    <row r="11" spans="1:3">
      <c r="A11" s="4" t="s">
        <v>108</v>
      </c>
      <c r="B11" s="6" t="n">
        <v>5101844</v>
      </c>
      <c r="C11" s="6" t="n">
        <v>5007507</v>
      </c>
    </row>
    <row r="12" spans="1:3">
      <c r="A12" s="4" t="s">
        <v>113</v>
      </c>
      <c r="B12" s="6" t="n">
        <v>847382</v>
      </c>
      <c r="C12" s="6" t="n">
        <v>904132</v>
      </c>
    </row>
    <row r="13" spans="1:3">
      <c r="A13" s="4" t="s">
        <v>114</v>
      </c>
      <c r="B13" s="6" t="n">
        <v>56014</v>
      </c>
      <c r="C13" s="6" t="n">
        <v>0</v>
      </c>
    </row>
    <row r="14" spans="1:3">
      <c r="A14" s="4" t="s">
        <v>115</v>
      </c>
      <c r="B14" s="6" t="n">
        <v>64160</v>
      </c>
      <c r="C14" s="6" t="n">
        <v>55048</v>
      </c>
    </row>
    <row r="15" spans="1:3">
      <c r="A15" s="4" t="s">
        <v>116</v>
      </c>
      <c r="B15" s="6" t="n">
        <v>101204</v>
      </c>
      <c r="C15" s="6" t="n">
        <v>141464</v>
      </c>
    </row>
    <row r="16" spans="1:3">
      <c r="A16" s="4" t="s">
        <v>117</v>
      </c>
      <c r="B16" s="6" t="n">
        <v>61618</v>
      </c>
    </row>
    <row r="17" spans="1:3">
      <c r="A17" s="4" t="s">
        <v>118</v>
      </c>
      <c r="B17" s="6" t="n">
        <v>93114</v>
      </c>
      <c r="C17" s="6" t="n">
        <v>73071</v>
      </c>
    </row>
    <row r="18" spans="1:3">
      <c r="A18" s="4" t="s">
        <v>119</v>
      </c>
      <c r="B18" s="6" t="n">
        <v>10528159</v>
      </c>
      <c r="C18" s="6" t="n">
        <v>10665664</v>
      </c>
    </row>
    <row r="19" spans="1:3">
      <c r="A19" s="3" t="s">
        <v>120</v>
      </c>
    </row>
    <row r="20" spans="1:3">
      <c r="A20" s="4" t="s">
        <v>121</v>
      </c>
      <c r="B20" s="6" t="n">
        <v>294380</v>
      </c>
      <c r="C20" s="6" t="n">
        <v>284861</v>
      </c>
    </row>
    <row r="21" spans="1:3">
      <c r="A21" s="4" t="s">
        <v>122</v>
      </c>
      <c r="B21" s="6" t="n">
        <v>582288</v>
      </c>
      <c r="C21" s="6" t="n">
        <v>601130</v>
      </c>
    </row>
    <row r="22" spans="1:3">
      <c r="A22" s="4" t="s">
        <v>123</v>
      </c>
      <c r="B22" s="6" t="n">
        <v>571995</v>
      </c>
      <c r="C22" s="6" t="n">
        <v>1135810</v>
      </c>
    </row>
    <row r="23" spans="1:3">
      <c r="A23" s="4" t="s">
        <v>124</v>
      </c>
      <c r="B23" s="6" t="n">
        <v>1748109</v>
      </c>
      <c r="C23" s="6" t="n">
        <v>1575799</v>
      </c>
    </row>
    <row r="24" spans="1:3">
      <c r="A24" s="4" t="s">
        <v>125</v>
      </c>
      <c r="B24" s="6" t="n">
        <v>3196772</v>
      </c>
      <c r="C24" s="6" t="n">
        <v>3597600</v>
      </c>
    </row>
    <row r="25" spans="1:3">
      <c r="A25" s="4" t="s">
        <v>126</v>
      </c>
      <c r="B25" s="6" t="n">
        <v>5124826</v>
      </c>
      <c r="C25" s="6" t="n">
        <v>4887667</v>
      </c>
    </row>
    <row r="26" spans="1:3">
      <c r="A26" s="4" t="s">
        <v>127</v>
      </c>
      <c r="B26" s="6" t="n">
        <v>44447</v>
      </c>
    </row>
    <row r="27" spans="1:3">
      <c r="A27" s="4" t="s">
        <v>128</v>
      </c>
      <c r="B27" s="6" t="n">
        <v>56138</v>
      </c>
      <c r="C27" s="6" t="n">
        <v>107776</v>
      </c>
    </row>
    <row r="28" spans="1:3">
      <c r="A28" s="4" t="s">
        <v>129</v>
      </c>
      <c r="B28" s="6" t="n">
        <v>72513</v>
      </c>
      <c r="C28" s="6" t="n">
        <v>94453</v>
      </c>
    </row>
    <row r="29" spans="1:3">
      <c r="A29" s="4" t="s">
        <v>116</v>
      </c>
      <c r="B29" s="6" t="n">
        <v>8135</v>
      </c>
      <c r="C29" s="6" t="n">
        <v>0</v>
      </c>
    </row>
    <row r="30" spans="1:3">
      <c r="A30" s="4" t="s">
        <v>130</v>
      </c>
      <c r="B30" s="6" t="n">
        <v>221329</v>
      </c>
      <c r="C30" s="6" t="n">
        <v>204219</v>
      </c>
    </row>
    <row r="31" spans="1:3">
      <c r="A31" s="4" t="s">
        <v>131</v>
      </c>
      <c r="B31" s="4" t="s">
        <v>132</v>
      </c>
      <c r="C31" s="4" t="s">
        <v>132</v>
      </c>
    </row>
    <row r="32" spans="1:3">
      <c r="A32" s="3" t="s">
        <v>133</v>
      </c>
    </row>
    <row r="33" spans="1:3">
      <c r="A33" s="4" t="s">
        <v>134</v>
      </c>
      <c r="B33" s="6" t="n">
        <v>0</v>
      </c>
      <c r="C33" s="6" t="n">
        <v>0</v>
      </c>
    </row>
    <row r="34" spans="1:3">
      <c r="A34" s="4" t="s">
        <v>135</v>
      </c>
      <c r="B34" s="6" t="n">
        <v>1828</v>
      </c>
      <c r="C34" s="6" t="n">
        <v>1819</v>
      </c>
    </row>
    <row r="35" spans="1:3">
      <c r="A35" s="4" t="s">
        <v>136</v>
      </c>
      <c r="B35" s="6" t="n">
        <v>1491004</v>
      </c>
      <c r="C35" s="6" t="n">
        <v>1459620</v>
      </c>
    </row>
    <row r="36" spans="1:3">
      <c r="A36" s="4" t="s">
        <v>137</v>
      </c>
      <c r="B36" s="6" t="n">
        <v>2193997</v>
      </c>
      <c r="C36" s="6" t="n">
        <v>2007583</v>
      </c>
    </row>
    <row r="37" spans="1:3">
      <c r="A37" s="4" t="s">
        <v>138</v>
      </c>
      <c r="B37" s="6" t="n">
        <v>-536949</v>
      </c>
      <c r="C37" s="6" t="n">
        <v>-629684</v>
      </c>
    </row>
    <row r="38" spans="1:3">
      <c r="A38" s="4" t="s">
        <v>139</v>
      </c>
      <c r="B38" s="6" t="n">
        <v>-1345881</v>
      </c>
      <c r="C38" s="6" t="n">
        <v>-1065389</v>
      </c>
    </row>
    <row r="39" spans="1:3">
      <c r="A39" s="4" t="s">
        <v>140</v>
      </c>
      <c r="B39" s="6" t="n">
        <v>1803999</v>
      </c>
      <c r="C39" s="6" t="n">
        <v>1773949</v>
      </c>
    </row>
    <row r="40" spans="1:3">
      <c r="A40" s="4" t="s">
        <v>141</v>
      </c>
      <c r="B40" s="6" t="n">
        <v>10528159</v>
      </c>
      <c r="C40" s="6" t="n">
        <v>10665664</v>
      </c>
    </row>
    <row r="41" spans="1:3">
      <c r="A41" s="4" t="s">
        <v>142</v>
      </c>
    </row>
    <row r="42" spans="1:3">
      <c r="A42" s="3" t="s">
        <v>105</v>
      </c>
    </row>
    <row r="43" spans="1:3">
      <c r="A43" s="4" t="s">
        <v>108</v>
      </c>
      <c r="B43" s="6" t="n">
        <v>291444</v>
      </c>
      <c r="C43" s="6" t="n">
        <v>175043</v>
      </c>
    </row>
    <row r="44" spans="1:3">
      <c r="A44" s="4" t="s">
        <v>111</v>
      </c>
      <c r="B44" s="6" t="n">
        <v>2420</v>
      </c>
      <c r="C44" s="6" t="n">
        <v>1563</v>
      </c>
    </row>
    <row r="45" spans="1:3">
      <c r="A45" s="4" t="s">
        <v>108</v>
      </c>
      <c r="B45" s="6" t="n">
        <v>1027179</v>
      </c>
      <c r="C45" s="6" t="n">
        <v>591839</v>
      </c>
    </row>
    <row r="46" spans="1:3">
      <c r="A46" s="4" t="s">
        <v>143</v>
      </c>
      <c r="B46" s="6" t="n">
        <v>63812</v>
      </c>
      <c r="C46" s="6" t="n">
        <v>47203</v>
      </c>
    </row>
    <row r="47" spans="1:3">
      <c r="A47" s="3" t="s">
        <v>120</v>
      </c>
    </row>
    <row r="48" spans="1:3">
      <c r="A48" s="4" t="s">
        <v>124</v>
      </c>
      <c r="B48" s="6" t="n">
        <v>317607</v>
      </c>
      <c r="C48" s="6" t="n">
        <v>189693</v>
      </c>
    </row>
    <row r="49" spans="1:3">
      <c r="A49" s="4" t="s">
        <v>126</v>
      </c>
      <c r="B49" s="5" t="n">
        <v>937212</v>
      </c>
      <c r="C49" s="5" t="n">
        <v>4881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23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233</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6</v>
      </c>
    </row>
    <row r="4" spans="1:2">
      <c r="A4" s="4" t="s">
        <v>372</v>
      </c>
      <c r="B4" s="4" t="s">
        <v>373</v>
      </c>
    </row>
    <row r="5" spans="1:2">
      <c r="A5" s="4" t="s">
        <v>374</v>
      </c>
      <c r="B5" s="4" t="s">
        <v>375</v>
      </c>
    </row>
    <row r="6" spans="1:2">
      <c r="A6" s="4" t="s">
        <v>376</v>
      </c>
      <c r="B6" s="4" t="s">
        <v>368</v>
      </c>
    </row>
    <row r="7" spans="1:2">
      <c r="A7" s="4" t="s">
        <v>377</v>
      </c>
      <c r="B7"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4</v>
      </c>
      <c r="B1" s="2" t="s">
        <v>1</v>
      </c>
    </row>
    <row r="2" spans="1:2">
      <c r="B2" s="2" t="s">
        <v>2</v>
      </c>
    </row>
    <row r="3" spans="1:2">
      <c r="A3" s="3" t="s">
        <v>242</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387</v>
      </c>
      <c r="B1" s="2" t="s">
        <v>1</v>
      </c>
    </row>
    <row r="2" spans="1:2">
      <c r="B2" s="2" t="s">
        <v>2</v>
      </c>
    </row>
    <row r="3" spans="1:2">
      <c r="A3" s="3" t="s">
        <v>245</v>
      </c>
    </row>
    <row r="4" spans="1:2">
      <c r="A4" s="4" t="s">
        <v>388</v>
      </c>
      <c r="B4" s="4" t="s">
        <v>389</v>
      </c>
    </row>
    <row r="5" spans="1:2">
      <c r="A5" s="4" t="s">
        <v>390</v>
      </c>
      <c r="B5" s="4" t="s">
        <v>389</v>
      </c>
    </row>
    <row r="6" spans="1:2">
      <c r="A6" s="4" t="s">
        <v>391</v>
      </c>
      <c r="B6" s="4" t="s">
        <v>392</v>
      </c>
    </row>
    <row r="7" spans="1:2">
      <c r="A7" s="4" t="s">
        <v>393</v>
      </c>
      <c r="B7" s="4" t="s">
        <v>392</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1</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5</v>
      </c>
      <c r="B1" s="2" t="s">
        <v>1</v>
      </c>
    </row>
    <row r="2" spans="1:2">
      <c r="B2" s="2" t="s">
        <v>2</v>
      </c>
    </row>
    <row r="3" spans="1:2">
      <c r="A3" s="3" t="s">
        <v>253</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8</v>
      </c>
      <c r="B1" s="2" t="s">
        <v>1</v>
      </c>
    </row>
    <row r="2" spans="1:2">
      <c r="B2" s="2" t="s">
        <v>2</v>
      </c>
    </row>
    <row r="3" spans="1:2">
      <c r="A3" s="3" t="s">
        <v>256</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04</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4</v>
      </c>
      <c r="B1" s="2" t="s">
        <v>2</v>
      </c>
      <c r="C1" s="2" t="s">
        <v>67</v>
      </c>
    </row>
    <row r="2" spans="1:3">
      <c r="A2" s="3" t="s">
        <v>145</v>
      </c>
    </row>
    <row r="3" spans="1:3">
      <c r="A3" s="4" t="s">
        <v>146</v>
      </c>
      <c r="B3" s="6" t="n">
        <v>0</v>
      </c>
      <c r="C3"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 customWidth="1" max="5" min="5" width="21"/>
  </cols>
  <sheetData>
    <row r="1" spans="1:5">
      <c r="A1" s="1" t="s">
        <v>430</v>
      </c>
      <c r="B1" s="2" t="s">
        <v>1</v>
      </c>
    </row>
    <row r="2" spans="1:5">
      <c r="B2" s="2" t="s">
        <v>431</v>
      </c>
      <c r="C2" s="2" t="s">
        <v>432</v>
      </c>
      <c r="D2" s="2" t="s">
        <v>433</v>
      </c>
      <c r="E2" s="2" t="s">
        <v>434</v>
      </c>
    </row>
    <row r="3" spans="1:5">
      <c r="A3" s="3" t="s">
        <v>435</v>
      </c>
    </row>
    <row r="4" spans="1:5">
      <c r="A4" s="4" t="s">
        <v>436</v>
      </c>
      <c r="B4" s="6" t="n">
        <v>2</v>
      </c>
    </row>
    <row r="5" spans="1:5">
      <c r="A5" s="4" t="s">
        <v>437</v>
      </c>
      <c r="B5" s="5" t="n">
        <v>18000</v>
      </c>
      <c r="C5" s="5" t="n">
        <v>-19900</v>
      </c>
      <c r="D5" s="5" t="n">
        <v>15000</v>
      </c>
    </row>
    <row r="6" spans="1:5">
      <c r="A6" s="4" t="s">
        <v>438</v>
      </c>
      <c r="B6" s="6" t="n">
        <v>4900</v>
      </c>
      <c r="C6" s="6" t="n">
        <v>4000</v>
      </c>
    </row>
    <row r="7" spans="1:5">
      <c r="A7" s="4" t="s">
        <v>439</v>
      </c>
      <c r="B7" s="6" t="n">
        <v>326500</v>
      </c>
      <c r="C7" s="6" t="n">
        <v>247600</v>
      </c>
    </row>
    <row r="8" spans="1:5">
      <c r="A8" s="4" t="s">
        <v>440</v>
      </c>
      <c r="B8" s="6" t="n">
        <v>216500</v>
      </c>
      <c r="C8" s="6" t="n">
        <v>191600</v>
      </c>
      <c r="D8" s="6" t="n">
        <v>175200</v>
      </c>
    </row>
    <row r="9" spans="1:5">
      <c r="A9" s="4" t="s">
        <v>441</v>
      </c>
      <c r="B9" s="6" t="n">
        <v>171400</v>
      </c>
      <c r="C9" s="5" t="n">
        <v>144300</v>
      </c>
      <c r="D9" s="5" t="n">
        <v>135500</v>
      </c>
    </row>
    <row r="10" spans="1:5">
      <c r="A10" s="4" t="s">
        <v>117</v>
      </c>
      <c r="B10" s="6" t="n">
        <v>61618</v>
      </c>
    </row>
    <row r="11" spans="1:5">
      <c r="A11" s="4" t="s">
        <v>442</v>
      </c>
      <c r="B11" s="5" t="n">
        <v>63460</v>
      </c>
    </row>
    <row r="12" spans="1:5">
      <c r="A12" s="4" t="s">
        <v>443</v>
      </c>
    </row>
    <row r="13" spans="1:5">
      <c r="A13" s="3" t="s">
        <v>435</v>
      </c>
    </row>
    <row r="14" spans="1:5">
      <c r="A14" s="4" t="s">
        <v>117</v>
      </c>
      <c r="E14" s="5" t="n">
        <v>60000</v>
      </c>
    </row>
    <row r="15" spans="1:5">
      <c r="A15" s="4" t="s">
        <v>442</v>
      </c>
      <c r="E15" s="5" t="n">
        <v>60000</v>
      </c>
    </row>
    <row r="16" spans="1:5">
      <c r="A16" s="4" t="s">
        <v>444</v>
      </c>
    </row>
    <row r="17" spans="1:5">
      <c r="A17" s="3" t="s">
        <v>435</v>
      </c>
    </row>
    <row r="18" spans="1:5">
      <c r="A18" s="4" t="s">
        <v>445</v>
      </c>
      <c r="B18" s="4" t="s">
        <v>446</v>
      </c>
    </row>
    <row r="19" spans="1:5">
      <c r="A19" s="4" t="s">
        <v>447</v>
      </c>
    </row>
    <row r="20" spans="1:5">
      <c r="A20" s="3" t="s">
        <v>435</v>
      </c>
    </row>
    <row r="21" spans="1:5">
      <c r="A21" s="4" t="s">
        <v>445</v>
      </c>
      <c r="B21" s="4" t="s">
        <v>448</v>
      </c>
    </row>
    <row r="22" spans="1:5">
      <c r="A22" s="4" t="s">
        <v>449</v>
      </c>
    </row>
    <row r="23" spans="1:5">
      <c r="A23" s="3" t="s">
        <v>435</v>
      </c>
    </row>
    <row r="24" spans="1:5">
      <c r="A24" s="4" t="s">
        <v>445</v>
      </c>
      <c r="B24" s="4" t="s">
        <v>450</v>
      </c>
    </row>
    <row r="25" spans="1:5">
      <c r="A25" s="4" t="s">
        <v>451</v>
      </c>
    </row>
    <row r="26" spans="1:5">
      <c r="A26" s="3" t="s">
        <v>435</v>
      </c>
    </row>
    <row r="27" spans="1:5">
      <c r="A27" s="4" t="s">
        <v>445</v>
      </c>
      <c r="B27" s="4" t="s">
        <v>452</v>
      </c>
    </row>
    <row r="28" spans="1:5">
      <c r="A28" s="4" t="s">
        <v>453</v>
      </c>
    </row>
    <row r="29" spans="1:5">
      <c r="A29" s="3" t="s">
        <v>435</v>
      </c>
    </row>
    <row r="30" spans="1:5">
      <c r="A30" s="4" t="s">
        <v>445</v>
      </c>
      <c r="B30" s="4" t="s">
        <v>450</v>
      </c>
    </row>
    <row r="31" spans="1:5">
      <c r="A31" s="4" t="s">
        <v>454</v>
      </c>
    </row>
    <row r="32" spans="1:5">
      <c r="A32" s="3" t="s">
        <v>435</v>
      </c>
    </row>
    <row r="33" spans="1:5">
      <c r="A33" s="4" t="s">
        <v>445</v>
      </c>
      <c r="B33" s="4" t="s">
        <v>4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64</v>
      </c>
      <c r="J1" s="2" t="s">
        <v>1</v>
      </c>
    </row>
    <row r="2" spans="1:12">
      <c r="B2" s="2" t="s">
        <v>2</v>
      </c>
      <c r="C2" s="2" t="s">
        <v>65</v>
      </c>
      <c r="D2" s="2" t="s">
        <v>4</v>
      </c>
      <c r="E2" s="2" t="s">
        <v>66</v>
      </c>
      <c r="F2" s="2" t="s">
        <v>67</v>
      </c>
      <c r="G2" s="2" t="s">
        <v>68</v>
      </c>
      <c r="H2" s="2" t="s">
        <v>69</v>
      </c>
      <c r="I2" s="2" t="s">
        <v>70</v>
      </c>
      <c r="J2" s="2" t="s">
        <v>2</v>
      </c>
      <c r="K2" s="2" t="s">
        <v>67</v>
      </c>
      <c r="L2" s="2" t="s">
        <v>71</v>
      </c>
    </row>
    <row r="3" spans="1:12">
      <c r="A3" s="3" t="s">
        <v>295</v>
      </c>
    </row>
    <row r="4" spans="1:12">
      <c r="A4" s="4" t="s">
        <v>73</v>
      </c>
      <c r="J4" s="5" t="n">
        <v>5361789</v>
      </c>
      <c r="K4" s="5" t="n">
        <v>5716875</v>
      </c>
      <c r="L4" s="5" t="n">
        <v>5647224</v>
      </c>
    </row>
    <row r="5" spans="1:12">
      <c r="A5" s="4" t="s">
        <v>92</v>
      </c>
    </row>
    <row r="6" spans="1:12">
      <c r="A6" s="3" t="s">
        <v>295</v>
      </c>
    </row>
    <row r="7" spans="1:12">
      <c r="A7" s="4" t="s">
        <v>92</v>
      </c>
      <c r="B7" s="5" t="n">
        <v>874100</v>
      </c>
      <c r="C7" s="5" t="n">
        <v>1068900</v>
      </c>
      <c r="D7" s="5" t="n">
        <v>1434000</v>
      </c>
      <c r="E7" s="5" t="n">
        <v>1195600</v>
      </c>
      <c r="F7" s="5" t="n">
        <v>955600</v>
      </c>
      <c r="G7" s="5" t="n">
        <v>1123900</v>
      </c>
      <c r="H7" s="5" t="n">
        <v>1525100</v>
      </c>
      <c r="I7" s="5" t="n">
        <v>1363900</v>
      </c>
      <c r="J7" s="6" t="n">
        <v>4572678</v>
      </c>
      <c r="K7" s="6" t="n">
        <v>4968646</v>
      </c>
      <c r="L7" s="6" t="n">
        <v>4915027</v>
      </c>
    </row>
    <row r="8" spans="1:12">
      <c r="A8" s="4" t="s">
        <v>456</v>
      </c>
    </row>
    <row r="9" spans="1:12">
      <c r="A9" s="3" t="s">
        <v>295</v>
      </c>
    </row>
    <row r="10" spans="1:12">
      <c r="A10" s="4" t="s">
        <v>92</v>
      </c>
      <c r="J10" s="6" t="n">
        <v>3538269</v>
      </c>
      <c r="K10" s="6" t="n">
        <v>3882963</v>
      </c>
    </row>
    <row r="11" spans="1:12">
      <c r="A11" s="4" t="s">
        <v>457</v>
      </c>
    </row>
    <row r="12" spans="1:12">
      <c r="A12" s="3" t="s">
        <v>295</v>
      </c>
    </row>
    <row r="13" spans="1:12">
      <c r="A13" s="4" t="s">
        <v>92</v>
      </c>
      <c r="J13" s="6" t="n">
        <v>713400</v>
      </c>
      <c r="K13" s="6" t="n">
        <v>754663</v>
      </c>
    </row>
    <row r="14" spans="1:12">
      <c r="A14" s="4" t="s">
        <v>458</v>
      </c>
    </row>
    <row r="15" spans="1:12">
      <c r="A15" s="3" t="s">
        <v>295</v>
      </c>
    </row>
    <row r="16" spans="1:12">
      <c r="A16" s="4" t="s">
        <v>92</v>
      </c>
      <c r="J16" s="6" t="n">
        <v>237566</v>
      </c>
      <c r="K16" s="6" t="n">
        <v>241964</v>
      </c>
    </row>
    <row r="17" spans="1:12">
      <c r="A17" s="4" t="s">
        <v>459</v>
      </c>
    </row>
    <row r="18" spans="1:12">
      <c r="A18" s="3" t="s">
        <v>295</v>
      </c>
    </row>
    <row r="19" spans="1:12">
      <c r="A19" s="4" t="s">
        <v>92</v>
      </c>
      <c r="J19" s="6" t="n">
        <v>35917</v>
      </c>
      <c r="K19" s="6" t="n">
        <v>38676</v>
      </c>
    </row>
    <row r="20" spans="1:12">
      <c r="A20" s="4" t="s">
        <v>460</v>
      </c>
    </row>
    <row r="21" spans="1:12">
      <c r="A21" s="3" t="s">
        <v>295</v>
      </c>
    </row>
    <row r="22" spans="1:12">
      <c r="A22" s="4" t="s">
        <v>92</v>
      </c>
      <c r="J22" s="6" t="n">
        <v>47526</v>
      </c>
      <c r="K22" s="6" t="n">
        <v>50380</v>
      </c>
    </row>
    <row r="23" spans="1:12">
      <c r="A23" s="4" t="s">
        <v>94</v>
      </c>
    </row>
    <row r="24" spans="1:12">
      <c r="A24" s="3" t="s">
        <v>295</v>
      </c>
    </row>
    <row r="25" spans="1:12">
      <c r="A25" s="4" t="s">
        <v>94</v>
      </c>
      <c r="B25" s="5" t="n">
        <v>198200</v>
      </c>
      <c r="C25" s="5" t="n">
        <v>203600</v>
      </c>
      <c r="D25" s="5" t="n">
        <v>198600</v>
      </c>
      <c r="E25" s="5" t="n">
        <v>188700</v>
      </c>
      <c r="F25" s="5" t="n">
        <v>190200</v>
      </c>
      <c r="G25" s="5" t="n">
        <v>191700</v>
      </c>
      <c r="H25" s="5" t="n">
        <v>188100</v>
      </c>
      <c r="I25" s="5" t="n">
        <v>178200</v>
      </c>
      <c r="J25" s="6" t="n">
        <v>789111</v>
      </c>
      <c r="K25" s="6" t="n">
        <v>748229</v>
      </c>
      <c r="L25" s="5" t="n">
        <v>732197</v>
      </c>
    </row>
    <row r="26" spans="1:12">
      <c r="A26" s="4" t="s">
        <v>461</v>
      </c>
    </row>
    <row r="27" spans="1:12">
      <c r="A27" s="3" t="s">
        <v>295</v>
      </c>
    </row>
    <row r="28" spans="1:12">
      <c r="A28" s="4" t="s">
        <v>94</v>
      </c>
      <c r="J28" s="6" t="n">
        <v>678205</v>
      </c>
      <c r="K28" s="6" t="n">
        <v>645985</v>
      </c>
    </row>
    <row r="29" spans="1:12">
      <c r="A29" s="4" t="s">
        <v>462</v>
      </c>
    </row>
    <row r="30" spans="1:12">
      <c r="A30" s="3" t="s">
        <v>295</v>
      </c>
    </row>
    <row r="31" spans="1:12">
      <c r="A31" s="4" t="s">
        <v>94</v>
      </c>
      <c r="J31" s="6" t="n">
        <v>599</v>
      </c>
      <c r="K31" s="6" t="n">
        <v>1136</v>
      </c>
    </row>
    <row r="32" spans="1:12">
      <c r="A32" s="4" t="s">
        <v>463</v>
      </c>
    </row>
    <row r="33" spans="1:12">
      <c r="A33" s="3" t="s">
        <v>295</v>
      </c>
    </row>
    <row r="34" spans="1:12">
      <c r="A34" s="4" t="s">
        <v>94</v>
      </c>
      <c r="J34" s="5" t="n">
        <v>110307</v>
      </c>
      <c r="K34" s="5" t="n">
        <v>10110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16"/>
  </cols>
  <sheetData>
    <row r="1" spans="1:2">
      <c r="A1" s="1" t="s">
        <v>464</v>
      </c>
      <c r="B1" s="2" t="s">
        <v>1</v>
      </c>
    </row>
    <row r="2" spans="1:2">
      <c r="B2" s="2" t="s">
        <v>2</v>
      </c>
    </row>
    <row r="3" spans="1:2">
      <c r="A3" s="4" t="s">
        <v>465</v>
      </c>
    </row>
    <row r="4" spans="1:2">
      <c r="A4" s="3" t="s">
        <v>466</v>
      </c>
    </row>
    <row r="5" spans="1:2">
      <c r="A5" s="4" t="s">
        <v>467</v>
      </c>
      <c r="B5" s="4" t="s">
        <v>468</v>
      </c>
    </row>
    <row r="6" spans="1:2">
      <c r="A6" s="4" t="s">
        <v>469</v>
      </c>
      <c r="B6" s="4" t="s">
        <v>470</v>
      </c>
    </row>
    <row r="7" spans="1:2">
      <c r="A7" s="4" t="s">
        <v>471</v>
      </c>
    </row>
    <row r="8" spans="1:2">
      <c r="A8" s="3" t="s">
        <v>466</v>
      </c>
    </row>
    <row r="9" spans="1:2">
      <c r="A9" s="4" t="s">
        <v>469</v>
      </c>
      <c r="B9" s="4" t="s">
        <v>472</v>
      </c>
    </row>
    <row r="10" spans="1:2">
      <c r="A10" s="4" t="s">
        <v>473</v>
      </c>
    </row>
    <row r="11" spans="1:2">
      <c r="A11" s="3" t="s">
        <v>466</v>
      </c>
    </row>
    <row r="12" spans="1:2">
      <c r="A12" s="4" t="s">
        <v>467</v>
      </c>
      <c r="B12" s="4" t="s">
        <v>468</v>
      </c>
    </row>
    <row r="13" spans="1:2">
      <c r="A13" s="4" t="s">
        <v>474</v>
      </c>
    </row>
    <row r="14" spans="1:2">
      <c r="A14" s="3" t="s">
        <v>466</v>
      </c>
    </row>
    <row r="15" spans="1:2">
      <c r="A15" s="4" t="s">
        <v>467</v>
      </c>
      <c r="B15"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67</v>
      </c>
      <c r="D2" s="2" t="s">
        <v>71</v>
      </c>
    </row>
    <row r="3" spans="1:4">
      <c r="A3" s="3" t="s">
        <v>466</v>
      </c>
    </row>
    <row r="4" spans="1:4">
      <c r="A4" s="4" t="s">
        <v>477</v>
      </c>
      <c r="B4" s="5" t="n">
        <v>29745</v>
      </c>
      <c r="C4" s="5" t="n">
        <v>29055</v>
      </c>
      <c r="D4" s="5" t="n">
        <v>23441</v>
      </c>
    </row>
    <row r="5" spans="1:4">
      <c r="A5" s="4" t="s">
        <v>478</v>
      </c>
      <c r="B5" s="5" t="n">
        <v>26300</v>
      </c>
      <c r="C5" s="5" t="n">
        <v>19600</v>
      </c>
    </row>
    <row r="6" spans="1:4">
      <c r="A6" s="4" t="s">
        <v>479</v>
      </c>
    </row>
    <row r="7" spans="1:4">
      <c r="A7" s="3" t="s">
        <v>466</v>
      </c>
    </row>
    <row r="8" spans="1:4">
      <c r="A8" s="4" t="s">
        <v>469</v>
      </c>
      <c r="B8" s="4" t="s">
        <v>480</v>
      </c>
    </row>
    <row r="9" spans="1:4">
      <c r="A9" s="4" t="s">
        <v>481</v>
      </c>
      <c r="B9" s="5" t="n">
        <v>15800</v>
      </c>
    </row>
    <row r="10" spans="1:4">
      <c r="A10" s="4" t="s">
        <v>482</v>
      </c>
    </row>
    <row r="11" spans="1:4">
      <c r="A11" s="3" t="s">
        <v>466</v>
      </c>
    </row>
    <row r="12" spans="1:4">
      <c r="A12" s="4" t="s">
        <v>469</v>
      </c>
      <c r="B12" s="4" t="s">
        <v>132</v>
      </c>
    </row>
    <row r="13" spans="1:4">
      <c r="A13" s="4" t="s">
        <v>481</v>
      </c>
      <c r="B13" s="5" t="n">
        <v>13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23"/>
    <col customWidth="1" max="3" min="3" width="34"/>
    <col customWidth="1" max="4" min="4" width="21"/>
  </cols>
  <sheetData>
    <row r="1" spans="1:4">
      <c r="A1" s="1" t="s">
        <v>483</v>
      </c>
      <c r="B1" s="2" t="s">
        <v>484</v>
      </c>
      <c r="C1" s="2" t="s">
        <v>1</v>
      </c>
    </row>
    <row r="2" spans="1:4">
      <c r="B2" s="2" t="s">
        <v>485</v>
      </c>
      <c r="C2" s="2" t="s">
        <v>486</v>
      </c>
      <c r="D2" s="2" t="s">
        <v>432</v>
      </c>
    </row>
    <row r="3" spans="1:4">
      <c r="A3" s="4" t="s">
        <v>487</v>
      </c>
    </row>
    <row r="4" spans="1:4">
      <c r="A4" s="3" t="s">
        <v>488</v>
      </c>
    </row>
    <row r="5" spans="1:4">
      <c r="A5" s="4" t="s">
        <v>489</v>
      </c>
      <c r="C5" s="6" t="n">
        <v>800</v>
      </c>
    </row>
    <row r="6" spans="1:4">
      <c r="A6" s="4" t="s">
        <v>490</v>
      </c>
      <c r="C6" s="6" t="n">
        <v>450</v>
      </c>
    </row>
    <row r="7" spans="1:4">
      <c r="A7" s="4" t="s">
        <v>491</v>
      </c>
    </row>
    <row r="8" spans="1:4">
      <c r="A8" s="3" t="s">
        <v>488</v>
      </c>
    </row>
    <row r="9" spans="1:4">
      <c r="A9" s="4" t="s">
        <v>489</v>
      </c>
      <c r="C9" s="6" t="n">
        <v>90</v>
      </c>
    </row>
    <row r="10" spans="1:4">
      <c r="A10" s="4" t="s">
        <v>492</v>
      </c>
    </row>
    <row r="11" spans="1:4">
      <c r="A11" s="3" t="s">
        <v>488</v>
      </c>
    </row>
    <row r="12" spans="1:4">
      <c r="A12" s="4" t="s">
        <v>493</v>
      </c>
      <c r="C12" s="9" t="n">
        <v>145.4</v>
      </c>
    </row>
    <row r="13" spans="1:4">
      <c r="A13" s="4" t="s">
        <v>494</v>
      </c>
      <c r="C13" s="5" t="n">
        <v>43</v>
      </c>
    </row>
    <row r="14" spans="1:4">
      <c r="A14" s="4" t="s">
        <v>456</v>
      </c>
    </row>
    <row r="15" spans="1:4">
      <c r="A15" s="3" t="s">
        <v>488</v>
      </c>
    </row>
    <row r="16" spans="1:4">
      <c r="A16" s="4" t="s">
        <v>495</v>
      </c>
      <c r="C16" s="4" t="s">
        <v>496</v>
      </c>
    </row>
    <row r="17" spans="1:4">
      <c r="A17" s="4" t="s">
        <v>497</v>
      </c>
    </row>
    <row r="18" spans="1:4">
      <c r="A18" s="3" t="s">
        <v>488</v>
      </c>
    </row>
    <row r="19" spans="1:4">
      <c r="A19" s="4" t="s">
        <v>498</v>
      </c>
      <c r="B19" s="6" t="n">
        <v>70</v>
      </c>
    </row>
    <row r="20" spans="1:4">
      <c r="A20" s="4" t="s">
        <v>499</v>
      </c>
    </row>
    <row r="21" spans="1:4">
      <c r="A21" s="3" t="s">
        <v>488</v>
      </c>
    </row>
    <row r="22" spans="1:4">
      <c r="A22" s="4" t="s">
        <v>500</v>
      </c>
      <c r="C22" s="9" t="n">
        <v>10.3</v>
      </c>
      <c r="D22" s="9" t="n">
        <v>12.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67</v>
      </c>
      <c r="D2" s="2" t="s">
        <v>71</v>
      </c>
    </row>
    <row r="3" spans="1:4">
      <c r="A3" s="3" t="s">
        <v>502</v>
      </c>
    </row>
    <row r="4" spans="1:4">
      <c r="A4" s="4" t="s">
        <v>79</v>
      </c>
      <c r="B4" s="5" t="n">
        <v>32353</v>
      </c>
      <c r="C4" s="5" t="n">
        <v>93401</v>
      </c>
      <c r="D4" s="5" t="n">
        <v>0</v>
      </c>
    </row>
    <row r="5" spans="1:4">
      <c r="A5" s="4" t="s">
        <v>456</v>
      </c>
    </row>
    <row r="6" spans="1:4">
      <c r="A6" s="3" t="s">
        <v>502</v>
      </c>
    </row>
    <row r="7" spans="1:4">
      <c r="A7" s="4" t="s">
        <v>503</v>
      </c>
      <c r="B7" s="6" t="n">
        <v>28498</v>
      </c>
      <c r="C7" s="6" t="n">
        <v>0</v>
      </c>
    </row>
    <row r="8" spans="1:4">
      <c r="A8" s="4" t="s">
        <v>79</v>
      </c>
      <c r="B8" s="6" t="n">
        <v>32353</v>
      </c>
      <c r="C8" s="6" t="n">
        <v>93401</v>
      </c>
      <c r="D8" s="6" t="n">
        <v>0</v>
      </c>
    </row>
    <row r="9" spans="1:4">
      <c r="A9" s="4" t="s">
        <v>504</v>
      </c>
      <c r="B9" s="6" t="n">
        <v>-44170</v>
      </c>
      <c r="C9" s="6" t="n">
        <v>-29599</v>
      </c>
    </row>
    <row r="10" spans="1:4">
      <c r="A10" s="4" t="s">
        <v>505</v>
      </c>
      <c r="B10" s="6" t="n">
        <v>-15778</v>
      </c>
      <c r="C10" s="6" t="n">
        <v>-34654</v>
      </c>
    </row>
    <row r="11" spans="1:4">
      <c r="A11" s="4" t="s">
        <v>506</v>
      </c>
      <c r="B11" s="6" t="n">
        <v>-36</v>
      </c>
      <c r="C11" s="6" t="n">
        <v>-650</v>
      </c>
    </row>
    <row r="12" spans="1:4">
      <c r="A12" s="4" t="s">
        <v>507</v>
      </c>
      <c r="B12" s="6" t="n">
        <v>867</v>
      </c>
      <c r="C12" s="6" t="n">
        <v>28498</v>
      </c>
      <c r="D12" s="6" t="n">
        <v>0</v>
      </c>
    </row>
    <row r="13" spans="1:4">
      <c r="A13" s="4" t="s">
        <v>508</v>
      </c>
    </row>
    <row r="14" spans="1:4">
      <c r="A14" s="3" t="s">
        <v>502</v>
      </c>
    </row>
    <row r="15" spans="1:4">
      <c r="A15" s="4" t="s">
        <v>503</v>
      </c>
      <c r="B15" s="6" t="n">
        <v>25037</v>
      </c>
      <c r="C15" s="6" t="n">
        <v>0</v>
      </c>
    </row>
    <row r="16" spans="1:4">
      <c r="A16" s="4" t="s">
        <v>79</v>
      </c>
      <c r="B16" s="6" t="n">
        <v>32670</v>
      </c>
      <c r="C16" s="6" t="n">
        <v>89502</v>
      </c>
    </row>
    <row r="17" spans="1:4">
      <c r="A17" s="4" t="s">
        <v>504</v>
      </c>
      <c r="B17" s="6" t="n">
        <v>-41052</v>
      </c>
      <c r="C17" s="6" t="n">
        <v>-29155</v>
      </c>
    </row>
    <row r="18" spans="1:4">
      <c r="A18" s="4" t="s">
        <v>505</v>
      </c>
      <c r="B18" s="6" t="n">
        <v>-15778</v>
      </c>
      <c r="C18" s="6" t="n">
        <v>-34654</v>
      </c>
    </row>
    <row r="19" spans="1:4">
      <c r="A19" s="4" t="s">
        <v>506</v>
      </c>
      <c r="B19" s="6" t="n">
        <v>-10</v>
      </c>
      <c r="C19" s="6" t="n">
        <v>-656</v>
      </c>
    </row>
    <row r="20" spans="1:4">
      <c r="A20" s="4" t="s">
        <v>507</v>
      </c>
      <c r="B20" s="6" t="n">
        <v>867</v>
      </c>
      <c r="C20" s="6" t="n">
        <v>25037</v>
      </c>
      <c r="D20" s="6" t="n">
        <v>0</v>
      </c>
    </row>
    <row r="21" spans="1:4">
      <c r="A21" s="4" t="s">
        <v>497</v>
      </c>
    </row>
    <row r="22" spans="1:4">
      <c r="A22" s="3" t="s">
        <v>502</v>
      </c>
    </row>
    <row r="23" spans="1:4">
      <c r="A23" s="4" t="s">
        <v>503</v>
      </c>
      <c r="B23" s="6" t="n">
        <v>3461</v>
      </c>
      <c r="C23" s="6" t="n">
        <v>0</v>
      </c>
    </row>
    <row r="24" spans="1:4">
      <c r="A24" s="4" t="s">
        <v>79</v>
      </c>
      <c r="B24" s="6" t="n">
        <v>-317</v>
      </c>
      <c r="C24" s="6" t="n">
        <v>3899</v>
      </c>
    </row>
    <row r="25" spans="1:4">
      <c r="A25" s="4" t="s">
        <v>504</v>
      </c>
      <c r="B25" s="6" t="n">
        <v>-3118</v>
      </c>
      <c r="C25" s="6" t="n">
        <v>-444</v>
      </c>
    </row>
    <row r="26" spans="1:4">
      <c r="A26" s="4" t="s">
        <v>505</v>
      </c>
      <c r="B26" s="6" t="n">
        <v>0</v>
      </c>
      <c r="C26" s="6" t="n">
        <v>0</v>
      </c>
    </row>
    <row r="27" spans="1:4">
      <c r="A27" s="4" t="s">
        <v>506</v>
      </c>
      <c r="B27" s="6" t="n">
        <v>-26</v>
      </c>
      <c r="C27" s="6" t="n">
        <v>6</v>
      </c>
    </row>
    <row r="28" spans="1:4">
      <c r="A28" s="4" t="s">
        <v>507</v>
      </c>
      <c r="B28" s="6" t="n">
        <v>0</v>
      </c>
      <c r="C28" s="6" t="n">
        <v>3461</v>
      </c>
      <c r="D28" s="6" t="n">
        <v>0</v>
      </c>
    </row>
    <row r="29" spans="1:4">
      <c r="A29" s="4" t="s">
        <v>509</v>
      </c>
    </row>
    <row r="30" spans="1:4">
      <c r="A30" s="3" t="s">
        <v>502</v>
      </c>
    </row>
    <row r="31" spans="1:4">
      <c r="A31" s="4" t="s">
        <v>503</v>
      </c>
      <c r="B31" s="6" t="n">
        <v>24958</v>
      </c>
      <c r="C31" s="6" t="n">
        <v>0</v>
      </c>
    </row>
    <row r="32" spans="1:4">
      <c r="A32" s="4" t="s">
        <v>79</v>
      </c>
      <c r="B32" s="6" t="n">
        <v>15</v>
      </c>
      <c r="C32" s="6" t="n">
        <v>38666</v>
      </c>
    </row>
    <row r="33" spans="1:4">
      <c r="A33" s="4" t="s">
        <v>504</v>
      </c>
      <c r="B33" s="6" t="n">
        <v>-24102</v>
      </c>
      <c r="C33" s="6" t="n">
        <v>-13060</v>
      </c>
    </row>
    <row r="34" spans="1:4">
      <c r="A34" s="4" t="s">
        <v>505</v>
      </c>
      <c r="B34" s="6" t="n">
        <v>0</v>
      </c>
      <c r="C34" s="6" t="n">
        <v>0</v>
      </c>
    </row>
    <row r="35" spans="1:4">
      <c r="A35" s="4" t="s">
        <v>506</v>
      </c>
      <c r="B35" s="6" t="n">
        <v>-6</v>
      </c>
      <c r="C35" s="6" t="n">
        <v>-648</v>
      </c>
    </row>
    <row r="36" spans="1:4">
      <c r="A36" s="4" t="s">
        <v>507</v>
      </c>
      <c r="B36" s="6" t="n">
        <v>865</v>
      </c>
      <c r="C36" s="6" t="n">
        <v>24958</v>
      </c>
      <c r="D36" s="6" t="n">
        <v>0</v>
      </c>
    </row>
    <row r="37" spans="1:4">
      <c r="A37" s="4" t="s">
        <v>510</v>
      </c>
    </row>
    <row r="38" spans="1:4">
      <c r="A38" s="3" t="s">
        <v>502</v>
      </c>
    </row>
    <row r="39" spans="1:4">
      <c r="A39" s="4" t="s">
        <v>503</v>
      </c>
      <c r="B39" s="6" t="n">
        <v>0</v>
      </c>
      <c r="C39" s="6" t="n">
        <v>0</v>
      </c>
    </row>
    <row r="40" spans="1:4">
      <c r="A40" s="4" t="s">
        <v>79</v>
      </c>
      <c r="B40" s="6" t="n">
        <v>14684</v>
      </c>
      <c r="C40" s="6" t="n">
        <v>34654</v>
      </c>
    </row>
    <row r="41" spans="1:4">
      <c r="A41" s="4" t="s">
        <v>504</v>
      </c>
      <c r="B41" s="6" t="n">
        <v>0</v>
      </c>
      <c r="C41" s="6" t="n">
        <v>0</v>
      </c>
    </row>
    <row r="42" spans="1:4">
      <c r="A42" s="4" t="s">
        <v>505</v>
      </c>
      <c r="B42" s="6" t="n">
        <v>-14684</v>
      </c>
      <c r="C42" s="6" t="n">
        <v>-34654</v>
      </c>
    </row>
    <row r="43" spans="1:4">
      <c r="A43" s="4" t="s">
        <v>506</v>
      </c>
      <c r="B43" s="6" t="n">
        <v>0</v>
      </c>
      <c r="C43" s="6" t="n">
        <v>0</v>
      </c>
    </row>
    <row r="44" spans="1:4">
      <c r="A44" s="4" t="s">
        <v>507</v>
      </c>
      <c r="B44" s="6" t="n">
        <v>0</v>
      </c>
      <c r="C44" s="6" t="n">
        <v>0</v>
      </c>
      <c r="D44" s="6" t="n">
        <v>0</v>
      </c>
    </row>
    <row r="45" spans="1:4">
      <c r="A45" s="4" t="s">
        <v>511</v>
      </c>
    </row>
    <row r="46" spans="1:4">
      <c r="A46" s="3" t="s">
        <v>502</v>
      </c>
    </row>
    <row r="47" spans="1:4">
      <c r="A47" s="4" t="s">
        <v>503</v>
      </c>
      <c r="B47" s="6" t="n">
        <v>79</v>
      </c>
      <c r="C47" s="6" t="n">
        <v>0</v>
      </c>
    </row>
    <row r="48" spans="1:4">
      <c r="A48" s="4" t="s">
        <v>79</v>
      </c>
      <c r="B48" s="6" t="n">
        <v>17971</v>
      </c>
      <c r="C48" s="6" t="n">
        <v>16182</v>
      </c>
    </row>
    <row r="49" spans="1:4">
      <c r="A49" s="4" t="s">
        <v>504</v>
      </c>
      <c r="B49" s="6" t="n">
        <v>-16950</v>
      </c>
      <c r="C49" s="6" t="n">
        <v>-16095</v>
      </c>
    </row>
    <row r="50" spans="1:4">
      <c r="A50" s="4" t="s">
        <v>505</v>
      </c>
      <c r="B50" s="6" t="n">
        <v>-1094</v>
      </c>
      <c r="C50" s="6" t="n">
        <v>0</v>
      </c>
    </row>
    <row r="51" spans="1:4">
      <c r="A51" s="4" t="s">
        <v>506</v>
      </c>
      <c r="B51" s="6" t="n">
        <v>-4</v>
      </c>
      <c r="C51" s="6" t="n">
        <v>-8</v>
      </c>
    </row>
    <row r="52" spans="1:4">
      <c r="A52" s="4" t="s">
        <v>507</v>
      </c>
      <c r="B52" s="5" t="n">
        <v>2</v>
      </c>
      <c r="C52" s="5" t="n">
        <v>79</v>
      </c>
      <c r="D52"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2</v>
      </c>
      <c r="B1" s="2" t="s">
        <v>1</v>
      </c>
    </row>
    <row r="2" spans="1:4">
      <c r="B2" s="2" t="s">
        <v>2</v>
      </c>
      <c r="C2" s="2" t="s">
        <v>67</v>
      </c>
      <c r="D2" s="2" t="s">
        <v>71</v>
      </c>
    </row>
    <row r="3" spans="1:4">
      <c r="A3" s="3" t="s">
        <v>513</v>
      </c>
    </row>
    <row r="4" spans="1:4">
      <c r="A4" s="4" t="s">
        <v>514</v>
      </c>
      <c r="B4" s="5" t="n">
        <v>82484</v>
      </c>
      <c r="C4" s="5" t="n">
        <v>136202</v>
      </c>
      <c r="D4" s="5" t="n">
        <v>245189</v>
      </c>
    </row>
    <row r="5" spans="1:4">
      <c r="A5" s="4" t="s">
        <v>515</v>
      </c>
      <c r="B5" s="6" t="n">
        <v>6421</v>
      </c>
      <c r="C5" s="6" t="n">
        <v>23134</v>
      </c>
      <c r="D5" s="6" t="n">
        <v>24898</v>
      </c>
    </row>
    <row r="6" spans="1:4">
      <c r="A6" s="4" t="s">
        <v>516</v>
      </c>
      <c r="B6" s="6" t="n">
        <v>23328</v>
      </c>
      <c r="C6" s="6" t="n">
        <v>29823</v>
      </c>
      <c r="D6" s="6" t="n">
        <v>21138</v>
      </c>
    </row>
    <row r="7" spans="1:4">
      <c r="A7" s="4" t="s">
        <v>517</v>
      </c>
      <c r="B7" s="6" t="n">
        <v>112233</v>
      </c>
      <c r="C7" s="6" t="n">
        <v>189159</v>
      </c>
      <c r="D7" s="6" t="n">
        <v>291225</v>
      </c>
    </row>
    <row r="8" spans="1:4">
      <c r="A8" s="3" t="s">
        <v>518</v>
      </c>
    </row>
    <row r="9" spans="1:4">
      <c r="A9" s="4" t="s">
        <v>519</v>
      </c>
      <c r="B9" s="6" t="n">
        <v>18760</v>
      </c>
      <c r="C9" s="6" t="n">
        <v>-23181</v>
      </c>
      <c r="D9" s="6" t="n">
        <v>47046</v>
      </c>
    </row>
    <row r="10" spans="1:4">
      <c r="A10" s="4" t="s">
        <v>520</v>
      </c>
      <c r="B10" s="6" t="n">
        <v>402</v>
      </c>
      <c r="C10" s="6" t="n">
        <v>-6787</v>
      </c>
      <c r="D10" s="6" t="n">
        <v>2688</v>
      </c>
    </row>
    <row r="11" spans="1:4">
      <c r="A11" s="4" t="s">
        <v>521</v>
      </c>
      <c r="B11" s="6" t="n">
        <v>2385</v>
      </c>
      <c r="C11" s="6" t="n">
        <v>-4013</v>
      </c>
      <c r="D11" s="6" t="n">
        <v>1121</v>
      </c>
    </row>
    <row r="12" spans="1:4">
      <c r="A12" s="4" t="s">
        <v>522</v>
      </c>
      <c r="B12" s="6" t="n">
        <v>21547</v>
      </c>
      <c r="C12" s="6" t="n">
        <v>-33981</v>
      </c>
      <c r="D12" s="6" t="n">
        <v>50855</v>
      </c>
    </row>
    <row r="13" spans="1:4">
      <c r="A13" s="4" t="s">
        <v>523</v>
      </c>
      <c r="B13" s="5" t="n">
        <v>133780</v>
      </c>
      <c r="C13" s="5" t="n">
        <v>155178</v>
      </c>
      <c r="D13" s="5" t="n">
        <v>34208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67</v>
      </c>
      <c r="D2" s="2" t="s">
        <v>71</v>
      </c>
    </row>
    <row r="3" spans="1:4">
      <c r="A3" s="3" t="s">
        <v>525</v>
      </c>
    </row>
    <row r="4" spans="1:4">
      <c r="A4" s="4" t="s">
        <v>526</v>
      </c>
      <c r="C4" s="5" t="n">
        <v>1500</v>
      </c>
      <c r="D4" s="5" t="n">
        <v>53100</v>
      </c>
    </row>
    <row r="5" spans="1:4">
      <c r="A5" s="4" t="s">
        <v>527</v>
      </c>
      <c r="B5" s="5" t="n">
        <v>9600</v>
      </c>
    </row>
    <row r="6" spans="1:4">
      <c r="A6" s="4" t="s">
        <v>528</v>
      </c>
      <c r="B6" s="6" t="n">
        <v>29024</v>
      </c>
      <c r="C6" s="6" t="n">
        <v>21868</v>
      </c>
    </row>
    <row r="7" spans="1:4">
      <c r="A7" s="4" t="s">
        <v>529</v>
      </c>
      <c r="B7" s="6" t="n">
        <v>53100</v>
      </c>
      <c r="C7" s="6" t="n">
        <v>53700</v>
      </c>
    </row>
    <row r="8" spans="1:4">
      <c r="A8" s="4" t="s">
        <v>530</v>
      </c>
      <c r="B8" s="6" t="n">
        <v>100</v>
      </c>
      <c r="C8" s="6" t="n">
        <v>3200</v>
      </c>
      <c r="D8" s="5" t="n">
        <v>2800</v>
      </c>
    </row>
    <row r="9" spans="1:4">
      <c r="A9" s="4" t="s">
        <v>531</v>
      </c>
      <c r="B9" s="6" t="n">
        <v>27600</v>
      </c>
      <c r="C9" s="5" t="n">
        <v>27700</v>
      </c>
    </row>
    <row r="10" spans="1:4">
      <c r="A10" s="4" t="s">
        <v>532</v>
      </c>
    </row>
    <row r="11" spans="1:4">
      <c r="A11" s="3" t="s">
        <v>525</v>
      </c>
    </row>
    <row r="12" spans="1:4">
      <c r="A12" s="4" t="s">
        <v>533</v>
      </c>
      <c r="B12" s="6" t="n">
        <v>273419</v>
      </c>
    </row>
    <row r="13" spans="1:4">
      <c r="A13" s="4" t="s">
        <v>527</v>
      </c>
      <c r="B13" s="6" t="n">
        <v>31400</v>
      </c>
    </row>
    <row r="14" spans="1:4">
      <c r="A14" s="4" t="s">
        <v>528</v>
      </c>
      <c r="B14" s="6" t="n">
        <v>9600</v>
      </c>
    </row>
    <row r="15" spans="1:4">
      <c r="A15" s="4" t="s">
        <v>534</v>
      </c>
      <c r="B15" s="6" t="n">
        <v>6700</v>
      </c>
    </row>
    <row r="16" spans="1:4">
      <c r="A16" s="4" t="s">
        <v>535</v>
      </c>
    </row>
    <row r="17" spans="1:4">
      <c r="A17" s="3" t="s">
        <v>525</v>
      </c>
    </row>
    <row r="18" spans="1:4">
      <c r="A18" s="4" t="s">
        <v>536</v>
      </c>
      <c r="B18" s="6" t="n">
        <v>18100</v>
      </c>
    </row>
    <row r="19" spans="1:4">
      <c r="A19" s="4" t="s">
        <v>537</v>
      </c>
    </row>
    <row r="20" spans="1:4">
      <c r="A20" s="3" t="s">
        <v>525</v>
      </c>
    </row>
    <row r="21" spans="1:4">
      <c r="A21" s="4" t="s">
        <v>533</v>
      </c>
      <c r="B21" s="6" t="n">
        <v>13800</v>
      </c>
    </row>
    <row r="22" spans="1:4">
      <c r="A22" s="4" t="s">
        <v>528</v>
      </c>
      <c r="B22" s="6" t="n">
        <v>9800</v>
      </c>
    </row>
    <row r="23" spans="1:4">
      <c r="A23" s="4" t="s">
        <v>538</v>
      </c>
      <c r="B23" s="5" t="n">
        <v>4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64</v>
      </c>
      <c r="J1" s="2" t="s">
        <v>1</v>
      </c>
    </row>
    <row r="2" spans="1:12">
      <c r="B2" s="2" t="s">
        <v>2</v>
      </c>
      <c r="C2" s="2" t="s">
        <v>65</v>
      </c>
      <c r="D2" s="2" t="s">
        <v>4</v>
      </c>
      <c r="E2" s="2" t="s">
        <v>66</v>
      </c>
      <c r="F2" s="2" t="s">
        <v>67</v>
      </c>
      <c r="G2" s="2" t="s">
        <v>68</v>
      </c>
      <c r="H2" s="2" t="s">
        <v>69</v>
      </c>
      <c r="I2" s="2" t="s">
        <v>70</v>
      </c>
      <c r="J2" s="2" t="s">
        <v>2</v>
      </c>
      <c r="K2" s="2" t="s">
        <v>67</v>
      </c>
      <c r="L2" s="2" t="s">
        <v>71</v>
      </c>
    </row>
    <row r="3" spans="1:12">
      <c r="A3" s="3" t="s">
        <v>213</v>
      </c>
    </row>
    <row r="4" spans="1:12">
      <c r="A4" s="4" t="s">
        <v>540</v>
      </c>
      <c r="J4" s="5" t="n">
        <v>465798</v>
      </c>
      <c r="K4" s="5" t="n">
        <v>593099</v>
      </c>
      <c r="L4" s="5" t="n">
        <v>788878</v>
      </c>
    </row>
    <row r="5" spans="1:12">
      <c r="A5" s="4" t="s">
        <v>541</v>
      </c>
      <c r="J5" s="6" t="n">
        <v>91617</v>
      </c>
      <c r="K5" s="6" t="n">
        <v>93530</v>
      </c>
      <c r="L5" s="6" t="n">
        <v>74961</v>
      </c>
    </row>
    <row r="6" spans="1:12">
      <c r="A6" s="4" t="s">
        <v>85</v>
      </c>
      <c r="B6" s="5" t="n">
        <v>13700</v>
      </c>
      <c r="C6" s="5" t="n">
        <v>117300</v>
      </c>
      <c r="D6" s="5" t="n">
        <v>256100</v>
      </c>
      <c r="E6" s="5" t="n">
        <v>170400</v>
      </c>
      <c r="F6" s="5" t="n">
        <v>-4100</v>
      </c>
      <c r="G6" s="5" t="n">
        <v>141200</v>
      </c>
      <c r="H6" s="5" t="n">
        <v>319400</v>
      </c>
      <c r="I6" s="5" t="n">
        <v>230200</v>
      </c>
      <c r="J6" s="5" t="n">
        <v>557415</v>
      </c>
      <c r="K6" s="5" t="n">
        <v>686629</v>
      </c>
      <c r="L6" s="5" t="n">
        <v>86383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7</v>
      </c>
      <c r="D2" s="2" t="s">
        <v>71</v>
      </c>
    </row>
    <row r="3" spans="1:4">
      <c r="A3" s="3" t="s">
        <v>543</v>
      </c>
    </row>
    <row r="4" spans="1:4">
      <c r="A4" s="4" t="s">
        <v>544</v>
      </c>
      <c r="B4" s="4" t="s">
        <v>545</v>
      </c>
      <c r="C4" s="4" t="s">
        <v>545</v>
      </c>
      <c r="D4" s="4" t="s">
        <v>546</v>
      </c>
    </row>
    <row r="5" spans="1:4">
      <c r="A5" s="4" t="s">
        <v>547</v>
      </c>
      <c r="B5" s="4" t="s">
        <v>548</v>
      </c>
      <c r="C5" s="4" t="s">
        <v>549</v>
      </c>
      <c r="D5" s="4" t="s">
        <v>550</v>
      </c>
    </row>
    <row r="6" spans="1:4">
      <c r="A6" s="4" t="s">
        <v>551</v>
      </c>
      <c r="B6" s="4" t="s">
        <v>552</v>
      </c>
      <c r="C6" s="4" t="s">
        <v>553</v>
      </c>
      <c r="D6" s="4" t="s">
        <v>554</v>
      </c>
    </row>
    <row r="7" spans="1:4">
      <c r="A7" s="4" t="s">
        <v>555</v>
      </c>
      <c r="B7" s="4" t="s">
        <v>556</v>
      </c>
      <c r="C7" s="4" t="s">
        <v>556</v>
      </c>
      <c r="D7" s="4" t="s">
        <v>557</v>
      </c>
    </row>
    <row r="8" spans="1:4">
      <c r="A8" s="4" t="s">
        <v>558</v>
      </c>
      <c r="B8" s="4" t="s">
        <v>559</v>
      </c>
      <c r="C8" s="4" t="s">
        <v>560</v>
      </c>
      <c r="D8" s="4" t="s">
        <v>556</v>
      </c>
    </row>
    <row r="9" spans="1:4">
      <c r="A9" s="4" t="s">
        <v>561</v>
      </c>
      <c r="B9" s="4" t="s">
        <v>562</v>
      </c>
      <c r="C9" s="4" t="s">
        <v>563</v>
      </c>
      <c r="D9" s="4" t="s">
        <v>564</v>
      </c>
    </row>
    <row r="10" spans="1:4">
      <c r="A10" s="4" t="s">
        <v>565</v>
      </c>
      <c r="B10" s="4" t="s">
        <v>566</v>
      </c>
      <c r="C10" s="4" t="s">
        <v>559</v>
      </c>
      <c r="D10" s="4" t="s">
        <v>567</v>
      </c>
    </row>
    <row r="11" spans="1:4">
      <c r="A11" s="4" t="s">
        <v>568</v>
      </c>
      <c r="B11" s="4" t="s">
        <v>569</v>
      </c>
      <c r="C11" s="4" t="s">
        <v>566</v>
      </c>
      <c r="D11" s="4" t="s">
        <v>570</v>
      </c>
    </row>
    <row r="12" spans="1:4">
      <c r="A12" s="4" t="s">
        <v>571</v>
      </c>
      <c r="B12" s="4" t="s">
        <v>554</v>
      </c>
      <c r="C12" s="4" t="s">
        <v>556</v>
      </c>
      <c r="D12" s="4" t="s">
        <v>556</v>
      </c>
    </row>
    <row r="13" spans="1:4">
      <c r="A13" s="4" t="s">
        <v>572</v>
      </c>
      <c r="B13" s="4" t="s">
        <v>556</v>
      </c>
      <c r="C13" s="4" t="s">
        <v>560</v>
      </c>
      <c r="D13" s="4" t="s">
        <v>573</v>
      </c>
    </row>
    <row r="14" spans="1:4">
      <c r="A14" s="4" t="s">
        <v>574</v>
      </c>
      <c r="B14" s="6" t="n">
        <v>0</v>
      </c>
      <c r="C14" s="10" t="n">
        <v>0.014</v>
      </c>
      <c r="D14" s="10" t="n">
        <v>-0.001</v>
      </c>
    </row>
    <row r="15" spans="1:4">
      <c r="A15" s="4" t="s">
        <v>575</v>
      </c>
      <c r="B15" s="4" t="s">
        <v>576</v>
      </c>
      <c r="C15" s="4" t="s">
        <v>553</v>
      </c>
      <c r="D15" s="4" t="s">
        <v>556</v>
      </c>
    </row>
    <row r="16" spans="1:4">
      <c r="A16" s="4" t="s">
        <v>577</v>
      </c>
      <c r="B16" s="4" t="s">
        <v>578</v>
      </c>
      <c r="C16" s="4" t="s">
        <v>579</v>
      </c>
      <c r="D16" s="4" t="s">
        <v>560</v>
      </c>
    </row>
    <row r="17" spans="1:4">
      <c r="A17" s="4" t="s">
        <v>580</v>
      </c>
      <c r="B17" s="4" t="s">
        <v>556</v>
      </c>
      <c r="C17" s="4" t="s">
        <v>581</v>
      </c>
      <c r="D17" s="4" t="s">
        <v>556</v>
      </c>
    </row>
    <row r="18" spans="1:4">
      <c r="A18" s="4" t="s">
        <v>582</v>
      </c>
      <c r="B18" s="4" t="s">
        <v>583</v>
      </c>
      <c r="C18" s="4" t="s">
        <v>583</v>
      </c>
      <c r="D18" s="4" t="s">
        <v>556</v>
      </c>
    </row>
    <row r="19" spans="1:4">
      <c r="A19" s="4" t="s">
        <v>584</v>
      </c>
      <c r="B19" s="4" t="s">
        <v>585</v>
      </c>
      <c r="C19" s="4" t="s">
        <v>556</v>
      </c>
      <c r="D19" s="4" t="s">
        <v>556</v>
      </c>
    </row>
    <row r="20" spans="1:4">
      <c r="A20" s="4" t="s">
        <v>460</v>
      </c>
      <c r="B20" s="4" t="s">
        <v>553</v>
      </c>
      <c r="C20" s="4" t="s">
        <v>553</v>
      </c>
      <c r="D20" s="4" t="s">
        <v>556</v>
      </c>
    </row>
    <row r="21" spans="1:4">
      <c r="A21" s="4" t="s">
        <v>86</v>
      </c>
      <c r="B21" s="4" t="s">
        <v>586</v>
      </c>
      <c r="C21" s="4" t="s">
        <v>587</v>
      </c>
      <c r="D21" s="4" t="s">
        <v>5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7</v>
      </c>
      <c r="D2" s="2" t="s">
        <v>71</v>
      </c>
    </row>
    <row r="3" spans="1:4">
      <c r="A3" s="3" t="s">
        <v>148</v>
      </c>
    </row>
    <row r="4" spans="1:4">
      <c r="A4" s="4" t="s">
        <v>149</v>
      </c>
      <c r="B4" s="5" t="n">
        <v>868272</v>
      </c>
      <c r="C4" s="5" t="n">
        <v>1205921</v>
      </c>
      <c r="D4" s="5" t="n">
        <v>1005061</v>
      </c>
    </row>
    <row r="5" spans="1:4">
      <c r="A5" s="3" t="s">
        <v>150</v>
      </c>
    </row>
    <row r="6" spans="1:4">
      <c r="A6" s="4" t="s">
        <v>151</v>
      </c>
      <c r="B6" s="6" t="n">
        <v>-181440</v>
      </c>
      <c r="C6" s="6" t="n">
        <v>-213516</v>
      </c>
      <c r="D6" s="6" t="n">
        <v>-206294</v>
      </c>
    </row>
    <row r="7" spans="1:4">
      <c r="A7" s="4" t="s">
        <v>152</v>
      </c>
      <c r="B7" s="6" t="n">
        <v>-3847322</v>
      </c>
      <c r="C7" s="6" t="n">
        <v>-3752817</v>
      </c>
      <c r="D7" s="6" t="n">
        <v>-3591948</v>
      </c>
    </row>
    <row r="8" spans="1:4">
      <c r="A8" s="4" t="s">
        <v>153</v>
      </c>
      <c r="B8" s="6" t="n">
        <v>3499717</v>
      </c>
      <c r="C8" s="6" t="n">
        <v>3325669</v>
      </c>
      <c r="D8" s="6" t="n">
        <v>3228311</v>
      </c>
    </row>
    <row r="9" spans="1:4">
      <c r="A9" s="4" t="s">
        <v>154</v>
      </c>
      <c r="B9" s="6" t="n">
        <v>0</v>
      </c>
      <c r="C9" s="6" t="n">
        <v>-10007</v>
      </c>
      <c r="D9" s="6" t="n">
        <v>0</v>
      </c>
    </row>
    <row r="10" spans="1:4">
      <c r="A10" s="4" t="s">
        <v>155</v>
      </c>
      <c r="B10" s="6" t="n">
        <v>10007</v>
      </c>
      <c r="C10" s="6" t="n">
        <v>0</v>
      </c>
      <c r="D10" s="6" t="n">
        <v>6916</v>
      </c>
    </row>
    <row r="11" spans="1:4">
      <c r="A11" s="4" t="s">
        <v>156</v>
      </c>
      <c r="B11" s="6" t="n">
        <v>-7000</v>
      </c>
      <c r="C11" s="6" t="n">
        <v>0</v>
      </c>
      <c r="D11" s="6" t="n">
        <v>0</v>
      </c>
    </row>
    <row r="12" spans="1:4">
      <c r="A12" s="4" t="s">
        <v>157</v>
      </c>
      <c r="B12" s="6" t="n">
        <v>17912</v>
      </c>
      <c r="C12" s="6" t="n">
        <v>-11598</v>
      </c>
      <c r="D12" s="6" t="n">
        <v>547</v>
      </c>
    </row>
    <row r="13" spans="1:4">
      <c r="A13" s="4" t="s">
        <v>158</v>
      </c>
      <c r="B13" s="6" t="n">
        <v>-508126</v>
      </c>
      <c r="C13" s="6" t="n">
        <v>-662269</v>
      </c>
      <c r="D13" s="6" t="n">
        <v>-562468</v>
      </c>
    </row>
    <row r="14" spans="1:4">
      <c r="A14" s="3" t="s">
        <v>159</v>
      </c>
    </row>
    <row r="15" spans="1:4">
      <c r="A15" s="4" t="s">
        <v>160</v>
      </c>
      <c r="B15" s="6" t="n">
        <v>1203236</v>
      </c>
      <c r="C15" s="6" t="n">
        <v>1591828</v>
      </c>
      <c r="D15" s="6" t="n">
        <v>893668</v>
      </c>
    </row>
    <row r="16" spans="1:4">
      <c r="A16" s="4" t="s">
        <v>161</v>
      </c>
      <c r="B16" s="6" t="n">
        <v>-1350000</v>
      </c>
      <c r="C16" s="6" t="n">
        <v>-877488</v>
      </c>
      <c r="D16" s="6" t="n">
        <v>-800000</v>
      </c>
    </row>
    <row r="17" spans="1:4">
      <c r="A17" s="4" t="s">
        <v>162</v>
      </c>
      <c r="B17" s="6" t="n">
        <v>1021453</v>
      </c>
      <c r="C17" s="6" t="n">
        <v>0</v>
      </c>
      <c r="D17" s="6" t="n">
        <v>0</v>
      </c>
    </row>
    <row r="18" spans="1:4">
      <c r="A18" s="4" t="s">
        <v>163</v>
      </c>
      <c r="B18" s="6" t="n">
        <v>-353251</v>
      </c>
      <c r="C18" s="6" t="n">
        <v>-257869</v>
      </c>
      <c r="D18" s="6" t="n">
        <v>-444671</v>
      </c>
    </row>
    <row r="19" spans="1:4">
      <c r="A19" s="4" t="s">
        <v>164</v>
      </c>
      <c r="B19" s="6" t="n">
        <v>177950</v>
      </c>
      <c r="C19" s="6" t="n">
        <v>509742</v>
      </c>
      <c r="D19" s="6" t="n">
        <v>469932</v>
      </c>
    </row>
    <row r="20" spans="1:4">
      <c r="A20" s="4" t="s">
        <v>165</v>
      </c>
      <c r="B20" s="6" t="n">
        <v>-318006</v>
      </c>
      <c r="C20" s="6" t="n">
        <v>-212729</v>
      </c>
      <c r="D20" s="6" t="n">
        <v>-176227</v>
      </c>
    </row>
    <row r="21" spans="1:4">
      <c r="A21" s="4" t="s">
        <v>166</v>
      </c>
      <c r="B21" s="6" t="n">
        <v>-563453</v>
      </c>
      <c r="C21" s="6" t="n">
        <v>-135356</v>
      </c>
      <c r="D21" s="6" t="n">
        <v>212809</v>
      </c>
    </row>
    <row r="22" spans="1:4">
      <c r="A22" s="4" t="s">
        <v>167</v>
      </c>
      <c r="B22" s="6" t="n">
        <v>-237221</v>
      </c>
      <c r="C22" s="6" t="n">
        <v>-245810</v>
      </c>
      <c r="D22" s="6" t="n">
        <v>-251862</v>
      </c>
    </row>
    <row r="23" spans="1:4">
      <c r="A23" s="4" t="s">
        <v>168</v>
      </c>
      <c r="B23" s="6" t="n">
        <v>-296520</v>
      </c>
      <c r="C23" s="6" t="n">
        <v>-390606</v>
      </c>
      <c r="D23" s="6" t="n">
        <v>-465263</v>
      </c>
    </row>
    <row r="24" spans="1:4">
      <c r="A24" s="4" t="s">
        <v>169</v>
      </c>
      <c r="B24" s="6" t="n">
        <v>3589</v>
      </c>
      <c r="C24" s="6" t="n">
        <v>3525</v>
      </c>
      <c r="D24" s="6" t="n">
        <v>11353</v>
      </c>
    </row>
    <row r="25" spans="1:4">
      <c r="A25" s="4" t="s">
        <v>170</v>
      </c>
      <c r="B25" s="6" t="n">
        <v>-712223</v>
      </c>
      <c r="C25" s="6" t="n">
        <v>-14763</v>
      </c>
      <c r="D25" s="6" t="n">
        <v>-550261</v>
      </c>
    </row>
    <row r="26" spans="1:4">
      <c r="A26" s="4" t="s">
        <v>171</v>
      </c>
      <c r="B26" s="6" t="n">
        <v>-2305</v>
      </c>
      <c r="C26" s="6" t="n">
        <v>-15351</v>
      </c>
      <c r="D26" s="6" t="n">
        <v>26747</v>
      </c>
    </row>
    <row r="27" spans="1:4">
      <c r="A27" s="4" t="s">
        <v>172</v>
      </c>
      <c r="B27" s="6" t="n">
        <v>-354382</v>
      </c>
      <c r="C27" s="6" t="n">
        <v>513538</v>
      </c>
      <c r="D27" s="6" t="n">
        <v>-80921</v>
      </c>
    </row>
    <row r="28" spans="1:4">
      <c r="A28" s="3" t="s">
        <v>173</v>
      </c>
    </row>
    <row r="29" spans="1:4">
      <c r="A29" s="4" t="s">
        <v>174</v>
      </c>
      <c r="B29" s="6" t="n">
        <v>1259748</v>
      </c>
      <c r="C29" s="6" t="n">
        <v>746210</v>
      </c>
      <c r="D29" s="6" t="n">
        <v>827131</v>
      </c>
    </row>
    <row r="30" spans="1:4">
      <c r="A30" s="4" t="s">
        <v>172</v>
      </c>
      <c r="B30" s="6" t="n">
        <v>-354382</v>
      </c>
      <c r="C30" s="6" t="n">
        <v>513538</v>
      </c>
      <c r="D30" s="6" t="n">
        <v>-80921</v>
      </c>
    </row>
    <row r="31" spans="1:4">
      <c r="A31" s="4" t="s">
        <v>175</v>
      </c>
      <c r="B31" s="6" t="n">
        <v>905366</v>
      </c>
      <c r="C31" s="6" t="n">
        <v>1259748</v>
      </c>
      <c r="D31" s="6" t="n">
        <v>746210</v>
      </c>
    </row>
    <row r="32" spans="1:4">
      <c r="A32" s="3" t="s">
        <v>176</v>
      </c>
    </row>
    <row r="33" spans="1:4">
      <c r="A33" s="4" t="s">
        <v>106</v>
      </c>
      <c r="B33" s="6" t="n">
        <v>833868</v>
      </c>
      <c r="C33" s="6" t="n">
        <v>1203766</v>
      </c>
      <c r="D33" s="6" t="n">
        <v>687521</v>
      </c>
    </row>
    <row r="34" spans="1:4">
      <c r="A34" s="4" t="s">
        <v>110</v>
      </c>
      <c r="B34" s="6" t="n">
        <v>64554</v>
      </c>
      <c r="C34" s="6" t="n">
        <v>49275</v>
      </c>
      <c r="D34" s="6" t="n">
        <v>47518</v>
      </c>
    </row>
    <row r="35" spans="1:4">
      <c r="A35" s="4" t="s">
        <v>177</v>
      </c>
      <c r="B35" s="5" t="n">
        <v>6944</v>
      </c>
      <c r="C35" s="5" t="n">
        <v>6707</v>
      </c>
      <c r="D35" s="5" t="n">
        <v>111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7</v>
      </c>
    </row>
    <row r="2" spans="1:3">
      <c r="A2" s="3" t="s">
        <v>590</v>
      </c>
    </row>
    <row r="3" spans="1:3">
      <c r="A3" s="4" t="s">
        <v>591</v>
      </c>
      <c r="B3" s="5" t="n">
        <v>95746</v>
      </c>
      <c r="C3" s="5" t="n">
        <v>108284</v>
      </c>
    </row>
    <row r="4" spans="1:3">
      <c r="A4" s="4" t="s">
        <v>592</v>
      </c>
      <c r="B4" s="6" t="n">
        <v>17685</v>
      </c>
      <c r="C4" s="6" t="n">
        <v>48347</v>
      </c>
    </row>
    <row r="5" spans="1:3">
      <c r="A5" s="4" t="s">
        <v>593</v>
      </c>
      <c r="B5" s="6" t="n">
        <v>11867</v>
      </c>
      <c r="C5" s="6" t="n">
        <v>13295</v>
      </c>
    </row>
    <row r="6" spans="1:3">
      <c r="A6" s="4" t="s">
        <v>594</v>
      </c>
      <c r="B6" s="6" t="n">
        <v>45279</v>
      </c>
      <c r="C6" s="6" t="n">
        <v>34842</v>
      </c>
    </row>
    <row r="7" spans="1:3">
      <c r="A7" s="4" t="s">
        <v>528</v>
      </c>
      <c r="B7" s="6" t="n">
        <v>-29024</v>
      </c>
      <c r="C7" s="6" t="n">
        <v>-21868</v>
      </c>
    </row>
    <row r="8" spans="1:3">
      <c r="A8" s="4" t="s">
        <v>595</v>
      </c>
      <c r="B8" s="6" t="n">
        <v>64833</v>
      </c>
      <c r="C8" s="6" t="n">
        <v>43870</v>
      </c>
    </row>
    <row r="9" spans="1:3">
      <c r="A9" s="4" t="s">
        <v>596</v>
      </c>
      <c r="B9" s="6" t="n">
        <v>206386</v>
      </c>
      <c r="C9" s="6" t="n">
        <v>226770</v>
      </c>
    </row>
    <row r="10" spans="1:3">
      <c r="A10" s="3" t="s">
        <v>597</v>
      </c>
    </row>
    <row r="11" spans="1:3">
      <c r="A11" s="4" t="s">
        <v>598</v>
      </c>
      <c r="B11" s="6" t="n">
        <v>-83477</v>
      </c>
      <c r="C11" s="6" t="n">
        <v>-79326</v>
      </c>
    </row>
    <row r="12" spans="1:3">
      <c r="A12" s="4" t="s">
        <v>460</v>
      </c>
      <c r="B12" s="6" t="n">
        <v>-29840</v>
      </c>
      <c r="C12" s="6" t="n">
        <v>-5980</v>
      </c>
    </row>
    <row r="13" spans="1:3">
      <c r="A13" s="4" t="s">
        <v>599</v>
      </c>
      <c r="B13" s="6" t="n">
        <v>-113317</v>
      </c>
      <c r="C13" s="6" t="n">
        <v>-85306</v>
      </c>
    </row>
    <row r="14" spans="1:3">
      <c r="A14" s="4" t="s">
        <v>179</v>
      </c>
      <c r="B14" s="5" t="n">
        <v>93069</v>
      </c>
      <c r="C14" s="5" t="n">
        <v>1414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601</v>
      </c>
    </row>
    <row r="2" spans="1:2">
      <c r="A2" s="3" t="s">
        <v>602</v>
      </c>
    </row>
    <row r="3" spans="1:2">
      <c r="A3" s="4" t="s">
        <v>603</v>
      </c>
      <c r="B3" s="5" t="n">
        <v>273419</v>
      </c>
    </row>
    <row r="4" spans="1:2">
      <c r="A4" s="4" t="s">
        <v>604</v>
      </c>
    </row>
    <row r="5" spans="1:2">
      <c r="A5" s="3" t="s">
        <v>602</v>
      </c>
    </row>
    <row r="6" spans="1:2">
      <c r="A6" s="4" t="s">
        <v>603</v>
      </c>
      <c r="B6" s="6" t="n">
        <v>256956</v>
      </c>
    </row>
    <row r="7" spans="1:2">
      <c r="A7" s="4" t="s">
        <v>605</v>
      </c>
    </row>
    <row r="8" spans="1:2">
      <c r="A8" s="3" t="s">
        <v>602</v>
      </c>
    </row>
    <row r="9" spans="1:2">
      <c r="A9" s="4" t="s">
        <v>603</v>
      </c>
      <c r="B9" s="6" t="n">
        <v>166</v>
      </c>
    </row>
    <row r="10" spans="1:2">
      <c r="A10" s="4" t="s">
        <v>606</v>
      </c>
    </row>
    <row r="11" spans="1:2">
      <c r="A11" s="3" t="s">
        <v>602</v>
      </c>
    </row>
    <row r="12" spans="1:2">
      <c r="A12" s="4" t="s">
        <v>603</v>
      </c>
      <c r="B12" s="6" t="n">
        <v>1915</v>
      </c>
    </row>
    <row r="13" spans="1:2">
      <c r="A13" s="4" t="s">
        <v>607</v>
      </c>
    </row>
    <row r="14" spans="1:2">
      <c r="A14" s="3" t="s">
        <v>602</v>
      </c>
    </row>
    <row r="15" spans="1:2">
      <c r="A15" s="4" t="s">
        <v>603</v>
      </c>
      <c r="B15" s="6" t="n">
        <v>4460</v>
      </c>
    </row>
    <row r="16" spans="1:2">
      <c r="A16" s="4" t="s">
        <v>608</v>
      </c>
    </row>
    <row r="17" spans="1:2">
      <c r="A17" s="3" t="s">
        <v>602</v>
      </c>
    </row>
    <row r="18" spans="1:2">
      <c r="A18" s="4" t="s">
        <v>603</v>
      </c>
      <c r="B18" s="5" t="n">
        <v>99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67</v>
      </c>
    </row>
    <row r="3" spans="1:3">
      <c r="A3" s="3" t="s">
        <v>610</v>
      </c>
    </row>
    <row r="4" spans="1:3">
      <c r="A4" s="4" t="s">
        <v>611</v>
      </c>
      <c r="B4" s="5" t="n">
        <v>61411</v>
      </c>
      <c r="C4" s="5" t="n">
        <v>72230</v>
      </c>
    </row>
    <row r="5" spans="1:3">
      <c r="A5" s="4" t="s">
        <v>612</v>
      </c>
      <c r="B5" s="6" t="n">
        <v>1067</v>
      </c>
      <c r="C5" s="6" t="n">
        <v>940</v>
      </c>
    </row>
    <row r="6" spans="1:3">
      <c r="A6" s="4" t="s">
        <v>613</v>
      </c>
      <c r="B6" s="6" t="n">
        <v>-5608</v>
      </c>
      <c r="C6" s="6" t="n">
        <v>-9783</v>
      </c>
    </row>
    <row r="7" spans="1:3">
      <c r="A7" s="4" t="s">
        <v>614</v>
      </c>
      <c r="B7" s="6" t="n">
        <v>4576</v>
      </c>
      <c r="C7" s="6" t="n">
        <v>3355</v>
      </c>
    </row>
    <row r="8" spans="1:3">
      <c r="A8" s="4" t="s">
        <v>615</v>
      </c>
      <c r="B8" s="6" t="n">
        <v>-325</v>
      </c>
      <c r="C8" s="6" t="n">
        <v>0</v>
      </c>
    </row>
    <row r="9" spans="1:3">
      <c r="A9" s="4" t="s">
        <v>616</v>
      </c>
      <c r="B9" s="6" t="n">
        <v>-1009</v>
      </c>
      <c r="C9" s="6" t="n">
        <v>-5331</v>
      </c>
    </row>
    <row r="10" spans="1:3">
      <c r="A10" s="4" t="s">
        <v>617</v>
      </c>
      <c r="B10" s="5" t="n">
        <v>60112</v>
      </c>
      <c r="C10" s="5" t="n">
        <v>614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7</v>
      </c>
      <c r="D2" s="2" t="s">
        <v>71</v>
      </c>
    </row>
    <row r="3" spans="1:4">
      <c r="A3" s="3" t="s">
        <v>619</v>
      </c>
    </row>
    <row r="4" spans="1:4">
      <c r="A4" s="4" t="s">
        <v>620</v>
      </c>
      <c r="B4" s="6" t="n">
        <v>2000000</v>
      </c>
    </row>
    <row r="5" spans="1:4">
      <c r="A5" s="4" t="s">
        <v>621</v>
      </c>
      <c r="B5" s="5" t="n">
        <v>1</v>
      </c>
    </row>
    <row r="6" spans="1:4">
      <c r="A6" s="4" t="s">
        <v>622</v>
      </c>
      <c r="B6" s="6" t="n">
        <v>0</v>
      </c>
    </row>
    <row r="7" spans="1:4">
      <c r="A7" s="4" t="s">
        <v>623</v>
      </c>
      <c r="B7" s="5" t="n">
        <v>296520</v>
      </c>
      <c r="C7" s="5" t="n">
        <v>390606</v>
      </c>
      <c r="D7" s="5" t="n">
        <v>465263</v>
      </c>
    </row>
    <row r="8" spans="1:4">
      <c r="A8" s="4" t="s">
        <v>624</v>
      </c>
      <c r="B8" s="5" t="n">
        <v>9800</v>
      </c>
      <c r="C8" s="5" t="n">
        <v>8600</v>
      </c>
      <c r="D8" s="5" t="n">
        <v>9200</v>
      </c>
    </row>
    <row r="9" spans="1:4">
      <c r="A9" s="4" t="s">
        <v>625</v>
      </c>
      <c r="B9" s="6" t="n">
        <v>300000</v>
      </c>
      <c r="C9" s="6" t="n">
        <v>200000</v>
      </c>
      <c r="D9" s="6" t="n">
        <v>200000</v>
      </c>
    </row>
    <row r="10" spans="1:4">
      <c r="A10" s="4" t="s">
        <v>91</v>
      </c>
      <c r="B10" s="7" t="n">
        <v>1.5</v>
      </c>
      <c r="C10" s="7" t="n">
        <v>1.48</v>
      </c>
      <c r="D10" s="7" t="n">
        <v>1.46</v>
      </c>
    </row>
    <row r="11" spans="1:4">
      <c r="A11" s="4" t="s">
        <v>626</v>
      </c>
    </row>
    <row r="12" spans="1:4">
      <c r="A12" s="3" t="s">
        <v>619</v>
      </c>
    </row>
    <row r="13" spans="1:4">
      <c r="A13" s="4" t="s">
        <v>627</v>
      </c>
      <c r="B13" s="6" t="n">
        <v>1100000</v>
      </c>
      <c r="C13" s="6" t="n">
        <v>1100000</v>
      </c>
      <c r="D13" s="6" t="n">
        <v>800000</v>
      </c>
    </row>
    <row r="14" spans="1:4">
      <c r="A14" s="4" t="s">
        <v>628</v>
      </c>
    </row>
    <row r="15" spans="1:4">
      <c r="A15" s="3" t="s">
        <v>619</v>
      </c>
    </row>
    <row r="16" spans="1:4">
      <c r="A16" s="4" t="s">
        <v>623</v>
      </c>
      <c r="B16" s="5" t="n">
        <v>286700</v>
      </c>
      <c r="C16" s="5" t="n">
        <v>382000</v>
      </c>
      <c r="D16" s="5" t="n">
        <v>456100</v>
      </c>
    </row>
    <row r="17" spans="1:4">
      <c r="A17" s="4" t="s">
        <v>629</v>
      </c>
      <c r="B17" s="6" t="n">
        <v>8200000</v>
      </c>
      <c r="C17" s="6" t="n">
        <v>9200000</v>
      </c>
      <c r="D17" s="6" t="n">
        <v>8700000</v>
      </c>
    </row>
    <row r="18" spans="1:4">
      <c r="A18" s="4" t="s">
        <v>180</v>
      </c>
    </row>
    <row r="19" spans="1:4">
      <c r="A19" s="3" t="s">
        <v>619</v>
      </c>
    </row>
    <row r="20" spans="1:4">
      <c r="A20" s="4" t="s">
        <v>630</v>
      </c>
      <c r="B20" s="7" t="n">
        <v>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1</v>
      </c>
      <c r="B1" s="2" t="s">
        <v>2</v>
      </c>
      <c r="C1" s="2" t="s">
        <v>67</v>
      </c>
    </row>
    <row r="2" spans="1:3">
      <c r="A2" s="3" t="s">
        <v>632</v>
      </c>
    </row>
    <row r="3" spans="1:3">
      <c r="A3" s="4" t="s">
        <v>633</v>
      </c>
      <c r="B3" s="6" t="n">
        <v>800000000</v>
      </c>
      <c r="C3" s="6" t="n">
        <v>800000000</v>
      </c>
    </row>
    <row r="4" spans="1:3">
      <c r="A4" s="4" t="s">
        <v>634</v>
      </c>
      <c r="B4" s="6" t="n">
        <v>182816536</v>
      </c>
      <c r="C4" s="6" t="n">
        <v>181931225</v>
      </c>
    </row>
    <row r="5" spans="1:3">
      <c r="A5" s="4" t="s">
        <v>635</v>
      </c>
      <c r="B5" s="6" t="n">
        <v>152468442</v>
      </c>
      <c r="C5" s="6" t="n">
        <v>159657947</v>
      </c>
    </row>
    <row r="6" spans="1:3">
      <c r="A6" s="4" t="s">
        <v>636</v>
      </c>
      <c r="B6" s="6" t="n">
        <v>30348094</v>
      </c>
      <c r="C6" s="6" t="n">
        <v>222732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64</v>
      </c>
      <c r="J1" s="2" t="s">
        <v>1</v>
      </c>
    </row>
    <row r="2" spans="1:12">
      <c r="B2" s="2" t="s">
        <v>2</v>
      </c>
      <c r="C2" s="2" t="s">
        <v>65</v>
      </c>
      <c r="D2" s="2" t="s">
        <v>4</v>
      </c>
      <c r="E2" s="2" t="s">
        <v>66</v>
      </c>
      <c r="F2" s="2" t="s">
        <v>67</v>
      </c>
      <c r="G2" s="2" t="s">
        <v>68</v>
      </c>
      <c r="H2" s="2" t="s">
        <v>69</v>
      </c>
      <c r="I2" s="2" t="s">
        <v>70</v>
      </c>
      <c r="J2" s="2" t="s">
        <v>2</v>
      </c>
      <c r="K2" s="2" t="s">
        <v>67</v>
      </c>
      <c r="L2" s="2" t="s">
        <v>71</v>
      </c>
    </row>
    <row r="3" spans="1:12">
      <c r="A3" s="3" t="s">
        <v>638</v>
      </c>
    </row>
    <row r="4" spans="1:12">
      <c r="A4" s="4" t="s">
        <v>87</v>
      </c>
      <c r="J4" s="5" t="n">
        <v>423635</v>
      </c>
      <c r="K4" s="5" t="n">
        <v>531451</v>
      </c>
      <c r="L4" s="5" t="n">
        <v>521759</v>
      </c>
    </row>
    <row r="5" spans="1:12">
      <c r="A5" s="3" t="s">
        <v>639</v>
      </c>
    </row>
    <row r="6" spans="1:12">
      <c r="A6" s="4" t="s">
        <v>640</v>
      </c>
      <c r="J6" s="6" t="n">
        <v>157054</v>
      </c>
      <c r="K6" s="6" t="n">
        <v>165672</v>
      </c>
      <c r="L6" s="6" t="n">
        <v>171995</v>
      </c>
    </row>
    <row r="7" spans="1:12">
      <c r="A7" s="4" t="s">
        <v>641</v>
      </c>
      <c r="J7" s="6" t="n">
        <v>750</v>
      </c>
      <c r="K7" s="6" t="n">
        <v>832</v>
      </c>
      <c r="L7" s="6" t="n">
        <v>937</v>
      </c>
    </row>
    <row r="8" spans="1:12">
      <c r="A8" s="4" t="s">
        <v>642</v>
      </c>
      <c r="J8" s="6" t="n">
        <v>157804</v>
      </c>
      <c r="K8" s="6" t="n">
        <v>166504</v>
      </c>
      <c r="L8" s="6" t="n">
        <v>172932</v>
      </c>
    </row>
    <row r="9" spans="1:12">
      <c r="A9" s="4" t="s">
        <v>89</v>
      </c>
      <c r="B9" s="7" t="n">
        <v>0.09</v>
      </c>
      <c r="C9" s="7" t="n">
        <v>0.55</v>
      </c>
      <c r="D9" s="7" t="n">
        <v>1.23</v>
      </c>
      <c r="E9" s="7" t="n">
        <v>0.8</v>
      </c>
      <c r="F9" s="5" t="n">
        <v>0</v>
      </c>
      <c r="G9" s="7" t="n">
        <v>0.6899999999999999</v>
      </c>
      <c r="H9" s="7" t="n">
        <v>1.45</v>
      </c>
      <c r="I9" s="7" t="n">
        <v>1.04</v>
      </c>
      <c r="J9" s="7" t="n">
        <v>2.7</v>
      </c>
      <c r="K9" s="7" t="n">
        <v>3.21</v>
      </c>
      <c r="L9" s="7" t="n">
        <v>3.03</v>
      </c>
    </row>
    <row r="10" spans="1:12">
      <c r="A10" s="4" t="s">
        <v>90</v>
      </c>
      <c r="B10" s="7" t="n">
        <v>0.09</v>
      </c>
      <c r="C10" s="7" t="n">
        <v>0.55</v>
      </c>
      <c r="D10" s="7" t="n">
        <v>1.23</v>
      </c>
      <c r="E10" s="7" t="n">
        <v>0.8</v>
      </c>
      <c r="F10" s="5" t="n">
        <v>0</v>
      </c>
      <c r="G10" s="7" t="n">
        <v>0.68</v>
      </c>
      <c r="H10" s="7" t="n">
        <v>1.45</v>
      </c>
      <c r="I10" s="7" t="n">
        <v>1.03</v>
      </c>
      <c r="J10" s="7" t="n">
        <v>2.68</v>
      </c>
      <c r="K10" s="7" t="n">
        <v>3.19</v>
      </c>
      <c r="L10" s="7" t="n">
        <v>3.0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7</v>
      </c>
    </row>
    <row r="2" spans="1:3">
      <c r="A2" s="3" t="s">
        <v>204</v>
      </c>
    </row>
    <row r="3" spans="1:3">
      <c r="A3" s="4" t="s">
        <v>644</v>
      </c>
      <c r="B3" s="5" t="n">
        <v>0</v>
      </c>
      <c r="C3" s="5" t="n">
        <v>10007</v>
      </c>
    </row>
    <row r="4" spans="1:3">
      <c r="A4" s="4" t="s">
        <v>645</v>
      </c>
      <c r="B4" s="6" t="n">
        <v>52575</v>
      </c>
      <c r="C4" s="6" t="n">
        <v>44243</v>
      </c>
    </row>
    <row r="5" spans="1:3">
      <c r="A5" s="4" t="s">
        <v>646</v>
      </c>
      <c r="B5" s="5" t="n">
        <v>52575</v>
      </c>
      <c r="C5" s="5" t="n">
        <v>542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7</v>
      </c>
    </row>
    <row r="2" spans="1:3">
      <c r="A2" s="3" t="s">
        <v>648</v>
      </c>
    </row>
    <row r="3" spans="1:3">
      <c r="A3" s="4" t="s">
        <v>649</v>
      </c>
      <c r="B3" s="5" t="n">
        <v>235433</v>
      </c>
      <c r="C3" s="5" t="n">
        <v>177110</v>
      </c>
    </row>
    <row r="4" spans="1:3">
      <c r="A4" s="4" t="s">
        <v>650</v>
      </c>
      <c r="B4" s="6" t="n">
        <v>659997</v>
      </c>
      <c r="C4" s="6" t="n">
        <v>614767</v>
      </c>
    </row>
    <row r="5" spans="1:3">
      <c r="A5" s="4" t="s">
        <v>651</v>
      </c>
      <c r="B5" s="6" t="n">
        <v>-56426</v>
      </c>
      <c r="C5" s="6" t="n">
        <v>-58639</v>
      </c>
    </row>
    <row r="6" spans="1:3">
      <c r="A6" s="4" t="s">
        <v>652</v>
      </c>
      <c r="B6" s="6" t="n">
        <v>603571</v>
      </c>
      <c r="C6" s="6" t="n">
        <v>556128</v>
      </c>
    </row>
    <row r="7" spans="1:3">
      <c r="A7" s="4" t="s">
        <v>653</v>
      </c>
      <c r="B7" s="6" t="n">
        <v>49300</v>
      </c>
      <c r="C7" s="6" t="n">
        <v>39000</v>
      </c>
    </row>
    <row r="8" spans="1:3">
      <c r="A8" s="4" t="s">
        <v>456</v>
      </c>
    </row>
    <row r="9" spans="1:3">
      <c r="A9" s="3" t="s">
        <v>648</v>
      </c>
    </row>
    <row r="10" spans="1:3">
      <c r="A10" s="4" t="s">
        <v>654</v>
      </c>
      <c r="B10" s="6" t="n">
        <v>280306</v>
      </c>
      <c r="C10" s="6" t="n">
        <v>301630</v>
      </c>
    </row>
    <row r="11" spans="1:3">
      <c r="A11" s="4" t="s">
        <v>655</v>
      </c>
    </row>
    <row r="12" spans="1:3">
      <c r="A12" s="3" t="s">
        <v>648</v>
      </c>
    </row>
    <row r="13" spans="1:3">
      <c r="A13" s="4" t="s">
        <v>654</v>
      </c>
      <c r="B13" s="5" t="n">
        <v>144258</v>
      </c>
      <c r="C13" s="5" t="n">
        <v>1360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7</v>
      </c>
    </row>
    <row r="2" spans="1:3">
      <c r="A2" s="3" t="s">
        <v>435</v>
      </c>
    </row>
    <row r="3" spans="1:3">
      <c r="A3" s="4" t="s">
        <v>657</v>
      </c>
      <c r="B3" s="5" t="n">
        <v>3092341</v>
      </c>
      <c r="C3" s="5" t="n">
        <v>3236361</v>
      </c>
    </row>
    <row r="4" spans="1:3">
      <c r="A4" s="4" t="s">
        <v>658</v>
      </c>
      <c r="B4" s="6" t="n">
        <v>-2244959</v>
      </c>
      <c r="C4" s="6" t="n">
        <v>-2332229</v>
      </c>
    </row>
    <row r="5" spans="1:3">
      <c r="A5" s="4" t="s">
        <v>659</v>
      </c>
      <c r="B5" s="6" t="n">
        <v>847382</v>
      </c>
      <c r="C5" s="6" t="n">
        <v>904132</v>
      </c>
    </row>
    <row r="6" spans="1:3">
      <c r="A6" s="4" t="s">
        <v>660</v>
      </c>
    </row>
    <row r="7" spans="1:3">
      <c r="A7" s="3" t="s">
        <v>435</v>
      </c>
    </row>
    <row r="8" spans="1:3">
      <c r="A8" s="4" t="s">
        <v>657</v>
      </c>
      <c r="B8" s="6" t="n">
        <v>75798</v>
      </c>
      <c r="C8" s="6" t="n">
        <v>73025</v>
      </c>
    </row>
    <row r="9" spans="1:3">
      <c r="A9" s="4" t="s">
        <v>661</v>
      </c>
    </row>
    <row r="10" spans="1:3">
      <c r="A10" s="3" t="s">
        <v>435</v>
      </c>
    </row>
    <row r="11" spans="1:3">
      <c r="A11" s="4" t="s">
        <v>657</v>
      </c>
      <c r="B11" s="6" t="n">
        <v>507178</v>
      </c>
      <c r="C11" s="6" t="n">
        <v>483965</v>
      </c>
    </row>
    <row r="12" spans="1:3">
      <c r="A12" s="4" t="s">
        <v>662</v>
      </c>
    </row>
    <row r="13" spans="1:3">
      <c r="A13" s="3" t="s">
        <v>435</v>
      </c>
    </row>
    <row r="14" spans="1:3">
      <c r="A14" s="4" t="s">
        <v>657</v>
      </c>
      <c r="B14" s="6" t="n">
        <v>1609582</v>
      </c>
      <c r="C14" s="6" t="n">
        <v>1740405</v>
      </c>
    </row>
    <row r="15" spans="1:3">
      <c r="A15" s="4" t="s">
        <v>663</v>
      </c>
    </row>
    <row r="16" spans="1:3">
      <c r="A16" s="3" t="s">
        <v>435</v>
      </c>
    </row>
    <row r="17" spans="1:3">
      <c r="A17" s="4" t="s">
        <v>657</v>
      </c>
      <c r="B17" s="6" t="n">
        <v>750978</v>
      </c>
      <c r="C17" s="6" t="n">
        <v>733180</v>
      </c>
    </row>
    <row r="18" spans="1:3">
      <c r="A18" s="4" t="s">
        <v>659</v>
      </c>
      <c r="B18" s="6" t="n">
        <v>138900</v>
      </c>
      <c r="C18" s="6" t="n">
        <v>159000</v>
      </c>
    </row>
    <row r="19" spans="1:3">
      <c r="A19" s="4" t="s">
        <v>664</v>
      </c>
    </row>
    <row r="20" spans="1:3">
      <c r="A20" s="3" t="s">
        <v>435</v>
      </c>
    </row>
    <row r="21" spans="1:3">
      <c r="A21" s="4" t="s">
        <v>657</v>
      </c>
      <c r="B21" s="5" t="n">
        <v>148805</v>
      </c>
      <c r="C21" s="5" t="n">
        <v>2057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7</v>
      </c>
    </row>
    <row r="2" spans="1:3">
      <c r="A2" s="3" t="s">
        <v>666</v>
      </c>
    </row>
    <row r="3" spans="1:3">
      <c r="A3" s="4" t="s">
        <v>667</v>
      </c>
      <c r="B3" s="5" t="n">
        <v>113621</v>
      </c>
      <c r="C3" s="5" t="n">
        <v>125056</v>
      </c>
    </row>
    <row r="4" spans="1:3">
      <c r="A4" s="4" t="s">
        <v>668</v>
      </c>
      <c r="B4" s="6" t="n">
        <v>73354</v>
      </c>
      <c r="C4" s="6" t="n">
        <v>57525</v>
      </c>
    </row>
    <row r="5" spans="1:3">
      <c r="A5" s="4" t="s">
        <v>669</v>
      </c>
      <c r="B5" s="6" t="n">
        <v>57068</v>
      </c>
      <c r="C5" s="6" t="n">
        <v>103074</v>
      </c>
    </row>
    <row r="6" spans="1:3">
      <c r="A6" s="4" t="s">
        <v>670</v>
      </c>
      <c r="B6" s="6" t="n">
        <v>49213</v>
      </c>
      <c r="C6" s="6" t="n">
        <v>47977</v>
      </c>
    </row>
    <row r="7" spans="1:3">
      <c r="A7" s="4" t="s">
        <v>671</v>
      </c>
      <c r="B7" s="6" t="n">
        <v>29871</v>
      </c>
      <c r="C7" s="6" t="n">
        <v>43083</v>
      </c>
    </row>
    <row r="8" spans="1:3">
      <c r="A8" s="4" t="s">
        <v>229</v>
      </c>
      <c r="B8" s="6" t="n">
        <v>19013</v>
      </c>
    </row>
    <row r="9" spans="1:3">
      <c r="A9" s="4" t="s">
        <v>672</v>
      </c>
      <c r="B9" s="6" t="n">
        <v>13934</v>
      </c>
      <c r="C9" s="6" t="n">
        <v>5316</v>
      </c>
    </row>
    <row r="10" spans="1:3">
      <c r="A10" s="4" t="s">
        <v>673</v>
      </c>
      <c r="B10" s="6" t="n">
        <v>867</v>
      </c>
      <c r="C10" s="6" t="n">
        <v>28498</v>
      </c>
    </row>
    <row r="11" spans="1:3">
      <c r="A11" s="4" t="s">
        <v>460</v>
      </c>
      <c r="B11" s="6" t="n">
        <v>225347</v>
      </c>
      <c r="C11" s="6" t="n">
        <v>190601</v>
      </c>
    </row>
    <row r="12" spans="1:3">
      <c r="A12" s="4" t="s">
        <v>674</v>
      </c>
      <c r="B12" s="5" t="n">
        <v>582288</v>
      </c>
      <c r="C12" s="5" t="n">
        <v>6011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37"/>
    <col customWidth="1" max="7" min="7" width="15"/>
  </cols>
  <sheetData>
    <row r="1" spans="1:7">
      <c r="A1" s="1" t="s">
        <v>178</v>
      </c>
      <c r="B1" s="2" t="s">
        <v>179</v>
      </c>
      <c r="C1" s="2" t="s">
        <v>180</v>
      </c>
      <c r="D1" s="2" t="s">
        <v>181</v>
      </c>
      <c r="E1" s="2" t="s">
        <v>182</v>
      </c>
      <c r="F1" s="2" t="s">
        <v>183</v>
      </c>
      <c r="G1" s="2" t="s">
        <v>184</v>
      </c>
    </row>
    <row r="2" spans="1:7">
      <c r="A2" s="4" t="s">
        <v>185</v>
      </c>
      <c r="C2" s="6" t="n">
        <v>180595054</v>
      </c>
    </row>
    <row r="3" spans="1:7">
      <c r="A3" s="4" t="s">
        <v>186</v>
      </c>
      <c r="B3" s="5" t="n">
        <v>1920158</v>
      </c>
      <c r="C3" s="5" t="n">
        <v>1806</v>
      </c>
      <c r="D3" s="5" t="n">
        <v>1381862</v>
      </c>
      <c r="E3" s="5" t="n">
        <v>1337673</v>
      </c>
      <c r="F3" s="5" t="n">
        <v>-565381</v>
      </c>
      <c r="G3" s="5" t="n">
        <v>-235802</v>
      </c>
    </row>
    <row r="4" spans="1:7">
      <c r="A4" s="3" t="s">
        <v>187</v>
      </c>
    </row>
    <row r="5" spans="1:7">
      <c r="A5" s="4" t="s">
        <v>87</v>
      </c>
      <c r="B5" s="6" t="n">
        <v>521759</v>
      </c>
      <c r="E5" s="6" t="n">
        <v>521759</v>
      </c>
    </row>
    <row r="6" spans="1:7">
      <c r="A6" s="4" t="s">
        <v>188</v>
      </c>
      <c r="B6" s="6" t="n">
        <v>65332</v>
      </c>
      <c r="F6" s="6" t="n">
        <v>65332</v>
      </c>
    </row>
    <row r="7" spans="1:7">
      <c r="A7" s="4" t="s">
        <v>189</v>
      </c>
      <c r="B7" s="6" t="n">
        <v>-251862</v>
      </c>
      <c r="E7" s="6" t="n">
        <v>-251862</v>
      </c>
    </row>
    <row r="8" spans="1:7">
      <c r="A8" s="4" t="s">
        <v>168</v>
      </c>
      <c r="B8" s="5" t="n">
        <v>-465263</v>
      </c>
      <c r="G8" s="6" t="n">
        <v>-465263</v>
      </c>
    </row>
    <row r="9" spans="1:7">
      <c r="A9" s="4" t="s">
        <v>190</v>
      </c>
      <c r="B9" s="6" t="n">
        <v>0</v>
      </c>
    </row>
    <row r="10" spans="1:7">
      <c r="A10" s="4" t="s">
        <v>191</v>
      </c>
      <c r="B10" s="5" t="n">
        <v>42800</v>
      </c>
      <c r="D10" s="6" t="n">
        <v>29600</v>
      </c>
      <c r="G10" s="6" t="n">
        <v>13200</v>
      </c>
    </row>
    <row r="11" spans="1:7">
      <c r="A11" s="4" t="s">
        <v>192</v>
      </c>
      <c r="C11" s="6" t="n">
        <v>408950</v>
      </c>
    </row>
    <row r="12" spans="1:7">
      <c r="A12" s="4" t="s">
        <v>193</v>
      </c>
      <c r="B12" s="6" t="n">
        <v>0</v>
      </c>
      <c r="C12" s="5" t="n">
        <v>4</v>
      </c>
      <c r="D12" s="6" t="n">
        <v>-4</v>
      </c>
    </row>
    <row r="13" spans="1:7">
      <c r="A13" s="4" t="s">
        <v>194</v>
      </c>
      <c r="C13" s="6" t="n">
        <v>282543</v>
      </c>
    </row>
    <row r="14" spans="1:7">
      <c r="A14" s="4" t="s">
        <v>195</v>
      </c>
      <c r="B14" s="6" t="n">
        <v>11353</v>
      </c>
      <c r="C14" s="5" t="n">
        <v>3</v>
      </c>
      <c r="D14" s="6" t="n">
        <v>11350</v>
      </c>
    </row>
    <row r="15" spans="1:7">
      <c r="A15" s="4" t="s">
        <v>196</v>
      </c>
      <c r="C15" s="6" t="n">
        <v>181286547</v>
      </c>
    </row>
    <row r="16" spans="1:7">
      <c r="A16" s="4" t="s">
        <v>197</v>
      </c>
      <c r="B16" s="6" t="n">
        <v>1844277</v>
      </c>
      <c r="C16" s="5" t="n">
        <v>1813</v>
      </c>
      <c r="D16" s="6" t="n">
        <v>1422808</v>
      </c>
      <c r="E16" s="6" t="n">
        <v>1607570</v>
      </c>
      <c r="F16" s="6" t="n">
        <v>-500049</v>
      </c>
      <c r="G16" s="6" t="n">
        <v>-687865</v>
      </c>
    </row>
    <row r="17" spans="1:7">
      <c r="A17" s="3" t="s">
        <v>187</v>
      </c>
    </row>
    <row r="18" spans="1:7">
      <c r="A18" s="4" t="s">
        <v>87</v>
      </c>
      <c r="B18" s="6" t="n">
        <v>531451</v>
      </c>
      <c r="E18" s="6" t="n">
        <v>531451</v>
      </c>
    </row>
    <row r="19" spans="1:7">
      <c r="A19" s="4" t="s">
        <v>188</v>
      </c>
      <c r="B19" s="6" t="n">
        <v>-21287</v>
      </c>
      <c r="F19" s="6" t="n">
        <v>-21287</v>
      </c>
    </row>
    <row r="20" spans="1:7">
      <c r="A20" s="4" t="s">
        <v>189</v>
      </c>
      <c r="B20" s="6" t="n">
        <v>-245810</v>
      </c>
      <c r="E20" s="6" t="n">
        <v>-245810</v>
      </c>
    </row>
    <row r="21" spans="1:7">
      <c r="A21" s="4" t="s">
        <v>168</v>
      </c>
      <c r="B21" s="5" t="n">
        <v>-390606</v>
      </c>
      <c r="G21" s="6" t="n">
        <v>-390606</v>
      </c>
    </row>
    <row r="22" spans="1:7">
      <c r="A22" s="4" t="s">
        <v>190</v>
      </c>
      <c r="B22" s="6" t="n">
        <v>0</v>
      </c>
    </row>
    <row r="23" spans="1:7">
      <c r="A23" s="4" t="s">
        <v>191</v>
      </c>
      <c r="B23" s="5" t="n">
        <v>46375</v>
      </c>
      <c r="D23" s="6" t="n">
        <v>33293</v>
      </c>
      <c r="G23" s="6" t="n">
        <v>13082</v>
      </c>
    </row>
    <row r="24" spans="1:7">
      <c r="A24" s="4" t="s">
        <v>192</v>
      </c>
      <c r="C24" s="6" t="n">
        <v>485005</v>
      </c>
    </row>
    <row r="25" spans="1:7">
      <c r="A25" s="4" t="s">
        <v>193</v>
      </c>
      <c r="B25" s="6" t="n">
        <v>0</v>
      </c>
      <c r="C25" s="5" t="n">
        <v>4</v>
      </c>
      <c r="D25" s="6" t="n">
        <v>-4</v>
      </c>
    </row>
    <row r="26" spans="1:7">
      <c r="A26" s="4" t="s">
        <v>194</v>
      </c>
      <c r="C26" s="6" t="n">
        <v>159673</v>
      </c>
    </row>
    <row r="27" spans="1:7">
      <c r="A27" s="4" t="s">
        <v>195</v>
      </c>
      <c r="B27" s="6" t="n">
        <v>3525</v>
      </c>
      <c r="C27" s="5" t="n">
        <v>2</v>
      </c>
      <c r="D27" s="6" t="n">
        <v>3523</v>
      </c>
    </row>
    <row r="28" spans="1:7">
      <c r="A28" s="4" t="s">
        <v>198</v>
      </c>
      <c r="B28" s="6" t="n">
        <v>0</v>
      </c>
      <c r="E28" s="6" t="n">
        <v>108348</v>
      </c>
      <c r="F28" s="6" t="n">
        <v>-108348</v>
      </c>
    </row>
    <row r="29" spans="1:7">
      <c r="A29" s="4" t="s">
        <v>199</v>
      </c>
      <c r="C29" s="6" t="n">
        <v>181931225</v>
      </c>
    </row>
    <row r="30" spans="1:7">
      <c r="A30" s="4" t="s">
        <v>200</v>
      </c>
      <c r="B30" s="6" t="n">
        <v>1773949</v>
      </c>
      <c r="C30" s="5" t="n">
        <v>1819</v>
      </c>
      <c r="D30" s="6" t="n">
        <v>1459620</v>
      </c>
      <c r="E30" s="6" t="n">
        <v>2007583</v>
      </c>
      <c r="F30" s="6" t="n">
        <v>-629684</v>
      </c>
      <c r="G30" s="6" t="n">
        <v>-1065389</v>
      </c>
    </row>
    <row r="31" spans="1:7">
      <c r="A31" s="3" t="s">
        <v>187</v>
      </c>
    </row>
    <row r="32" spans="1:7">
      <c r="A32" s="4" t="s">
        <v>87</v>
      </c>
      <c r="B32" s="6" t="n">
        <v>423635</v>
      </c>
      <c r="E32" s="6" t="n">
        <v>423635</v>
      </c>
    </row>
    <row r="33" spans="1:7">
      <c r="A33" s="4" t="s">
        <v>188</v>
      </c>
      <c r="B33" s="6" t="n">
        <v>92735</v>
      </c>
      <c r="F33" s="6" t="n">
        <v>92735</v>
      </c>
    </row>
    <row r="34" spans="1:7">
      <c r="A34" s="4" t="s">
        <v>189</v>
      </c>
      <c r="B34" s="6" t="n">
        <v>-237221</v>
      </c>
      <c r="E34" s="6" t="n">
        <v>-237221</v>
      </c>
    </row>
    <row r="35" spans="1:7">
      <c r="A35" s="4" t="s">
        <v>168</v>
      </c>
      <c r="B35" s="5" t="n">
        <v>-296520</v>
      </c>
      <c r="G35" s="6" t="n">
        <v>-296520</v>
      </c>
    </row>
    <row r="36" spans="1:7">
      <c r="A36" s="4" t="s">
        <v>190</v>
      </c>
      <c r="B36" s="6" t="n">
        <v>0</v>
      </c>
    </row>
    <row r="37" spans="1:7">
      <c r="A37" s="4" t="s">
        <v>191</v>
      </c>
      <c r="B37" s="5" t="n">
        <v>43832</v>
      </c>
      <c r="D37" s="6" t="n">
        <v>27804</v>
      </c>
      <c r="G37" s="6" t="n">
        <v>16028</v>
      </c>
    </row>
    <row r="38" spans="1:7">
      <c r="A38" s="4" t="s">
        <v>192</v>
      </c>
      <c r="C38" s="6" t="n">
        <v>715579</v>
      </c>
    </row>
    <row r="39" spans="1:7">
      <c r="A39" s="4" t="s">
        <v>193</v>
      </c>
      <c r="B39" s="5" t="n">
        <v>0</v>
      </c>
      <c r="C39" s="5" t="n">
        <v>7</v>
      </c>
      <c r="D39" s="6" t="n">
        <v>-7</v>
      </c>
    </row>
    <row r="40" spans="1:7">
      <c r="A40" s="4" t="s">
        <v>194</v>
      </c>
      <c r="B40" s="6" t="n">
        <v>168000</v>
      </c>
      <c r="C40" s="6" t="n">
        <v>169732</v>
      </c>
    </row>
    <row r="41" spans="1:7">
      <c r="A41" s="4" t="s">
        <v>195</v>
      </c>
      <c r="B41" s="5" t="n">
        <v>3589</v>
      </c>
      <c r="C41" s="5" t="n">
        <v>2</v>
      </c>
      <c r="D41" s="6" t="n">
        <v>3587</v>
      </c>
    </row>
    <row r="42" spans="1:7">
      <c r="A42" s="4" t="s">
        <v>201</v>
      </c>
      <c r="C42" s="6" t="n">
        <v>182816536</v>
      </c>
    </row>
    <row r="43" spans="1:7">
      <c r="A43" s="4" t="s">
        <v>202</v>
      </c>
      <c r="B43" s="5" t="n">
        <v>1803999</v>
      </c>
      <c r="C43" s="5" t="n">
        <v>1828</v>
      </c>
      <c r="D43" s="5" t="n">
        <v>1491004</v>
      </c>
      <c r="E43" s="5" t="n">
        <v>2193997</v>
      </c>
      <c r="F43" s="5" t="n">
        <v>-536949</v>
      </c>
      <c r="G43" s="5" t="n">
        <v>-13458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7</v>
      </c>
      <c r="D2" s="2" t="s">
        <v>71</v>
      </c>
    </row>
    <row r="3" spans="1:4">
      <c r="A3" s="3" t="s">
        <v>148</v>
      </c>
    </row>
    <row r="4" spans="1:4">
      <c r="A4" s="4" t="s">
        <v>87</v>
      </c>
      <c r="B4" s="5" t="n">
        <v>423635</v>
      </c>
      <c r="C4" s="5" t="n">
        <v>531451</v>
      </c>
      <c r="D4" s="5" t="n">
        <v>521759</v>
      </c>
    </row>
    <row r="5" spans="1:4">
      <c r="A5" s="3" t="s">
        <v>676</v>
      </c>
    </row>
    <row r="6" spans="1:4">
      <c r="A6" s="4" t="s">
        <v>677</v>
      </c>
      <c r="B6" s="6" t="n">
        <v>232537</v>
      </c>
      <c r="C6" s="6" t="n">
        <v>264863</v>
      </c>
      <c r="D6" s="6" t="n">
        <v>222188</v>
      </c>
    </row>
    <row r="7" spans="1:4">
      <c r="A7" s="4" t="s">
        <v>678</v>
      </c>
      <c r="B7" s="6" t="n">
        <v>76326</v>
      </c>
      <c r="C7" s="6" t="n">
        <v>81315</v>
      </c>
      <c r="D7" s="6" t="n">
        <v>82911</v>
      </c>
    </row>
    <row r="8" spans="1:4">
      <c r="A8" s="4" t="s">
        <v>679</v>
      </c>
      <c r="B8" s="6" t="n">
        <v>9823</v>
      </c>
      <c r="C8" s="6" t="n">
        <v>8367</v>
      </c>
      <c r="D8" s="6" t="n">
        <v>8045</v>
      </c>
    </row>
    <row r="9" spans="1:4">
      <c r="A9" s="4" t="s">
        <v>680</v>
      </c>
      <c r="B9" s="6" t="n">
        <v>13344</v>
      </c>
      <c r="C9" s="6" t="n">
        <v>36481</v>
      </c>
      <c r="D9" s="6" t="n">
        <v>29900</v>
      </c>
    </row>
    <row r="10" spans="1:4">
      <c r="A10" s="4" t="s">
        <v>681</v>
      </c>
      <c r="B10" s="6" t="n">
        <v>-13256</v>
      </c>
      <c r="C10" s="6" t="n">
        <v>-10544</v>
      </c>
      <c r="D10" s="6" t="n">
        <v>-63277</v>
      </c>
    </row>
    <row r="11" spans="1:4">
      <c r="A11" s="4" t="s">
        <v>682</v>
      </c>
      <c r="B11" s="6" t="n">
        <v>33733</v>
      </c>
      <c r="C11" s="6" t="n">
        <v>35539</v>
      </c>
      <c r="D11" s="6" t="n">
        <v>32491</v>
      </c>
    </row>
    <row r="12" spans="1:4">
      <c r="A12" s="4" t="s">
        <v>683</v>
      </c>
      <c r="B12" s="6" t="n">
        <v>-5822</v>
      </c>
      <c r="C12" s="6" t="n">
        <v>-56538</v>
      </c>
      <c r="D12" s="6" t="n">
        <v>35172</v>
      </c>
    </row>
    <row r="13" spans="1:4">
      <c r="A13" s="4" t="s">
        <v>684</v>
      </c>
      <c r="B13" s="6" t="n">
        <v>134536</v>
      </c>
      <c r="C13" s="6" t="n">
        <v>106870</v>
      </c>
      <c r="D13" s="6" t="n">
        <v>132444</v>
      </c>
    </row>
    <row r="14" spans="1:4">
      <c r="A14" s="4" t="s">
        <v>116</v>
      </c>
      <c r="B14" s="6" t="n">
        <v>21547</v>
      </c>
      <c r="C14" s="6" t="n">
        <v>-33981</v>
      </c>
      <c r="D14" s="6" t="n">
        <v>50855</v>
      </c>
    </row>
    <row r="15" spans="1:4">
      <c r="A15" s="4" t="s">
        <v>595</v>
      </c>
      <c r="B15" s="6" t="n">
        <v>298</v>
      </c>
      <c r="C15" s="6" t="n">
        <v>37554</v>
      </c>
      <c r="D15" s="6" t="n">
        <v>8559</v>
      </c>
    </row>
    <row r="16" spans="1:4">
      <c r="A16" s="3" t="s">
        <v>685</v>
      </c>
    </row>
    <row r="17" spans="1:4">
      <c r="A17" s="4" t="s">
        <v>107</v>
      </c>
      <c r="B17" s="6" t="n">
        <v>44902</v>
      </c>
      <c r="C17" s="6" t="n">
        <v>9143</v>
      </c>
      <c r="D17" s="6" t="n">
        <v>-18149</v>
      </c>
    </row>
    <row r="18" spans="1:4">
      <c r="A18" s="4" t="s">
        <v>686</v>
      </c>
      <c r="B18" s="6" t="n">
        <v>-11119</v>
      </c>
      <c r="C18" s="6" t="n">
        <v>773</v>
      </c>
      <c r="D18" s="6" t="n">
        <v>-1313</v>
      </c>
    </row>
    <row r="19" spans="1:4">
      <c r="A19" s="4" t="s">
        <v>109</v>
      </c>
      <c r="B19" s="6" t="n">
        <v>-47576</v>
      </c>
      <c r="C19" s="6" t="n">
        <v>-31059</v>
      </c>
      <c r="D19" s="6" t="n">
        <v>-20584</v>
      </c>
    </row>
    <row r="20" spans="1:4">
      <c r="A20" s="4" t="s">
        <v>687</v>
      </c>
      <c r="B20" s="6" t="n">
        <v>-18462</v>
      </c>
      <c r="C20" s="6" t="n">
        <v>196192</v>
      </c>
      <c r="D20" s="6" t="n">
        <v>10128</v>
      </c>
    </row>
    <row r="21" spans="1:4">
      <c r="A21" s="4" t="s">
        <v>100</v>
      </c>
      <c r="B21" s="6" t="n">
        <v>1936</v>
      </c>
      <c r="C21" s="6" t="n">
        <v>473</v>
      </c>
      <c r="D21" s="6" t="n">
        <v>1866</v>
      </c>
    </row>
    <row r="22" spans="1:4">
      <c r="A22" s="4" t="s">
        <v>460</v>
      </c>
      <c r="B22" s="6" t="n">
        <v>-28110</v>
      </c>
      <c r="C22" s="6" t="n">
        <v>29022</v>
      </c>
      <c r="D22" s="6" t="n">
        <v>-27934</v>
      </c>
    </row>
    <row r="23" spans="1:4">
      <c r="A23" s="4" t="s">
        <v>688</v>
      </c>
      <c r="B23" s="6" t="n">
        <v>444637</v>
      </c>
      <c r="C23" s="6" t="n">
        <v>674470</v>
      </c>
      <c r="D23" s="6" t="n">
        <v>483302</v>
      </c>
    </row>
    <row r="24" spans="1:4">
      <c r="A24" s="4" t="s">
        <v>689</v>
      </c>
      <c r="B24" s="6" t="n">
        <v>868272</v>
      </c>
      <c r="C24" s="6" t="n">
        <v>1205921</v>
      </c>
      <c r="D24" s="6" t="n">
        <v>1005061</v>
      </c>
    </row>
    <row r="25" spans="1:4">
      <c r="A25" s="3" t="s">
        <v>690</v>
      </c>
    </row>
    <row r="26" spans="1:4">
      <c r="A26" s="4" t="s">
        <v>691</v>
      </c>
      <c r="B26" s="6" t="n">
        <v>229678</v>
      </c>
      <c r="C26" s="6" t="n">
        <v>207484</v>
      </c>
      <c r="D26" s="6" t="n">
        <v>204866</v>
      </c>
    </row>
    <row r="27" spans="1:4">
      <c r="A27" s="4" t="s">
        <v>692</v>
      </c>
      <c r="B27" s="5" t="n">
        <v>149828</v>
      </c>
      <c r="C27" s="5" t="n">
        <v>149436</v>
      </c>
      <c r="D27" s="5" t="n">
        <v>3001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67</v>
      </c>
    </row>
    <row r="3" spans="1:3">
      <c r="A3" s="4" t="s">
        <v>694</v>
      </c>
    </row>
    <row r="4" spans="1:3">
      <c r="A4" s="3" t="s">
        <v>695</v>
      </c>
    </row>
    <row r="5" spans="1:3">
      <c r="A5" s="4" t="s">
        <v>696</v>
      </c>
      <c r="B5" s="9" t="n">
        <v>160.4</v>
      </c>
      <c r="C5" s="9" t="n">
        <v>154.8</v>
      </c>
    </row>
    <row r="6" spans="1:3">
      <c r="A6" s="4" t="s">
        <v>697</v>
      </c>
      <c r="B6" s="4" t="s">
        <v>475</v>
      </c>
    </row>
    <row r="7" spans="1:3">
      <c r="A7" s="4" t="s">
        <v>698</v>
      </c>
    </row>
    <row r="8" spans="1:3">
      <c r="A8" s="3" t="s">
        <v>695</v>
      </c>
    </row>
    <row r="9" spans="1:3">
      <c r="A9" s="4" t="s">
        <v>699</v>
      </c>
      <c r="B9" s="5" t="n">
        <v>1140</v>
      </c>
      <c r="C9" s="5" t="n">
        <v>1210</v>
      </c>
    </row>
    <row r="10" spans="1:3">
      <c r="A10" s="4" t="s">
        <v>700</v>
      </c>
      <c r="B10" s="5" t="n">
        <v>5</v>
      </c>
    </row>
    <row r="11" spans="1:3">
      <c r="A11" s="4" t="s">
        <v>701</v>
      </c>
    </row>
    <row r="12" spans="1:3">
      <c r="A12" s="3" t="s">
        <v>695</v>
      </c>
    </row>
    <row r="13" spans="1:3">
      <c r="A13" s="4" t="s">
        <v>702</v>
      </c>
      <c r="B13" s="4" t="s">
        <v>703</v>
      </c>
      <c r="C13" s="4" t="s">
        <v>703</v>
      </c>
    </row>
    <row r="14" spans="1:3">
      <c r="A14" s="4" t="s">
        <v>704</v>
      </c>
    </row>
    <row r="15" spans="1:3">
      <c r="A15" s="3" t="s">
        <v>695</v>
      </c>
    </row>
    <row r="16" spans="1:3">
      <c r="A16" s="4" t="s">
        <v>700</v>
      </c>
      <c r="B16" s="9" t="n">
        <v>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705</v>
      </c>
      <c r="B1" s="2" t="s">
        <v>2</v>
      </c>
      <c r="C1" s="2" t="s">
        <v>67</v>
      </c>
      <c r="D1" s="2" t="s">
        <v>71</v>
      </c>
      <c r="E1" s="2" t="s">
        <v>706</v>
      </c>
      <c r="F1" s="2" t="s">
        <v>707</v>
      </c>
    </row>
    <row r="2" spans="1:6">
      <c r="A2" s="3" t="s">
        <v>695</v>
      </c>
    </row>
    <row r="3" spans="1:6">
      <c r="A3" s="4" t="s">
        <v>708</v>
      </c>
      <c r="B3" s="5" t="n">
        <v>7572947</v>
      </c>
      <c r="C3" s="5" t="n">
        <v>7411816</v>
      </c>
      <c r="D3" s="5" t="n">
        <v>7157557</v>
      </c>
      <c r="E3" s="5" t="n">
        <v>7008801</v>
      </c>
      <c r="F3" s="5" t="n">
        <v>7015331</v>
      </c>
    </row>
    <row r="4" spans="1:6">
      <c r="A4" s="4" t="s">
        <v>709</v>
      </c>
      <c r="B4" s="6" t="n">
        <v>-198581</v>
      </c>
      <c r="C4" s="6" t="n">
        <v>-189885</v>
      </c>
      <c r="D4" s="6" t="n">
        <v>-192471</v>
      </c>
      <c r="E4" s="6" t="n">
        <v>-173343</v>
      </c>
      <c r="F4" s="6" t="n">
        <v>-147178</v>
      </c>
    </row>
    <row r="5" spans="1:6">
      <c r="A5" s="4" t="s">
        <v>710</v>
      </c>
      <c r="B5" s="6" t="n">
        <v>7374366</v>
      </c>
      <c r="C5" s="6" t="n">
        <v>7221931</v>
      </c>
      <c r="D5" s="6" t="n">
        <v>6965086</v>
      </c>
      <c r="E5" s="6" t="n">
        <v>6835458</v>
      </c>
      <c r="F5" s="6" t="n">
        <v>6868153</v>
      </c>
    </row>
    <row r="6" spans="1:6">
      <c r="A6" s="4" t="s">
        <v>711</v>
      </c>
    </row>
    <row r="7" spans="1:6">
      <c r="A7" s="3" t="s">
        <v>695</v>
      </c>
    </row>
    <row r="8" spans="1:6">
      <c r="A8" s="4" t="s">
        <v>708</v>
      </c>
      <c r="B8" s="6" t="n">
        <v>7248116</v>
      </c>
    </row>
    <row r="9" spans="1:6">
      <c r="A9" s="4" t="s">
        <v>712</v>
      </c>
    </row>
    <row r="10" spans="1:6">
      <c r="A10" s="3" t="s">
        <v>695</v>
      </c>
    </row>
    <row r="11" spans="1:6">
      <c r="A11" s="4" t="s">
        <v>708</v>
      </c>
      <c r="B11" s="6" t="n">
        <v>324831</v>
      </c>
    </row>
    <row r="12" spans="1:6">
      <c r="A12" s="4" t="s">
        <v>694</v>
      </c>
    </row>
    <row r="13" spans="1:6">
      <c r="A13" s="3" t="s">
        <v>695</v>
      </c>
    </row>
    <row r="14" spans="1:6">
      <c r="A14" s="4" t="s">
        <v>708</v>
      </c>
      <c r="B14" s="6" t="n">
        <v>6416428</v>
      </c>
      <c r="C14" s="6" t="n">
        <v>6328201</v>
      </c>
      <c r="D14" s="6" t="n">
        <v>6140600</v>
      </c>
      <c r="E14" s="6" t="n">
        <v>5982211</v>
      </c>
      <c r="F14" s="6" t="n">
        <v>5991471</v>
      </c>
    </row>
    <row r="15" spans="1:6">
      <c r="A15" s="4" t="s">
        <v>709</v>
      </c>
      <c r="B15" s="6" t="n">
        <v>-188501</v>
      </c>
      <c r="C15" s="6" t="n">
        <v>-182098</v>
      </c>
      <c r="D15" s="6" t="n">
        <v>-186254</v>
      </c>
      <c r="E15" s="6" t="n">
        <v>-166810</v>
      </c>
    </row>
    <row r="16" spans="1:6">
      <c r="A16" s="4" t="s">
        <v>713</v>
      </c>
    </row>
    <row r="17" spans="1:6">
      <c r="A17" s="3" t="s">
        <v>695</v>
      </c>
    </row>
    <row r="18" spans="1:6">
      <c r="A18" s="4" t="s">
        <v>708</v>
      </c>
      <c r="B18" s="6" t="n">
        <v>6180236</v>
      </c>
      <c r="C18" s="6" t="n">
        <v>6103378</v>
      </c>
      <c r="D18" s="6" t="n">
        <v>5901002</v>
      </c>
      <c r="E18" s="6" t="n">
        <v>5769410</v>
      </c>
      <c r="F18" s="6" t="n">
        <v>5803071</v>
      </c>
    </row>
    <row r="19" spans="1:6">
      <c r="A19" s="4" t="s">
        <v>714</v>
      </c>
    </row>
    <row r="20" spans="1:6">
      <c r="A20" s="3" t="s">
        <v>695</v>
      </c>
    </row>
    <row r="21" spans="1:6">
      <c r="A21" s="4" t="s">
        <v>708</v>
      </c>
      <c r="B21" s="6" t="n">
        <v>236192</v>
      </c>
      <c r="C21" s="6" t="n">
        <v>224823</v>
      </c>
      <c r="D21" s="6" t="n">
        <v>239598</v>
      </c>
      <c r="E21" s="6" t="n">
        <v>212801</v>
      </c>
      <c r="F21" s="6" t="n">
        <v>188400</v>
      </c>
    </row>
    <row r="22" spans="1:6">
      <c r="A22" s="4" t="s">
        <v>698</v>
      </c>
    </row>
    <row r="23" spans="1:6">
      <c r="A23" s="3" t="s">
        <v>695</v>
      </c>
    </row>
    <row r="24" spans="1:6">
      <c r="A24" s="4" t="s">
        <v>708</v>
      </c>
      <c r="B24" s="6" t="n">
        <v>1156519</v>
      </c>
      <c r="C24" s="6" t="n">
        <v>1083615</v>
      </c>
      <c r="D24" s="6" t="n">
        <v>1016957</v>
      </c>
      <c r="E24" s="6" t="n">
        <v>1026590</v>
      </c>
      <c r="F24" s="6" t="n">
        <v>1023860</v>
      </c>
    </row>
    <row r="25" spans="1:6">
      <c r="A25" s="4" t="s">
        <v>709</v>
      </c>
      <c r="B25" s="6" t="n">
        <v>-10080</v>
      </c>
      <c r="C25" s="6" t="n">
        <v>-7787</v>
      </c>
      <c r="D25" s="6" t="n">
        <v>-6217</v>
      </c>
      <c r="E25" s="6" t="n">
        <v>-6533</v>
      </c>
    </row>
    <row r="26" spans="1:6">
      <c r="A26" s="4" t="s">
        <v>715</v>
      </c>
    </row>
    <row r="27" spans="1:6">
      <c r="A27" s="3" t="s">
        <v>695</v>
      </c>
    </row>
    <row r="28" spans="1:6">
      <c r="A28" s="4" t="s">
        <v>708</v>
      </c>
      <c r="B28" s="6" t="n">
        <v>1067880</v>
      </c>
      <c r="C28" s="6" t="n">
        <v>1007956</v>
      </c>
      <c r="D28" s="6" t="n">
        <v>939621</v>
      </c>
      <c r="E28" s="6" t="n">
        <v>961150</v>
      </c>
      <c r="F28" s="6" t="n">
        <v>965379</v>
      </c>
    </row>
    <row r="29" spans="1:6">
      <c r="A29" s="4" t="s">
        <v>716</v>
      </c>
    </row>
    <row r="30" spans="1:6">
      <c r="A30" s="3" t="s">
        <v>695</v>
      </c>
    </row>
    <row r="31" spans="1:6">
      <c r="A31" s="4" t="s">
        <v>708</v>
      </c>
      <c r="B31" s="5" t="n">
        <v>88639</v>
      </c>
      <c r="C31" s="5" t="n">
        <v>75659</v>
      </c>
      <c r="D31" s="5" t="n">
        <v>77336</v>
      </c>
      <c r="E31" s="5" t="n">
        <v>65440</v>
      </c>
      <c r="F31" s="5" t="n">
        <v>584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7</v>
      </c>
      <c r="B1" s="2" t="s">
        <v>2</v>
      </c>
      <c r="C1" s="2" t="s">
        <v>67</v>
      </c>
      <c r="D1" s="2" t="s">
        <v>71</v>
      </c>
      <c r="E1" s="2" t="s">
        <v>706</v>
      </c>
      <c r="F1" s="2" t="s">
        <v>707</v>
      </c>
    </row>
    <row r="2" spans="1:6">
      <c r="A2" s="3" t="s">
        <v>695</v>
      </c>
    </row>
    <row r="3" spans="1:6">
      <c r="A3" s="4" t="s">
        <v>718</v>
      </c>
      <c r="B3" s="5" t="n">
        <v>2315528</v>
      </c>
    </row>
    <row r="4" spans="1:6">
      <c r="A4" s="4" t="s">
        <v>719</v>
      </c>
      <c r="B4" s="6" t="n">
        <v>1241305</v>
      </c>
    </row>
    <row r="5" spans="1:6">
      <c r="A5" s="4" t="s">
        <v>720</v>
      </c>
      <c r="B5" s="6" t="n">
        <v>1385777</v>
      </c>
    </row>
    <row r="6" spans="1:6">
      <c r="A6" s="4" t="s">
        <v>721</v>
      </c>
      <c r="B6" s="6" t="n">
        <v>1547775</v>
      </c>
    </row>
    <row r="7" spans="1:6">
      <c r="A7" s="4" t="s">
        <v>722</v>
      </c>
      <c r="B7" s="6" t="n">
        <v>1077800</v>
      </c>
    </row>
    <row r="8" spans="1:6">
      <c r="A8" s="4" t="s">
        <v>723</v>
      </c>
      <c r="B8" s="6" t="n">
        <v>4762</v>
      </c>
    </row>
    <row r="9" spans="1:6">
      <c r="A9" s="4" t="s">
        <v>724</v>
      </c>
      <c r="B9" s="6" t="n">
        <v>7572947</v>
      </c>
      <c r="C9" s="5" t="n">
        <v>7411816</v>
      </c>
      <c r="D9" s="5" t="n">
        <v>7157557</v>
      </c>
      <c r="E9" s="5" t="n">
        <v>7008801</v>
      </c>
      <c r="F9" s="5" t="n">
        <v>7015331</v>
      </c>
    </row>
    <row r="10" spans="1:6">
      <c r="A10" s="4" t="s">
        <v>711</v>
      </c>
    </row>
    <row r="11" spans="1:6">
      <c r="A11" s="3" t="s">
        <v>695</v>
      </c>
    </row>
    <row r="12" spans="1:6">
      <c r="A12" s="4" t="s">
        <v>718</v>
      </c>
      <c r="B12" s="6" t="n">
        <v>2177277</v>
      </c>
    </row>
    <row r="13" spans="1:6">
      <c r="A13" s="4" t="s">
        <v>719</v>
      </c>
      <c r="B13" s="6" t="n">
        <v>1188915</v>
      </c>
    </row>
    <row r="14" spans="1:6">
      <c r="A14" s="4" t="s">
        <v>720</v>
      </c>
      <c r="B14" s="6" t="n">
        <v>1329148</v>
      </c>
    </row>
    <row r="15" spans="1:6">
      <c r="A15" s="4" t="s">
        <v>721</v>
      </c>
      <c r="B15" s="6" t="n">
        <v>1486564</v>
      </c>
    </row>
    <row r="16" spans="1:6">
      <c r="A16" s="4" t="s">
        <v>722</v>
      </c>
      <c r="B16" s="6" t="n">
        <v>1061450</v>
      </c>
    </row>
    <row r="17" spans="1:6">
      <c r="A17" s="4" t="s">
        <v>723</v>
      </c>
      <c r="B17" s="6" t="n">
        <v>4762</v>
      </c>
    </row>
    <row r="18" spans="1:6">
      <c r="A18" s="4" t="s">
        <v>724</v>
      </c>
      <c r="B18" s="6" t="n">
        <v>7248116</v>
      </c>
    </row>
    <row r="19" spans="1:6">
      <c r="A19" s="4" t="s">
        <v>712</v>
      </c>
    </row>
    <row r="20" spans="1:6">
      <c r="A20" s="3" t="s">
        <v>695</v>
      </c>
    </row>
    <row r="21" spans="1:6">
      <c r="A21" s="4" t="s">
        <v>718</v>
      </c>
      <c r="B21" s="6" t="n">
        <v>138251</v>
      </c>
    </row>
    <row r="22" spans="1:6">
      <c r="A22" s="4" t="s">
        <v>719</v>
      </c>
      <c r="B22" s="6" t="n">
        <v>52390</v>
      </c>
    </row>
    <row r="23" spans="1:6">
      <c r="A23" s="4" t="s">
        <v>720</v>
      </c>
      <c r="B23" s="6" t="n">
        <v>56629</v>
      </c>
    </row>
    <row r="24" spans="1:6">
      <c r="A24" s="4" t="s">
        <v>721</v>
      </c>
      <c r="B24" s="6" t="n">
        <v>61211</v>
      </c>
    </row>
    <row r="25" spans="1:6">
      <c r="A25" s="4" t="s">
        <v>722</v>
      </c>
      <c r="B25" s="6" t="n">
        <v>16350</v>
      </c>
    </row>
    <row r="26" spans="1:6">
      <c r="A26" s="4" t="s">
        <v>723</v>
      </c>
      <c r="B26" s="6" t="n">
        <v>0</v>
      </c>
    </row>
    <row r="27" spans="1:6">
      <c r="A27" s="4" t="s">
        <v>724</v>
      </c>
      <c r="B27" s="5" t="n">
        <v>3248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7</v>
      </c>
      <c r="D2" s="2" t="s">
        <v>71</v>
      </c>
    </row>
    <row r="3" spans="1:4">
      <c r="A3" s="3" t="s">
        <v>726</v>
      </c>
    </row>
    <row r="4" spans="1:4">
      <c r="A4" s="4" t="s">
        <v>503</v>
      </c>
      <c r="B4" s="5" t="n">
        <v>189885</v>
      </c>
      <c r="C4" s="5" t="n">
        <v>192471</v>
      </c>
      <c r="D4" s="5" t="n">
        <v>173343</v>
      </c>
    </row>
    <row r="5" spans="1:4">
      <c r="A5" s="4" t="s">
        <v>684</v>
      </c>
      <c r="B5" s="6" t="n">
        <v>134536</v>
      </c>
      <c r="C5" s="6" t="n">
        <v>106870</v>
      </c>
      <c r="D5" s="6" t="n">
        <v>132444</v>
      </c>
    </row>
    <row r="6" spans="1:4">
      <c r="A6" s="4" t="s">
        <v>727</v>
      </c>
      <c r="B6" s="6" t="n">
        <v>-173358</v>
      </c>
      <c r="C6" s="6" t="n">
        <v>-154441</v>
      </c>
      <c r="D6" s="6" t="n">
        <v>-160972</v>
      </c>
    </row>
    <row r="7" spans="1:4">
      <c r="A7" s="4" t="s">
        <v>728</v>
      </c>
      <c r="B7" s="6" t="n">
        <v>47518</v>
      </c>
      <c r="C7" s="6" t="n">
        <v>44985</v>
      </c>
      <c r="D7" s="6" t="n">
        <v>47656</v>
      </c>
    </row>
    <row r="8" spans="1:4">
      <c r="A8" s="4" t="s">
        <v>507</v>
      </c>
      <c r="B8" s="6" t="n">
        <v>198581</v>
      </c>
      <c r="C8" s="6" t="n">
        <v>189885</v>
      </c>
      <c r="D8" s="6" t="n">
        <v>192471</v>
      </c>
    </row>
    <row r="9" spans="1:4">
      <c r="A9" s="4" t="s">
        <v>694</v>
      </c>
    </row>
    <row r="10" spans="1:4">
      <c r="A10" s="3" t="s">
        <v>726</v>
      </c>
    </row>
    <row r="11" spans="1:4">
      <c r="A11" s="4" t="s">
        <v>503</v>
      </c>
      <c r="B11" s="6" t="n">
        <v>182098</v>
      </c>
      <c r="C11" s="6" t="n">
        <v>186254</v>
      </c>
      <c r="D11" s="6" t="n">
        <v>166810</v>
      </c>
    </row>
    <row r="12" spans="1:4">
      <c r="A12" s="4" t="s">
        <v>684</v>
      </c>
      <c r="B12" s="6" t="n">
        <v>132243</v>
      </c>
      <c r="C12" s="6" t="n">
        <v>105292</v>
      </c>
      <c r="D12" s="6" t="n">
        <v>132760</v>
      </c>
    </row>
    <row r="13" spans="1:4">
      <c r="A13" s="4" t="s">
        <v>727</v>
      </c>
      <c r="B13" s="6" t="n">
        <v>-173358</v>
      </c>
      <c r="C13" s="6" t="n">
        <v>-154433</v>
      </c>
      <c r="D13" s="6" t="n">
        <v>-160972</v>
      </c>
    </row>
    <row r="14" spans="1:4">
      <c r="A14" s="4" t="s">
        <v>728</v>
      </c>
      <c r="B14" s="6" t="n">
        <v>47518</v>
      </c>
      <c r="C14" s="6" t="n">
        <v>44985</v>
      </c>
      <c r="D14" s="6" t="n">
        <v>47656</v>
      </c>
    </row>
    <row r="15" spans="1:4">
      <c r="A15" s="4" t="s">
        <v>507</v>
      </c>
      <c r="B15" s="6" t="n">
        <v>188501</v>
      </c>
      <c r="C15" s="6" t="n">
        <v>182098</v>
      </c>
      <c r="D15" s="6" t="n">
        <v>186254</v>
      </c>
    </row>
    <row r="16" spans="1:4">
      <c r="A16" s="4" t="s">
        <v>698</v>
      </c>
    </row>
    <row r="17" spans="1:4">
      <c r="A17" s="3" t="s">
        <v>726</v>
      </c>
    </row>
    <row r="18" spans="1:4">
      <c r="A18" s="4" t="s">
        <v>503</v>
      </c>
      <c r="B18" s="6" t="n">
        <v>7787</v>
      </c>
      <c r="C18" s="6" t="n">
        <v>6217</v>
      </c>
      <c r="D18" s="6" t="n">
        <v>6533</v>
      </c>
    </row>
    <row r="19" spans="1:4">
      <c r="A19" s="4" t="s">
        <v>684</v>
      </c>
      <c r="B19" s="6" t="n">
        <v>2293</v>
      </c>
      <c r="C19" s="6" t="n">
        <v>1578</v>
      </c>
      <c r="D19" s="6" t="n">
        <v>-316</v>
      </c>
    </row>
    <row r="20" spans="1:4">
      <c r="A20" s="4" t="s">
        <v>727</v>
      </c>
      <c r="B20" s="6" t="n">
        <v>0</v>
      </c>
      <c r="C20" s="6" t="n">
        <v>-8</v>
      </c>
      <c r="D20" s="6" t="n">
        <v>0</v>
      </c>
    </row>
    <row r="21" spans="1:4">
      <c r="A21" s="4" t="s">
        <v>728</v>
      </c>
      <c r="B21" s="6" t="n">
        <v>0</v>
      </c>
      <c r="C21" s="6" t="n">
        <v>0</v>
      </c>
      <c r="D21" s="6" t="n">
        <v>0</v>
      </c>
    </row>
    <row r="22" spans="1:4">
      <c r="A22" s="4" t="s">
        <v>507</v>
      </c>
      <c r="B22" s="5" t="n">
        <v>10080</v>
      </c>
      <c r="C22" s="5" t="n">
        <v>7787</v>
      </c>
      <c r="D22" s="5" t="n">
        <v>62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9</v>
      </c>
      <c r="B1" s="2" t="s">
        <v>2</v>
      </c>
      <c r="C1" s="2" t="s">
        <v>67</v>
      </c>
      <c r="D1" s="2" t="s">
        <v>71</v>
      </c>
      <c r="E1" s="2" t="s">
        <v>706</v>
      </c>
      <c r="F1" s="2" t="s">
        <v>707</v>
      </c>
    </row>
    <row r="2" spans="1:6">
      <c r="A2" s="3" t="s">
        <v>730</v>
      </c>
    </row>
    <row r="3" spans="1:6">
      <c r="A3" s="4" t="s">
        <v>731</v>
      </c>
      <c r="B3" s="5" t="n">
        <v>2100</v>
      </c>
      <c r="C3" s="5" t="n">
        <v>0</v>
      </c>
    </row>
    <row r="4" spans="1:6">
      <c r="A4" s="4" t="s">
        <v>732</v>
      </c>
      <c r="B4" s="6" t="n">
        <v>196481</v>
      </c>
      <c r="C4" s="6" t="n">
        <v>189885</v>
      </c>
    </row>
    <row r="5" spans="1:6">
      <c r="A5" s="4" t="s">
        <v>733</v>
      </c>
      <c r="B5" s="6" t="n">
        <v>198581</v>
      </c>
      <c r="C5" s="6" t="n">
        <v>189885</v>
      </c>
      <c r="D5" s="5" t="n">
        <v>192471</v>
      </c>
      <c r="E5" s="5" t="n">
        <v>173343</v>
      </c>
      <c r="F5" s="5" t="n">
        <v>147178</v>
      </c>
    </row>
    <row r="6" spans="1:6">
      <c r="A6" s="4" t="s">
        <v>731</v>
      </c>
      <c r="B6" s="6" t="n">
        <v>4601</v>
      </c>
      <c r="C6" s="6" t="n">
        <v>0</v>
      </c>
    </row>
    <row r="7" spans="1:6">
      <c r="A7" s="4" t="s">
        <v>732</v>
      </c>
      <c r="B7" s="6" t="n">
        <v>7568346</v>
      </c>
      <c r="C7" s="6" t="n">
        <v>7411816</v>
      </c>
    </row>
    <row r="8" spans="1:6">
      <c r="A8" s="4" t="s">
        <v>724</v>
      </c>
      <c r="B8" s="6" t="n">
        <v>7572947</v>
      </c>
      <c r="C8" s="6" t="n">
        <v>7411816</v>
      </c>
      <c r="D8" s="6" t="n">
        <v>7157557</v>
      </c>
      <c r="E8" s="6" t="n">
        <v>7008801</v>
      </c>
      <c r="F8" s="6" t="n">
        <v>7015331</v>
      </c>
    </row>
    <row r="9" spans="1:6">
      <c r="A9" s="4" t="s">
        <v>694</v>
      </c>
    </row>
    <row r="10" spans="1:6">
      <c r="A10" s="3" t="s">
        <v>730</v>
      </c>
    </row>
    <row r="11" spans="1:6">
      <c r="A11" s="4" t="s">
        <v>731</v>
      </c>
      <c r="B11" s="6" t="n">
        <v>0</v>
      </c>
      <c r="C11" s="6" t="n">
        <v>0</v>
      </c>
    </row>
    <row r="12" spans="1:6">
      <c r="A12" s="4" t="s">
        <v>732</v>
      </c>
      <c r="B12" s="6" t="n">
        <v>188501</v>
      </c>
      <c r="C12" s="6" t="n">
        <v>182098</v>
      </c>
    </row>
    <row r="13" spans="1:6">
      <c r="A13" s="4" t="s">
        <v>733</v>
      </c>
      <c r="B13" s="6" t="n">
        <v>188501</v>
      </c>
      <c r="C13" s="6" t="n">
        <v>182098</v>
      </c>
      <c r="D13" s="6" t="n">
        <v>186254</v>
      </c>
      <c r="E13" s="6" t="n">
        <v>166810</v>
      </c>
    </row>
    <row r="14" spans="1:6">
      <c r="A14" s="4" t="s">
        <v>731</v>
      </c>
      <c r="B14" s="6" t="n">
        <v>0</v>
      </c>
      <c r="C14" s="6" t="n">
        <v>0</v>
      </c>
    </row>
    <row r="15" spans="1:6">
      <c r="A15" s="4" t="s">
        <v>732</v>
      </c>
      <c r="B15" s="6" t="n">
        <v>6416428</v>
      </c>
      <c r="C15" s="6" t="n">
        <v>6328201</v>
      </c>
    </row>
    <row r="16" spans="1:6">
      <c r="A16" s="4" t="s">
        <v>724</v>
      </c>
      <c r="B16" s="6" t="n">
        <v>6416428</v>
      </c>
      <c r="C16" s="6" t="n">
        <v>6328201</v>
      </c>
      <c r="D16" s="6" t="n">
        <v>6140600</v>
      </c>
      <c r="E16" s="6" t="n">
        <v>5982211</v>
      </c>
      <c r="F16" s="6" t="n">
        <v>5991471</v>
      </c>
    </row>
    <row r="17" spans="1:6">
      <c r="A17" s="4" t="s">
        <v>698</v>
      </c>
    </row>
    <row r="18" spans="1:6">
      <c r="A18" s="3" t="s">
        <v>730</v>
      </c>
    </row>
    <row r="19" spans="1:6">
      <c r="A19" s="4" t="s">
        <v>731</v>
      </c>
      <c r="B19" s="6" t="n">
        <v>2100</v>
      </c>
      <c r="C19" s="6" t="n">
        <v>0</v>
      </c>
    </row>
    <row r="20" spans="1:6">
      <c r="A20" s="4" t="s">
        <v>732</v>
      </c>
      <c r="B20" s="6" t="n">
        <v>7980</v>
      </c>
      <c r="C20" s="6" t="n">
        <v>7787</v>
      </c>
    </row>
    <row r="21" spans="1:6">
      <c r="A21" s="4" t="s">
        <v>733</v>
      </c>
      <c r="B21" s="6" t="n">
        <v>10080</v>
      </c>
      <c r="C21" s="6" t="n">
        <v>7787</v>
      </c>
      <c r="D21" s="6" t="n">
        <v>6217</v>
      </c>
      <c r="E21" s="6" t="n">
        <v>6533</v>
      </c>
    </row>
    <row r="22" spans="1:6">
      <c r="A22" s="4" t="s">
        <v>731</v>
      </c>
      <c r="B22" s="6" t="n">
        <v>4601</v>
      </c>
      <c r="C22" s="6" t="n">
        <v>0</v>
      </c>
    </row>
    <row r="23" spans="1:6">
      <c r="A23" s="4" t="s">
        <v>732</v>
      </c>
      <c r="B23" s="6" t="n">
        <v>1151918</v>
      </c>
      <c r="C23" s="6" t="n">
        <v>1083615</v>
      </c>
    </row>
    <row r="24" spans="1:6">
      <c r="A24" s="4" t="s">
        <v>724</v>
      </c>
      <c r="B24" s="5" t="n">
        <v>1156519</v>
      </c>
      <c r="C24" s="5" t="n">
        <v>1083615</v>
      </c>
      <c r="D24" s="5" t="n">
        <v>1016957</v>
      </c>
      <c r="E24" s="5" t="n">
        <v>1026590</v>
      </c>
      <c r="F24" s="5" t="n">
        <v>10238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601</v>
      </c>
    </row>
    <row r="3" spans="1:2">
      <c r="A3" s="3" t="s">
        <v>221</v>
      </c>
    </row>
    <row r="4" spans="1:2">
      <c r="A4" s="4" t="s">
        <v>735</v>
      </c>
      <c r="B4" s="5" t="n">
        <v>0</v>
      </c>
    </row>
    <row r="5" spans="1:2">
      <c r="A5" s="4" t="s">
        <v>736</v>
      </c>
      <c r="B5" s="6" t="n">
        <v>4994</v>
      </c>
    </row>
    <row r="6" spans="1:2">
      <c r="A6" s="4" t="s">
        <v>737</v>
      </c>
      <c r="B6" s="6" t="n">
        <v>4994</v>
      </c>
    </row>
    <row r="7" spans="1:2">
      <c r="A7" s="4" t="s">
        <v>738</v>
      </c>
      <c r="B7" s="6" t="n">
        <v>0</v>
      </c>
    </row>
    <row r="8" spans="1:2">
      <c r="A8" s="4" t="s">
        <v>739</v>
      </c>
      <c r="B8" s="6" t="n">
        <v>4601</v>
      </c>
    </row>
    <row r="9" spans="1:2">
      <c r="A9" s="4" t="s">
        <v>740</v>
      </c>
      <c r="B9" s="6" t="n">
        <v>4601</v>
      </c>
    </row>
    <row r="10" spans="1:2">
      <c r="A10" s="4" t="s">
        <v>741</v>
      </c>
      <c r="B10" s="6" t="n">
        <v>2100</v>
      </c>
    </row>
    <row r="11" spans="1:2">
      <c r="A11" s="4" t="s">
        <v>742</v>
      </c>
      <c r="B11" s="6" t="n">
        <v>0</v>
      </c>
    </row>
    <row r="12" spans="1:2">
      <c r="A12" s="4" t="s">
        <v>743</v>
      </c>
      <c r="B12" s="6" t="n">
        <v>4976</v>
      </c>
    </row>
    <row r="13" spans="1:2">
      <c r="A13" s="4" t="s">
        <v>744</v>
      </c>
      <c r="B13" s="6" t="n">
        <v>4976</v>
      </c>
    </row>
    <row r="14" spans="1:2">
      <c r="A14" s="4" t="s">
        <v>745</v>
      </c>
      <c r="B14" s="6" t="n">
        <v>0</v>
      </c>
    </row>
    <row r="15" spans="1:2">
      <c r="A15" s="4" t="s">
        <v>746</v>
      </c>
      <c r="B15" s="6" t="n">
        <v>0</v>
      </c>
    </row>
    <row r="16" spans="1:2">
      <c r="A16" s="4" t="s">
        <v>747</v>
      </c>
      <c r="B16"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8</v>
      </c>
      <c r="B1" s="2" t="s">
        <v>2</v>
      </c>
      <c r="C1" s="2" t="s">
        <v>67</v>
      </c>
      <c r="D1" s="2" t="s">
        <v>71</v>
      </c>
      <c r="E1" s="2" t="s">
        <v>706</v>
      </c>
      <c r="F1" s="2" t="s">
        <v>707</v>
      </c>
    </row>
    <row r="2" spans="1:6">
      <c r="A2" s="3" t="s">
        <v>749</v>
      </c>
    </row>
    <row r="3" spans="1:6">
      <c r="A3" s="4" t="s">
        <v>750</v>
      </c>
      <c r="B3" s="5" t="n">
        <v>7324346</v>
      </c>
      <c r="C3" s="5" t="n">
        <v>7181915</v>
      </c>
    </row>
    <row r="4" spans="1:6">
      <c r="A4" s="4" t="s">
        <v>751</v>
      </c>
      <c r="B4" s="6" t="n">
        <v>248601</v>
      </c>
      <c r="C4" s="6" t="n">
        <v>229901</v>
      </c>
    </row>
    <row r="5" spans="1:6">
      <c r="A5" s="4" t="s">
        <v>724</v>
      </c>
      <c r="B5" s="6" t="n">
        <v>7572947</v>
      </c>
      <c r="C5" s="6" t="n">
        <v>7411816</v>
      </c>
      <c r="D5" s="5" t="n">
        <v>7157557</v>
      </c>
      <c r="E5" s="5" t="n">
        <v>7008801</v>
      </c>
      <c r="F5" s="5" t="n">
        <v>7015331</v>
      </c>
    </row>
    <row r="6" spans="1:6">
      <c r="A6" s="4" t="s">
        <v>752</v>
      </c>
    </row>
    <row r="7" spans="1:6">
      <c r="A7" s="3" t="s">
        <v>749</v>
      </c>
    </row>
    <row r="8" spans="1:6">
      <c r="A8" s="4" t="s">
        <v>751</v>
      </c>
      <c r="B8" s="6" t="n">
        <v>143624</v>
      </c>
      <c r="C8" s="6" t="n">
        <v>137467</v>
      </c>
    </row>
    <row r="9" spans="1:6">
      <c r="A9" s="4" t="s">
        <v>753</v>
      </c>
    </row>
    <row r="10" spans="1:6">
      <c r="A10" s="3" t="s">
        <v>749</v>
      </c>
    </row>
    <row r="11" spans="1:6">
      <c r="A11" s="4" t="s">
        <v>751</v>
      </c>
      <c r="B11" s="6" t="n">
        <v>54379</v>
      </c>
      <c r="C11" s="6" t="n">
        <v>50098</v>
      </c>
    </row>
    <row r="12" spans="1:6">
      <c r="A12" s="4" t="s">
        <v>754</v>
      </c>
    </row>
    <row r="13" spans="1:6">
      <c r="A13" s="3" t="s">
        <v>749</v>
      </c>
    </row>
    <row r="14" spans="1:6">
      <c r="A14" s="4" t="s">
        <v>751</v>
      </c>
      <c r="B14" s="6" t="n">
        <v>50598</v>
      </c>
      <c r="C14" s="6" t="n">
        <v>42336</v>
      </c>
    </row>
    <row r="15" spans="1:6">
      <c r="A15" s="4" t="s">
        <v>694</v>
      </c>
    </row>
    <row r="16" spans="1:6">
      <c r="A16" s="3" t="s">
        <v>749</v>
      </c>
    </row>
    <row r="17" spans="1:6">
      <c r="A17" s="4" t="s">
        <v>750</v>
      </c>
      <c r="B17" s="6" t="n">
        <v>6171930</v>
      </c>
      <c r="C17" s="6" t="n">
        <v>6100186</v>
      </c>
    </row>
    <row r="18" spans="1:6">
      <c r="A18" s="4" t="s">
        <v>751</v>
      </c>
      <c r="B18" s="6" t="n">
        <v>244498</v>
      </c>
      <c r="C18" s="6" t="n">
        <v>228015</v>
      </c>
    </row>
    <row r="19" spans="1:6">
      <c r="A19" s="4" t="s">
        <v>724</v>
      </c>
      <c r="B19" s="6" t="n">
        <v>6416428</v>
      </c>
      <c r="C19" s="6" t="n">
        <v>6328201</v>
      </c>
      <c r="D19" s="6" t="n">
        <v>6140600</v>
      </c>
      <c r="E19" s="6" t="n">
        <v>5982211</v>
      </c>
      <c r="F19" s="6" t="n">
        <v>5991471</v>
      </c>
    </row>
    <row r="20" spans="1:6">
      <c r="A20" s="4" t="s">
        <v>755</v>
      </c>
    </row>
    <row r="21" spans="1:6">
      <c r="A21" s="3" t="s">
        <v>749</v>
      </c>
    </row>
    <row r="22" spans="1:6">
      <c r="A22" s="4" t="s">
        <v>751</v>
      </c>
      <c r="B22" s="6" t="n">
        <v>142479</v>
      </c>
      <c r="C22" s="6" t="n">
        <v>136945</v>
      </c>
    </row>
    <row r="23" spans="1:6">
      <c r="A23" s="4" t="s">
        <v>756</v>
      </c>
    </row>
    <row r="24" spans="1:6">
      <c r="A24" s="3" t="s">
        <v>749</v>
      </c>
    </row>
    <row r="25" spans="1:6">
      <c r="A25" s="4" t="s">
        <v>751</v>
      </c>
      <c r="B25" s="6" t="n">
        <v>53995</v>
      </c>
      <c r="C25" s="6" t="n">
        <v>49825</v>
      </c>
    </row>
    <row r="26" spans="1:6">
      <c r="A26" s="4" t="s">
        <v>757</v>
      </c>
    </row>
    <row r="27" spans="1:6">
      <c r="A27" s="3" t="s">
        <v>749</v>
      </c>
    </row>
    <row r="28" spans="1:6">
      <c r="A28" s="4" t="s">
        <v>751</v>
      </c>
      <c r="B28" s="6" t="n">
        <v>48024</v>
      </c>
      <c r="C28" s="6" t="n">
        <v>41245</v>
      </c>
    </row>
    <row r="29" spans="1:6">
      <c r="A29" s="4" t="s">
        <v>698</v>
      </c>
    </row>
    <row r="30" spans="1:6">
      <c r="A30" s="3" t="s">
        <v>749</v>
      </c>
    </row>
    <row r="31" spans="1:6">
      <c r="A31" s="4" t="s">
        <v>750</v>
      </c>
      <c r="B31" s="6" t="n">
        <v>1152416</v>
      </c>
      <c r="C31" s="6" t="n">
        <v>1081729</v>
      </c>
    </row>
    <row r="32" spans="1:6">
      <c r="A32" s="4" t="s">
        <v>751</v>
      </c>
      <c r="B32" s="6" t="n">
        <v>4103</v>
      </c>
      <c r="C32" s="6" t="n">
        <v>1886</v>
      </c>
    </row>
    <row r="33" spans="1:6">
      <c r="A33" s="4" t="s">
        <v>724</v>
      </c>
      <c r="B33" s="6" t="n">
        <v>1156519</v>
      </c>
      <c r="C33" s="6" t="n">
        <v>1083615</v>
      </c>
      <c r="D33" s="5" t="n">
        <v>1016957</v>
      </c>
      <c r="E33" s="5" t="n">
        <v>1026590</v>
      </c>
      <c r="F33" s="5" t="n">
        <v>1023860</v>
      </c>
    </row>
    <row r="34" spans="1:6">
      <c r="A34" s="4" t="s">
        <v>758</v>
      </c>
    </row>
    <row r="35" spans="1:6">
      <c r="A35" s="3" t="s">
        <v>749</v>
      </c>
    </row>
    <row r="36" spans="1:6">
      <c r="A36" s="4" t="s">
        <v>751</v>
      </c>
      <c r="B36" s="6" t="n">
        <v>1145</v>
      </c>
      <c r="C36" s="6" t="n">
        <v>522</v>
      </c>
    </row>
    <row r="37" spans="1:6">
      <c r="A37" s="4" t="s">
        <v>759</v>
      </c>
    </row>
    <row r="38" spans="1:6">
      <c r="A38" s="3" t="s">
        <v>749</v>
      </c>
    </row>
    <row r="39" spans="1:6">
      <c r="A39" s="4" t="s">
        <v>751</v>
      </c>
      <c r="B39" s="6" t="n">
        <v>384</v>
      </c>
      <c r="C39" s="6" t="n">
        <v>273</v>
      </c>
    </row>
    <row r="40" spans="1:6">
      <c r="A40" s="4" t="s">
        <v>760</v>
      </c>
    </row>
    <row r="41" spans="1:6">
      <c r="A41" s="3" t="s">
        <v>749</v>
      </c>
    </row>
    <row r="42" spans="1:6">
      <c r="A42" s="4" t="s">
        <v>751</v>
      </c>
      <c r="B42" s="5" t="n">
        <v>2574</v>
      </c>
      <c r="C42" s="5" t="n">
        <v>10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1</v>
      </c>
      <c r="B1" s="2" t="s">
        <v>2</v>
      </c>
      <c r="C1" s="2" t="s">
        <v>67</v>
      </c>
      <c r="D1" s="2" t="s">
        <v>71</v>
      </c>
      <c r="E1" s="2" t="s">
        <v>706</v>
      </c>
      <c r="F1" s="2" t="s">
        <v>707</v>
      </c>
    </row>
    <row r="2" spans="1:6">
      <c r="A2" s="3" t="s">
        <v>749</v>
      </c>
    </row>
    <row r="3" spans="1:6">
      <c r="A3" s="4" t="s">
        <v>762</v>
      </c>
      <c r="B3" s="5" t="n">
        <v>48026</v>
      </c>
      <c r="C3" s="5" t="n">
        <v>42336</v>
      </c>
      <c r="D3" s="5" t="n">
        <v>40076</v>
      </c>
      <c r="E3" s="5" t="n">
        <v>40725</v>
      </c>
      <c r="F3" s="5" t="n">
        <v>32869</v>
      </c>
    </row>
    <row r="4" spans="1:6">
      <c r="A4" s="4" t="s">
        <v>711</v>
      </c>
    </row>
    <row r="5" spans="1:6">
      <c r="A5" s="3" t="s">
        <v>749</v>
      </c>
    </row>
    <row r="6" spans="1:6">
      <c r="A6" s="4" t="s">
        <v>762</v>
      </c>
      <c r="B6" s="6" t="n">
        <v>47138</v>
      </c>
      <c r="C6" s="6" t="n">
        <v>41285</v>
      </c>
      <c r="D6" s="6" t="n">
        <v>39051</v>
      </c>
      <c r="E6" s="6" t="n">
        <v>39399</v>
      </c>
      <c r="F6" s="6" t="n">
        <v>31677</v>
      </c>
    </row>
    <row r="7" spans="1:6">
      <c r="A7" s="4" t="s">
        <v>712</v>
      </c>
    </row>
    <row r="8" spans="1:6">
      <c r="A8" s="3" t="s">
        <v>749</v>
      </c>
    </row>
    <row r="9" spans="1:6">
      <c r="A9" s="4" t="s">
        <v>762</v>
      </c>
      <c r="B9" s="5" t="n">
        <v>888</v>
      </c>
      <c r="C9" s="5" t="n">
        <v>1051</v>
      </c>
      <c r="D9" s="5" t="n">
        <v>1025</v>
      </c>
      <c r="E9" s="5" t="n">
        <v>1326</v>
      </c>
      <c r="F9" s="5" t="n">
        <v>11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3</v>
      </c>
      <c r="B1" s="2" t="s">
        <v>2</v>
      </c>
      <c r="C1" s="2" t="s">
        <v>67</v>
      </c>
      <c r="D1" s="2" t="s">
        <v>71</v>
      </c>
      <c r="E1" s="2" t="s">
        <v>706</v>
      </c>
      <c r="F1" s="2" t="s">
        <v>707</v>
      </c>
    </row>
    <row r="2" spans="1:6">
      <c r="A2" s="3" t="s">
        <v>764</v>
      </c>
    </row>
    <row r="3" spans="1:6">
      <c r="A3" s="4" t="s">
        <v>708</v>
      </c>
      <c r="B3" s="5" t="n">
        <v>7572947</v>
      </c>
      <c r="C3" s="5" t="n">
        <v>7411816</v>
      </c>
      <c r="D3" s="5" t="n">
        <v>7157557</v>
      </c>
      <c r="E3" s="5" t="n">
        <v>7008801</v>
      </c>
      <c r="F3" s="5" t="n">
        <v>7015331</v>
      </c>
    </row>
    <row r="4" spans="1:6">
      <c r="A4" s="4" t="s">
        <v>694</v>
      </c>
    </row>
    <row r="5" spans="1:6">
      <c r="A5" s="3" t="s">
        <v>764</v>
      </c>
    </row>
    <row r="6" spans="1:6">
      <c r="A6" s="4" t="s">
        <v>708</v>
      </c>
      <c r="B6" s="6" t="n">
        <v>6416428</v>
      </c>
      <c r="C6" s="6" t="n">
        <v>6328201</v>
      </c>
      <c r="D6" s="6" t="n">
        <v>6140600</v>
      </c>
      <c r="E6" s="6" t="n">
        <v>5982211</v>
      </c>
      <c r="F6" s="6" t="n">
        <v>5991471</v>
      </c>
    </row>
    <row r="7" spans="1:6">
      <c r="A7" s="4" t="s">
        <v>765</v>
      </c>
    </row>
    <row r="8" spans="1:6">
      <c r="A8" s="3" t="s">
        <v>764</v>
      </c>
    </row>
    <row r="9" spans="1:6">
      <c r="A9" s="4" t="s">
        <v>708</v>
      </c>
      <c r="B9" s="6" t="n">
        <v>5278093</v>
      </c>
      <c r="C9" s="6" t="n">
        <v>5183754</v>
      </c>
    </row>
    <row r="10" spans="1:6">
      <c r="A10" s="4" t="s">
        <v>766</v>
      </c>
    </row>
    <row r="11" spans="1:6">
      <c r="A11" s="3" t="s">
        <v>764</v>
      </c>
    </row>
    <row r="12" spans="1:6">
      <c r="A12" s="4" t="s">
        <v>708</v>
      </c>
      <c r="B12" s="6" t="n">
        <v>1138335</v>
      </c>
      <c r="C12" s="6" t="n">
        <v>1144447</v>
      </c>
    </row>
    <row r="13" spans="1:6">
      <c r="A13" s="4" t="s">
        <v>698</v>
      </c>
    </row>
    <row r="14" spans="1:6">
      <c r="A14" s="3" t="s">
        <v>764</v>
      </c>
    </row>
    <row r="15" spans="1:6">
      <c r="A15" s="4" t="s">
        <v>708</v>
      </c>
      <c r="B15" s="6" t="n">
        <v>1156519</v>
      </c>
      <c r="C15" s="6" t="n">
        <v>1083615</v>
      </c>
      <c r="D15" s="5" t="n">
        <v>1016957</v>
      </c>
      <c r="E15" s="5" t="n">
        <v>1026590</v>
      </c>
      <c r="F15" s="5" t="n">
        <v>1023860</v>
      </c>
    </row>
    <row r="16" spans="1:6">
      <c r="A16" s="4" t="s">
        <v>767</v>
      </c>
    </row>
    <row r="17" spans="1:6">
      <c r="A17" s="3" t="s">
        <v>764</v>
      </c>
    </row>
    <row r="18" spans="1:6">
      <c r="A18" s="4" t="s">
        <v>708</v>
      </c>
      <c r="B18" s="6" t="n">
        <v>11664</v>
      </c>
      <c r="C18" s="6" t="n">
        <v>2210</v>
      </c>
    </row>
    <row r="19" spans="1:6">
      <c r="A19" s="4" t="s">
        <v>768</v>
      </c>
    </row>
    <row r="20" spans="1:6">
      <c r="A20" s="3" t="s">
        <v>764</v>
      </c>
    </row>
    <row r="21" spans="1:6">
      <c r="A21" s="4" t="s">
        <v>708</v>
      </c>
      <c r="B21" s="6" t="n">
        <v>6122</v>
      </c>
      <c r="C21" s="6" t="n">
        <v>9660</v>
      </c>
    </row>
    <row r="22" spans="1:6">
      <c r="A22" s="4" t="s">
        <v>769</v>
      </c>
    </row>
    <row r="23" spans="1:6">
      <c r="A23" s="3" t="s">
        <v>764</v>
      </c>
    </row>
    <row r="24" spans="1:6">
      <c r="A24" s="4" t="s">
        <v>708</v>
      </c>
      <c r="B24" s="6" t="n">
        <v>16125</v>
      </c>
      <c r="C24" s="6" t="n">
        <v>10299</v>
      </c>
    </row>
    <row r="25" spans="1:6">
      <c r="A25" s="4" t="s">
        <v>770</v>
      </c>
    </row>
    <row r="26" spans="1:6">
      <c r="A26" s="3" t="s">
        <v>764</v>
      </c>
    </row>
    <row r="27" spans="1:6">
      <c r="A27" s="4" t="s">
        <v>708</v>
      </c>
      <c r="B27" s="6" t="n">
        <v>16800</v>
      </c>
      <c r="C27" s="6" t="n">
        <v>25802</v>
      </c>
    </row>
    <row r="28" spans="1:6">
      <c r="A28" s="4" t="s">
        <v>771</v>
      </c>
    </row>
    <row r="29" spans="1:6">
      <c r="A29" s="3" t="s">
        <v>764</v>
      </c>
    </row>
    <row r="30" spans="1:6">
      <c r="A30" s="4" t="s">
        <v>708</v>
      </c>
      <c r="B30" s="5" t="n">
        <v>1105808</v>
      </c>
      <c r="C30" s="5" t="n">
        <v>10356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72</v>
      </c>
      <c r="B1" s="2" t="s">
        <v>773</v>
      </c>
      <c r="C1" s="2" t="s">
        <v>2</v>
      </c>
      <c r="D1" s="2" t="s">
        <v>67</v>
      </c>
      <c r="E1" s="2" t="s">
        <v>71</v>
      </c>
      <c r="F1" s="2" t="s">
        <v>706</v>
      </c>
    </row>
    <row r="2" spans="1:6">
      <c r="A2" s="3" t="s">
        <v>774</v>
      </c>
    </row>
    <row r="3" spans="1:6">
      <c r="A3" s="4" t="s">
        <v>775</v>
      </c>
      <c r="B3" s="5" t="n">
        <v>14900000</v>
      </c>
    </row>
    <row r="4" spans="1:6">
      <c r="A4" s="4" t="s">
        <v>776</v>
      </c>
      <c r="B4" s="6" t="n">
        <v>7000000</v>
      </c>
    </row>
    <row r="5" spans="1:6">
      <c r="A5" s="4" t="s">
        <v>777</v>
      </c>
      <c r="B5" s="6" t="n">
        <v>9500000</v>
      </c>
    </row>
    <row r="6" spans="1:6">
      <c r="A6" s="4" t="s">
        <v>778</v>
      </c>
      <c r="B6" s="5" t="n">
        <v>5300000</v>
      </c>
    </row>
    <row r="7" spans="1:6">
      <c r="A7" s="4" t="s">
        <v>115</v>
      </c>
      <c r="C7" s="5" t="n">
        <v>64160000</v>
      </c>
      <c r="D7" s="5" t="n">
        <v>55048000</v>
      </c>
    </row>
    <row r="8" spans="1:6">
      <c r="A8" s="4" t="s">
        <v>456</v>
      </c>
    </row>
    <row r="9" spans="1:6">
      <c r="A9" s="3" t="s">
        <v>774</v>
      </c>
    </row>
    <row r="10" spans="1:6">
      <c r="A10" s="4" t="s">
        <v>777</v>
      </c>
      <c r="C10" s="6" t="n">
        <v>9520000</v>
      </c>
      <c r="D10" s="6" t="n">
        <v>0</v>
      </c>
      <c r="E10" s="5" t="n">
        <v>0</v>
      </c>
    </row>
    <row r="11" spans="1:6">
      <c r="A11" s="4" t="s">
        <v>115</v>
      </c>
      <c r="C11" s="6" t="n">
        <v>64160000</v>
      </c>
      <c r="D11" s="6" t="n">
        <v>55048000</v>
      </c>
      <c r="E11" s="5" t="n">
        <v>55947000</v>
      </c>
      <c r="F11" s="5" t="n">
        <v>53391000</v>
      </c>
    </row>
    <row r="12" spans="1:6">
      <c r="A12" s="4" t="s">
        <v>94</v>
      </c>
    </row>
    <row r="13" spans="1:6">
      <c r="A13" s="3" t="s">
        <v>774</v>
      </c>
    </row>
    <row r="14" spans="1:6">
      <c r="A14" s="4" t="s">
        <v>115</v>
      </c>
      <c r="C14" s="5" t="n">
        <v>0</v>
      </c>
      <c r="D14" s="5" t="n">
        <v>0</v>
      </c>
    </row>
    <row r="15" spans="1:6">
      <c r="A15" s="4" t="s">
        <v>779</v>
      </c>
    </row>
    <row r="16" spans="1:6">
      <c r="A16" s="3" t="s">
        <v>774</v>
      </c>
    </row>
    <row r="17" spans="1:6">
      <c r="A17" s="4" t="s">
        <v>780</v>
      </c>
      <c r="C17" s="4" t="s">
        <v>470</v>
      </c>
    </row>
    <row r="18" spans="1:6">
      <c r="A18" s="4" t="s">
        <v>781</v>
      </c>
    </row>
    <row r="19" spans="1:6">
      <c r="A19" s="3" t="s">
        <v>774</v>
      </c>
    </row>
    <row r="20" spans="1:6">
      <c r="A20" s="4" t="s">
        <v>780</v>
      </c>
      <c r="C20" s="4" t="s">
        <v>7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3</v>
      </c>
      <c r="B1" s="2" t="s">
        <v>773</v>
      </c>
      <c r="C1" s="2" t="s">
        <v>2</v>
      </c>
      <c r="D1" s="2" t="s">
        <v>67</v>
      </c>
      <c r="E1" s="2" t="s">
        <v>71</v>
      </c>
    </row>
    <row r="2" spans="1:5">
      <c r="A2" s="3" t="s">
        <v>774</v>
      </c>
    </row>
    <row r="3" spans="1:5">
      <c r="A3" s="4" t="s">
        <v>503</v>
      </c>
      <c r="C3" s="5" t="n">
        <v>55048</v>
      </c>
    </row>
    <row r="4" spans="1:5">
      <c r="A4" s="4" t="s">
        <v>784</v>
      </c>
      <c r="B4" s="5" t="n">
        <v>9500</v>
      </c>
    </row>
    <row r="5" spans="1:5">
      <c r="A5" s="4" t="s">
        <v>507</v>
      </c>
      <c r="C5" s="6" t="n">
        <v>64160</v>
      </c>
      <c r="D5" s="5" t="n">
        <v>55048</v>
      </c>
    </row>
    <row r="6" spans="1:5">
      <c r="A6" s="4" t="s">
        <v>456</v>
      </c>
    </row>
    <row r="7" spans="1:5">
      <c r="A7" s="3" t="s">
        <v>774</v>
      </c>
    </row>
    <row r="8" spans="1:5">
      <c r="A8" s="4" t="s">
        <v>503</v>
      </c>
      <c r="C8" s="6" t="n">
        <v>55048</v>
      </c>
      <c r="D8" s="6" t="n">
        <v>55947</v>
      </c>
      <c r="E8" s="5" t="n">
        <v>53391</v>
      </c>
    </row>
    <row r="9" spans="1:5">
      <c r="A9" s="4" t="s">
        <v>784</v>
      </c>
      <c r="C9" s="6" t="n">
        <v>9520</v>
      </c>
      <c r="D9" s="6" t="n">
        <v>0</v>
      </c>
      <c r="E9" s="6" t="n">
        <v>0</v>
      </c>
    </row>
    <row r="10" spans="1:5">
      <c r="A10" s="4" t="s">
        <v>785</v>
      </c>
      <c r="C10" s="6" t="n">
        <v>-408</v>
      </c>
      <c r="D10" s="6" t="n">
        <v>-899</v>
      </c>
      <c r="E10" s="6" t="n">
        <v>2556</v>
      </c>
    </row>
    <row r="11" spans="1:5">
      <c r="A11" s="4" t="s">
        <v>507</v>
      </c>
      <c r="C11" s="5" t="n">
        <v>64160</v>
      </c>
      <c r="D11" s="5" t="n">
        <v>55048</v>
      </c>
      <c r="E11" s="5" t="n">
        <v>559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2</v>
      </c>
      <c r="C1" s="2" t="s">
        <v>67</v>
      </c>
      <c r="D1" s="2" t="s">
        <v>71</v>
      </c>
    </row>
    <row r="2" spans="1:4">
      <c r="A2" s="3" t="s">
        <v>787</v>
      </c>
    </row>
    <row r="3" spans="1:4">
      <c r="A3" s="4" t="s">
        <v>788</v>
      </c>
      <c r="B3" s="5" t="n">
        <v>10597</v>
      </c>
    </row>
    <row r="4" spans="1:4">
      <c r="A4" s="4" t="s">
        <v>789</v>
      </c>
    </row>
    <row r="5" spans="1:4">
      <c r="A5" s="3" t="s">
        <v>787</v>
      </c>
    </row>
    <row r="6" spans="1:4">
      <c r="A6" s="4" t="s">
        <v>790</v>
      </c>
      <c r="B6" s="6" t="n">
        <v>12837</v>
      </c>
      <c r="C6" s="5" t="n">
        <v>7234</v>
      </c>
      <c r="D6" s="5" t="n">
        <v>7860</v>
      </c>
    </row>
    <row r="7" spans="1:4">
      <c r="A7" s="4" t="s">
        <v>791</v>
      </c>
      <c r="B7" s="6" t="n">
        <v>-2240</v>
      </c>
      <c r="C7" s="6" t="n">
        <v>-1236</v>
      </c>
      <c r="D7" s="6" t="n">
        <v>-950</v>
      </c>
    </row>
    <row r="8" spans="1:4">
      <c r="A8" s="4" t="s">
        <v>788</v>
      </c>
      <c r="B8" s="5" t="n">
        <v>10597</v>
      </c>
      <c r="C8" s="5" t="n">
        <v>5998</v>
      </c>
      <c r="D8" s="5" t="n">
        <v>69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7</v>
      </c>
      <c r="D2" s="2" t="s">
        <v>71</v>
      </c>
    </row>
    <row r="3" spans="1:4">
      <c r="A3" s="3" t="s">
        <v>787</v>
      </c>
    </row>
    <row r="4" spans="1:4">
      <c r="A4" s="4" t="s">
        <v>793</v>
      </c>
      <c r="B4" s="5" t="n">
        <v>900000</v>
      </c>
      <c r="C4" s="5" t="n">
        <v>400000</v>
      </c>
      <c r="D4" s="5" t="n">
        <v>4200000</v>
      </c>
    </row>
    <row r="5" spans="1:4">
      <c r="A5" s="3" t="s">
        <v>794</v>
      </c>
    </row>
    <row r="6" spans="1:4">
      <c r="A6" s="4" t="s">
        <v>718</v>
      </c>
      <c r="B6" s="6" t="n">
        <v>1061000</v>
      </c>
    </row>
    <row r="7" spans="1:4">
      <c r="A7" s="4" t="s">
        <v>719</v>
      </c>
      <c r="B7" s="6" t="n">
        <v>1061000</v>
      </c>
    </row>
    <row r="8" spans="1:4">
      <c r="A8" s="4" t="s">
        <v>720</v>
      </c>
      <c r="B8" s="6" t="n">
        <v>1061000</v>
      </c>
    </row>
    <row r="9" spans="1:4">
      <c r="A9" s="4" t="s">
        <v>721</v>
      </c>
      <c r="B9" s="6" t="n">
        <v>1061000</v>
      </c>
    </row>
    <row r="10" spans="1:4">
      <c r="A10" s="4" t="s">
        <v>722</v>
      </c>
      <c r="B10" s="6" t="n">
        <v>820000</v>
      </c>
    </row>
    <row r="11" spans="1:4">
      <c r="A11" s="4" t="s">
        <v>723</v>
      </c>
      <c r="B11" s="6" t="n">
        <v>5533000</v>
      </c>
    </row>
    <row r="12" spans="1:4">
      <c r="A12" s="4" t="s">
        <v>788</v>
      </c>
      <c r="B12" s="5" t="n">
        <v>10597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67</v>
      </c>
    </row>
    <row r="2" spans="1:3">
      <c r="A2" s="4" t="s">
        <v>796</v>
      </c>
    </row>
    <row r="3" spans="1:3">
      <c r="A3" s="3" t="s">
        <v>797</v>
      </c>
    </row>
    <row r="4" spans="1:3">
      <c r="A4" s="4" t="s">
        <v>798</v>
      </c>
      <c r="B4" s="5" t="n">
        <v>1995717</v>
      </c>
      <c r="C4" s="5" t="n">
        <v>1343803</v>
      </c>
    </row>
    <row r="5" spans="1:3">
      <c r="A5" s="4" t="s">
        <v>799</v>
      </c>
    </row>
    <row r="6" spans="1:3">
      <c r="A6" s="3" t="s">
        <v>797</v>
      </c>
    </row>
    <row r="7" spans="1:3">
      <c r="A7" s="4" t="s">
        <v>800</v>
      </c>
      <c r="B7" s="6" t="n">
        <v>11831</v>
      </c>
      <c r="C7" s="6" t="n">
        <v>15071</v>
      </c>
    </row>
    <row r="8" spans="1:3">
      <c r="A8" s="4" t="s">
        <v>801</v>
      </c>
    </row>
    <row r="9" spans="1:3">
      <c r="A9" s="3" t="s">
        <v>797</v>
      </c>
    </row>
    <row r="10" spans="1:3">
      <c r="A10" s="4" t="s">
        <v>327</v>
      </c>
      <c r="B10" s="6" t="n">
        <v>12922</v>
      </c>
      <c r="C10" s="6" t="n">
        <v>4853</v>
      </c>
    </row>
    <row r="11" spans="1:3">
      <c r="A11" s="4" t="s">
        <v>802</v>
      </c>
    </row>
    <row r="12" spans="1:3">
      <c r="A12" s="3" t="s">
        <v>797</v>
      </c>
    </row>
    <row r="13" spans="1:3">
      <c r="A13" s="4" t="s">
        <v>798</v>
      </c>
      <c r="B13" s="6" t="n">
        <v>434321</v>
      </c>
      <c r="C13" s="6" t="n">
        <v>442976</v>
      </c>
    </row>
    <row r="14" spans="1:3">
      <c r="A14" s="4" t="s">
        <v>803</v>
      </c>
    </row>
    <row r="15" spans="1:3">
      <c r="A15" s="3" t="s">
        <v>797</v>
      </c>
    </row>
    <row r="16" spans="1:3">
      <c r="A16" s="4" t="s">
        <v>800</v>
      </c>
      <c r="B16" s="6" t="n">
        <v>3505</v>
      </c>
      <c r="C16" s="6" t="n">
        <v>15071</v>
      </c>
    </row>
    <row r="17" spans="1:3">
      <c r="A17" s="4" t="s">
        <v>804</v>
      </c>
    </row>
    <row r="18" spans="1:3">
      <c r="A18" s="3" t="s">
        <v>797</v>
      </c>
    </row>
    <row r="19" spans="1:3">
      <c r="A19" s="4" t="s">
        <v>327</v>
      </c>
      <c r="B19" s="6" t="n">
        <v>3661</v>
      </c>
      <c r="C19" s="6" t="n">
        <v>313</v>
      </c>
    </row>
    <row r="20" spans="1:3">
      <c r="A20" s="4" t="s">
        <v>805</v>
      </c>
    </row>
    <row r="21" spans="1:3">
      <c r="A21" s="3" t="s">
        <v>797</v>
      </c>
    </row>
    <row r="22" spans="1:3">
      <c r="A22" s="4" t="s">
        <v>798</v>
      </c>
      <c r="B22" s="6" t="n">
        <v>616</v>
      </c>
      <c r="C22" s="6" t="n">
        <v>827</v>
      </c>
    </row>
    <row r="23" spans="1:3">
      <c r="A23" s="4" t="s">
        <v>806</v>
      </c>
    </row>
    <row r="24" spans="1:3">
      <c r="A24" s="3" t="s">
        <v>797</v>
      </c>
    </row>
    <row r="25" spans="1:3">
      <c r="A25" s="4" t="s">
        <v>800</v>
      </c>
      <c r="B25" s="6" t="n">
        <v>0</v>
      </c>
      <c r="C25" s="6" t="n">
        <v>0</v>
      </c>
    </row>
    <row r="26" spans="1:3">
      <c r="A26" s="4" t="s">
        <v>807</v>
      </c>
    </row>
    <row r="27" spans="1:3">
      <c r="A27" s="3" t="s">
        <v>797</v>
      </c>
    </row>
    <row r="28" spans="1:3">
      <c r="A28" s="4" t="s">
        <v>327</v>
      </c>
      <c r="B28" s="6" t="n">
        <v>80</v>
      </c>
      <c r="C28" s="6" t="n">
        <v>46</v>
      </c>
    </row>
    <row r="29" spans="1:3">
      <c r="A29" s="4" t="s">
        <v>808</v>
      </c>
    </row>
    <row r="30" spans="1:3">
      <c r="A30" s="3" t="s">
        <v>797</v>
      </c>
    </row>
    <row r="31" spans="1:3">
      <c r="A31" s="4" t="s">
        <v>798</v>
      </c>
      <c r="B31" s="6" t="n">
        <v>660780</v>
      </c>
      <c r="C31" s="6" t="n">
        <v>0</v>
      </c>
    </row>
    <row r="32" spans="1:3">
      <c r="A32" s="4" t="s">
        <v>809</v>
      </c>
    </row>
    <row r="33" spans="1:3">
      <c r="A33" s="3" t="s">
        <v>797</v>
      </c>
    </row>
    <row r="34" spans="1:3">
      <c r="A34" s="4" t="s">
        <v>800</v>
      </c>
      <c r="B34" s="6" t="n">
        <v>8326</v>
      </c>
      <c r="C34" s="6" t="n">
        <v>0</v>
      </c>
    </row>
    <row r="35" spans="1:3">
      <c r="A35" s="4" t="s">
        <v>810</v>
      </c>
    </row>
    <row r="36" spans="1:3">
      <c r="A36" s="3" t="s">
        <v>797</v>
      </c>
    </row>
    <row r="37" spans="1:3">
      <c r="A37" s="4" t="s">
        <v>327</v>
      </c>
      <c r="B37" s="6" t="n">
        <v>0</v>
      </c>
      <c r="C37" s="6" t="n">
        <v>0</v>
      </c>
    </row>
    <row r="38" spans="1:3">
      <c r="A38" s="4" t="s">
        <v>811</v>
      </c>
    </row>
    <row r="39" spans="1:3">
      <c r="A39" s="3" t="s">
        <v>797</v>
      </c>
    </row>
    <row r="40" spans="1:3">
      <c r="A40" s="4" t="s">
        <v>798</v>
      </c>
      <c r="B40" s="6" t="n">
        <v>900000</v>
      </c>
      <c r="C40" s="6" t="n">
        <v>900000</v>
      </c>
    </row>
    <row r="41" spans="1:3">
      <c r="A41" s="4" t="s">
        <v>812</v>
      </c>
    </row>
    <row r="42" spans="1:3">
      <c r="A42" s="3" t="s">
        <v>797</v>
      </c>
    </row>
    <row r="43" spans="1:3">
      <c r="A43" s="4" t="s">
        <v>800</v>
      </c>
      <c r="B43" s="6" t="n">
        <v>0</v>
      </c>
      <c r="C43" s="6" t="n">
        <v>0</v>
      </c>
    </row>
    <row r="44" spans="1:3">
      <c r="A44" s="4" t="s">
        <v>813</v>
      </c>
    </row>
    <row r="45" spans="1:3">
      <c r="A45" s="3" t="s">
        <v>797</v>
      </c>
    </row>
    <row r="46" spans="1:3">
      <c r="A46" s="4" t="s">
        <v>327</v>
      </c>
      <c r="B46" s="6" t="n">
        <v>9181</v>
      </c>
      <c r="C46" s="6" t="n">
        <v>4494</v>
      </c>
    </row>
    <row r="47" spans="1:3">
      <c r="A47" s="4" t="s">
        <v>814</v>
      </c>
    </row>
    <row r="48" spans="1:3">
      <c r="A48" s="3" t="s">
        <v>797</v>
      </c>
    </row>
    <row r="49" spans="1:3">
      <c r="A49" s="4" t="s">
        <v>798</v>
      </c>
      <c r="B49" s="6" t="n">
        <v>604389</v>
      </c>
      <c r="C49" s="6" t="n">
        <v>5239</v>
      </c>
    </row>
    <row r="50" spans="1:3">
      <c r="A50" s="4" t="s">
        <v>815</v>
      </c>
    </row>
    <row r="51" spans="1:3">
      <c r="A51" s="3" t="s">
        <v>797</v>
      </c>
    </row>
    <row r="52" spans="1:3">
      <c r="A52" s="4" t="s">
        <v>800</v>
      </c>
      <c r="B52" s="6" t="n">
        <v>818</v>
      </c>
      <c r="C52" s="6" t="n">
        <v>0</v>
      </c>
    </row>
    <row r="53" spans="1:3">
      <c r="A53" s="4" t="s">
        <v>816</v>
      </c>
    </row>
    <row r="54" spans="1:3">
      <c r="A54" s="3" t="s">
        <v>797</v>
      </c>
    </row>
    <row r="55" spans="1:3">
      <c r="A55" s="4" t="s">
        <v>327</v>
      </c>
      <c r="B55" s="6" t="n">
        <v>1012</v>
      </c>
      <c r="C55" s="6" t="n">
        <v>463</v>
      </c>
    </row>
    <row r="56" spans="1:3">
      <c r="A56" s="4" t="s">
        <v>817</v>
      </c>
    </row>
    <row r="57" spans="1:3">
      <c r="A57" s="3" t="s">
        <v>797</v>
      </c>
    </row>
    <row r="58" spans="1:3">
      <c r="A58" s="4" t="s">
        <v>798</v>
      </c>
      <c r="B58" s="6" t="n">
        <v>220139</v>
      </c>
      <c r="C58" s="6" t="n">
        <v>0</v>
      </c>
    </row>
    <row r="59" spans="1:3">
      <c r="A59" s="4" t="s">
        <v>818</v>
      </c>
    </row>
    <row r="60" spans="1:3">
      <c r="A60" s="3" t="s">
        <v>797</v>
      </c>
    </row>
    <row r="61" spans="1:3">
      <c r="A61" s="4" t="s">
        <v>800</v>
      </c>
      <c r="B61" s="6" t="n">
        <v>721</v>
      </c>
      <c r="C61" s="6" t="n">
        <v>0</v>
      </c>
    </row>
    <row r="62" spans="1:3">
      <c r="A62" s="4" t="s">
        <v>819</v>
      </c>
    </row>
    <row r="63" spans="1:3">
      <c r="A63" s="3" t="s">
        <v>797</v>
      </c>
    </row>
    <row r="64" spans="1:3">
      <c r="A64" s="4" t="s">
        <v>327</v>
      </c>
      <c r="B64" s="6" t="n">
        <v>865</v>
      </c>
      <c r="C64" s="6" t="n">
        <v>0</v>
      </c>
    </row>
    <row r="65" spans="1:3">
      <c r="A65" s="4" t="s">
        <v>820</v>
      </c>
    </row>
    <row r="66" spans="1:3">
      <c r="A66" s="3" t="s">
        <v>797</v>
      </c>
    </row>
    <row r="67" spans="1:3">
      <c r="A67" s="4" t="s">
        <v>798</v>
      </c>
      <c r="B67" s="6" t="n">
        <v>8270</v>
      </c>
      <c r="C67" s="6" t="n">
        <v>5239</v>
      </c>
    </row>
    <row r="68" spans="1:3">
      <c r="A68" s="4" t="s">
        <v>821</v>
      </c>
    </row>
    <row r="69" spans="1:3">
      <c r="A69" s="3" t="s">
        <v>797</v>
      </c>
    </row>
    <row r="70" spans="1:3">
      <c r="A70" s="4" t="s">
        <v>800</v>
      </c>
      <c r="B70" s="6" t="n">
        <v>95</v>
      </c>
      <c r="C70" s="6" t="n">
        <v>0</v>
      </c>
    </row>
    <row r="71" spans="1:3">
      <c r="A71" s="4" t="s">
        <v>822</v>
      </c>
    </row>
    <row r="72" spans="1:3">
      <c r="A72" s="3" t="s">
        <v>797</v>
      </c>
    </row>
    <row r="73" spans="1:3">
      <c r="A73" s="4" t="s">
        <v>327</v>
      </c>
      <c r="B73" s="6" t="n">
        <v>147</v>
      </c>
      <c r="C73" s="6" t="n">
        <v>463</v>
      </c>
    </row>
    <row r="74" spans="1:3">
      <c r="A74" s="4" t="s">
        <v>823</v>
      </c>
    </row>
    <row r="75" spans="1:3">
      <c r="A75" s="3" t="s">
        <v>797</v>
      </c>
    </row>
    <row r="76" spans="1:3">
      <c r="A76" s="4" t="s">
        <v>798</v>
      </c>
      <c r="B76" s="6" t="n">
        <v>375980</v>
      </c>
      <c r="C76" s="6" t="n">
        <v>0</v>
      </c>
    </row>
    <row r="77" spans="1:3">
      <c r="A77" s="4" t="s">
        <v>824</v>
      </c>
    </row>
    <row r="78" spans="1:3">
      <c r="A78" s="3" t="s">
        <v>797</v>
      </c>
    </row>
    <row r="79" spans="1:3">
      <c r="A79" s="4" t="s">
        <v>800</v>
      </c>
      <c r="B79" s="6" t="n">
        <v>2</v>
      </c>
      <c r="C79" s="6" t="n">
        <v>0</v>
      </c>
    </row>
    <row r="80" spans="1:3">
      <c r="A80" s="4" t="s">
        <v>825</v>
      </c>
    </row>
    <row r="81" spans="1:3">
      <c r="A81" s="3" t="s">
        <v>797</v>
      </c>
    </row>
    <row r="82" spans="1:3">
      <c r="A82" s="4" t="s">
        <v>327</v>
      </c>
      <c r="B82" s="5" t="n">
        <v>0</v>
      </c>
      <c r="C82"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7</v>
      </c>
      <c r="D2" s="2" t="s">
        <v>71</v>
      </c>
    </row>
    <row r="3" spans="1:4">
      <c r="A3" s="3" t="s">
        <v>827</v>
      </c>
    </row>
    <row r="4" spans="1:4">
      <c r="A4" s="4" t="s">
        <v>828</v>
      </c>
      <c r="B4" s="5" t="n">
        <v>6477</v>
      </c>
    </row>
    <row r="5" spans="1:4">
      <c r="A5" s="4" t="s">
        <v>828</v>
      </c>
      <c r="C5" s="5" t="n">
        <v>35686</v>
      </c>
      <c r="D5" s="5" t="n">
        <v>-54929</v>
      </c>
    </row>
    <row r="6" spans="1:4">
      <c r="A6" s="4" t="s">
        <v>829</v>
      </c>
      <c r="B6" s="6" t="n">
        <v>27732</v>
      </c>
    </row>
    <row r="7" spans="1:4">
      <c r="A7" s="4" t="s">
        <v>829</v>
      </c>
      <c r="C7" s="6" t="n">
        <v>9466</v>
      </c>
      <c r="D7" s="6" t="n">
        <v>-7644</v>
      </c>
    </row>
    <row r="8" spans="1:4">
      <c r="A8" s="4" t="s">
        <v>830</v>
      </c>
    </row>
    <row r="9" spans="1:4">
      <c r="A9" s="3" t="s">
        <v>827</v>
      </c>
    </row>
    <row r="10" spans="1:4">
      <c r="A10" s="4" t="s">
        <v>828</v>
      </c>
      <c r="B10" s="6" t="n">
        <v>8235</v>
      </c>
    </row>
    <row r="11" spans="1:4">
      <c r="A11" s="4" t="s">
        <v>828</v>
      </c>
      <c r="C11" s="6" t="n">
        <v>41657</v>
      </c>
      <c r="D11" s="6" t="n">
        <v>-53964</v>
      </c>
    </row>
    <row r="12" spans="1:4">
      <c r="A12" s="4" t="s">
        <v>829</v>
      </c>
      <c r="B12" s="6" t="n">
        <v>21433</v>
      </c>
    </row>
    <row r="13" spans="1:4">
      <c r="A13" s="4" t="s">
        <v>829</v>
      </c>
      <c r="C13" s="6" t="n">
        <v>11492</v>
      </c>
      <c r="D13" s="6" t="n">
        <v>-7202</v>
      </c>
    </row>
    <row r="14" spans="1:4">
      <c r="A14" s="4" t="s">
        <v>831</v>
      </c>
    </row>
    <row r="15" spans="1:4">
      <c r="A15" s="3" t="s">
        <v>827</v>
      </c>
    </row>
    <row r="16" spans="1:4">
      <c r="A16" s="4" t="s">
        <v>828</v>
      </c>
      <c r="B16" s="6" t="n">
        <v>-103</v>
      </c>
    </row>
    <row r="17" spans="1:4">
      <c r="A17" s="4" t="s">
        <v>828</v>
      </c>
      <c r="C17" s="6" t="n">
        <v>34</v>
      </c>
      <c r="D17" s="6" t="n">
        <v>-246</v>
      </c>
    </row>
    <row r="18" spans="1:4">
      <c r="A18" s="4" t="s">
        <v>829</v>
      </c>
      <c r="B18" s="6" t="n">
        <v>-70</v>
      </c>
    </row>
    <row r="19" spans="1:4">
      <c r="A19" s="4" t="s">
        <v>829</v>
      </c>
      <c r="C19" s="6" t="n">
        <v>24</v>
      </c>
      <c r="D19" s="6" t="n">
        <v>0</v>
      </c>
    </row>
    <row r="20" spans="1:4">
      <c r="A20" s="4" t="s">
        <v>832</v>
      </c>
    </row>
    <row r="21" spans="1:4">
      <c r="A21" s="3" t="s">
        <v>827</v>
      </c>
    </row>
    <row r="22" spans="1:4">
      <c r="A22" s="4" t="s">
        <v>828</v>
      </c>
      <c r="B22" s="6" t="n">
        <v>8326</v>
      </c>
    </row>
    <row r="23" spans="1:4">
      <c r="A23" s="4" t="s">
        <v>828</v>
      </c>
      <c r="C23" s="6" t="n">
        <v>0</v>
      </c>
      <c r="D23" s="6" t="n">
        <v>0</v>
      </c>
    </row>
    <row r="24" spans="1:4">
      <c r="A24" s="4" t="s">
        <v>829</v>
      </c>
      <c r="B24" s="6" t="n">
        <v>12156</v>
      </c>
    </row>
    <row r="25" spans="1:4">
      <c r="A25" s="4" t="s">
        <v>829</v>
      </c>
      <c r="C25" s="6" t="n">
        <v>0</v>
      </c>
      <c r="D25" s="6" t="n">
        <v>0</v>
      </c>
    </row>
    <row r="26" spans="1:4">
      <c r="A26" s="4" t="s">
        <v>833</v>
      </c>
    </row>
    <row r="27" spans="1:4">
      <c r="A27" s="3" t="s">
        <v>827</v>
      </c>
    </row>
    <row r="28" spans="1:4">
      <c r="A28" s="4" t="s">
        <v>828</v>
      </c>
      <c r="B28" s="6" t="n">
        <v>0</v>
      </c>
    </row>
    <row r="29" spans="1:4">
      <c r="A29" s="4" t="s">
        <v>828</v>
      </c>
      <c r="C29" s="6" t="n">
        <v>41</v>
      </c>
      <c r="D29" s="6" t="n">
        <v>-719</v>
      </c>
    </row>
    <row r="30" spans="1:4">
      <c r="A30" s="4" t="s">
        <v>829</v>
      </c>
      <c r="B30" s="6" t="n">
        <v>-492</v>
      </c>
    </row>
    <row r="31" spans="1:4">
      <c r="A31" s="4" t="s">
        <v>829</v>
      </c>
      <c r="C31" s="6" t="n">
        <v>-498</v>
      </c>
      <c r="D31" s="6" t="n">
        <v>-442</v>
      </c>
    </row>
    <row r="32" spans="1:4">
      <c r="A32" s="4" t="s">
        <v>834</v>
      </c>
    </row>
    <row r="33" spans="1:4">
      <c r="A33" s="3" t="s">
        <v>827</v>
      </c>
    </row>
    <row r="34" spans="1:4">
      <c r="A34" s="4" t="s">
        <v>828</v>
      </c>
      <c r="B34" s="6" t="n">
        <v>-9981</v>
      </c>
    </row>
    <row r="35" spans="1:4">
      <c r="A35" s="4" t="s">
        <v>828</v>
      </c>
      <c r="C35" s="6" t="n">
        <v>-6046</v>
      </c>
      <c r="D35" s="6" t="n">
        <v>0</v>
      </c>
    </row>
    <row r="36" spans="1:4">
      <c r="A36" s="4" t="s">
        <v>829</v>
      </c>
      <c r="B36" s="5" t="n">
        <v>-5295</v>
      </c>
    </row>
    <row r="37" spans="1:4">
      <c r="A37" s="4" t="s">
        <v>829</v>
      </c>
      <c r="C37" s="5" t="n">
        <v>-1552</v>
      </c>
      <c r="D37"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7</v>
      </c>
      <c r="D2" s="2" t="s">
        <v>71</v>
      </c>
    </row>
    <row r="3" spans="1:4">
      <c r="A3" s="3" t="s">
        <v>827</v>
      </c>
    </row>
    <row r="4" spans="1:4">
      <c r="A4" s="4" t="s">
        <v>75</v>
      </c>
      <c r="B4" s="5" t="n">
        <v>3229798</v>
      </c>
      <c r="C4" s="5" t="n">
        <v>3351796</v>
      </c>
      <c r="D4" s="5" t="n">
        <v>3272330</v>
      </c>
    </row>
    <row r="5" spans="1:4">
      <c r="A5" s="4" t="s">
        <v>78</v>
      </c>
      <c r="B5" s="6" t="n">
        <v>1199056</v>
      </c>
      <c r="C5" s="6" t="n">
        <v>1258098</v>
      </c>
      <c r="D5" s="6" t="n">
        <v>1180176</v>
      </c>
    </row>
    <row r="6" spans="1:4">
      <c r="A6" s="4" t="s">
        <v>84</v>
      </c>
      <c r="B6" s="6" t="n">
        <v>31078</v>
      </c>
      <c r="C6" s="6" t="n">
        <v>30884</v>
      </c>
      <c r="D6" s="6" t="n">
        <v>31004</v>
      </c>
    </row>
    <row r="7" spans="1:4">
      <c r="A7" s="4" t="s">
        <v>76</v>
      </c>
      <c r="B7" s="6" t="n">
        <v>210438</v>
      </c>
      <c r="C7" s="6" t="n">
        <v>193187</v>
      </c>
      <c r="D7" s="6" t="n">
        <v>180193</v>
      </c>
    </row>
    <row r="8" spans="1:4">
      <c r="A8" s="4" t="s">
        <v>836</v>
      </c>
      <c r="B8" s="6" t="n">
        <v>16400</v>
      </c>
    </row>
    <row r="9" spans="1:4">
      <c r="A9" s="4" t="s">
        <v>837</v>
      </c>
    </row>
    <row r="10" spans="1:4">
      <c r="A10" s="3" t="s">
        <v>827</v>
      </c>
    </row>
    <row r="11" spans="1:4">
      <c r="A11" s="4" t="s">
        <v>829</v>
      </c>
      <c r="B11" s="6" t="n">
        <v>27732</v>
      </c>
    </row>
    <row r="12" spans="1:4">
      <c r="A12" s="4" t="s">
        <v>829</v>
      </c>
      <c r="C12" s="6" t="n">
        <v>9466</v>
      </c>
      <c r="D12" s="6" t="n">
        <v>-7644</v>
      </c>
    </row>
    <row r="13" spans="1:4">
      <c r="A13" s="4" t="s">
        <v>838</v>
      </c>
    </row>
    <row r="14" spans="1:4">
      <c r="A14" s="3" t="s">
        <v>827</v>
      </c>
    </row>
    <row r="15" spans="1:4">
      <c r="A15" s="4" t="s">
        <v>829</v>
      </c>
      <c r="B15" s="6" t="n">
        <v>21433</v>
      </c>
    </row>
    <row r="16" spans="1:4">
      <c r="A16" s="4" t="s">
        <v>829</v>
      </c>
      <c r="C16" s="6" t="n">
        <v>11492</v>
      </c>
      <c r="D16" s="6" t="n">
        <v>-7202</v>
      </c>
    </row>
    <row r="17" spans="1:4">
      <c r="A17" s="4" t="s">
        <v>839</v>
      </c>
    </row>
    <row r="18" spans="1:4">
      <c r="A18" s="3" t="s">
        <v>827</v>
      </c>
    </row>
    <row r="19" spans="1:4">
      <c r="A19" s="4" t="s">
        <v>829</v>
      </c>
      <c r="B19" s="6" t="n">
        <v>-70</v>
      </c>
    </row>
    <row r="20" spans="1:4">
      <c r="A20" s="4" t="s">
        <v>829</v>
      </c>
      <c r="C20" s="6" t="n">
        <v>24</v>
      </c>
      <c r="D20" s="6" t="n">
        <v>0</v>
      </c>
    </row>
    <row r="21" spans="1:4">
      <c r="A21" s="4" t="s">
        <v>840</v>
      </c>
    </row>
    <row r="22" spans="1:4">
      <c r="A22" s="3" t="s">
        <v>827</v>
      </c>
    </row>
    <row r="23" spans="1:4">
      <c r="A23" s="4" t="s">
        <v>829</v>
      </c>
      <c r="B23" s="6" t="n">
        <v>12156</v>
      </c>
    </row>
    <row r="24" spans="1:4">
      <c r="A24" s="4" t="s">
        <v>829</v>
      </c>
      <c r="C24" s="6" t="n">
        <v>0</v>
      </c>
      <c r="D24" s="6" t="n">
        <v>0</v>
      </c>
    </row>
    <row r="25" spans="1:4">
      <c r="A25" s="4" t="s">
        <v>841</v>
      </c>
    </row>
    <row r="26" spans="1:4">
      <c r="A26" s="3" t="s">
        <v>827</v>
      </c>
    </row>
    <row r="27" spans="1:4">
      <c r="A27" s="4" t="s">
        <v>829</v>
      </c>
      <c r="B27" s="6" t="n">
        <v>-492</v>
      </c>
    </row>
    <row r="28" spans="1:4">
      <c r="A28" s="4" t="s">
        <v>829</v>
      </c>
      <c r="C28" s="6" t="n">
        <v>-498</v>
      </c>
      <c r="D28" s="6" t="n">
        <v>-442</v>
      </c>
    </row>
    <row r="29" spans="1:4">
      <c r="A29" s="4" t="s">
        <v>842</v>
      </c>
    </row>
    <row r="30" spans="1:4">
      <c r="A30" s="3" t="s">
        <v>827</v>
      </c>
    </row>
    <row r="31" spans="1:4">
      <c r="A31" s="4" t="s">
        <v>829</v>
      </c>
      <c r="B31" s="6" t="n">
        <v>-5295</v>
      </c>
    </row>
    <row r="32" spans="1:4">
      <c r="A32" s="4" t="s">
        <v>829</v>
      </c>
      <c r="C32" s="6" t="n">
        <v>-1552</v>
      </c>
      <c r="D32" s="6" t="n">
        <v>0</v>
      </c>
    </row>
    <row r="33" spans="1:4">
      <c r="A33" s="4" t="s">
        <v>843</v>
      </c>
    </row>
    <row r="34" spans="1:4">
      <c r="A34" s="3" t="s">
        <v>827</v>
      </c>
    </row>
    <row r="35" spans="1:4">
      <c r="A35" s="4" t="s">
        <v>829</v>
      </c>
      <c r="B35" s="6" t="n">
        <v>21433</v>
      </c>
    </row>
    <row r="36" spans="1:4">
      <c r="A36" s="4" t="s">
        <v>829</v>
      </c>
      <c r="C36" s="6" t="n">
        <v>11492</v>
      </c>
      <c r="D36" s="6" t="n">
        <v>-7202</v>
      </c>
    </row>
    <row r="37" spans="1:4">
      <c r="A37" s="4" t="s">
        <v>844</v>
      </c>
    </row>
    <row r="38" spans="1:4">
      <c r="A38" s="3" t="s">
        <v>827</v>
      </c>
    </row>
    <row r="39" spans="1:4">
      <c r="A39" s="4" t="s">
        <v>829</v>
      </c>
      <c r="B39" s="6" t="n">
        <v>-70</v>
      </c>
    </row>
    <row r="40" spans="1:4">
      <c r="A40" s="4" t="s">
        <v>829</v>
      </c>
      <c r="C40" s="6" t="n">
        <v>24</v>
      </c>
    </row>
    <row r="41" spans="1:4">
      <c r="A41" s="4" t="s">
        <v>845</v>
      </c>
    </row>
    <row r="42" spans="1:4">
      <c r="A42" s="3" t="s">
        <v>827</v>
      </c>
    </row>
    <row r="43" spans="1:4">
      <c r="A43" s="4" t="s">
        <v>829</v>
      </c>
      <c r="B43" s="6" t="n">
        <v>12156</v>
      </c>
    </row>
    <row r="44" spans="1:4">
      <c r="A44" s="4" t="s">
        <v>846</v>
      </c>
    </row>
    <row r="45" spans="1:4">
      <c r="A45" s="3" t="s">
        <v>827</v>
      </c>
    </row>
    <row r="46" spans="1:4">
      <c r="A46" s="4" t="s">
        <v>829</v>
      </c>
      <c r="B46" s="6" t="n">
        <v>-362</v>
      </c>
    </row>
    <row r="47" spans="1:4">
      <c r="A47" s="4" t="s">
        <v>829</v>
      </c>
      <c r="C47" s="6" t="n">
        <v>-362</v>
      </c>
      <c r="D47" s="6" t="n">
        <v>-362</v>
      </c>
    </row>
    <row r="48" spans="1:4">
      <c r="A48" s="4" t="s">
        <v>847</v>
      </c>
    </row>
    <row r="49" spans="1:4">
      <c r="A49" s="3" t="s">
        <v>827</v>
      </c>
    </row>
    <row r="50" spans="1:4">
      <c r="A50" s="4" t="s">
        <v>829</v>
      </c>
      <c r="B50" s="6" t="n">
        <v>-130</v>
      </c>
    </row>
    <row r="51" spans="1:4">
      <c r="A51" s="4" t="s">
        <v>829</v>
      </c>
      <c r="C51" s="6" t="n">
        <v>-136</v>
      </c>
      <c r="D51" s="5" t="n">
        <v>-80</v>
      </c>
    </row>
    <row r="52" spans="1:4">
      <c r="A52" s="4" t="s">
        <v>848</v>
      </c>
    </row>
    <row r="53" spans="1:4">
      <c r="A53" s="3" t="s">
        <v>827</v>
      </c>
    </row>
    <row r="54" spans="1:4">
      <c r="A54" s="4" t="s">
        <v>829</v>
      </c>
      <c r="B54" s="5" t="n">
        <v>-5295</v>
      </c>
    </row>
    <row r="55" spans="1:4">
      <c r="A55" s="4" t="s">
        <v>829</v>
      </c>
      <c r="C55" s="5" t="n">
        <v>-15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7</v>
      </c>
      <c r="D2" s="2" t="s">
        <v>71</v>
      </c>
    </row>
    <row r="3" spans="1:4">
      <c r="A3" s="3" t="s">
        <v>850</v>
      </c>
    </row>
    <row r="4" spans="1:4">
      <c r="A4" s="4" t="s">
        <v>851</v>
      </c>
      <c r="B4" s="5" t="n">
        <v>65</v>
      </c>
      <c r="C4" s="5" t="n">
        <v>-430</v>
      </c>
      <c r="D4" s="5" t="n">
        <v>503</v>
      </c>
    </row>
    <row r="5" spans="1:4">
      <c r="A5" s="4" t="s">
        <v>852</v>
      </c>
    </row>
    <row r="6" spans="1:4">
      <c r="A6" s="3" t="s">
        <v>850</v>
      </c>
    </row>
    <row r="7" spans="1:4">
      <c r="A7" s="4" t="s">
        <v>851</v>
      </c>
      <c r="B7" s="6" t="n">
        <v>191</v>
      </c>
      <c r="C7" s="6" t="n">
        <v>0</v>
      </c>
      <c r="D7" s="6" t="n">
        <v>0</v>
      </c>
    </row>
    <row r="8" spans="1:4">
      <c r="A8" s="4" t="s">
        <v>853</v>
      </c>
    </row>
    <row r="9" spans="1:4">
      <c r="A9" s="3" t="s">
        <v>850</v>
      </c>
    </row>
    <row r="10" spans="1:4">
      <c r="A10" s="4" t="s">
        <v>851</v>
      </c>
      <c r="B10" s="6" t="n">
        <v>17</v>
      </c>
      <c r="C10" s="6" t="n">
        <v>-430</v>
      </c>
      <c r="D10" s="6" t="n">
        <v>503</v>
      </c>
    </row>
    <row r="11" spans="1:4">
      <c r="A11" s="4" t="s">
        <v>854</v>
      </c>
    </row>
    <row r="12" spans="1:4">
      <c r="A12" s="3" t="s">
        <v>850</v>
      </c>
    </row>
    <row r="13" spans="1:4">
      <c r="A13" s="4" t="s">
        <v>851</v>
      </c>
      <c r="B13" s="5" t="n">
        <v>-143</v>
      </c>
      <c r="C13" s="5" t="n">
        <v>0</v>
      </c>
      <c r="D13"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855</v>
      </c>
      <c r="B1" s="2" t="s">
        <v>1</v>
      </c>
    </row>
    <row r="2" spans="1:2">
      <c r="B2" s="2" t="s">
        <v>601</v>
      </c>
    </row>
    <row r="3" spans="1:2">
      <c r="A3" s="3" t="s">
        <v>856</v>
      </c>
    </row>
    <row r="4" spans="1:2">
      <c r="A4" s="4" t="s">
        <v>857</v>
      </c>
      <c r="B4" s="4" t="s">
        <v>470</v>
      </c>
    </row>
    <row r="5" spans="1:2">
      <c r="A5" s="4" t="s">
        <v>858</v>
      </c>
      <c r="B5" s="4" t="s">
        <v>480</v>
      </c>
    </row>
    <row r="6" spans="1:2">
      <c r="A6" s="4" t="s">
        <v>859</v>
      </c>
      <c r="B6" s="9" t="n">
        <v>27.4</v>
      </c>
    </row>
    <row r="7" spans="1:2">
      <c r="A7" s="4" t="s">
        <v>860</v>
      </c>
      <c r="B7" s="9" t="n">
        <v>6.5</v>
      </c>
    </row>
    <row r="8" spans="1:2">
      <c r="A8" s="4" t="s">
        <v>779</v>
      </c>
    </row>
    <row r="9" spans="1:2">
      <c r="A9" s="3" t="s">
        <v>856</v>
      </c>
    </row>
    <row r="10" spans="1:2">
      <c r="A10" s="4" t="s">
        <v>861</v>
      </c>
      <c r="B10" s="4" t="s">
        <v>480</v>
      </c>
    </row>
    <row r="11" spans="1:2">
      <c r="A11" s="4" t="s">
        <v>781</v>
      </c>
    </row>
    <row r="12" spans="1:2">
      <c r="A12" s="3" t="s">
        <v>856</v>
      </c>
    </row>
    <row r="13" spans="1:2">
      <c r="A13" s="4" t="s">
        <v>861</v>
      </c>
      <c r="B13" s="4" t="s">
        <v>86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863</v>
      </c>
      <c r="B1" s="2" t="s">
        <v>601</v>
      </c>
    </row>
    <row r="2" spans="1:2">
      <c r="A2" s="3" t="s">
        <v>864</v>
      </c>
    </row>
    <row r="3" spans="1:2">
      <c r="A3" s="4" t="s">
        <v>117</v>
      </c>
      <c r="B3" s="5" t="n">
        <v>61618</v>
      </c>
    </row>
    <row r="4" spans="1:2">
      <c r="A4" s="3" t="s">
        <v>865</v>
      </c>
    </row>
    <row r="5" spans="1:2">
      <c r="A5" s="4" t="s">
        <v>122</v>
      </c>
      <c r="B5" s="6" t="n">
        <v>19013</v>
      </c>
    </row>
    <row r="6" spans="1:2">
      <c r="A6" s="4" t="s">
        <v>127</v>
      </c>
      <c r="B6" s="6" t="n">
        <v>44447</v>
      </c>
    </row>
    <row r="7" spans="1:2">
      <c r="A7" s="4" t="s">
        <v>866</v>
      </c>
      <c r="B7" s="5" t="n">
        <v>634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601</v>
      </c>
    </row>
    <row r="2" spans="1:2">
      <c r="A2" s="3" t="s">
        <v>868</v>
      </c>
    </row>
    <row r="3" spans="1:2">
      <c r="A3" s="4" t="s">
        <v>718</v>
      </c>
      <c r="B3" s="5" t="n">
        <v>20755</v>
      </c>
    </row>
    <row r="4" spans="1:2">
      <c r="A4" s="4" t="s">
        <v>719</v>
      </c>
      <c r="B4" s="6" t="n">
        <v>17972</v>
      </c>
    </row>
    <row r="5" spans="1:2">
      <c r="A5" s="4" t="s">
        <v>720</v>
      </c>
      <c r="B5" s="6" t="n">
        <v>13268</v>
      </c>
    </row>
    <row r="6" spans="1:2">
      <c r="A6" s="4" t="s">
        <v>721</v>
      </c>
      <c r="B6" s="6" t="n">
        <v>6590</v>
      </c>
    </row>
    <row r="7" spans="1:2">
      <c r="A7" s="4" t="s">
        <v>722</v>
      </c>
      <c r="B7" s="6" t="n">
        <v>4587</v>
      </c>
    </row>
    <row r="8" spans="1:2">
      <c r="A8" s="4" t="s">
        <v>723</v>
      </c>
      <c r="B8" s="6" t="n">
        <v>4589</v>
      </c>
    </row>
    <row r="9" spans="1:2">
      <c r="A9" s="4" t="s">
        <v>869</v>
      </c>
      <c r="B9" s="6" t="n">
        <v>67761</v>
      </c>
    </row>
    <row r="10" spans="1:2">
      <c r="A10" s="4" t="s">
        <v>870</v>
      </c>
      <c r="B10" s="6" t="n">
        <v>-4301</v>
      </c>
    </row>
    <row r="11" spans="1:2">
      <c r="A11" s="4" t="s">
        <v>866</v>
      </c>
      <c r="B11" s="5" t="n">
        <v>634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4"/>
  </cols>
  <sheetData>
    <row r="1" spans="1:2">
      <c r="A1" s="1" t="s">
        <v>871</v>
      </c>
      <c r="B1" s="2" t="s">
        <v>1</v>
      </c>
    </row>
    <row r="2" spans="1:2">
      <c r="B2" s="2" t="s">
        <v>601</v>
      </c>
    </row>
    <row r="3" spans="1:2">
      <c r="A3" s="3" t="s">
        <v>230</v>
      </c>
    </row>
    <row r="4" spans="1:2">
      <c r="A4" s="4" t="s">
        <v>872</v>
      </c>
      <c r="B4" s="5" t="n">
        <v>21491</v>
      </c>
    </row>
    <row r="5" spans="1:2">
      <c r="A5" s="4" t="s">
        <v>873</v>
      </c>
      <c r="B5" s="5" t="n">
        <v>21759</v>
      </c>
    </row>
    <row r="6" spans="1:2">
      <c r="A6" s="4" t="s">
        <v>874</v>
      </c>
      <c r="B6" s="4" t="s">
        <v>875</v>
      </c>
    </row>
    <row r="7" spans="1:2">
      <c r="A7" s="4" t="s">
        <v>876</v>
      </c>
      <c r="B7" s="4" t="s">
        <v>87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67</v>
      </c>
    </row>
    <row r="2" spans="1:3">
      <c r="A2" s="3" t="s">
        <v>879</v>
      </c>
    </row>
    <row r="3" spans="1:3">
      <c r="A3" s="4" t="s">
        <v>123</v>
      </c>
      <c r="B3" s="5" t="n">
        <v>571995</v>
      </c>
      <c r="C3" s="5" t="n">
        <v>1135810</v>
      </c>
    </row>
    <row r="4" spans="1:3">
      <c r="A4" s="4" t="s">
        <v>880</v>
      </c>
    </row>
    <row r="5" spans="1:3">
      <c r="A5" s="3" t="s">
        <v>879</v>
      </c>
    </row>
    <row r="6" spans="1:3">
      <c r="A6" s="4" t="s">
        <v>123</v>
      </c>
      <c r="B6" s="5" t="n">
        <v>571995</v>
      </c>
      <c r="C6" s="5" t="n">
        <v>11358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3"/>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881</v>
      </c>
      <c r="B1" s="2" t="s">
        <v>484</v>
      </c>
      <c r="G1" s="2" t="s">
        <v>1</v>
      </c>
    </row>
    <row r="2" spans="1:9">
      <c r="B2" s="2" t="s">
        <v>882</v>
      </c>
      <c r="C2" s="2" t="s">
        <v>883</v>
      </c>
      <c r="D2" s="2" t="s">
        <v>884</v>
      </c>
      <c r="E2" s="2" t="s">
        <v>885</v>
      </c>
      <c r="F2" s="2" t="s">
        <v>886</v>
      </c>
      <c r="G2" s="2" t="s">
        <v>601</v>
      </c>
      <c r="H2" s="2" t="s">
        <v>432</v>
      </c>
      <c r="I2" s="2" t="s">
        <v>887</v>
      </c>
    </row>
    <row r="3" spans="1:9">
      <c r="A3" s="4" t="s">
        <v>888</v>
      </c>
    </row>
    <row r="4" spans="1:9">
      <c r="A4" s="3" t="s">
        <v>889</v>
      </c>
    </row>
    <row r="5" spans="1:9">
      <c r="A5" s="4" t="s">
        <v>890</v>
      </c>
      <c r="G5" s="5" t="n">
        <v>0</v>
      </c>
      <c r="H5" s="5" t="n">
        <v>600000000</v>
      </c>
    </row>
    <row r="6" spans="1:9">
      <c r="A6" s="4" t="s">
        <v>891</v>
      </c>
      <c r="E6" s="5" t="n">
        <v>600000000</v>
      </c>
    </row>
    <row r="7" spans="1:9">
      <c r="A7" s="4" t="s">
        <v>892</v>
      </c>
      <c r="E7" s="4" t="s">
        <v>893</v>
      </c>
    </row>
    <row r="8" spans="1:9">
      <c r="A8" s="4" t="s">
        <v>894</v>
      </c>
    </row>
    <row r="9" spans="1:9">
      <c r="A9" s="3" t="s">
        <v>889</v>
      </c>
    </row>
    <row r="10" spans="1:9">
      <c r="A10" s="4" t="s">
        <v>890</v>
      </c>
      <c r="G10" s="6" t="n">
        <v>0</v>
      </c>
      <c r="H10" s="6" t="n">
        <v>150000000</v>
      </c>
    </row>
    <row r="11" spans="1:9">
      <c r="A11" s="4" t="s">
        <v>891</v>
      </c>
      <c r="D11" s="5" t="n">
        <v>150000000</v>
      </c>
    </row>
    <row r="12" spans="1:9">
      <c r="A12" s="4" t="s">
        <v>895</v>
      </c>
    </row>
    <row r="13" spans="1:9">
      <c r="A13" s="3" t="s">
        <v>889</v>
      </c>
    </row>
    <row r="14" spans="1:9">
      <c r="A14" s="4" t="s">
        <v>890</v>
      </c>
      <c r="G14" s="5" t="n">
        <v>0</v>
      </c>
      <c r="H14" s="5" t="n">
        <v>600000000</v>
      </c>
    </row>
    <row r="15" spans="1:9">
      <c r="A15" s="4" t="s">
        <v>891</v>
      </c>
      <c r="B15" s="5" t="n">
        <v>600000000</v>
      </c>
    </row>
    <row r="16" spans="1:9">
      <c r="A16" s="4" t="s">
        <v>892</v>
      </c>
      <c r="B16" s="4" t="s">
        <v>896</v>
      </c>
    </row>
    <row r="17" spans="1:9">
      <c r="A17" s="4" t="s">
        <v>897</v>
      </c>
    </row>
    <row r="18" spans="1:9">
      <c r="A18" s="3" t="s">
        <v>889</v>
      </c>
    </row>
    <row r="19" spans="1:9">
      <c r="A19" s="4" t="s">
        <v>891</v>
      </c>
      <c r="F19" s="5" t="n">
        <v>877500000</v>
      </c>
    </row>
    <row r="20" spans="1:9">
      <c r="A20" s="4" t="s">
        <v>892</v>
      </c>
      <c r="F20" s="4" t="s">
        <v>898</v>
      </c>
    </row>
    <row r="21" spans="1:9">
      <c r="A21" s="4" t="s">
        <v>899</v>
      </c>
    </row>
    <row r="22" spans="1:9">
      <c r="A22" s="3" t="s">
        <v>889</v>
      </c>
    </row>
    <row r="23" spans="1:9">
      <c r="A23" s="4" t="s">
        <v>900</v>
      </c>
      <c r="C23" s="4" t="s">
        <v>901</v>
      </c>
    </row>
    <row r="24" spans="1:9">
      <c r="A24" s="4" t="s">
        <v>902</v>
      </c>
      <c r="C24" s="5" t="n">
        <v>195000000</v>
      </c>
    </row>
    <row r="25" spans="1:9">
      <c r="A25" s="4" t="s">
        <v>903</v>
      </c>
    </row>
    <row r="26" spans="1:9">
      <c r="A26" s="3" t="s">
        <v>889</v>
      </c>
    </row>
    <row r="27" spans="1:9">
      <c r="A27" s="4" t="s">
        <v>900</v>
      </c>
      <c r="G27" s="4" t="s">
        <v>470</v>
      </c>
    </row>
    <row r="28" spans="1:9">
      <c r="A28" s="4" t="s">
        <v>902</v>
      </c>
      <c r="I28" s="5" t="n">
        <v>780000000</v>
      </c>
    </row>
    <row r="29" spans="1:9">
      <c r="A29" s="4" t="s">
        <v>904</v>
      </c>
    </row>
    <row r="30" spans="1:9">
      <c r="A30" s="3" t="s">
        <v>889</v>
      </c>
    </row>
    <row r="31" spans="1:9">
      <c r="A31" s="4" t="s">
        <v>900</v>
      </c>
      <c r="G31" s="4" t="s">
        <v>470</v>
      </c>
    </row>
    <row r="32" spans="1:9">
      <c r="A32" s="4" t="s">
        <v>902</v>
      </c>
      <c r="I32" s="5" t="n">
        <v>765000000</v>
      </c>
    </row>
    <row r="33" spans="1:9">
      <c r="A33" s="4" t="s">
        <v>905</v>
      </c>
    </row>
    <row r="34" spans="1:9">
      <c r="A34" s="3" t="s">
        <v>889</v>
      </c>
    </row>
    <row r="35" spans="1:9">
      <c r="A35" s="4" t="s">
        <v>906</v>
      </c>
      <c r="G35" s="6" t="n">
        <v>10</v>
      </c>
    </row>
    <row r="36" spans="1:9">
      <c r="A36" s="4" t="s">
        <v>907</v>
      </c>
      <c r="G36" s="11" t="n">
        <v>0.7</v>
      </c>
    </row>
    <row r="37" spans="1:9">
      <c r="A37" s="4" t="s">
        <v>880</v>
      </c>
    </row>
    <row r="38" spans="1:9">
      <c r="A38" s="3" t="s">
        <v>889</v>
      </c>
    </row>
    <row r="39" spans="1:9">
      <c r="A39" s="4" t="s">
        <v>900</v>
      </c>
      <c r="G39" s="4" t="s">
        <v>908</v>
      </c>
    </row>
    <row r="40" spans="1:9">
      <c r="A40" s="4" t="s">
        <v>909</v>
      </c>
      <c r="G40" s="4" t="s">
        <v>910</v>
      </c>
      <c r="H40" s="4" t="s">
        <v>911</v>
      </c>
    </row>
  </sheetData>
  <mergeCells count="2">
    <mergeCell ref="A1:A2"/>
    <mergeCell ref="B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2</v>
      </c>
      <c r="B1" s="2" t="s">
        <v>1</v>
      </c>
    </row>
    <row r="2" spans="1:4">
      <c r="B2" s="2" t="s">
        <v>601</v>
      </c>
      <c r="C2" s="2" t="s">
        <v>432</v>
      </c>
      <c r="D2" s="2" t="s">
        <v>913</v>
      </c>
    </row>
    <row r="3" spans="1:4">
      <c r="A3" s="3" t="s">
        <v>889</v>
      </c>
    </row>
    <row r="4" spans="1:4">
      <c r="A4" s="4" t="s">
        <v>126</v>
      </c>
      <c r="B4" s="5" t="n">
        <v>6872935</v>
      </c>
      <c r="C4" s="5" t="n">
        <v>6463466</v>
      </c>
    </row>
    <row r="5" spans="1:4">
      <c r="A5" s="4" t="s">
        <v>124</v>
      </c>
      <c r="B5" s="6" t="n">
        <v>-1748109</v>
      </c>
      <c r="C5" s="6" t="n">
        <v>-1575799</v>
      </c>
    </row>
    <row r="6" spans="1:4">
      <c r="A6" s="4" t="s">
        <v>914</v>
      </c>
      <c r="B6" s="6" t="n">
        <v>5124826</v>
      </c>
      <c r="C6" s="6" t="n">
        <v>4887667</v>
      </c>
    </row>
    <row r="7" spans="1:4">
      <c r="A7" s="4" t="s">
        <v>915</v>
      </c>
    </row>
    <row r="8" spans="1:4">
      <c r="A8" s="3" t="s">
        <v>889</v>
      </c>
    </row>
    <row r="9" spans="1:4">
      <c r="A9" s="4" t="s">
        <v>916</v>
      </c>
      <c r="B9" s="6" t="n">
        <v>-2573</v>
      </c>
      <c r="C9" s="6" t="n">
        <v>-49</v>
      </c>
    </row>
    <row r="10" spans="1:4">
      <c r="A10" s="4" t="s">
        <v>126</v>
      </c>
      <c r="B10" s="6" t="n">
        <v>1369512</v>
      </c>
      <c r="C10" s="6" t="n">
        <v>833835</v>
      </c>
    </row>
    <row r="11" spans="1:4">
      <c r="A11" s="4" t="s">
        <v>917</v>
      </c>
    </row>
    <row r="12" spans="1:4">
      <c r="A12" s="3" t="s">
        <v>889</v>
      </c>
    </row>
    <row r="13" spans="1:4">
      <c r="A13" s="4" t="s">
        <v>890</v>
      </c>
      <c r="B13" s="6" t="n">
        <v>114693</v>
      </c>
      <c r="C13" s="6" t="n">
        <v>155951</v>
      </c>
    </row>
    <row r="14" spans="1:4">
      <c r="A14" s="4" t="s">
        <v>918</v>
      </c>
    </row>
    <row r="15" spans="1:4">
      <c r="A15" s="3" t="s">
        <v>889</v>
      </c>
    </row>
    <row r="16" spans="1:4">
      <c r="A16" s="4" t="s">
        <v>890</v>
      </c>
      <c r="B16" s="6" t="n">
        <v>490427</v>
      </c>
      <c r="C16" s="6" t="n">
        <v>582717</v>
      </c>
    </row>
    <row r="17" spans="1:4">
      <c r="A17" s="4" t="s">
        <v>919</v>
      </c>
    </row>
    <row r="18" spans="1:4">
      <c r="A18" s="3" t="s">
        <v>889</v>
      </c>
    </row>
    <row r="19" spans="1:4">
      <c r="A19" s="4" t="s">
        <v>890</v>
      </c>
      <c r="B19" s="6" t="n">
        <v>766965</v>
      </c>
      <c r="C19" s="6" t="n">
        <v>95216</v>
      </c>
    </row>
    <row r="20" spans="1:4">
      <c r="A20" s="4" t="s">
        <v>920</v>
      </c>
    </row>
    <row r="21" spans="1:4">
      <c r="A21" s="3" t="s">
        <v>889</v>
      </c>
    </row>
    <row r="22" spans="1:4">
      <c r="A22" s="4" t="s">
        <v>916</v>
      </c>
      <c r="B22" s="6" t="n">
        <v>-12809</v>
      </c>
      <c r="C22" s="6" t="n">
        <v>-12993</v>
      </c>
    </row>
    <row r="23" spans="1:4">
      <c r="A23" s="4" t="s">
        <v>126</v>
      </c>
      <c r="B23" s="6" t="n">
        <v>4760127</v>
      </c>
      <c r="C23" s="6" t="n">
        <v>4887007</v>
      </c>
    </row>
    <row r="24" spans="1:4">
      <c r="A24" s="4" t="s">
        <v>921</v>
      </c>
    </row>
    <row r="25" spans="1:4">
      <c r="A25" s="3" t="s">
        <v>889</v>
      </c>
    </row>
    <row r="26" spans="1:4">
      <c r="A26" s="4" t="s">
        <v>890</v>
      </c>
      <c r="B26" s="6" t="n">
        <v>0</v>
      </c>
      <c r="C26" s="6" t="n">
        <v>600000</v>
      </c>
    </row>
    <row r="27" spans="1:4">
      <c r="A27" s="4" t="s">
        <v>922</v>
      </c>
    </row>
    <row r="28" spans="1:4">
      <c r="A28" s="3" t="s">
        <v>889</v>
      </c>
    </row>
    <row r="29" spans="1:4">
      <c r="A29" s="4" t="s">
        <v>890</v>
      </c>
      <c r="B29" s="6" t="n">
        <v>0</v>
      </c>
      <c r="C29" s="6" t="n">
        <v>150000</v>
      </c>
    </row>
    <row r="30" spans="1:4">
      <c r="A30" s="4" t="s">
        <v>923</v>
      </c>
    </row>
    <row r="31" spans="1:4">
      <c r="A31" s="3" t="s">
        <v>889</v>
      </c>
    </row>
    <row r="32" spans="1:4">
      <c r="A32" s="4" t="s">
        <v>890</v>
      </c>
      <c r="B32" s="6" t="n">
        <v>0</v>
      </c>
      <c r="C32" s="6" t="n">
        <v>600000</v>
      </c>
    </row>
    <row r="33" spans="1:4">
      <c r="A33" s="4" t="s">
        <v>924</v>
      </c>
    </row>
    <row r="34" spans="1:4">
      <c r="A34" s="3" t="s">
        <v>889</v>
      </c>
    </row>
    <row r="35" spans="1:4">
      <c r="A35" s="4" t="s">
        <v>890</v>
      </c>
      <c r="B35" s="6" t="n">
        <v>600000</v>
      </c>
      <c r="C35" s="6" t="n">
        <v>600000</v>
      </c>
    </row>
    <row r="36" spans="1:4">
      <c r="A36" s="4" t="s">
        <v>925</v>
      </c>
    </row>
    <row r="37" spans="1:4">
      <c r="A37" s="3" t="s">
        <v>889</v>
      </c>
    </row>
    <row r="38" spans="1:4">
      <c r="A38" s="4" t="s">
        <v>890</v>
      </c>
      <c r="B38" s="6" t="n">
        <v>450000</v>
      </c>
      <c r="C38" s="6" t="n">
        <v>450000</v>
      </c>
    </row>
    <row r="39" spans="1:4">
      <c r="A39" s="4" t="s">
        <v>926</v>
      </c>
    </row>
    <row r="40" spans="1:4">
      <c r="A40" s="3" t="s">
        <v>889</v>
      </c>
    </row>
    <row r="41" spans="1:4">
      <c r="A41" s="4" t="s">
        <v>890</v>
      </c>
      <c r="B41" s="6" t="n">
        <v>350000</v>
      </c>
      <c r="C41" s="6" t="n">
        <v>350000</v>
      </c>
    </row>
    <row r="42" spans="1:4">
      <c r="A42" s="4" t="s">
        <v>927</v>
      </c>
    </row>
    <row r="43" spans="1:4">
      <c r="A43" s="3" t="s">
        <v>889</v>
      </c>
    </row>
    <row r="44" spans="1:4">
      <c r="A44" s="4" t="s">
        <v>890</v>
      </c>
      <c r="B44" s="6" t="n">
        <v>600000</v>
      </c>
      <c r="C44" s="6" t="n">
        <v>600000</v>
      </c>
    </row>
    <row r="45" spans="1:4">
      <c r="A45" s="4" t="s">
        <v>928</v>
      </c>
    </row>
    <row r="46" spans="1:4">
      <c r="A46" s="3" t="s">
        <v>889</v>
      </c>
    </row>
    <row r="47" spans="1:4">
      <c r="A47" s="4" t="s">
        <v>890</v>
      </c>
      <c r="B47" s="6" t="n">
        <v>450000</v>
      </c>
      <c r="C47" s="6" t="n">
        <v>450000</v>
      </c>
    </row>
    <row r="48" spans="1:4">
      <c r="A48" s="4" t="s">
        <v>929</v>
      </c>
    </row>
    <row r="49" spans="1:4">
      <c r="A49" s="3" t="s">
        <v>889</v>
      </c>
    </row>
    <row r="50" spans="1:4">
      <c r="A50" s="4" t="s">
        <v>890</v>
      </c>
      <c r="B50" s="6" t="n">
        <v>350000</v>
      </c>
      <c r="C50" s="6" t="n">
        <v>350000</v>
      </c>
    </row>
    <row r="51" spans="1:4">
      <c r="A51" s="4" t="s">
        <v>930</v>
      </c>
    </row>
    <row r="52" spans="1:4">
      <c r="A52" s="3" t="s">
        <v>889</v>
      </c>
    </row>
    <row r="53" spans="1:4">
      <c r="A53" s="4" t="s">
        <v>890</v>
      </c>
      <c r="B53" s="6" t="n">
        <v>550000</v>
      </c>
      <c r="C53" s="6" t="n">
        <v>0</v>
      </c>
    </row>
    <row r="54" spans="1:4">
      <c r="A54" s="4" t="s">
        <v>931</v>
      </c>
    </row>
    <row r="55" spans="1:4">
      <c r="A55" s="3" t="s">
        <v>889</v>
      </c>
    </row>
    <row r="56" spans="1:4">
      <c r="A56" s="4" t="s">
        <v>890</v>
      </c>
      <c r="B56" s="6" t="n">
        <v>400000</v>
      </c>
      <c r="C56" s="6" t="n">
        <v>400000</v>
      </c>
    </row>
    <row r="57" spans="1:4">
      <c r="A57" s="4" t="s">
        <v>932</v>
      </c>
    </row>
    <row r="58" spans="1:4">
      <c r="A58" s="3" t="s">
        <v>889</v>
      </c>
    </row>
    <row r="59" spans="1:4">
      <c r="A59" s="4" t="s">
        <v>890</v>
      </c>
      <c r="B59" s="6" t="n">
        <v>350000</v>
      </c>
      <c r="C59" s="6" t="n">
        <v>350000</v>
      </c>
    </row>
    <row r="60" spans="1:4">
      <c r="A60" s="4" t="s">
        <v>933</v>
      </c>
    </row>
    <row r="61" spans="1:4">
      <c r="A61" s="3" t="s">
        <v>889</v>
      </c>
    </row>
    <row r="62" spans="1:4">
      <c r="A62" s="4" t="s">
        <v>890</v>
      </c>
      <c r="B62" s="6" t="n">
        <v>672936</v>
      </c>
      <c r="C62" s="6" t="n">
        <v>0</v>
      </c>
      <c r="D62" s="12" t="n">
        <v>600000000</v>
      </c>
    </row>
    <row r="63" spans="1:4">
      <c r="A63" s="4" t="s">
        <v>934</v>
      </c>
    </row>
    <row r="64" spans="1:4">
      <c r="A64" s="3" t="s">
        <v>889</v>
      </c>
    </row>
    <row r="65" spans="1:4">
      <c r="A65" s="4" t="s">
        <v>916</v>
      </c>
      <c r="B65" s="6" t="n">
        <v>-6704</v>
      </c>
      <c r="C65" s="6" t="n">
        <v>-7376</v>
      </c>
    </row>
    <row r="66" spans="1:4">
      <c r="A66" s="4" t="s">
        <v>126</v>
      </c>
      <c r="B66" s="6" t="n">
        <v>743296</v>
      </c>
      <c r="C66" s="6" t="n">
        <v>742624</v>
      </c>
    </row>
    <row r="67" spans="1:4">
      <c r="A67" s="4" t="s">
        <v>935</v>
      </c>
    </row>
    <row r="68" spans="1:4">
      <c r="A68" s="3" t="s">
        <v>889</v>
      </c>
    </row>
    <row r="69" spans="1:4">
      <c r="A69" s="4" t="s">
        <v>890</v>
      </c>
      <c r="B69" s="6" t="n">
        <v>450000</v>
      </c>
      <c r="C69" s="6" t="n">
        <v>450000</v>
      </c>
    </row>
    <row r="70" spans="1:4">
      <c r="A70" s="4" t="s">
        <v>936</v>
      </c>
    </row>
    <row r="71" spans="1:4">
      <c r="A71" s="3" t="s">
        <v>889</v>
      </c>
    </row>
    <row r="72" spans="1:4">
      <c r="A72" s="4" t="s">
        <v>890</v>
      </c>
      <c r="B72" s="6" t="n">
        <v>300000</v>
      </c>
      <c r="C72" s="6" t="n">
        <v>300000</v>
      </c>
    </row>
    <row r="73" spans="1:4">
      <c r="A73" s="4" t="s">
        <v>937</v>
      </c>
    </row>
    <row r="74" spans="1:4">
      <c r="A74" s="3" t="s">
        <v>889</v>
      </c>
    </row>
    <row r="75" spans="1:4">
      <c r="A75" s="4" t="s">
        <v>126</v>
      </c>
      <c r="B75" s="5" t="n">
        <v>5503423</v>
      </c>
      <c r="C75" s="5" t="n">
        <v>5629631</v>
      </c>
    </row>
    <row r="76" spans="1:4">
      <c r="A76" s="4" t="s">
        <v>938</v>
      </c>
    </row>
    <row r="77" spans="1:4">
      <c r="A77" s="3" t="s">
        <v>889</v>
      </c>
    </row>
    <row r="78" spans="1:4">
      <c r="A78" s="4" t="s">
        <v>939</v>
      </c>
      <c r="B78" s="4" t="s">
        <v>893</v>
      </c>
      <c r="C78" s="4" t="s">
        <v>893</v>
      </c>
      <c r="D78" s="4" t="s">
        <v>893</v>
      </c>
    </row>
    <row r="79" spans="1:4">
      <c r="A79" s="4" t="s">
        <v>940</v>
      </c>
    </row>
    <row r="80" spans="1:4">
      <c r="A80" s="3" t="s">
        <v>889</v>
      </c>
    </row>
    <row r="81" spans="1:4">
      <c r="A81" s="4" t="s">
        <v>939</v>
      </c>
      <c r="B81" s="4" t="s">
        <v>896</v>
      </c>
      <c r="C81" s="4" t="s">
        <v>893</v>
      </c>
      <c r="D81" s="4" t="s">
        <v>896</v>
      </c>
    </row>
    <row r="82" spans="1:4">
      <c r="A82" s="4" t="s">
        <v>941</v>
      </c>
    </row>
    <row r="83" spans="1:4">
      <c r="A83" s="3" t="s">
        <v>889</v>
      </c>
    </row>
    <row r="84" spans="1:4">
      <c r="A84" s="4" t="s">
        <v>942</v>
      </c>
      <c r="B84" s="4" t="s">
        <v>583</v>
      </c>
      <c r="C84" s="4" t="s">
        <v>583</v>
      </c>
    </row>
    <row r="85" spans="1:4">
      <c r="A85" s="4" t="s">
        <v>943</v>
      </c>
    </row>
    <row r="86" spans="1:4">
      <c r="A86" s="3" t="s">
        <v>889</v>
      </c>
    </row>
    <row r="87" spans="1:4">
      <c r="A87" s="4" t="s">
        <v>939</v>
      </c>
      <c r="B87" s="4" t="s">
        <v>944</v>
      </c>
      <c r="C87" s="4" t="s">
        <v>944</v>
      </c>
      <c r="D87" s="4" t="s">
        <v>944</v>
      </c>
    </row>
    <row r="88" spans="1:4">
      <c r="A88" s="4" t="s">
        <v>945</v>
      </c>
    </row>
    <row r="89" spans="1:4">
      <c r="A89" s="3" t="s">
        <v>889</v>
      </c>
    </row>
    <row r="90" spans="1:4">
      <c r="A90" s="4" t="s">
        <v>942</v>
      </c>
      <c r="B90" s="4" t="s">
        <v>946</v>
      </c>
      <c r="C90" s="4" t="s">
        <v>946</v>
      </c>
    </row>
    <row r="91" spans="1:4">
      <c r="A91" s="4" t="s">
        <v>947</v>
      </c>
    </row>
    <row r="92" spans="1:4">
      <c r="A92" s="3" t="s">
        <v>889</v>
      </c>
    </row>
    <row r="93" spans="1:4">
      <c r="A93" s="4" t="s">
        <v>939</v>
      </c>
      <c r="B93" s="4" t="s">
        <v>948</v>
      </c>
      <c r="C93" s="4" t="s">
        <v>948</v>
      </c>
      <c r="D93" s="4" t="s">
        <v>948</v>
      </c>
    </row>
    <row r="94" spans="1:4">
      <c r="A94" s="4" t="s">
        <v>949</v>
      </c>
    </row>
    <row r="95" spans="1:4">
      <c r="A95" s="3" t="s">
        <v>889</v>
      </c>
    </row>
    <row r="96" spans="1:4">
      <c r="A96" s="4" t="s">
        <v>939</v>
      </c>
      <c r="B96" s="4" t="s">
        <v>950</v>
      </c>
      <c r="C96" s="4" t="s">
        <v>950</v>
      </c>
      <c r="D96" s="4" t="s">
        <v>950</v>
      </c>
    </row>
    <row r="97" spans="1:4">
      <c r="A97" s="4" t="s">
        <v>951</v>
      </c>
    </row>
    <row r="98" spans="1:4">
      <c r="A98" s="3" t="s">
        <v>889</v>
      </c>
    </row>
    <row r="99" spans="1:4">
      <c r="A99" s="4" t="s">
        <v>939</v>
      </c>
      <c r="B99" s="4" t="s">
        <v>952</v>
      </c>
      <c r="C99" s="4" t="s">
        <v>952</v>
      </c>
      <c r="D99" s="4" t="s">
        <v>952</v>
      </c>
    </row>
    <row r="100" spans="1:4">
      <c r="A100" s="4" t="s">
        <v>953</v>
      </c>
    </row>
    <row r="101" spans="1:4">
      <c r="A101" s="3" t="s">
        <v>889</v>
      </c>
    </row>
    <row r="102" spans="1:4">
      <c r="A102" s="4" t="s">
        <v>939</v>
      </c>
      <c r="B102" s="4" t="s">
        <v>954</v>
      </c>
      <c r="C102" s="4" t="s">
        <v>954</v>
      </c>
      <c r="D102" s="4" t="s">
        <v>954</v>
      </c>
    </row>
    <row r="103" spans="1:4">
      <c r="A103" s="4" t="s">
        <v>955</v>
      </c>
    </row>
    <row r="104" spans="1:4">
      <c r="A104" s="3" t="s">
        <v>889</v>
      </c>
    </row>
    <row r="105" spans="1:4">
      <c r="A105" s="4" t="s">
        <v>939</v>
      </c>
      <c r="B105" s="4" t="s">
        <v>956</v>
      </c>
      <c r="C105" s="4" t="s">
        <v>956</v>
      </c>
      <c r="D105" s="4" t="s">
        <v>956</v>
      </c>
    </row>
    <row r="106" spans="1:4">
      <c r="A106" s="4" t="s">
        <v>957</v>
      </c>
    </row>
    <row r="107" spans="1:4">
      <c r="A107" s="3" t="s">
        <v>889</v>
      </c>
    </row>
    <row r="108" spans="1:4">
      <c r="A108" s="4" t="s">
        <v>942</v>
      </c>
      <c r="B108" s="4" t="s">
        <v>958</v>
      </c>
      <c r="C108" s="4" t="s">
        <v>958</v>
      </c>
    </row>
    <row r="109" spans="1:4">
      <c r="A109" s="4" t="s">
        <v>959</v>
      </c>
    </row>
    <row r="110" spans="1:4">
      <c r="A110" s="3" t="s">
        <v>889</v>
      </c>
    </row>
    <row r="111" spans="1:4">
      <c r="A111" s="4" t="s">
        <v>939</v>
      </c>
      <c r="B111" s="4" t="s">
        <v>960</v>
      </c>
      <c r="C111" s="4" t="s">
        <v>960</v>
      </c>
      <c r="D111" s="4" t="s">
        <v>960</v>
      </c>
    </row>
    <row r="112" spans="1:4">
      <c r="A112" s="4" t="s">
        <v>961</v>
      </c>
    </row>
    <row r="113" spans="1:4">
      <c r="A113" s="3" t="s">
        <v>889</v>
      </c>
    </row>
    <row r="114" spans="1:4">
      <c r="A114" s="4" t="s">
        <v>939</v>
      </c>
      <c r="B114" s="4" t="s">
        <v>896</v>
      </c>
      <c r="C114" s="4" t="s">
        <v>896</v>
      </c>
      <c r="D114" s="4" t="s">
        <v>896</v>
      </c>
    </row>
    <row r="115" spans="1:4">
      <c r="A115" s="4" t="s">
        <v>962</v>
      </c>
    </row>
    <row r="116" spans="1:4">
      <c r="A116" s="3" t="s">
        <v>889</v>
      </c>
    </row>
    <row r="117" spans="1:4">
      <c r="A117" s="4" t="s">
        <v>939</v>
      </c>
      <c r="B117" s="4" t="s">
        <v>963</v>
      </c>
      <c r="C117" s="4" t="s">
        <v>963</v>
      </c>
      <c r="D117" s="4" t="s">
        <v>963</v>
      </c>
    </row>
    <row r="118" spans="1:4">
      <c r="A118" s="4" t="s">
        <v>964</v>
      </c>
    </row>
    <row r="119" spans="1:4">
      <c r="A119" s="3" t="s">
        <v>889</v>
      </c>
    </row>
    <row r="120" spans="1:4">
      <c r="A120" s="4" t="s">
        <v>939</v>
      </c>
      <c r="B120" s="4" t="s">
        <v>965</v>
      </c>
      <c r="C120" s="4" t="s">
        <v>965</v>
      </c>
      <c r="D120" s="4" t="s">
        <v>96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966</v>
      </c>
      <c r="B1" s="2" t="s">
        <v>601</v>
      </c>
    </row>
    <row r="2" spans="1:2">
      <c r="A2" s="3" t="s">
        <v>233</v>
      </c>
    </row>
    <row r="3" spans="1:2">
      <c r="A3" s="4" t="s">
        <v>718</v>
      </c>
      <c r="B3" s="5" t="n">
        <v>2326688</v>
      </c>
    </row>
    <row r="4" spans="1:2">
      <c r="A4" s="4" t="s">
        <v>719</v>
      </c>
      <c r="B4" s="6" t="n">
        <v>1751129</v>
      </c>
    </row>
    <row r="5" spans="1:2">
      <c r="A5" s="4" t="s">
        <v>720</v>
      </c>
      <c r="B5" s="6" t="n">
        <v>1351281</v>
      </c>
    </row>
    <row r="6" spans="1:2">
      <c r="A6" s="4" t="s">
        <v>721</v>
      </c>
      <c r="B6" s="6" t="n">
        <v>614982</v>
      </c>
    </row>
    <row r="7" spans="1:2">
      <c r="A7" s="4" t="s">
        <v>722</v>
      </c>
      <c r="B7" s="6" t="n">
        <v>672936</v>
      </c>
    </row>
    <row r="8" spans="1:2">
      <c r="A8" s="4" t="s">
        <v>723</v>
      </c>
      <c r="B8" s="6" t="n">
        <v>750000</v>
      </c>
    </row>
    <row r="9" spans="1:2">
      <c r="A9" s="4" t="s">
        <v>179</v>
      </c>
      <c r="B9" s="5" t="n">
        <v>74670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67</v>
      </c>
    </row>
    <row r="2" spans="1:3">
      <c r="A2" s="4" t="s">
        <v>119</v>
      </c>
    </row>
    <row r="3" spans="1:3">
      <c r="A3" s="3" t="s">
        <v>968</v>
      </c>
    </row>
    <row r="4" spans="1:3">
      <c r="A4" s="4" t="s">
        <v>969</v>
      </c>
      <c r="B4" s="5" t="n">
        <v>1622750</v>
      </c>
      <c r="C4" s="5" t="n">
        <v>1003414</v>
      </c>
    </row>
    <row r="5" spans="1:3">
      <c r="A5" s="4" t="s">
        <v>970</v>
      </c>
    </row>
    <row r="6" spans="1:3">
      <c r="A6" s="3" t="s">
        <v>968</v>
      </c>
    </row>
    <row r="7" spans="1:3">
      <c r="A7" s="4" t="s">
        <v>969</v>
      </c>
      <c r="B7" s="6" t="n">
        <v>837927</v>
      </c>
      <c r="C7" s="6" t="n">
        <v>171547</v>
      </c>
    </row>
    <row r="8" spans="1:3">
      <c r="A8" s="4" t="s">
        <v>971</v>
      </c>
    </row>
    <row r="9" spans="1:3">
      <c r="A9" s="3" t="s">
        <v>968</v>
      </c>
    </row>
    <row r="10" spans="1:3">
      <c r="A10" s="4" t="s">
        <v>969</v>
      </c>
      <c r="B10" s="6" t="n">
        <v>546928</v>
      </c>
      <c r="C10" s="6" t="n">
        <v>644101</v>
      </c>
    </row>
    <row r="11" spans="1:3">
      <c r="A11" s="4" t="s">
        <v>972</v>
      </c>
    </row>
    <row r="12" spans="1:3">
      <c r="A12" s="3" t="s">
        <v>968</v>
      </c>
    </row>
    <row r="13" spans="1:3">
      <c r="A13" s="4" t="s">
        <v>969</v>
      </c>
      <c r="B13" s="6" t="n">
        <v>237895</v>
      </c>
      <c r="C13" s="6" t="n">
        <v>187766</v>
      </c>
    </row>
    <row r="14" spans="1:3">
      <c r="A14" s="4" t="s">
        <v>973</v>
      </c>
    </row>
    <row r="15" spans="1:3">
      <c r="A15" s="3" t="s">
        <v>968</v>
      </c>
    </row>
    <row r="16" spans="1:3">
      <c r="A16" s="4" t="s">
        <v>969</v>
      </c>
      <c r="B16" s="6" t="n">
        <v>1592333</v>
      </c>
      <c r="C16" s="6" t="n">
        <v>972080</v>
      </c>
    </row>
    <row r="17" spans="1:3">
      <c r="A17" s="4" t="s">
        <v>974</v>
      </c>
    </row>
    <row r="18" spans="1:3">
      <c r="A18" s="3" t="s">
        <v>968</v>
      </c>
    </row>
    <row r="19" spans="1:3">
      <c r="A19" s="4" t="s">
        <v>969</v>
      </c>
      <c r="B19" s="6" t="n">
        <v>826047</v>
      </c>
      <c r="C19" s="6" t="n">
        <v>158718</v>
      </c>
    </row>
    <row r="20" spans="1:3">
      <c r="A20" s="4" t="s">
        <v>975</v>
      </c>
    </row>
    <row r="21" spans="1:3">
      <c r="A21" s="3" t="s">
        <v>968</v>
      </c>
    </row>
    <row r="22" spans="1:3">
      <c r="A22" s="4" t="s">
        <v>969</v>
      </c>
      <c r="B22" s="6" t="n">
        <v>533587</v>
      </c>
      <c r="C22" s="6" t="n">
        <v>631588</v>
      </c>
    </row>
    <row r="23" spans="1:3">
      <c r="A23" s="4" t="s">
        <v>976</v>
      </c>
    </row>
    <row r="24" spans="1:3">
      <c r="A24" s="3" t="s">
        <v>968</v>
      </c>
    </row>
    <row r="25" spans="1:3">
      <c r="A25" s="4" t="s">
        <v>969</v>
      </c>
      <c r="B25" s="6" t="n">
        <v>232699</v>
      </c>
      <c r="C25" s="6" t="n">
        <v>181774</v>
      </c>
    </row>
    <row r="26" spans="1:3">
      <c r="A26" s="4" t="s">
        <v>709</v>
      </c>
    </row>
    <row r="27" spans="1:3">
      <c r="A27" s="3" t="s">
        <v>968</v>
      </c>
    </row>
    <row r="28" spans="1:3">
      <c r="A28" s="4" t="s">
        <v>977</v>
      </c>
      <c r="B28" s="6" t="n">
        <v>-43797</v>
      </c>
      <c r="C28" s="6" t="n">
        <v>-26554</v>
      </c>
    </row>
    <row r="29" spans="1:3">
      <c r="A29" s="4" t="s">
        <v>978</v>
      </c>
    </row>
    <row r="30" spans="1:3">
      <c r="A30" s="3" t="s">
        <v>968</v>
      </c>
    </row>
    <row r="31" spans="1:3">
      <c r="A31" s="4" t="s">
        <v>977</v>
      </c>
      <c r="B31" s="6" t="n">
        <v>-24935</v>
      </c>
      <c r="C31" s="6" t="n">
        <v>-4691</v>
      </c>
    </row>
    <row r="32" spans="1:3">
      <c r="A32" s="4" t="s">
        <v>979</v>
      </c>
    </row>
    <row r="33" spans="1:3">
      <c r="A33" s="3" t="s">
        <v>968</v>
      </c>
    </row>
    <row r="34" spans="1:3">
      <c r="A34" s="4" t="s">
        <v>977</v>
      </c>
      <c r="B34" s="6" t="n">
        <v>-16076</v>
      </c>
      <c r="C34" s="6" t="n">
        <v>-18733</v>
      </c>
    </row>
    <row r="35" spans="1:3">
      <c r="A35" s="4" t="s">
        <v>980</v>
      </c>
    </row>
    <row r="36" spans="1:3">
      <c r="A36" s="3" t="s">
        <v>968</v>
      </c>
    </row>
    <row r="37" spans="1:3">
      <c r="A37" s="4" t="s">
        <v>977</v>
      </c>
      <c r="B37" s="6" t="n">
        <v>-2786</v>
      </c>
      <c r="C37" s="6" t="n">
        <v>-3130</v>
      </c>
    </row>
    <row r="38" spans="1:3">
      <c r="A38" s="4" t="s">
        <v>110</v>
      </c>
    </row>
    <row r="39" spans="1:3">
      <c r="A39" s="3" t="s">
        <v>968</v>
      </c>
    </row>
    <row r="40" spans="1:3">
      <c r="A40" s="4" t="s">
        <v>969</v>
      </c>
      <c r="B40" s="6" t="n">
        <v>71498</v>
      </c>
      <c r="C40" s="6" t="n">
        <v>55982</v>
      </c>
    </row>
    <row r="41" spans="1:3">
      <c r="A41" s="4" t="s">
        <v>981</v>
      </c>
    </row>
    <row r="42" spans="1:3">
      <c r="A42" s="3" t="s">
        <v>968</v>
      </c>
    </row>
    <row r="43" spans="1:3">
      <c r="A43" s="4" t="s">
        <v>969</v>
      </c>
      <c r="B43" s="6" t="n">
        <v>36037</v>
      </c>
      <c r="C43" s="6" t="n">
        <v>17191</v>
      </c>
    </row>
    <row r="44" spans="1:3">
      <c r="A44" s="4" t="s">
        <v>982</v>
      </c>
    </row>
    <row r="45" spans="1:3">
      <c r="A45" s="3" t="s">
        <v>968</v>
      </c>
    </row>
    <row r="46" spans="1:3">
      <c r="A46" s="4" t="s">
        <v>969</v>
      </c>
      <c r="B46" s="6" t="n">
        <v>27775</v>
      </c>
      <c r="C46" s="6" t="n">
        <v>30012</v>
      </c>
    </row>
    <row r="47" spans="1:3">
      <c r="A47" s="4" t="s">
        <v>983</v>
      </c>
    </row>
    <row r="48" spans="1:3">
      <c r="A48" s="3" t="s">
        <v>968</v>
      </c>
    </row>
    <row r="49" spans="1:3">
      <c r="A49" s="4" t="s">
        <v>969</v>
      </c>
      <c r="B49" s="6" t="n">
        <v>7686</v>
      </c>
      <c r="C49" s="6" t="n">
        <v>8779</v>
      </c>
    </row>
    <row r="50" spans="1:3">
      <c r="A50" s="4" t="s">
        <v>984</v>
      </c>
    </row>
    <row r="51" spans="1:3">
      <c r="A51" s="3" t="s">
        <v>968</v>
      </c>
    </row>
    <row r="52" spans="1:3">
      <c r="A52" s="4" t="s">
        <v>969</v>
      </c>
      <c r="B52" s="6" t="n">
        <v>2716</v>
      </c>
      <c r="C52" s="6" t="n">
        <v>1906</v>
      </c>
    </row>
    <row r="53" spans="1:3">
      <c r="A53" s="4" t="s">
        <v>985</v>
      </c>
    </row>
    <row r="54" spans="1:3">
      <c r="A54" s="3" t="s">
        <v>968</v>
      </c>
    </row>
    <row r="55" spans="1:3">
      <c r="A55" s="4" t="s">
        <v>969</v>
      </c>
      <c r="B55" s="6" t="n">
        <v>778</v>
      </c>
      <c r="C55" s="6" t="n">
        <v>329</v>
      </c>
    </row>
    <row r="56" spans="1:3">
      <c r="A56" s="4" t="s">
        <v>986</v>
      </c>
    </row>
    <row r="57" spans="1:3">
      <c r="A57" s="3" t="s">
        <v>968</v>
      </c>
    </row>
    <row r="58" spans="1:3">
      <c r="A58" s="4" t="s">
        <v>969</v>
      </c>
      <c r="B58" s="6" t="n">
        <v>1642</v>
      </c>
      <c r="C58" s="6" t="n">
        <v>1234</v>
      </c>
    </row>
    <row r="59" spans="1:3">
      <c r="A59" s="4" t="s">
        <v>987</v>
      </c>
    </row>
    <row r="60" spans="1:3">
      <c r="A60" s="3" t="s">
        <v>968</v>
      </c>
    </row>
    <row r="61" spans="1:3">
      <c r="A61" s="4" t="s">
        <v>969</v>
      </c>
      <c r="B61" s="6" t="n">
        <v>296</v>
      </c>
      <c r="C61" s="6" t="n">
        <v>343</v>
      </c>
    </row>
    <row r="62" spans="1:3">
      <c r="A62" s="4" t="s">
        <v>988</v>
      </c>
    </row>
    <row r="63" spans="1:3">
      <c r="A63" s="3" t="s">
        <v>968</v>
      </c>
    </row>
    <row r="64" spans="1:3">
      <c r="A64" s="4" t="s">
        <v>989</v>
      </c>
      <c r="B64" s="6" t="n">
        <v>1369512</v>
      </c>
      <c r="C64" s="6" t="n">
        <v>833835</v>
      </c>
    </row>
    <row r="65" spans="1:3">
      <c r="A65" s="4" t="s">
        <v>990</v>
      </c>
    </row>
    <row r="66" spans="1:3">
      <c r="A66" s="3" t="s">
        <v>968</v>
      </c>
    </row>
    <row r="67" spans="1:3">
      <c r="A67" s="4" t="s">
        <v>989</v>
      </c>
      <c r="B67" s="6" t="n">
        <v>764392</v>
      </c>
      <c r="C67" s="6" t="n">
        <v>95167</v>
      </c>
    </row>
    <row r="68" spans="1:3">
      <c r="A68" s="4" t="s">
        <v>991</v>
      </c>
    </row>
    <row r="69" spans="1:3">
      <c r="A69" s="3" t="s">
        <v>968</v>
      </c>
    </row>
    <row r="70" spans="1:3">
      <c r="A70" s="4" t="s">
        <v>989</v>
      </c>
      <c r="B70" s="6" t="n">
        <v>490427</v>
      </c>
      <c r="C70" s="6" t="n">
        <v>582717</v>
      </c>
    </row>
    <row r="71" spans="1:3">
      <c r="A71" s="4" t="s">
        <v>992</v>
      </c>
    </row>
    <row r="72" spans="1:3">
      <c r="A72" s="3" t="s">
        <v>968</v>
      </c>
    </row>
    <row r="73" spans="1:3">
      <c r="A73" s="4" t="s">
        <v>989</v>
      </c>
      <c r="B73" s="5" t="n">
        <v>114693</v>
      </c>
      <c r="C73" s="5" t="n">
        <v>15595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1"/>
  </cols>
  <sheetData>
    <row r="1" spans="1:16">
      <c r="A1" s="1" t="s">
        <v>993</v>
      </c>
      <c r="B1" s="2" t="s">
        <v>484</v>
      </c>
      <c r="C1" s="2" t="s">
        <v>64</v>
      </c>
      <c r="L1" s="2" t="s">
        <v>1</v>
      </c>
    </row>
    <row r="2" spans="1:16">
      <c r="B2" s="2" t="s">
        <v>994</v>
      </c>
      <c r="C2" s="2" t="s">
        <v>601</v>
      </c>
      <c r="D2" s="2" t="s">
        <v>882</v>
      </c>
      <c r="E2" s="2" t="s">
        <v>995</v>
      </c>
      <c r="F2" s="2" t="s">
        <v>884</v>
      </c>
      <c r="G2" s="2" t="s">
        <v>432</v>
      </c>
      <c r="H2" s="2" t="s">
        <v>996</v>
      </c>
      <c r="I2" s="2" t="s">
        <v>997</v>
      </c>
      <c r="J2" s="2" t="s">
        <v>998</v>
      </c>
      <c r="K2" s="2" t="s">
        <v>999</v>
      </c>
      <c r="L2" s="2" t="s">
        <v>601</v>
      </c>
      <c r="M2" s="2" t="s">
        <v>432</v>
      </c>
      <c r="N2" s="2" t="s">
        <v>433</v>
      </c>
      <c r="O2" s="2" t="s">
        <v>883</v>
      </c>
      <c r="P2" s="2" t="s">
        <v>1000</v>
      </c>
    </row>
    <row r="3" spans="1:16">
      <c r="A3" s="3" t="s">
        <v>1001</v>
      </c>
    </row>
    <row r="4" spans="1:16">
      <c r="A4" s="4" t="s">
        <v>162</v>
      </c>
      <c r="L4" s="5" t="n">
        <v>1021453000</v>
      </c>
      <c r="M4" s="5" t="n">
        <v>0</v>
      </c>
      <c r="N4" s="5" t="n">
        <v>0</v>
      </c>
    </row>
    <row r="5" spans="1:16">
      <c r="A5" s="4" t="s">
        <v>76</v>
      </c>
      <c r="L5" s="6" t="n">
        <v>210438000</v>
      </c>
      <c r="M5" s="6" t="n">
        <v>193187000</v>
      </c>
      <c r="N5" s="5" t="n">
        <v>180193000</v>
      </c>
    </row>
    <row r="6" spans="1:16">
      <c r="A6" s="4" t="s">
        <v>1002</v>
      </c>
      <c r="L6" s="6" t="n">
        <v>600000</v>
      </c>
      <c r="M6" s="6" t="n">
        <v>1100000</v>
      </c>
    </row>
    <row r="7" spans="1:16">
      <c r="A7" s="4" t="s">
        <v>1003</v>
      </c>
    </row>
    <row r="8" spans="1:16">
      <c r="A8" s="3" t="s">
        <v>1001</v>
      </c>
    </row>
    <row r="9" spans="1:16">
      <c r="A9" s="4" t="s">
        <v>1004</v>
      </c>
      <c r="L9" s="6" t="n">
        <v>539100000</v>
      </c>
    </row>
    <row r="10" spans="1:16">
      <c r="A10" s="4" t="s">
        <v>1005</v>
      </c>
    </row>
    <row r="11" spans="1:16">
      <c r="A11" s="3" t="s">
        <v>1001</v>
      </c>
    </row>
    <row r="12" spans="1:16">
      <c r="A12" s="4" t="s">
        <v>1004</v>
      </c>
      <c r="L12" s="6" t="n">
        <v>580200000</v>
      </c>
    </row>
    <row r="13" spans="1:16">
      <c r="A13" s="4" t="s">
        <v>1006</v>
      </c>
    </row>
    <row r="14" spans="1:16">
      <c r="A14" s="3" t="s">
        <v>1001</v>
      </c>
    </row>
    <row r="15" spans="1:16">
      <c r="A15" s="4" t="s">
        <v>76</v>
      </c>
      <c r="L15" s="5" t="n">
        <v>13300000</v>
      </c>
      <c r="M15" s="5" t="n">
        <v>3200000</v>
      </c>
    </row>
    <row r="16" spans="1:16">
      <c r="A16" s="4" t="s">
        <v>1007</v>
      </c>
      <c r="C16" s="4" t="s">
        <v>1008</v>
      </c>
      <c r="G16" s="4" t="s">
        <v>1009</v>
      </c>
      <c r="L16" s="4" t="s">
        <v>1008</v>
      </c>
      <c r="M16" s="4" t="s">
        <v>1009</v>
      </c>
    </row>
    <row r="17" spans="1:16">
      <c r="A17" s="4" t="s">
        <v>1010</v>
      </c>
    </row>
    <row r="18" spans="1:16">
      <c r="A18" s="3" t="s">
        <v>1001</v>
      </c>
    </row>
    <row r="19" spans="1:16">
      <c r="A19" s="4" t="s">
        <v>1011</v>
      </c>
      <c r="O19" s="5" t="n">
        <v>300000000</v>
      </c>
    </row>
    <row r="20" spans="1:16">
      <c r="A20" s="4" t="s">
        <v>902</v>
      </c>
      <c r="P20" s="5" t="n">
        <v>300000000</v>
      </c>
    </row>
    <row r="21" spans="1:16">
      <c r="A21" s="4" t="s">
        <v>1012</v>
      </c>
    </row>
    <row r="22" spans="1:16">
      <c r="A22" s="3" t="s">
        <v>1001</v>
      </c>
    </row>
    <row r="23" spans="1:16">
      <c r="A23" s="4" t="s">
        <v>902</v>
      </c>
      <c r="P23" s="5" t="n">
        <v>600000000</v>
      </c>
    </row>
    <row r="24" spans="1:16">
      <c r="A24" s="4" t="s">
        <v>1013</v>
      </c>
    </row>
    <row r="25" spans="1:16">
      <c r="A25" s="3" t="s">
        <v>1001</v>
      </c>
    </row>
    <row r="26" spans="1:16">
      <c r="A26" s="4" t="s">
        <v>76</v>
      </c>
      <c r="L26" s="5" t="n">
        <v>18500000</v>
      </c>
      <c r="M26" s="5" t="n">
        <v>10900000</v>
      </c>
    </row>
    <row r="27" spans="1:16">
      <c r="A27" s="4" t="s">
        <v>1007</v>
      </c>
      <c r="C27" s="4" t="s">
        <v>1014</v>
      </c>
      <c r="G27" s="4" t="s">
        <v>1015</v>
      </c>
      <c r="L27" s="4" t="s">
        <v>1014</v>
      </c>
      <c r="M27" s="4" t="s">
        <v>1015</v>
      </c>
    </row>
    <row r="28" spans="1:16">
      <c r="A28" s="4" t="s">
        <v>1016</v>
      </c>
    </row>
    <row r="29" spans="1:16">
      <c r="A29" s="3" t="s">
        <v>1001</v>
      </c>
    </row>
    <row r="30" spans="1:16">
      <c r="A30" s="4" t="s">
        <v>1004</v>
      </c>
      <c r="C30" s="5" t="n">
        <v>0</v>
      </c>
      <c r="D30" s="5" t="n">
        <v>174400000</v>
      </c>
      <c r="E30" s="5" t="n">
        <v>0</v>
      </c>
      <c r="F30" s="5" t="n">
        <v>0</v>
      </c>
      <c r="G30" s="5" t="n">
        <v>400200000</v>
      </c>
      <c r="H30" s="5" t="n">
        <v>0</v>
      </c>
      <c r="I30" s="5" t="n">
        <v>59100000</v>
      </c>
      <c r="J30" s="5" t="n">
        <v>32900000</v>
      </c>
      <c r="L30" s="5" t="n">
        <v>174400000</v>
      </c>
      <c r="M30" s="5" t="n">
        <v>492200000</v>
      </c>
    </row>
    <row r="31" spans="1:16">
      <c r="A31" s="4" t="s">
        <v>900</v>
      </c>
      <c r="L31" s="4" t="s">
        <v>470</v>
      </c>
    </row>
    <row r="32" spans="1:16">
      <c r="A32" s="4" t="s">
        <v>1017</v>
      </c>
      <c r="C32" s="6" t="n">
        <v>0</v>
      </c>
      <c r="D32" s="6" t="n">
        <v>154600000</v>
      </c>
      <c r="E32" s="6" t="n">
        <v>0</v>
      </c>
      <c r="F32" s="6" t="n">
        <v>0</v>
      </c>
      <c r="G32" s="5" t="n">
        <v>356800000</v>
      </c>
      <c r="H32" s="6" t="n">
        <v>0</v>
      </c>
      <c r="I32" s="6" t="n">
        <v>53300000</v>
      </c>
      <c r="J32" s="6" t="n">
        <v>29300000</v>
      </c>
      <c r="L32" s="5" t="n">
        <v>154600000</v>
      </c>
      <c r="M32" s="6" t="n">
        <v>439400000</v>
      </c>
    </row>
    <row r="33" spans="1:16">
      <c r="A33" s="4" t="s">
        <v>1018</v>
      </c>
    </row>
    <row r="34" spans="1:16">
      <c r="A34" s="3" t="s">
        <v>1001</v>
      </c>
    </row>
    <row r="35" spans="1:16">
      <c r="A35" s="4" t="s">
        <v>1019</v>
      </c>
      <c r="C35" s="6" t="n">
        <v>500000000</v>
      </c>
      <c r="L35" s="6" t="n">
        <v>500000000</v>
      </c>
    </row>
    <row r="36" spans="1:16">
      <c r="A36" s="4" t="s">
        <v>162</v>
      </c>
      <c r="L36" s="6" t="n">
        <v>498700000</v>
      </c>
      <c r="M36" s="6" t="n">
        <v>0</v>
      </c>
    </row>
    <row r="37" spans="1:16">
      <c r="A37" s="4" t="s">
        <v>1020</v>
      </c>
    </row>
    <row r="38" spans="1:16">
      <c r="A38" s="3" t="s">
        <v>1001</v>
      </c>
    </row>
    <row r="39" spans="1:16">
      <c r="A39" s="4" t="s">
        <v>1019</v>
      </c>
      <c r="C39" s="6" t="n">
        <v>525000000</v>
      </c>
      <c r="L39" s="6" t="n">
        <v>525000000</v>
      </c>
    </row>
    <row r="40" spans="1:16">
      <c r="A40" s="4" t="s">
        <v>162</v>
      </c>
      <c r="L40" s="6" t="n">
        <v>522600000</v>
      </c>
      <c r="M40" s="6" t="n">
        <v>0</v>
      </c>
    </row>
    <row r="41" spans="1:16">
      <c r="A41" s="4" t="s">
        <v>1021</v>
      </c>
    </row>
    <row r="42" spans="1:16">
      <c r="A42" s="3" t="s">
        <v>1001</v>
      </c>
    </row>
    <row r="43" spans="1:16">
      <c r="A43" s="4" t="s">
        <v>1022</v>
      </c>
      <c r="K43" s="5" t="n">
        <v>301800000</v>
      </c>
    </row>
    <row r="44" spans="1:16">
      <c r="A44" s="4" t="s">
        <v>1023</v>
      </c>
      <c r="K44" s="6" t="n">
        <v>9300000</v>
      </c>
    </row>
    <row r="45" spans="1:16">
      <c r="A45" s="4" t="s">
        <v>1024</v>
      </c>
      <c r="K45" s="5" t="n">
        <v>312600000</v>
      </c>
    </row>
    <row r="46" spans="1:16">
      <c r="A46" s="4" t="s">
        <v>1025</v>
      </c>
      <c r="C46" s="5" t="n">
        <v>35200000</v>
      </c>
      <c r="L46" s="6" t="n">
        <v>35200000</v>
      </c>
    </row>
    <row r="47" spans="1:16">
      <c r="A47" s="4" t="s">
        <v>1026</v>
      </c>
    </row>
    <row r="48" spans="1:16">
      <c r="A48" s="3" t="s">
        <v>1001</v>
      </c>
    </row>
    <row r="49" spans="1:16">
      <c r="A49" s="4" t="s">
        <v>76</v>
      </c>
      <c r="L49" s="5" t="n">
        <v>3600000</v>
      </c>
      <c r="M49" s="5" t="n">
        <v>3800000</v>
      </c>
    </row>
    <row r="50" spans="1:16">
      <c r="A50" s="4" t="s">
        <v>1007</v>
      </c>
      <c r="C50" s="4" t="s">
        <v>1027</v>
      </c>
      <c r="G50" s="4" t="s">
        <v>1027</v>
      </c>
      <c r="L50" s="4" t="s">
        <v>1027</v>
      </c>
      <c r="M50" s="4" t="s">
        <v>1027</v>
      </c>
    </row>
    <row r="51" spans="1:16">
      <c r="A51" s="4" t="s">
        <v>1028</v>
      </c>
    </row>
    <row r="52" spans="1:16">
      <c r="A52" s="3" t="s">
        <v>1001</v>
      </c>
    </row>
    <row r="53" spans="1:16">
      <c r="A53" s="4" t="s">
        <v>1004</v>
      </c>
      <c r="C53" s="5" t="n">
        <v>0</v>
      </c>
      <c r="D53" s="6" t="n">
        <v>0</v>
      </c>
      <c r="E53" s="6" t="n">
        <v>28200000</v>
      </c>
      <c r="F53" s="6" t="n">
        <v>0</v>
      </c>
      <c r="G53" s="5" t="n">
        <v>39000000</v>
      </c>
      <c r="H53" s="6" t="n">
        <v>0</v>
      </c>
      <c r="I53" s="6" t="n">
        <v>38900000</v>
      </c>
      <c r="J53" s="6" t="n">
        <v>7600000</v>
      </c>
      <c r="L53" s="5" t="n">
        <v>28200000</v>
      </c>
      <c r="M53" s="5" t="n">
        <v>85500000</v>
      </c>
    </row>
    <row r="54" spans="1:16">
      <c r="A54" s="4" t="s">
        <v>902</v>
      </c>
      <c r="B54" s="5" t="n">
        <v>220000000</v>
      </c>
    </row>
    <row r="55" spans="1:16">
      <c r="A55" s="4" t="s">
        <v>900</v>
      </c>
      <c r="B55" s="4" t="s">
        <v>470</v>
      </c>
    </row>
    <row r="56" spans="1:16">
      <c r="A56" s="4" t="s">
        <v>1017</v>
      </c>
      <c r="C56" s="6" t="n">
        <v>0</v>
      </c>
      <c r="D56" s="5" t="n">
        <v>0</v>
      </c>
      <c r="E56" s="5" t="n">
        <v>23400000</v>
      </c>
      <c r="F56" s="5" t="n">
        <v>0</v>
      </c>
      <c r="G56" s="5" t="n">
        <v>32200000</v>
      </c>
      <c r="H56" s="5" t="n">
        <v>0</v>
      </c>
      <c r="I56" s="5" t="n">
        <v>32200000</v>
      </c>
      <c r="J56" s="5" t="n">
        <v>6200000</v>
      </c>
      <c r="L56" s="6" t="n">
        <v>23400000</v>
      </c>
      <c r="M56" s="5" t="n">
        <v>70600000</v>
      </c>
    </row>
    <row r="57" spans="1:16">
      <c r="A57" s="4" t="s">
        <v>1029</v>
      </c>
      <c r="C57" s="5" t="n">
        <v>123200000</v>
      </c>
      <c r="L57" s="5" t="n">
        <v>123200000</v>
      </c>
    </row>
  </sheetData>
  <mergeCells count="3">
    <mergeCell ref="A1:A2"/>
    <mergeCell ref="C1:K1"/>
    <mergeCell ref="L1:N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67</v>
      </c>
    </row>
    <row r="2" spans="1:3">
      <c r="A2" s="3" t="s">
        <v>889</v>
      </c>
    </row>
    <row r="3" spans="1:3">
      <c r="A3" s="4" t="s">
        <v>1007</v>
      </c>
      <c r="B3" s="4" t="s">
        <v>1008</v>
      </c>
      <c r="C3" s="4" t="s">
        <v>1009</v>
      </c>
    </row>
    <row r="4" spans="1:3">
      <c r="A4" s="4" t="s">
        <v>1031</v>
      </c>
    </row>
    <row r="5" spans="1:3">
      <c r="A5" s="3" t="s">
        <v>889</v>
      </c>
    </row>
    <row r="6" spans="1:3">
      <c r="A6" s="4" t="s">
        <v>1032</v>
      </c>
      <c r="B6" s="5" t="n">
        <v>525000000</v>
      </c>
    </row>
    <row r="7" spans="1:3">
      <c r="A7" s="4" t="s">
        <v>1007</v>
      </c>
      <c r="B7" s="4" t="s">
        <v>1033</v>
      </c>
    </row>
    <row r="8" spans="1:3">
      <c r="A8" s="4" t="s">
        <v>1034</v>
      </c>
    </row>
    <row r="9" spans="1:3">
      <c r="A9" s="3" t="s">
        <v>889</v>
      </c>
    </row>
    <row r="10" spans="1:3">
      <c r="A10" s="4" t="s">
        <v>1032</v>
      </c>
      <c r="B10" s="5" t="n">
        <v>500000000</v>
      </c>
    </row>
    <row r="11" spans="1:3">
      <c r="A11" s="4" t="s">
        <v>1007</v>
      </c>
      <c r="B11" s="4" t="s">
        <v>1035</v>
      </c>
    </row>
    <row r="12" spans="1:3">
      <c r="A12" s="4" t="s">
        <v>1036</v>
      </c>
    </row>
    <row r="13" spans="1:3">
      <c r="A13" s="3" t="s">
        <v>889</v>
      </c>
    </row>
    <row r="14" spans="1:3">
      <c r="A14" s="4" t="s">
        <v>1032</v>
      </c>
      <c r="B14" s="5" t="n">
        <v>500000000</v>
      </c>
    </row>
    <row r="15" spans="1:3">
      <c r="A15" s="4" t="s">
        <v>1007</v>
      </c>
      <c r="B15" s="4" t="s">
        <v>1037</v>
      </c>
    </row>
    <row r="16" spans="1:3">
      <c r="A16" s="4" t="s">
        <v>1038</v>
      </c>
    </row>
    <row r="17" spans="1:3">
      <c r="A17" s="3" t="s">
        <v>889</v>
      </c>
    </row>
    <row r="18" spans="1:3">
      <c r="A18" s="4" t="s">
        <v>1032</v>
      </c>
      <c r="B18" s="5" t="n">
        <v>700000000</v>
      </c>
    </row>
    <row r="19" spans="1:3">
      <c r="A19" s="4" t="s">
        <v>1007</v>
      </c>
      <c r="B19" s="4" t="s">
        <v>103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v>
      </c>
      <c r="C2" s="2" t="s">
        <v>67</v>
      </c>
    </row>
    <row r="3" spans="1:3">
      <c r="A3" s="3" t="s">
        <v>236</v>
      </c>
    </row>
    <row r="4" spans="1:3">
      <c r="A4" s="4" t="s">
        <v>1041</v>
      </c>
      <c r="B4" s="5" t="n">
        <v>6274551</v>
      </c>
      <c r="C4" s="5" t="n">
        <v>6185350</v>
      </c>
    </row>
    <row r="5" spans="1:3">
      <c r="A5" s="4" t="s">
        <v>1042</v>
      </c>
      <c r="B5" s="6" t="n">
        <v>35197</v>
      </c>
      <c r="C5" s="6" t="n">
        <v>79613</v>
      </c>
    </row>
    <row r="6" spans="1:3">
      <c r="A6" s="4" t="s">
        <v>1043</v>
      </c>
      <c r="B6" s="6" t="n">
        <v>6309748</v>
      </c>
      <c r="C6" s="6" t="n">
        <v>6264963</v>
      </c>
    </row>
    <row r="7" spans="1:3">
      <c r="A7" s="4" t="s">
        <v>1044</v>
      </c>
      <c r="B7" s="6" t="n">
        <v>244498</v>
      </c>
      <c r="C7" s="6" t="n">
        <v>228015</v>
      </c>
    </row>
    <row r="8" spans="1:3">
      <c r="A8" s="4" t="s">
        <v>1045</v>
      </c>
      <c r="B8" s="6" t="n">
        <v>885</v>
      </c>
      <c r="C8" s="6" t="n">
        <v>1658</v>
      </c>
    </row>
    <row r="9" spans="1:3">
      <c r="A9" s="4" t="s">
        <v>1046</v>
      </c>
      <c r="B9" s="6" t="n">
        <v>245383</v>
      </c>
      <c r="C9" s="6" t="n">
        <v>229673</v>
      </c>
    </row>
    <row r="10" spans="1:3">
      <c r="A10" s="4" t="s">
        <v>1047</v>
      </c>
      <c r="B10" s="6" t="n">
        <v>125840</v>
      </c>
      <c r="C10" s="6" t="n">
        <v>109448</v>
      </c>
    </row>
    <row r="11" spans="1:3">
      <c r="A11" s="4" t="s">
        <v>1048</v>
      </c>
      <c r="B11" s="6" t="n">
        <v>458</v>
      </c>
      <c r="C11" s="6" t="n">
        <v>907</v>
      </c>
    </row>
    <row r="12" spans="1:3">
      <c r="A12" s="4" t="s">
        <v>1049</v>
      </c>
      <c r="B12" s="5" t="n">
        <v>126298</v>
      </c>
      <c r="C12" s="5" t="n">
        <v>1103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3:06:35Z</dcterms:created>
  <dcterms:modified xmlns:dcterms="http://purl.org/dc/terms/" xmlns:xsi="http://www.w3.org/2001/XMLSchema-instance" xsi:type="dcterms:W3CDTF">2020-02-19T13:06:35Z</dcterms:modified>
</cp:coreProperties>
</file>